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Interim Consolidated Balance Sh" sheetId="2" state="visible" r:id="rId2"/>
    <sheet xmlns:r="http://schemas.openxmlformats.org/officeDocument/2006/relationships" name="Interim Consolidated Balance S3" sheetId="3" state="visible" r:id="rId3"/>
    <sheet xmlns:r="http://schemas.openxmlformats.org/officeDocument/2006/relationships" name="Interim Consolidated Statements" sheetId="4" state="visible" r:id="rId4"/>
    <sheet xmlns:r="http://schemas.openxmlformats.org/officeDocument/2006/relationships" name="Interim Consolidated Statement5" sheetId="5" state="visible" r:id="rId5"/>
    <sheet xmlns:r="http://schemas.openxmlformats.org/officeDocument/2006/relationships" name="Interim Consolidated Statement6" sheetId="6" state="visible" r:id="rId6"/>
    <sheet xmlns:r="http://schemas.openxmlformats.org/officeDocument/2006/relationships" name="Interim Consolidated Statement7" sheetId="7" state="visible" r:id="rId7"/>
    <sheet xmlns:r="http://schemas.openxmlformats.org/officeDocument/2006/relationships" name="Basis of Presentation" sheetId="8" state="visible" r:id="rId8"/>
    <sheet xmlns:r="http://schemas.openxmlformats.org/officeDocument/2006/relationships" name="Stockholders' Equity and EPS" sheetId="9" state="visible" r:id="rId9"/>
    <sheet xmlns:r="http://schemas.openxmlformats.org/officeDocument/2006/relationships" name="Share-Based Compensation" sheetId="10" state="visible" r:id="rId10"/>
    <sheet xmlns:r="http://schemas.openxmlformats.org/officeDocument/2006/relationships" name="Variable Interest Entities" sheetId="11" state="visible" r:id="rId11"/>
    <sheet xmlns:r="http://schemas.openxmlformats.org/officeDocument/2006/relationships" name="Cash and Cash Equivalents" sheetId="12" state="visible" r:id="rId12"/>
    <sheet xmlns:r="http://schemas.openxmlformats.org/officeDocument/2006/relationships" name="Investment Securities" sheetId="13" state="visible" r:id="rId13"/>
    <sheet xmlns:r="http://schemas.openxmlformats.org/officeDocument/2006/relationships" name="Loans, Allowance for Loan Losse" sheetId="14" state="visible" r:id="rId14"/>
    <sheet xmlns:r="http://schemas.openxmlformats.org/officeDocument/2006/relationships" name="Short-Term Borrowings and Long-" sheetId="15" state="visible" r:id="rId15"/>
    <sheet xmlns:r="http://schemas.openxmlformats.org/officeDocument/2006/relationships" name="Derivative Financial Instrument" sheetId="16" state="visible" r:id="rId16"/>
    <sheet xmlns:r="http://schemas.openxmlformats.org/officeDocument/2006/relationships" name="Other Noninterest Income and Ot" sheetId="17" state="visible" r:id="rId17"/>
    <sheet xmlns:r="http://schemas.openxmlformats.org/officeDocument/2006/relationships" name="Segment Reporting" sheetId="18" state="visible" r:id="rId18"/>
    <sheet xmlns:r="http://schemas.openxmlformats.org/officeDocument/2006/relationships" name="Off-Balance Sheet Arrangements," sheetId="19" state="visible" r:id="rId19"/>
    <sheet xmlns:r="http://schemas.openxmlformats.org/officeDocument/2006/relationships" name="Income Taxes" sheetId="20" state="visible" r:id="rId20"/>
    <sheet xmlns:r="http://schemas.openxmlformats.org/officeDocument/2006/relationships" name="Fair Value of Financial Instrum" sheetId="21" state="visible" r:id="rId21"/>
    <sheet xmlns:r="http://schemas.openxmlformats.org/officeDocument/2006/relationships" name="Legal Matters" sheetId="22" state="visible" r:id="rId22"/>
    <sheet xmlns:r="http://schemas.openxmlformats.org/officeDocument/2006/relationships" name="Related Parties" sheetId="23" state="visible" r:id="rId23"/>
    <sheet xmlns:r="http://schemas.openxmlformats.org/officeDocument/2006/relationships" name="Basis of Presentation (Policies" sheetId="24" state="visible" r:id="rId24"/>
    <sheet xmlns:r="http://schemas.openxmlformats.org/officeDocument/2006/relationships" name="Stockholders' Equity and EPS (T" sheetId="25" state="visible" r:id="rId25"/>
    <sheet xmlns:r="http://schemas.openxmlformats.org/officeDocument/2006/relationships" name="Share-Based Compensation (Table" sheetId="26" state="visible" r:id="rId26"/>
    <sheet xmlns:r="http://schemas.openxmlformats.org/officeDocument/2006/relationships" name="Variable Interest Entities (Tab" sheetId="27" state="visible" r:id="rId27"/>
    <sheet xmlns:r="http://schemas.openxmlformats.org/officeDocument/2006/relationships" name="Cash and Cash Equivalents (Tabl" sheetId="28" state="visible" r:id="rId28"/>
    <sheet xmlns:r="http://schemas.openxmlformats.org/officeDocument/2006/relationships" name="Investment Securities (Tables)" sheetId="29" state="visible" r:id="rId29"/>
    <sheet xmlns:r="http://schemas.openxmlformats.org/officeDocument/2006/relationships" name="Loans, Allowance for Loan Los30" sheetId="30" state="visible" r:id="rId30"/>
    <sheet xmlns:r="http://schemas.openxmlformats.org/officeDocument/2006/relationships" name="Short-Term Borrowings and Lon31" sheetId="31" state="visible" r:id="rId31"/>
    <sheet xmlns:r="http://schemas.openxmlformats.org/officeDocument/2006/relationships" name="Derivative Financial Instrume32" sheetId="32" state="visible" r:id="rId32"/>
    <sheet xmlns:r="http://schemas.openxmlformats.org/officeDocument/2006/relationships" name="Other Noninterest Income and 33" sheetId="33" state="visible" r:id="rId33"/>
    <sheet xmlns:r="http://schemas.openxmlformats.org/officeDocument/2006/relationships" name="Segment Reporting (Tables)" sheetId="34" state="visible" r:id="rId34"/>
    <sheet xmlns:r="http://schemas.openxmlformats.org/officeDocument/2006/relationships" name="Off-Balance Sheet Arrangement35" sheetId="35" state="visible" r:id="rId35"/>
    <sheet xmlns:r="http://schemas.openxmlformats.org/officeDocument/2006/relationships" name="Fair Value of Financial Instr36" sheetId="36" state="visible" r:id="rId36"/>
    <sheet xmlns:r="http://schemas.openxmlformats.org/officeDocument/2006/relationships" name="Basis of Presentation Recent Ac" sheetId="37" state="visible" r:id="rId37"/>
    <sheet xmlns:r="http://schemas.openxmlformats.org/officeDocument/2006/relationships" name="Stockholders' Equity and EPS - " sheetId="38" state="visible" r:id="rId38"/>
    <sheet xmlns:r="http://schemas.openxmlformats.org/officeDocument/2006/relationships" name="Stockholders' Equity and EPS 39" sheetId="39" state="visible" r:id="rId39"/>
    <sheet xmlns:r="http://schemas.openxmlformats.org/officeDocument/2006/relationships" name="Stockholders' Equity and EPS 40" sheetId="40" state="visible" r:id="rId40"/>
    <sheet xmlns:r="http://schemas.openxmlformats.org/officeDocument/2006/relationships" name="Share-Based Compensation - Shar" sheetId="41" state="visible" r:id="rId41"/>
    <sheet xmlns:r="http://schemas.openxmlformats.org/officeDocument/2006/relationships" name="Share-Based Compensation - Unre" sheetId="42" state="visible" r:id="rId42"/>
    <sheet xmlns:r="http://schemas.openxmlformats.org/officeDocument/2006/relationships" name="Share-Based Compensation - Sh43" sheetId="43" state="visible" r:id="rId43"/>
    <sheet xmlns:r="http://schemas.openxmlformats.org/officeDocument/2006/relationships" name="Share-Based Compensation - Addi" sheetId="44" state="visible" r:id="rId44"/>
    <sheet xmlns:r="http://schemas.openxmlformats.org/officeDocument/2006/relationships" name="Share-Based Compensation - Info" sheetId="45" state="visible" r:id="rId45"/>
    <sheet xmlns:r="http://schemas.openxmlformats.org/officeDocument/2006/relationships" name="Variable Interest Entities - Ca" sheetId="46" state="visible" r:id="rId46"/>
    <sheet xmlns:r="http://schemas.openxmlformats.org/officeDocument/2006/relationships" name="Variable Interest Entities - Ad" sheetId="47" state="visible" r:id="rId47"/>
    <sheet xmlns:r="http://schemas.openxmlformats.org/officeDocument/2006/relationships" name="Cash and Cash Equivalents (Deta" sheetId="48" state="visible" r:id="rId48"/>
    <sheet xmlns:r="http://schemas.openxmlformats.org/officeDocument/2006/relationships" name="Cash and Cash Equivalents (Addi" sheetId="49" state="visible" r:id="rId49"/>
    <sheet xmlns:r="http://schemas.openxmlformats.org/officeDocument/2006/relationships" name="Investment Securities - Major C" sheetId="50" state="visible" r:id="rId50"/>
    <sheet xmlns:r="http://schemas.openxmlformats.org/officeDocument/2006/relationships" name="Investment Securities - Summary" sheetId="51" state="visible" r:id="rId51"/>
    <sheet xmlns:r="http://schemas.openxmlformats.org/officeDocument/2006/relationships" name="Investment Securities - Summa52" sheetId="52" state="visible" r:id="rId52"/>
    <sheet xmlns:r="http://schemas.openxmlformats.org/officeDocument/2006/relationships" name="Investment Securities - Summa53" sheetId="53" state="visible" r:id="rId53"/>
    <sheet xmlns:r="http://schemas.openxmlformats.org/officeDocument/2006/relationships" name="Investment Securities - Summa54" sheetId="54" state="visible" r:id="rId54"/>
    <sheet xmlns:r="http://schemas.openxmlformats.org/officeDocument/2006/relationships" name="Investment Securities - Non-mar" sheetId="55" state="visible" r:id="rId55"/>
    <sheet xmlns:r="http://schemas.openxmlformats.org/officeDocument/2006/relationships" name="Investment Securities - Compone" sheetId="56" state="visible" r:id="rId56"/>
    <sheet xmlns:r="http://schemas.openxmlformats.org/officeDocument/2006/relationships" name="Loans, Allowance for Loan Los57" sheetId="57" state="visible" r:id="rId57"/>
    <sheet xmlns:r="http://schemas.openxmlformats.org/officeDocument/2006/relationships" name="Loans, Allowance for Loan Los58" sheetId="58" state="visible" r:id="rId58"/>
    <sheet xmlns:r="http://schemas.openxmlformats.org/officeDocument/2006/relationships" name="Loans, Allowance for Loan Los59" sheetId="59" state="visible" r:id="rId59"/>
    <sheet xmlns:r="http://schemas.openxmlformats.org/officeDocument/2006/relationships" name="Loans, Allowance for Loan Los60" sheetId="60" state="visible" r:id="rId60"/>
    <sheet xmlns:r="http://schemas.openxmlformats.org/officeDocument/2006/relationships" name="Loans, Allowance for Loan Los61" sheetId="61" state="visible" r:id="rId61"/>
    <sheet xmlns:r="http://schemas.openxmlformats.org/officeDocument/2006/relationships" name="Loans, Allowance for Loan Los62" sheetId="62" state="visible" r:id="rId62"/>
    <sheet xmlns:r="http://schemas.openxmlformats.org/officeDocument/2006/relationships" name="Loans, Allowance for Loan Los63" sheetId="63" state="visible" r:id="rId63"/>
    <sheet xmlns:r="http://schemas.openxmlformats.org/officeDocument/2006/relationships" name="Loans, Allowance for Loan Los64" sheetId="64" state="visible" r:id="rId64"/>
    <sheet xmlns:r="http://schemas.openxmlformats.org/officeDocument/2006/relationships" name="Loans, Allowance for Loan Los65" sheetId="65" state="visible" r:id="rId65"/>
    <sheet xmlns:r="http://schemas.openxmlformats.org/officeDocument/2006/relationships" name="Loans, Allowance for Loan Los66" sheetId="66" state="visible" r:id="rId66"/>
    <sheet xmlns:r="http://schemas.openxmlformats.org/officeDocument/2006/relationships" name="Loans, Allowance for Loan Los67" sheetId="67" state="visible" r:id="rId67"/>
    <sheet xmlns:r="http://schemas.openxmlformats.org/officeDocument/2006/relationships" name="Loans, Allowance for Loan Los68" sheetId="68" state="visible" r:id="rId68"/>
    <sheet xmlns:r="http://schemas.openxmlformats.org/officeDocument/2006/relationships" name="Short-Term Borrowings and Lon69" sheetId="69" state="visible" r:id="rId69"/>
    <sheet xmlns:r="http://schemas.openxmlformats.org/officeDocument/2006/relationships" name="Short-Term Borrowings and Lon70" sheetId="70" state="visible" r:id="rId70"/>
    <sheet xmlns:r="http://schemas.openxmlformats.org/officeDocument/2006/relationships" name="Short-Term Borrowings and Lon71" sheetId="71" state="visible" r:id="rId71"/>
    <sheet xmlns:r="http://schemas.openxmlformats.org/officeDocument/2006/relationships" name="Derivative Financial Instrume72" sheetId="72" state="visible" r:id="rId72"/>
    <sheet xmlns:r="http://schemas.openxmlformats.org/officeDocument/2006/relationships" name="Derivative Financial Instrume73" sheetId="73" state="visible" r:id="rId73"/>
    <sheet xmlns:r="http://schemas.openxmlformats.org/officeDocument/2006/relationships" name="Derivative Financial Instrume74" sheetId="74" state="visible" r:id="rId74"/>
    <sheet xmlns:r="http://schemas.openxmlformats.org/officeDocument/2006/relationships" name="Other Noninterest Income and 75" sheetId="75" state="visible" r:id="rId75"/>
    <sheet xmlns:r="http://schemas.openxmlformats.org/officeDocument/2006/relationships" name="Other Noninterest Income and 76" sheetId="76" state="visible" r:id="rId76"/>
    <sheet xmlns:r="http://schemas.openxmlformats.org/officeDocument/2006/relationships" name="Segment Reporting - Additional " sheetId="77" state="visible" r:id="rId77"/>
    <sheet xmlns:r="http://schemas.openxmlformats.org/officeDocument/2006/relationships" name="Segment Reporting - Segment Inf" sheetId="78" state="visible" r:id="rId78"/>
    <sheet xmlns:r="http://schemas.openxmlformats.org/officeDocument/2006/relationships" name="Segment Reporting - Segment I79" sheetId="79" state="visible" r:id="rId79"/>
    <sheet xmlns:r="http://schemas.openxmlformats.org/officeDocument/2006/relationships" name="Off-Balance Sheet Arrangement80" sheetId="80" state="visible" r:id="rId80"/>
    <sheet xmlns:r="http://schemas.openxmlformats.org/officeDocument/2006/relationships" name="Off-Balance Sheet Arrangement81" sheetId="81" state="visible" r:id="rId81"/>
    <sheet xmlns:r="http://schemas.openxmlformats.org/officeDocument/2006/relationships" name="Off-Balance Sheet Arrangement82" sheetId="82" state="visible" r:id="rId82"/>
    <sheet xmlns:r="http://schemas.openxmlformats.org/officeDocument/2006/relationships" name="Off-Balance Sheet Arrangement83" sheetId="83" state="visible" r:id="rId83"/>
    <sheet xmlns:r="http://schemas.openxmlformats.org/officeDocument/2006/relationships" name="Off-Balance Sheet Arrangement84" sheetId="84" state="visible" r:id="rId84"/>
    <sheet xmlns:r="http://schemas.openxmlformats.org/officeDocument/2006/relationships" name="Off-Balance Sheet Arrangement85" sheetId="85" state="visible" r:id="rId85"/>
    <sheet xmlns:r="http://schemas.openxmlformats.org/officeDocument/2006/relationships" name="Income Taxes (Detail)" sheetId="86" state="visible" r:id="rId86"/>
    <sheet xmlns:r="http://schemas.openxmlformats.org/officeDocument/2006/relationships" name="Fair Value of Financial Instr87" sheetId="87" state="visible" r:id="rId87"/>
    <sheet xmlns:r="http://schemas.openxmlformats.org/officeDocument/2006/relationships" name="Fair Value of Financial Instr88" sheetId="88" state="visible" r:id="rId88"/>
    <sheet xmlns:r="http://schemas.openxmlformats.org/officeDocument/2006/relationships" name="Fair Value of Financial Instr89" sheetId="89" state="visible" r:id="rId89"/>
    <sheet xmlns:r="http://schemas.openxmlformats.org/officeDocument/2006/relationships" name="Fair Value of Financial Instr90" sheetId="90" state="visible" r:id="rId90"/>
    <sheet xmlns:r="http://schemas.openxmlformats.org/officeDocument/2006/relationships" name="Fair Value of Financial Instr91" sheetId="91" state="visible" r:id="rId91"/>
    <sheet xmlns:r="http://schemas.openxmlformats.org/officeDocument/2006/relationships" name="Fair Value of Financial Instr92" sheetId="92" state="visible" r:id="rId92"/>
    <sheet xmlns:r="http://schemas.openxmlformats.org/officeDocument/2006/relationships" name="Fair Value of Financial Instr93" sheetId="93" state="visible" r:id="rId93"/>
    <sheet xmlns:r="http://schemas.openxmlformats.org/officeDocument/2006/relationships" name="Fair Value of Financial Instr94" sheetId="94" state="visible" r:id="rId94"/>
    <sheet xmlns:r="http://schemas.openxmlformats.org/officeDocument/2006/relationships" name="Fair Value of Financial Instr95" sheetId="95" state="visible" r:id="rId95"/>
    <sheet xmlns:r="http://schemas.openxmlformats.org/officeDocument/2006/relationships" name="Fair Value of Financial Instr96" sheetId="96" state="visible" r:id="rId96"/>
  </sheets>
  <definedNames/>
  <calcPr calcId="124519" fullCalcOnLoad="1"/>
</workbook>
</file>

<file path=xl/sharedStrings.xml><?xml version="1.0" encoding="utf-8"?>
<sst xmlns="http://schemas.openxmlformats.org/spreadsheetml/2006/main" uniqueCount="1211">
  <si>
    <t>Document and Entity Information - shares</t>
  </si>
  <si>
    <t>6 Months Ended</t>
  </si>
  <si>
    <t>Jun. 30, 2017</t>
  </si>
  <si>
    <t>Jul. 31, 2017</t>
  </si>
  <si>
    <t>Document and Entity Information [Abstract]</t>
  </si>
  <si>
    <t>Document Type</t>
  </si>
  <si>
    <t>10-Q</t>
  </si>
  <si>
    <t>Amendment Flag</t>
  </si>
  <si>
    <t>false</t>
  </si>
  <si>
    <t>Document Period End Date</t>
  </si>
  <si>
    <t>Jun. 30,
		2017</t>
  </si>
  <si>
    <t>Document Fiscal Year Focus</t>
  </si>
  <si>
    <t>Document Fiscal Period Focus</t>
  </si>
  <si>
    <t>Q2</t>
  </si>
  <si>
    <t>Trading Symbol</t>
  </si>
  <si>
    <t>SIVB</t>
  </si>
  <si>
    <t>Entity Registrant Name</t>
  </si>
  <si>
    <t>SVB FINANCIAL GROUP</t>
  </si>
  <si>
    <t>Entity Central Index Key</t>
  </si>
  <si>
    <t>Current Fiscal Year End Date</t>
  </si>
  <si>
    <t>--12-31</t>
  </si>
  <si>
    <t>Entity Filer Category</t>
  </si>
  <si>
    <t>Large Accelerated Filer</t>
  </si>
  <si>
    <t>Entity Common Stock, Shares Outstanding</t>
  </si>
  <si>
    <t>Interim Consolidated Balance Sheets - USD ($) $ in Thousands</t>
  </si>
  <si>
    <t>Dec. 31, 2016</t>
  </si>
  <si>
    <t>Assets</t>
  </si>
  <si>
    <t>Cash and cash equivalents</t>
  </si>
  <si>
    <t>Available-for-sale securities, at fair value (cost of $12,053,305 and $12,588,783, respectively)</t>
  </si>
  <si>
    <t>Held-to-maturity securities, at cost (fair value of $9,910,504 and $8,376,138, respectively)</t>
  </si>
  <si>
    <t>Non-marketable and other securities</t>
  </si>
  <si>
    <t>Total investment securities</t>
  </si>
  <si>
    <t>Loans, net of unearned income</t>
  </si>
  <si>
    <t>Allowance for loan losses</t>
  </si>
  <si>
    <t>Net loans</t>
  </si>
  <si>
    <t>Premises and equipment, net of accumulated depreciation and amortization</t>
  </si>
  <si>
    <t>Accrued interest receivable and other assets</t>
  </si>
  <si>
    <t>Total assets</t>
  </si>
  <si>
    <t>Liabilities:</t>
  </si>
  <si>
    <t>Noninterest-bearing demand deposits</t>
  </si>
  <si>
    <t>Interest-bearing deposits</t>
  </si>
  <si>
    <t>Total deposits</t>
  </si>
  <si>
    <t>Short-term borrowings</t>
  </si>
  <si>
    <t>Other liabilities</t>
  </si>
  <si>
    <t>Long-term debt</t>
  </si>
  <si>
    <t>Total liabilities</t>
  </si>
  <si>
    <t>Commitments and contingencies (Note 12 and Note 15)</t>
  </si>
  <si>
    <t xml:space="preserve"> </t>
  </si>
  <si>
    <t>SVBFG stockholders’ equity:</t>
  </si>
  <si>
    <t>Preferred stock, $0.001 par value, 20,000,000 shares authorized; no shares issued and outstanding</t>
  </si>
  <si>
    <t>Common stock, $0.001 par value, 150,000,000 shares authorized; 52,684,159 shares and 52,254,074 shares outstanding, respectively</t>
  </si>
  <si>
    <t>Additional paid-in capital</t>
  </si>
  <si>
    <t>Retained earnings</t>
  </si>
  <si>
    <t>Accumulated other comprehensive income</t>
  </si>
  <si>
    <t>Total SVBFG stockholders’ equity</t>
  </si>
  <si>
    <t>Noncontrolling interests</t>
  </si>
  <si>
    <t>Total equity</t>
  </si>
  <si>
    <t>Total liabilities and total equity</t>
  </si>
  <si>
    <t>Interim Consolidated Balance Sheets (Parenthetical) - USD ($) $ in Thousands</t>
  </si>
  <si>
    <t>Statement of Financial Position [Abstract]</t>
  </si>
  <si>
    <t>Available-for-sale securities, cost</t>
  </si>
  <si>
    <t>Held-to-maturity securities</t>
  </si>
  <si>
    <t>Preferred stock, par value, in usd per share</t>
  </si>
  <si>
    <t>Preferred stock, shares authorized</t>
  </si>
  <si>
    <t>Preferred stock, shares issued</t>
  </si>
  <si>
    <t>Preferred stock, shares outstanding</t>
  </si>
  <si>
    <t>Common stock, par value, in usd per share</t>
  </si>
  <si>
    <t>Common stock, shares authorized</t>
  </si>
  <si>
    <t>Common stock, shares outstanding</t>
  </si>
  <si>
    <t>Interim Consolidated Statements of Income - USD ($) $ in Thousands</t>
  </si>
  <si>
    <t>3 Months Ended</t>
  </si>
  <si>
    <t>Jun. 30, 2016</t>
  </si>
  <si>
    <t>Interest income:</t>
  </si>
  <si>
    <t>Loans</t>
  </si>
  <si>
    <t>Investment securities:</t>
  </si>
  <si>
    <t>Taxable</t>
  </si>
  <si>
    <t>Non-taxable</t>
  </si>
  <si>
    <t>Federal funds sold, securities purchased under agreements to resell and other short-term investment securities</t>
  </si>
  <si>
    <t>Total interest income</t>
  </si>
  <si>
    <t>Interest expense:</t>
  </si>
  <si>
    <t>Deposits</t>
  </si>
  <si>
    <t>Borrowings</t>
  </si>
  <si>
    <t>Total interest expense</t>
  </si>
  <si>
    <t>Net interest income</t>
  </si>
  <si>
    <t>Provision for credit losses</t>
  </si>
  <si>
    <t>[1]</t>
  </si>
  <si>
    <t>Net interest income after provision for credit losses</t>
  </si>
  <si>
    <t>Noninterest income:</t>
  </si>
  <si>
    <t>Gains on investment securities, net</t>
  </si>
  <si>
    <t>Gains on equity warrant assets, net (2)</t>
  </si>
  <si>
    <t>[2]</t>
  </si>
  <si>
    <t>Foreign exchange fees</t>
  </si>
  <si>
    <t>Credit card fees</t>
  </si>
  <si>
    <t>Deposit service charges</t>
  </si>
  <si>
    <t>Client investment fees</t>
  </si>
  <si>
    <t>Lending related fees</t>
  </si>
  <si>
    <t>Letters of credit and standby letters of credit fees</t>
  </si>
  <si>
    <t>Total noninterest income</t>
  </si>
  <si>
    <t>Noninterest expense:</t>
  </si>
  <si>
    <t>Compensation and benefits</t>
  </si>
  <si>
    <t>Professional services</t>
  </si>
  <si>
    <t>Premises and equipment</t>
  </si>
  <si>
    <t>Net occupancy</t>
  </si>
  <si>
    <t>Business development and travel</t>
  </si>
  <si>
    <t>FDIC and state assessments</t>
  </si>
  <si>
    <t>Correspondent bank fees</t>
  </si>
  <si>
    <t>Other</t>
  </si>
  <si>
    <t>Total noninterest expense (1)</t>
  </si>
  <si>
    <t>Income before income tax expense</t>
  </si>
  <si>
    <t>Income tax expense (3)</t>
  </si>
  <si>
    <t>[3]</t>
  </si>
  <si>
    <t>Net income before noncontrolling interests</t>
  </si>
  <si>
    <t>Net (income) loss attributable to noncontrolling interests</t>
  </si>
  <si>
    <t>Net income available to common stockholders (3)</t>
  </si>
  <si>
    <t>Earnings per common share—basic (dollars per share)</t>
  </si>
  <si>
    <t>Earnings per common share—diluted (dollars per share)</t>
  </si>
  <si>
    <t>Our consolidated statements of income for the three and six months ended June 30, 2016 were modified from prior period's presentation to conform to the current period's presentation, which reflects our provision for loan losses and provision for unfunded credit commitments together as our “provision for credit losses”. In prior periods, our provision for unfunded credit commitments were reported as a component of noninterest expense.</t>
  </si>
  <si>
    <t>Our consolidated statements of income for the three and six months ended June 30, 2016 were modified from prior period's presentation to conform to the current period's presentation, which reflects a new line item to separately disclose net gains on equity warrant assets. In prior periods, net gains on equity warrant assets were reported as a component of gains on derivative instruments, net. We removed the line item gains on derivative instruments, net and reclassified all other gains on derivative instruments, net to other noninterest income.</t>
  </si>
  <si>
    <t>Included in income tax expense, net income available to common shareholders, earnings per common share-basic and earnings for common share-diluted, for the three and six months ended June 30, 2017, are tax benefits recognized associated with the adoption of Accounting Standards Update (“ASU”) 2016-09, Improvements to Employee Share-Based Payment Accounting in the first quarter of 2017. This guidance was adopted on a prospective basis with no change to prior period amounts.</t>
  </si>
  <si>
    <t>Interim Consolidated Statements of Comprehensive Income - USD ($) $ in Thousands</t>
  </si>
  <si>
    <t>Statement of Comprehensive Income [Abstract]</t>
  </si>
  <si>
    <t>Change in cumulative translation gains (losses):</t>
  </si>
  <si>
    <t>Foreign currency translation gains (losses)</t>
  </si>
  <si>
    <t>Related tax (expense) benefit</t>
  </si>
  <si>
    <t>Change in unrealized (losses) gains on available-for-sale securities:</t>
  </si>
  <si>
    <t>Unrealized holding (losses) gains</t>
  </si>
  <si>
    <t>Related tax benefit (expense)</t>
  </si>
  <si>
    <t>Reclassification adjustment for losses (gains) included in net income</t>
  </si>
  <si>
    <t>Related tax (benefit) expense</t>
  </si>
  <si>
    <t>Amortization of unrealized gains on securities transferred from available-for-sale to held-to-maturity</t>
  </si>
  <si>
    <t>Related tax benefit</t>
  </si>
  <si>
    <t>Other comprehensive (loss) income, net of tax</t>
  </si>
  <si>
    <t>Comprehensive income</t>
  </si>
  <si>
    <t>Comprehensive (income) loss attributable to noncontrolling interests</t>
  </si>
  <si>
    <t>Comprehensive income attributable to SVBFG</t>
  </si>
  <si>
    <t>Interim Consolidated Statements of Stockholders' Equity - USD ($) $ in Thousands</t>
  </si>
  <si>
    <t>Total</t>
  </si>
  <si>
    <t>Common Stock</t>
  </si>
  <si>
    <t>Additional Paid-in Capital</t>
  </si>
  <si>
    <t>Retained Earnings</t>
  </si>
  <si>
    <t>Accumulated Other Comprehensive Income</t>
  </si>
  <si>
    <t>Total SVBFG Stockholders’ Equity</t>
  </si>
  <si>
    <t>Noncontrolling Interests</t>
  </si>
  <si>
    <t>Balance (in shares) at Dec. 31, 2015</t>
  </si>
  <si>
    <t>Balance at Dec. 31, 2015</t>
  </si>
  <si>
    <t>Increase (Decrease) in Stockholders' Equity [Roll Forward]</t>
  </si>
  <si>
    <t>Common stock issued under employee benefit plans, net of restricted stock cancellations (in shares)</t>
  </si>
  <si>
    <t>Common stock issued under employee benefit plans, net of restricted stock cancellations</t>
  </si>
  <si>
    <t>Common stock issued under ESOP (in shares)</t>
  </si>
  <si>
    <t>Common stock issued under ESOP</t>
  </si>
  <si>
    <t>Income tax effect from stock options exercised, vesting of restricted stock and other (1)</t>
  </si>
  <si>
    <t>Net income</t>
  </si>
  <si>
    <t>Noncontrolling Interest, Period Increase (Decrease)</t>
  </si>
  <si>
    <t>Net change in unrealized gains and losses on AFS securities, net of tax</t>
  </si>
  <si>
    <t>Amortization of unrealized gains on securities transferred from AFS to HTM, net of tax</t>
  </si>
  <si>
    <t>Foreign currency translation adjustments, net of tax</t>
  </si>
  <si>
    <t>Share-based compensation, net</t>
  </si>
  <si>
    <t>Balance (in shares) at Jun. 30, 2016</t>
  </si>
  <si>
    <t>Balance at Jun. 30, 2016</t>
  </si>
  <si>
    <t>Balance (in shares) at Dec. 31, 2016</t>
  </si>
  <si>
    <t>Balance at Dec. 31, 2016</t>
  </si>
  <si>
    <t>Balance (in shares) at Jun. 30, 2017</t>
  </si>
  <si>
    <t>Balance at Jun. 30, 2017</t>
  </si>
  <si>
    <t>During the first quarter of 2017 we adopted ASU 2016-09, Improvements to Employee Share-Based Payment Accounting. The amendments in this ASU require that all excess tax benefits and tax deficiencies associated with share-based compensation be recognized in income tax expense or benefit in the income statement. Previously, tax effects resulting from changes in the Company's share price subsequent to grant date of share-based compensation awards were recorded through additional paid-in-capital in stockholders' equity at the time of vesting and exercise. This guidance was adopted on a prospective basis with no change to prior period amounts. See Note 1—“Basis of Presentation” of the “Notes to Interim Consolidated Financial Statements (unaudited)” under Part I, Item 1 of this report for additional details.</t>
  </si>
  <si>
    <t>Interim Consolidated Statements of Cash Flows - USD ($) $ in Thousands</t>
  </si>
  <si>
    <t>Cash flows from operating activities:</t>
  </si>
  <si>
    <t>Adjustments to reconcile net income to net cash provided by operating activities:</t>
  </si>
  <si>
    <t>Changes in fair values of derivatives, net</t>
  </si>
  <si>
    <t>Depreciation and amortization</t>
  </si>
  <si>
    <t>Amortization of premiums and discounts on investment securities, net</t>
  </si>
  <si>
    <t>Amortization of share-based compensation</t>
  </si>
  <si>
    <t>Amortization of deferred loan fees</t>
  </si>
  <si>
    <t>Deferred income tax benefit</t>
  </si>
  <si>
    <t>Excess Tax Benefit from Share-based Compensation, Operating Activities</t>
  </si>
  <si>
    <t>Changes in other assets and liabilities:</t>
  </si>
  <si>
    <t>Accrued interest receivable and payable, net</t>
  </si>
  <si>
    <t>Accounts receivable and payable, net</t>
  </si>
  <si>
    <t>Income tax receivable and payable, net</t>
  </si>
  <si>
    <t>Accrued compensation</t>
  </si>
  <si>
    <t>Foreign exchange spot contracts, net</t>
  </si>
  <si>
    <t>Other, net</t>
  </si>
  <si>
    <t>Net cash provided by operating activities</t>
  </si>
  <si>
    <t>Cash flows from investing activities:</t>
  </si>
  <si>
    <t>Purchases of available-for-sale securities</t>
  </si>
  <si>
    <t>Proceeds from sales of available-for-sale securities</t>
  </si>
  <si>
    <t>Proceeds from maturities and pay downs of available-for-sale securities</t>
  </si>
  <si>
    <t>Purchases of held-to-maturity securities</t>
  </si>
  <si>
    <t>Proceeds from maturities and pay downs of held-to-maturity securities</t>
  </si>
  <si>
    <t>Purchases of non-marketable and other securities</t>
  </si>
  <si>
    <t>Proceeds from sales and distributions of non-marketable and other securities</t>
  </si>
  <si>
    <t>Net increase in loans</t>
  </si>
  <si>
    <t>Purchases of premises and equipment</t>
  </si>
  <si>
    <t>Net cash (used for) provided by investing activities</t>
  </si>
  <si>
    <t>Cash flows from financing activities:</t>
  </si>
  <si>
    <t>Net increase (decrease) in deposits</t>
  </si>
  <si>
    <t>Net decrease in short-term borrowings</t>
  </si>
  <si>
    <t>Repayments of Other Long-term Debt</t>
  </si>
  <si>
    <t>(Distributions to noncontrolling interests), net of contributions from noncontrolling interests</t>
  </si>
  <si>
    <t>Tax effect from stock exercises (1)</t>
  </si>
  <si>
    <t>Proceeds from issuance of common stock, ESPP and ESOP</t>
  </si>
  <si>
    <t>Net cash provided by (used for) financing activities</t>
  </si>
  <si>
    <t>Net increase in cash and cash equivalents</t>
  </si>
  <si>
    <t>Cash and cash equivalents at beginning of period</t>
  </si>
  <si>
    <t>Cash and cash equivalents at end of period</t>
  </si>
  <si>
    <t>Cash paid during the period for:</t>
  </si>
  <si>
    <t>Interest</t>
  </si>
  <si>
    <t>Income taxes</t>
  </si>
  <si>
    <t>Noncash items during the period:</t>
  </si>
  <si>
    <t>Changes in unrealized gains and losses on available-for-sale securities, net of tax</t>
  </si>
  <si>
    <t>Distributions of stock from investments</t>
  </si>
  <si>
    <t>Equity warrant assets</t>
  </si>
  <si>
    <t>During the first quarter of 2017 we adopted ASU 2016-09, Improvements to Employee Share-Based Payment Accounting. This guidance was adopted on a prospective basis with no change to prior period amounts. See Note 1—“Basis of Presentation” of the “Notes to Interim Consolidated Financial Statements (unaudited)” under Part I, Item 1 of this report for additional details.</t>
  </si>
  <si>
    <t>Basis of Presentation</t>
  </si>
  <si>
    <t>Organization, Consolidation and Presentation of Financial Statements [Abstract]</t>
  </si>
  <si>
    <t>Basis of Presentation SVB Financial Group is a diversified financial services company, as well as a bank holding company and a financial holding company. SVB Financial was incorporated in the state of Delaware in March 1999. Through our various subsidiaries and divisions, we offer a variety of banking and financial products and services to support our clients of all sizes and stages throughout their life cycles. In these notes to our consolidated financial statements, when we refer to “SVB Financial Group,” “SVBFG”, the “Company,” “we,” “our,” “us” or use similar words, we mean SVB Financial Group and all of its subsidiaries collectively, including Silicon Valley Bank (the “Bank”), unless the context requires otherwise. When we refer to “SVB Financial” or the “Parent” we are referring only to the parent company, SVB Financial Group (not including subsidiaries). The accompanying unaudited interim consolidated financial statements reflect all adjustments of a normal and recurring nature that are, in the opinion of management, necessary to fairly present our financial position, results of operations and cash flows in accordance with GAAP. Such unaudited interim consolidated financial statements have been prepared in accordance with the instructions to Form 10-Q pursuant to the rules and regulations of the SEC. Certain information and footnote disclosures normally included in financial statements prepared in accordance with GAAP have been condensed or omitted pursuant to such rules and regulations. The results of operations for the three and six months ended June 30, 2017 are not necessarily indicative of results to be expected for any future periods. These unaudited interim consolidated financial statements should be read in conjunction with our Annual Report on Form 10-K for the year ended December 31, 2016 (“ 2016 Form 10-K”). The accompanying unaudited interim consolidated financial statements have been prepared on a consistent basis with the accounting policies described in Consolidated Financial Statements and Supplementary Data—Note 2—“Summary of Significant Accounting Policies” under Part II, Item 8 of our 2016 Form 10-K. The preparation of unaudited interim consolidated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ose estimates. Estimates may change as new information is obtained. Significant items that are subject to such estimates include measurements of fair value, the valuation of non-marketable securities, the valuation of equity warrant assets, the adequacy of the allowance for loan losses and allowance for unfunded credit commitments, and the recognition and measurement of income tax assets and liabilities. Principles of Consolidation and Presentation Our consolidated financial statements include the accounts of SVB Financial Group and consolidated entities. We consolidate voting entities in which we have control through voting interests or entities through which we have a controlling financial interest in a variable interest entity (“VIE”). We determine whether we have a controlling financial interest in a VIE by determining if we have: (a) the power to direct the activities of the VIE that most significantly impact the entity’s economic performance, (b) the obligation to absorb the expected losses, or (c) the right to receive the expected returns of the entity. Generally, we have significant variable interests if our commitments to a limited partnership investment represent a significant amount of the total commitments to the entity. We also evaluate the impact of related parties on our determination of variable interests in our consolidation conclusions. We consolidate VIEs in which we are the primary beneficiary based on a controlling financial interest. If we are not the primary beneficiary of a VIE, we record our pro-rata interests or our cost basis in the VIE, as appropriate, based on other accounting guidance within GAAP. VIEs are entities where investors lack sufficient equity at risk for the entity to finance its activities without additional subordinated financial support or equity investors, as a group, lack one of the following characteristics: (a) the power to direct the activities that most significantly impact the entity’s economic performance, (b) the obligation to absorb the expected losses of the entity, or (c) the right to receive the expected returns of the entity. We assess VIEs to determine if we are the primary beneficiary of a VIE. A primary beneficiary is defined as a variable interest holder that has a controlling financial interest. A controlling financial interest requires both: (a) power to direct the activities that most significantly impact the VIE’s economic performance, and (b) obligation to absorb losses or receive benefits of a VIE that could potentially be significant to a VIE. Under this analysis, we also evaluate kick-out rights and other participating rights which could provide us a controlling financial interest. The primary beneficiary of a VIE is required to consolidate the VIE. We also evaluate fees paid to managers of our limited partnership investments. We exclude those fee arrangements that are not deemed to be variable interests from the analysis of our interests in our investments in VIEs and the determination of a primary beneficiary, if any. Fee arrangements based on terms that are customary and commensurate with the services provided are deemed not to be variable interests and are, therefore, excluded. All significant intercompany accounts and transactions with consolidated entities have been eliminated. We have not provided financial or other support during the periods presented to any VIE that we were not previously contractually required to provide. Adoption of New Accounting Standards In March 2016, the FASB issued a new accounting standard update (ASU 2016-09, Improvements to Employee Share-Based Payment Accounting (Topic 718)), which includes provisions intended to simplify various aspects related to how share-based payments are accounted for and presented in the financial statements, including the accounting for income taxes, forfeitures, and statutory tax withholding requirements, as well as classification in the statement of cash flows. Under the ASU, an entity recognizes all excess tax benefits and tax deficiencies as income tax expense or benefit in the income statement in the period when the awards vest or are settled. The guidance also permits an entity to make an accounting policy election to either estimate the number of awards that are expected to vest or account for forfeitures when they occur. We adopted this guidance on January 1, 2017 and elected to estimate the number of awards that are expected to vest which, is consistent with the previous accounting guidance. In addition, we also elected to apply the amendments related to the presentation of excess tax benefits on the statement of cash flows using the prospective transition method. Previously, tax effects resulting from changes in the Company's share price subsequent to grant date of share-based compensation awards were recorded through additional paid-in capital in stockholders' equity at the time of vesting and exercise. The adoption of the amended accounting guidance resulted in a $7.0 million and $13.1 million reduction of income tax expense (that previously would have been reflected as additional paid-in capital), or a benefit of $0.13 and $0.25 per diluted common share, for the three and six months ended June 30, 2017, respectively. We expect the impact of this amendment will vary period to period depending on the volatility of the Company's stock price and the timing of vesting and/or settlement of awards. Recent Accounting Pronouncements In May 2014, the FASB issued a new accounting standard update (ASU 2014-09, Revenue from Contracts with Customers (Topic 606)), which provides revenue recognition guidance that is intended to create greater consistency with respect to how and when revenue from contracts with customers is shown in the income statement. In March 2016, the FASB issued a new accounting standard update (ASU 2016-08, Revenue from Contracts with Customers (Topic 606): Principal versus Agent Considerations (Reporting Revenue Gross versus Net)), which further clarifies ASU 2014-09 by providing implementation guidance on principal versus agent evaluation. In April 2016, the FASB issued a new accounting standard update (ASU 2016-10, Revenue from Contracts with Customers (Topic 606): Identifying Performance Obligations and Licensing), which amends the new revenue recognition guidance on accounting for licenses of intellectual property and identifying performance obligations. These amendments will be effective January 1, 2018, either on a full retrospective approach or a modified retrospective approach. This guidance is not applicable to financial instruments (i.e. loans and fixed income securities) and as such, is not expected to impact a majority of our revenue, which is primarily net interest income. Our initial assessment has identified our credit card products and our carried interest allocations from our venture capital investments as revenue sources most likely to be impacted by the new guidance. We continue to evaluate the impact of this guidance to our noninterest income, on our presentation and disclosures and on timing of revenue recognition. In January 2016, the FASB issued a new accounting standard update (ASU 2016-01, Recognition and Measurement of Financial Assets and Financial Liabilities (Topic 825)), which will significantly change the income statement impact of equity investments, and the recognition of changes in fair value of financial liabilities. This guidance will be effective on January 1, 2018, on a prospective basis with a cumulative-effect adjustment to the balance sheet as of the beginning of the fiscal year of adoption for our cost method venture capital and private equity fund investments with readily determinable fair values. Our cost method venture capital and private equity fund investments that do not have readily determinable fair values will be carried at cost, minus impairment, if any, and remeasured at fair value either upon the occurrence of an observable price change or upon identification of impairment. The actual adjustment to opening retained earnings will depend upon the fair value of our investments at the adoption date. In February 2016, the FASB issued a new accounting standard update (ASU 2016-02, Leases (Topic 842)), which will require for all operating leases the recognition of a right-of-use asset and a lease liability, in the statement of financial position. The lease cost will be allocated over the lease term on a straight-line basis. This guidance will be effective on January 1, 2019, on a modified retrospective basis, with early adoption permitted. We plan to adopt the lease accounting guidance in the first quarter of 2019 and are currently evaluating the impact this guidance will have on our consolidated financial statements by reviewing our existing lease contracts and service contracts that may include embedded leases. We expect to recognize right-of-use assets and related lease liabilities associated predominantly with noncancelable operating leases included in the table of minimum future payments in the amount of $217 million as disclosed in Note 18 of our 2016 Form 10-K. In June 2016, the FASB issued a new accounting standard update (ASU 2016-13, Financial Instruments- Credit Losses (Topic 326): Measurement of Credit Losses on Financial Instruments), which amends the incurred loss impairment methodology in current GAAP with a methodology that reflects expected credit losses and requires consideration of a broader range of reasonable and supportable information to inform credit loss estimates. This guidance will be effective January 1, 2020, on a modified retrospective approach, with early adoption permitted, but not before January 1, 2019. We currently have a working project team in place and subject matter experts to assist with our review of key interpretive issues and help in our assessment of our existing credit loss forecasting models and processes against the new guidance to determine what modifications may be required. We are currently evaluating the impact this guidance will have on our financial position, results of operation and stockholders’ equity. In August 2016, the FASB issued a new accounting standard update (ASU 2016-15, Statement of Cash Flows (Topic 230): Classification of Certain Cash Receipts and Cash Payments), which clarifies the guidance on eight specific cash flow issues. This guidance will be effective January 1, 2018 on a full retrospective approach, with early adoption permitted. Our preliminary evaluation has resulted in the expectation that this guidance will primarily impact the presentation between investing and operating activities within our statements of cash flows related to distributions and net gains from our nonmarketable and other securities portfolio. We are continuing to evaluate any further impact of this guidance to the presentation of our operating, investing and financing activities within our statements of cash flows. Reclassifications Certain prior period amounts, primarily related to the changes to our income statement presentation of net gains on derivative instruments and provision for unfunded credit commitments have been reclassified to conform to current period presentations.</t>
  </si>
  <si>
    <t>Stockholders' Equity and EPS</t>
  </si>
  <si>
    <t>Equity and Earnings Per Share [Abstract]</t>
  </si>
  <si>
    <t>Stockholders’ Equity and EPS Accumulated Other Comprehensive Income The following table summarizes the items reclassified out of accumulated other comprehensive income into the Consolidated Statements of Income (unaudited) for the three and six months ended June 30, 2017 and 2016 : Three months ended June 30, Six months ended June 30, (Dollars in thousands) Income Statement Location 2017 2016 2017 2016 Reclassification adjustment for losses (gains) included in net income Gains on investment securities, net $ 123 $ (12,328 ) $ (485 ) $ (11,582 ) Related tax (benefit) expense Income tax expense (50 ) 5,017 198 4,713 Total reclassification adjustment for losses (gains) included in net income, net of tax $ 73 $ (7,311 ) $ (287 ) $ (6,869 ) EPS Basic EPS is the amount of earnings available to each share of common stock outstanding during the reporting period. Diluted EPS is the amount of earnings available to each share of common stock outstanding during the reporting period adjusted to include the effect of potentially dilutive common shares. Potentially dilutive common shares include incremental shares issuable for stock options and restricted stock units outstanding under our 2006 Equity Incentive Plan and our ESPP. Potentially dilutive common shares are excluded from the computation of dilutive EPS in periods in which the effect would be antidilutive. The following is a reconciliation of basic EPS to diluted EPS for the three and six months ended June 30, 2017 and 2016 : Three months ended June 30, Six months ended June 30, (Dollars and shares in thousands, except per share amounts) 2017 2016 2017 2016 Numerator: Net income available to common stockholders $ 123,193 $ 92,964 $ 224,676 $ 172,138 Denominator: Weighted average common shares outstanding—basic 52,537 51,831 52,441 51,739 Weighted average effect of dilutive securities: Stock options and ESPP 368 238 397 246 Restricted stock units 289 118 342 145 Weighted average common shares outstanding—diluted 53,194 52,187 53,180 52,130 Earnings per common share: Basic $ 2.34 $ 1.79 $ 4.28 $ 3.33 Diluted $ 2.32 $ 1.78 $ 4.22 $ 3.30 The following table summarizes the weighted-average common shares excluded from the diluted EPS calculation due to the antidilutive effect for the three and six months ended June 30, 2017 and 2016 : Three months ended June 30, Six months ended June 30, (Shares in thousands) 2017 2016 2017 2016 Stock options 73 462 36 407 Restricted stock units — 143 — 88 Total 73 605 36 495</t>
  </si>
  <si>
    <t>Share-Based Compensation</t>
  </si>
  <si>
    <t>Disclosure of Compensation Related Costs, Share-based Payments [Abstract]</t>
  </si>
  <si>
    <t>Share-Based Compensation For the three and six months ended June 30, 2017 and 2016 , we recorded share-based compensation and related tax benefits as follows: Three months ended June 30, Six months ended June 30, (Dollars in thousands) 2017 2016 2017 2016 Share-based compensation expense $ 9,892 $ 7,548 $ 19,095 $ 14,425 Income tax benefit related to share-based compensation expense (3,349 ) (4,581 ) (6,364 ) (6,698 ) Unrecognized Compensation Expense As of June 30, 2017 , unrecognized share-based compensation expense was as follows: (Dollars in thousands) Unrecognized Expense Weighted Average Expected Recognition Period - in Years Stock options $ 12,309 2.88 Restricted stock units 62,942 2.89 Total unrecognized share-based compensation expense $ 75,251 Share-Based Payment Award Activity The table below provides stock option information related to the 2006 Equity Incentive Plan for the six months ended June 30, 2017 : Options Weighted Average Exercise Price Weighted Average Remaining Contractual Life - in Years Aggregate Intrinsic Value of In-The- Money Options Outstanding at December 31, 2016 1,010,557 $ 87.24 Granted 111,855 178.16 Exercised (196,006 ) 69.93 Forfeited (3,662 ) 93.88 Outstanding at June 30, 2017 922,744 101.91 4.00 $ 68,457,617 Vested and expected to vest at June 30, 2017 893,276 100.71 3.94 67,315,191 Exercisable at June 30, 2017 568,202 82.89 2.95 52,783,813 The aggregate intrinsic value of outstanding options shown in the table above represents the pre-tax intrinsic value based on our closing stock price of $175.79 as of June 30, 2017 . The total intrinsic value of options exercised during the three and six months ended June 30, 2017 was $5.6 million and $22.1 million , compared to $4.6 million and $6.7 million for the comparable 2016 periods, respectively. The table below provides information for restricted stock units under the 2006 Equity Incentive Plan for the six months ended June 30, 2017 : Shares Weighted Average Grant Date Fair Value Nonvested at December 31, 2016 670,969 $ 106.64 Granted 230,822 179.94 Vested (218,336 ) 102.07 Forfeited (16,078 ) 117.29 Nonvested at June 30, 2017 667,377 133.23</t>
  </si>
  <si>
    <t>Variable Interest Entities</t>
  </si>
  <si>
    <t>Investments In Variable Interest Entities [Abstract]</t>
  </si>
  <si>
    <t>Variable Interest Entities Our involvement with VIEs includes our investments in venture capital and private equity funds, debt funds, private and public portfolio companies and our investments in qualified affordable housing projects. The following table presents the carrying amounts and classification of significant variable interests in consolidated and unconsolidated VIEs as of June 30, 2017 and December 31, 2016 : (Dollars in thousands) Consolidated VIEs Unconsolidated VIEs Maximum Exposure to Loss in Unconsolidated VIEs June 30, 2017: Assets: Cash and cash equivalents $ 7,440 $ — $ — Non-marketable and other securities (1) 194,543 323,426 323,426 Accrued interest receivable and other assets 142 — — Total assets $ 202,125 $ 323,426 $ 323,426 Liabilities: Other liabilities (1) 604 86,545 — Total liabilities $ 604 $ 86,545 $ — December 31, 2016: Assets: Cash and cash equivalents $ 11,469 $ — $ — Non-marketable and other securities (1) 196,140 314,810 314,810 Accrued interest receivable and other assets 294 — — Total assets $ 207,903 $ 314,810 $ 314,810 Liabilities: Other liabilities (1) 517 58,095 — Total liabilities $ 517 $ 58,095 $ — (1) Included in our unconsolidated non-marketable and other securities portfolio at June 30, 2017 and December 31, 2016 are investments in qualified affordable housing projects of $140.4 million and $112.4 million , respectively, and related unfunded credit commitments of $86.5 million and $58.1 million , respectively. Non-marketable and other securities Our non-marketable and other securities portfolio primarily represents investments in venture capital and private equity funds, SPD Silicon Valley Bank Co., Ltd. (the Bank's joint venture bank in China (“SPD-SVB”)), debt funds, private and public portfolio companies and investments in qualified affordable housing projects. A majority of these investments are through third party funds held by SVB Financial in which we do not have controlling or significant variable interests. These investments represent our unconsolidated VIEs in the table above. Our non-marketable and other securities portfolio also includes investments from SVB Capital. SVB Capital is the funds management business of SVB Financial Group, which focuses primarily on venture capital investments. The SVB Capital family of funds is comprised of direct venture funds that invest in companies and funds of funds that invest in other venture capital funds. We have a controlling and significant variable interest in four of these SVB Capital funds and consolidate these funds for financial reporting purposes. All investments are generally nonredeemable and distributions are expected to be received through the liquidation of the underlying investments throughout the life of the investment fund. Investments may only be sold or transferred subject to the notice and approval provisions of the underlying investment agreement. Subject to applicable regulatory requirements, including the Volcker Rule, we also make commitments to invest in venture capital and private equity funds. For additional details, see Note 12—“Off-Balance Sheet Arrangements, Guarantees and Other Commitments” of the “Notes to Interim Consolidated Financial Statements (unaudited)” under Part I, Item 1 of this report . The Bank also has variable interests in low income housing tax credit funds, in connection with fulfilling its responsibilities under the Community Reinvestment Act (“CRA”), that are designed to generate a return primarily through the realization of federal tax credits. These investments are typically limited partnerships in which the general partner, other than the Bank, holds the power over significant activities of the VIE; therefore, these investments are not consolidated. For additional information on our investments in qualified affordable housing projects see Note 6—“Investment Securities" of the “Notes to Interim Consolidated Financial Statements (unaudited)” under Part I, Item 1 of this report . As of June 30, 2017 , our exposure to loss with respect to the consolidated VIEs is limited to our net assets of $201.5 million and our exposure to loss for our unconsolidated VIEs is equal to our investment in these assets of $323.4 million .</t>
  </si>
  <si>
    <t>Cash and Cash Equivalents</t>
  </si>
  <si>
    <t>Cash and Cash Equivalents [Abstract]</t>
  </si>
  <si>
    <t>Cash and Cash Equivalents The following table details our cash and cash equivalents at June 30, 2017 and December 31, 2016 : (Dollars in thousands) June 30, 2017 December 31, 2016 Cash and due from banks (1) $ 3,658,927 $ 2,476,588 Securities purchased under agreements to resell (2) 192,421 64,028 Other short-term investment securities 2,896 5,134 Total cash and cash equivalents $ 3,854,244 $ 2,545,750 (1) At June 30, 2017 and December 31, 2016 , $1.8 billion and $1.1 billion , respectively, of our cash and due from banks was deposited at the Federal Reserve Bank and was earning interest at the Federal Funds target rate, and interest-earning deposits in other financial institutions were $1.2 billion and $721 million , respectively. (2) At June 30, 2017 and December 31, 2016 , securities purchased und er agreements to resell were collateralized by U.S. Treasury securities and U.S. agency securities with aggregate fair values of $196 million an d $66 million , respectively. None of these securities were sold or repledged as of June 30, 2017 and December 31, 2016 .</t>
  </si>
  <si>
    <t>Investment Securities</t>
  </si>
  <si>
    <t>Investments, Debt and Equity Securities [Abstract]</t>
  </si>
  <si>
    <t>Investment Securities Our investment securities portfolio consists of: (i) an available-for-sale securities portfolio and a held-to-maturity securities portfolio, both of which represent interest-earning investment securities, and, (ii) a non-marketable and other securities portfolio, which primarily represents investments managed as part of our funds management business. Available-for-Sale Securities The components of our available-for-sale investment securities portfolio at June 30, 2017 and December 31, 2016 are as follows: June 30, 2017 (Dollars in thousands) Amortized Cost Unrealized Gains Unrealized Losses Carrying Value Available-for-sale securities, at fair value: U.S. Treasury securities $ 7,785,838 $ 19,443 $ (3,599 ) $ 7,801,682 U.S. agency debentures 1,917,475 11,355 (1,577 ) 1,927,253 Residential mortgage-backed securities: Agency-issued collateralized mortgage obligations—fixed rate 1,925,216 3,885 (13,820 ) 1,915,281 Agency-issued collateralized mortgage obligations—variable rate 418,173 1,361 (147 ) 419,387 Equity securities 6,603 1,495 (649 ) 7,449 Total available-for-sale securities $ 12,053,305 $ 37,539 $ (19,792 ) $ 12,071,052 December 31, 2016 (Dollars in thousands) Amortized Cost Unrealized Gains Unrealized Losses Carrying Value Available-for-sale securities, at fair value: U.S. Treasury securities $ 8,880,358 $ 30,323 $ (1,190 ) $ 8,909,491 U.S. agency debentures 2,065,535 14,443 (1,603 ) 2,078,375 Residential mortgage-backed securities: Agency-issued collateralized mortgage obligations—fixed rate 1,163,017 3,046 (13,398 ) 1,152,665 Agency-issued collateralized mortgage obligations—variable rate 474,238 685 (640 ) 474,283 Equity securities 5,635 748 (786 ) 5,597 Total available-for-sale securities $ 12,588,783 $ 49,245 $ (17,617 ) $ 12,620,411 The following tables summarize our unrealized losses on our available-for-sale securities portfolio into categories of less than 12 months, or 12 months or longer as of June 30, 2017 and December 31, 2016 : June 30, 2017 Less than 12 months 12 months or longer Total (Dollars in thousands) Fair Value of Investments Unrealized Losses Fair Value of Investments Unrealized Losses Fair Value of Investments Unrealized Losses Available-for-sale securities: U.S. Treasury securities $ 2,724,519 $ (3,599 ) $ — $ — $ 2,724,519 $ (3,599 ) U.S. agency debentures 762,920 (1,577 ) — — 762,920 (1,577 ) Residential mortgage-backed securities: Agency-issued collateralized mortgage obligations—fixed rate 851,825 (7,849 ) 201,986 (5,971 ) 1,053,811 (13,820 ) Agency-issued collateralized mortgage obligations—variable rate 6,185 (14 ) 69,706 (133 ) 75,891 (147 ) Equity securities 3,561 (649 ) — — 3,561 (649 ) Total temporarily impaired securities (1) $ 4,349,010 $ (13,688 ) $ 271,692 $ (6,104 ) $ 4,620,702 $ (19,792 ) (1) As of June 30, 2017 , we identified a total of 184 investments that were in unrealized loss positions, of which 44 investments totaling $271.7 million with unrealized losses of $6.1 million have been in an impaired position for a period of time greater than 12 months. As of June 30, 2017 , we do not intend to sell any impaired fixed income investment securities prior to recovery of our adjusted cost basis, and it is more likely than not that we will not be required to sell any of our securities prior to recovery of our adjusted cost basis. Based on our analysis as of June 30, 2017 , we deem all impairments to be temporary, and therefore changes in value for our temporarily impaired securities as of the same date are included in other comprehensive income. Market valuations and impairment analyses on assets in the available-for-sale securities portfolio are reviewed and monitored on a quarterly basis. December 31, 2016 Less than 12 months 12 months or longer Total (Dollars in thousands) Fair Value of Investments Unrealized Losses Fair Value of Investments Unrealized Losses Fair Value of Investments Unrealized Losses Available-for-sale securities: U.S. Treasury securities $ 879,255 $ (1,190 ) $ — $ — $ 879,255 $ (1,190 ) U.S. agency debentures 513,198 (1,603 ) — — 513,198 (1,603 ) Residential mortgage-backed securities: Agency-issued collateralized mortgage obligations—fixed rate 635,566 (6,704 ) 227,480 (6,694 ) 863,046 (13,398 ) Agency-issued collateralized mortgage obligations—variable rate 258,325 (613 ) 6,068 (27 ) 264,393 (640 ) Equity securities 3,693 (786 ) — — 3,693 (786 ) Total temporarily impaired securities (1) $ 2,290,037 $ (10,896 ) $ 233,548 $ (6,721 ) $ 2,523,585 $ (17,617 ) (1) As of December 31, 2016 , we identified a total of 174 investments that were in unrealized loss positions, of which 20 investments totaling $233.5 million with unrealized losses of $6.7 million have been in an impaired position for a period of time greater than 12 months. The following table summarizes the fixed income securities, carried at fair value, classified as available-for-sale as of June 30, 2017 by the remaining contractual principal maturities. For U.S. Treasury securities and U.S. agency debentures, the expected maturity is the actual contractual maturity of the notes. Expected maturities for mortgage-backed securities may differ significantly from their contractual maturities because mortgage borrowers have the right to prepay outstanding loan obligations with or without penalties. Mortgage-backed securities classified as available-for-sale typically have original contractual maturities from 10 to 30 years whereas expected average lives of these securities tend to be significantly shorter and vary based upon structure and prepayments in lower rate environments. June 30, 2017 (Dollars in thousands) Total One Year After One After Five After U.S. Treasury securities $ 7,801,682 $ 2,144,571 $ 5,657,111 $ — $ — U.S. agency debentures 1,927,253 424,613 1,502,640 — — Residential mortgage-backed securities: Agency-issued collateralized mortgage obligations — fixed rate 1,915,281 — — 554,866 1,360,415 Agency-issued collateralized mortgage obligations — variable rate 419,387 — — — 419,387 Total $ 12,063,603 $ 2,569,184 $ 7,159,751 $ 554,866 $ 1,779,802 Held-to-Maturity Securities The components of our held-to-maturity investment securities portfolio at June 30, 2017 and December 31, 2016 are as follows: June 30, 2017 (Dollars in thousands) Amortized Cost Unrealized Gains Unrealized Losses Fair Value Held-to-maturity securities, at cost: U.S. agency debentures (1) $ 641,191 $ 7,553 $ (1,291 ) $ 647,453 Residential mortgage-backed securities: Agency-issued mortgage-backed securities 4,170,585 12,047 (14,619 ) 4,168,013 Agency-issued collateralized mortgage obligations—fixed rate 3,240,643 853 (26,227 ) 3,215,269 Agency-issued collateralized mortgage obligations—variable rate 283,519 581 (57 ) 284,043 Agency-issued commercial mortgage-backed securities 1,386,455 2,507 (9,267 ) 1,379,695 Municipal bonds and notes 215,978 1,451 (1,398 ) 216,031 Total held-to-maturity securities $ 9,938,371 $ 24,992 $ (52,859 ) $ 9,910,504 (1) Consists of pools of Small Business Investment Company debentures issued and guaranteed by the U.S. Small Business Administration, an independent agency of the United States. December 31, 2016 (Dollars in thousands) Amortized Unrealized Unrealized Fair Value Held-to-maturity securities, at cost: U.S. agency debentures (1) $ 622,445 $ 7,840 $ (1,198 ) $ 629,087 Residential mortgage-backed securities: Agency-issued mortgage-backed securities 2,896,179 6,919 (24,526 ) 2,878,572 Agency-issued collateralized mortgage obligations—fixed rate 3,362,598 788 (31,274 ) 3,332,112 Agency-issued collateralized mortgage obligations—variable rate 312,665 176 (1,339 ) 311,502 Agency-issued commercial mortgage-backed securities 1,151,363 1,237 (7,638 ) 1,144,962 Municipal bonds and notes 81,748 8 (1,853 ) 79,903 Total held-to-maturity securities $ 8,426,998 $ 16,968 $ (67,828 ) $ 8,376,138 (1) Consists of pools of Small Business Investment Company debentures issued and guaranteed by the U.S. Small Business Administration, an independent agency of the United States. The following tables summarize our unrealized losses on our held-to-maturity securities portfolio into categories of less than 12 months and 12 months or longer as of June 30, 2017 and December 31, 2016 : June 30, 2017 Less than 12 months 12 months or longer Total (Dollars in thousands) Fair Value of Investments Unrealized Losses Fair Value of Investments Unrealized Losses Fair Value of Investments Unrealized Losses Held-to-maturity securities: U.S. agency debentures $ 63,160 $ (1,291 ) $ — $ — $ 63,160 $ (1,291 ) Residential mortgage-backed securities: Agency-issued mortgage-backed securities 2,242,392 (13,972 ) 20,690 (647 ) 2,263,082 (14,619 ) Agency-issued collateralized mortgage obligations—fixed rate 2,719,351 (21,887 ) 201,313 (4,340 ) 2,920,664 (26,227 ) Agency-issued collateralized mortgage obligations—variable rate — — 17,247 (57 ) 17,247 (57 ) Agency-issued commercial mortgage-backed securities 1,166,556 (9,159 ) 13,658 (108 ) 1,180,214 (9,267 ) Municipal bonds and notes 39,675 (345 ) 31,607 (1,053 ) 71,282 (1,398 ) Total temporarily impaired securities (1) $ 6,231,134 $ (46,654 ) $ 284,515 $ (6,205 ) $ 6,515,649 $ (52,859 ) (1) As of June 30, 2017 , we identified a total of 468 investments that were in unrealized loss positions, of which 97 investments totaling $284.5 million with unrealized losses of $6.2 million have been in an impaired position for a period of time greater than 12 months. As of June 30, 2017 , we do not intend to sell any impaired fixed income investment securities prior to recovery of our adjusted cost basis, and it is more likely than not that we will not be required to sell any of our securities prior to recovery of our adjusted cost basis, which is consistent with our classification of these securities. Based on our analysis as of June 30, 2017 , we deem all impairments to be temporary. Market valuations and impairment analyses on assets in the held-to-maturity securities portfolio are reviewed and monitored on a quarterly basis. December 31, 2016 Less than 12 months 12 months or longer Total (Dollars in thousands) Fair Value of Unrealized Fair Value of Unrealized Fair Value of Unrealized Held-to-maturity securities: U.S. agency debentures $ 118,721 $ (1,198 ) $ — $ — $ 118,721 $ (1,198 ) Residential mortgage-backed securities: Agency-issued mortgage-backed securities 1,801,861 (23,558 ) 21,917 (968 ) 1,823,778 (24,526 ) Agency-issued collateralized mortgage obligations—fixed rate 2,729,889 (25,723 ) 228,220 (5,551 ) 2,958,109 (31,274 ) Agency-issued collateralized mortgage obligations—variable rate 251,012 (1,339 ) — — 251,012 (1,339 ) Agency-issued commercial mortgage-backed securities 999,440 (7,494 ) 14,934 (144 ) 1,014,374 (7,638 ) Municipal bonds and notes 42,267 (877 ) 30,586 (976 ) 72,853 (1,853 ) Total temporarily impaired securities (1) $ 5,943,190 $ (60,189 ) $ 295,657 $ (7,639 ) $ 6,238,847 $ (67,828 ) (1) As of December 31, 2016 , we identified a total of 462 investments that were in unrealized loss positions, of which 85 investments totaling $295.7 million with unrealized losses of $7.6 million have been in an impaired position for a period of time greater than 12 months. The following table summarizes the remaining contractual principal maturities on fixed income investment securities classified as held-to-maturity as of June 30, 2017 . For U.S. agency debentures, the expected maturity is the actual contractual maturity of the notes. Expected maturities for mortgage-backed securities may differ significantly from their contractual maturities because mortgage borrowers have the right to prepay outstanding loan obligations with or without penalties. Mortgage-backed securities classified as held-to-maturity typically have original contractual maturities from 10 to 30 years whereas expected average lives of these securities tend to be significantly shorter and vary based upon structure and prepayments in lower rate environments. June 30, 2017 Total One Year or Less After One Year to Five Years After Five Years to Ten Years After Ten Years (Dollars in thousands) Amortized Cost Fair Value Amortized Cost Fair Value Amortized Cost Fair Value Amortized Cost Fair Value Amortized Cost Fair Value U.S. agency debentures $ 641,191 $ 647,453 $ — $ — $ 75,321 $ 76,035 $ 565,870 $ 571,418 $ — $ — Residential mortgage-backed securities: Agency-issued mortgage-backed securities 4,170,585 4,168,013 — — 288,094 287,229 66,949 66,539 3,815,542 3,814,245 Agency-issued collateralized mortgage obligations — fixed rate 3,240,643 3,215,269 — — — — 150,940 149,193 3,089,703 3,066,076 Agency-issued collateralized mortgage obligations — variable rate 283,519 284,043 — — — — — — 283,519 284,043 Agency-issued commercial mortgage-backed securities 1,386,455 1,379,695 — — — — — — 1,386,455 1,379,695 Municipal bonds and notes 215,978 216,031 7,609 7,590 71,297 71,015 111,037 111,294 26,035 26,132 Total $ 9,938,371 $ 9,910,504 $ 7,609 $ 7,590 $ 434,712 $ 434,279 $ 894,796 $ 898,444 $ 8,601,254 $ 8,570,191 Non-marketable and Other Securities The components of our non-marketable and other investment securities portfolio at June 30, 2017 and December 31, 2016 are as follows: (Dollars in thousands) June 30, 2017 December 31, 2016 Non-marketable and other securities: Non-marketable securities (fair value accounting): Venture capital and private equity fund investments (1) $ 135,438 $ 141,649 Other venture capital investments (2) 1,897 2,040 Other securities (fair value accounting) (3) 788 753 Non-marketable securities (equity method accounting) (4): Venture capital and private equity fund investments 85,609 82,823 Debt funds 16,476 17,020 Other investments 113,322 123,514 Non-marketable securities (cost method accounting): Venture capital and private equity fund investments (5) 110,001 114,606 Other investments 26,758 27,700 Investments in qualified affordable housing projects, net (6) 140,381 112,447 Total non-marketable and other securities $ 630,670 $ 622,552 (1) The following table shows the amounts of venture capital and private equity fund investments held by the following consolidated funds and our ownership percentage of each fund at June 30, 2017 and December 31, 2016 (fair value accounting): June 30, 2017 December 31, 2016 (Dollars in thousands) Amount Ownership % Amount Ownership % Strategic Investors Fund, LP $ 16,841 12.6 % $ 18,459 12.6 % Capital Preferred Return Fund, LP 57,640 20.0 57,627 20.0 Growth Partners, LP 60,957 33.0 59,718 33.0 Other private equity fund (i) — — 5,845 58.2 Total venture capital and private equity fund investments $ 135,438 $ 141,649 (i) At December 31, 2016 , we had a direct ownership interest of 41.5 percent in the other private equity fund and an indirect ownership interest of 12.6 percent through our ownership interest of Growth Partners, LP and an indirect ownership interest of 4.1 percent through our ownership interest of Capital Preferred Return Fund, LP. On January 3, 2017, the other private equity fund was closed resulting in an immaterial impact on the Company's financial statements for the six months ended June 30, 2017 . (2) The following table shows the amounts of other venture capital investments held by the following consolidated funds and our ownership percentage at June 30, 2017 and December 31, 2016 (fair value accounting): June 30, 2017 December 31, 2016 (Dollars in thousands) Amount Ownership % Amount Ownership % CP I, LP $ 1,897 10.7 % $ 2,040 10.7 % Total other venture capital investments $ 1,897 $ 2,040 (3) Investments classified as other securities (fair value accounting) represent direct equity investments in public companies held by our consolidated funds. (4) The following table shows the carrying value and our ownership percentage of each investment at June 30, 2017 and December 31, 2016 (equity method accounting): June 30, 2017 December 31, 2016 (Dollars in thousands) Amount Ownership % Amount Ownership % Venture capital and private equity fund investments: Strategic Investors Fund II, LP $ 6,797 8.6 % $ 7,720 8.6 % Strategic Investors Fund III, LP 19,443 5.9 20,449 5.9 Strategic Investors Fund IV, LP 25,398 5.0 24,530 5.0 Strategic Investors Fund V funds 13,557 Various 12,029 Various CP II, LP (i) 7,623 5.1 7,798 5.1 Other venture capital and private equity fund investments 12,791 Various 10,297 Various Total venture capital and private equity fund investments $ 85,609 $ 82,823 Debt funds: Gold Hill Capital 2008, LP (ii) $ 13,159 15.5 % $ 13,557 15.5 % Other debt funds 3,317 Various 3,463 Various Total debt funds $ 16,476 $ 17,020 Other investments: SPD Silicon Valley Bank Co., Ltd. $ 75,052 50.0 % $ 75,296 50.0 % Other investments 38,270 Various 48,218 Various Total other investments $ 113,322 $ 123,514 (i) Our ownership includes direct ownership of 1.3 percent and indirect ownership interest of 3.8 percent through our investments in Strategic Investors Fund II, LP. (ii) Our ownership includes direct ownership interest of 11.5 percent in the fund and an indirect interest in the fund through our investment in Gold Hill Capital 2008, LLC of 4.0 percent . (5) Represents investments in 244 and 252 funds (primarily venture capital funds) at June 30, 2017 and December 31, 2016 , respectively, where our ownership interest is typically less than 5% of the voting interests of each such fund and in which we do not have the ability to exercise significant influence over the partnerships operating activities and financial policies. The carrying value, and estimated fair value, of these venture capital and private equity fund investments (cost method accounting) was $110.0 million and $223.5 million , respectively, as of June 30, 2017 . The carrying value, and estimated fair value, of these venture capital and private equity fund investments (cost method accounting) was $114.6 million and $221.7 million , respectively, as of December 31, 2016 . (6) The following table presents the balances of our investments in qualified affordable housing projects and related unfunded commitments included as a component of “other liabilities” on our consolidated balance sheets at June 30, 2017 and December 31, 2016 : (Dollars in thousands) June 30, 2017 December 31, 2016 Investments in qualified affordable housing projects, net $ 140,381 $ 112,447 Other liabilities 86,545 58,095 The following table presents other information relating to our investments in qualified affordable housing projects for the three and six months ended June 30, 2017 and 2016 : Three months ended June 30, Six months ended June 30, (Dollars in thousands) 2017 2016 2017 2016 Tax credits and other tax benefits recognized $ 3,968 $ 4,066 $ 8,660 $ 8,132 Amortization expense included in provision for income taxes (i) 3,385 3,578 6,621 7,190 (i) All investments are amortized using the proportional amortization method and amortization expense is included in the provision for income taxes. The following table presents the components of gains and losses (realized and unrealized) on investment securities for the three and six months ended June 30, 2017 and 2016 : Three months ended June 30, Six months ended June 30, (Dollars in thousands) 2017 2016 2017 2016 Gross gains on investment securities: Available-for-sale securities, at fair value (1) $ 418 $ 12,401 $ 1,093 $ 14,154 Non-marketable securities (fair value accounting): Venture capital and private equity fund investments 12,398 7,524 19,480 10,347 Other venture capital investments — 5 — 13 Other securities (fair value accounting) 116 305 272 368 Non-marketable securities (equity method accounting): Venture capital and private equity fund investments 2,786 2,019 6,703 3,672 Debt funds 928 64 1,166 964 Other investments 779 3,190 1,521 4,041 Non-marketable securities (cost method accounting): Venture capital and private equity fund investments 6,870 5,514 10,029 7,852 Other investments 40 13 3,609 13 Total gross gains on investment securities 24,335 31,035 43,873 41,424 Gross losses on investment securities: Available-for-sale securities, at fair value (1) (541 ) (73 ) (608 ) (2,572 ) Non-marketable securities (fair value accounting): Venture capital and private equity fund investments (2,685 ) (5,943 ) (3,304 ) (13,836 ) Other venture capital investments (143 ) — (143 ) (38 ) Other securities (fair value accounting) (141 ) (250 ) (379 ) (407 ) Non-marketable securities (equity method accounting): Venture capital and private equity fund investments (129 ) (466 ) (312 ) (4,021 ) Debt funds (246 ) (284 ) (915 ) (329 ) Other investments (2,267 ) (312 ) (3,751 ) (956 ) Non-marketable securities (cost method accounting): Venture capital and private equity fund investments (2) (543 ) (270 ) (655 ) (441 ) Other investments (10 ) (167 ) (206 ) (238 ) Total gross losses on investment securities (6,705 ) (7,765 ) (10,273 ) (22,838 ) Gains on investment securities, net $ 17,630 $ 23,270 $ 33,600 $ 18,586 (1) Includes realized gains (losses) on sales of available-for-sale equity securities that are recognized in the income statement. Unrealized gains (losses) on available-for-sale fixed income and equity securities are recognized in other comprehensive income. The cost basis of available-for-sale securities sold is determined on a specific identification basis. (2) For the three months ended June 30, 2017 and 2016 , includes OTTI losses of $0.5 million from the declines in value for 8 of the 244 investments and $0.3 million from the declines in value for 10 of the 264 investments, respectively. For the six months ended June 30, 2017 and 2016 , includes OTTI losses of $0.6 million for the declines in value for 13 of the 244 investments and $0.4 million for the declines in value for 18 of the 264 investments. We concluded that any declines in value for the remaining investments were temporary, and as such, no OTTI was required to be recognized.</t>
  </si>
  <si>
    <t>Loans, Allowance for Loan Losses and Allowance for Unfunded Credit Commitments</t>
  </si>
  <si>
    <t>Receivables [Abstract]</t>
  </si>
  <si>
    <t>Loans, Allowance for Loan Losses and Allowance for Unfunded Credit Commitments We serve a variety of commercial clients in the technology, life science/healthcare, private equity/venture capital and premium wine industries. Our technology clients generally tend to be in the industries of hardware (semiconductors, communications, data, storage, and electronics), software/internet (such as infrastructure software, applications, software services, digital content and advertising technology), and energy and resource innovation (“ERI”). Because of the diverse nature of ERI products and services, for our loan-related reporting purposes, ERI-related loans are reported under our hardware, software/internet, life science/healthcare and other commercial loan categories, as applicable. Our life science/healthcare clients primarily tend to be in the industries of biotechnology, medical devices, healthcare information technology and healthcare services. Loans made to private equity/venture capital firm clients typically enable them to fund investments prior to their receipt of funds from capital calls. Loans to the premium wine industry focus on vineyards and wineries that produce grapes and wines of high quality. In addition to commercial loans, we make consumer loans through SVB Private Bank and provide real estate secured loans to eligible employees through our EHOP. Our private banking clients are primarily private equity/venture capital professionals and executive leaders in the innovation companies they support. These products and services include real estate secured home equity lines of credit, which may be used to finance real estate investments and loans used to purchase, renovate or refinance personal residences. These products and services also include restricted stock purchase loans and capital call lines of credit. We also provide community development loans made as part of our responsibilities under the Community Reinvestment Act. These loans are included within “Construction loans” below and are primarily secured by real estate. The composition of loans, net of unearned income of $127 million and $125 million at June 30, 2017 and December 31, 2016 , respectively, is presented in the following table: (Dollars in thousands) June 30, 2017 December 31, 2016 Commercial loans: Software/internet $ 5,392,022 $ 5,627,031 Hardware 1,118,266 1,180,398 Private equity/venture capital 8,891,662 7,691,148 Life science/healthcare 1,698,617 1,853,004 Premium wine 210,909 200,156 Other 443,337 393,551 Total commercial loans 17,754,813 16,945,288 Real estate secured loans: Premium wine (1) 694,060 678,166 Consumer loans (2) 2,127,901 1,926,968 Other 42,893 43,487 Total real estate secured loans 2,864,854 2,648,621 Construction loans 80,540 64,671 Consumer loans 276,259 241,364 Total loans, net of unearned income (3) $ 20,976,466 $ 19,899,944 (1) Included in our premium wine portfolio are gross construction loans of $107 million and $110 million at June 30, 2017 and December 31, 2016 , respectively. (2) Consumer loans secured by real estate at June 30, 2017 and December 31, 2016 were comprised of the following: (Dollars in thousands) June 30, 2017 December 31, 2016 Loans for personal residence $ 1,837,491 $ 1,655,349 Loans to eligible employees 223,718 199,291 Home equity lines of credit 66,692 72,328 Consumer loans secured by real estate $ 2,127,901 $ 1,926,968 (3) Included within our total loan portfolio are credit card loans of $253 million and $224 million at June 30, 2017 and December 31, 2016 , respectively. Credit Quality The composition of loans, net of unearned income of $127 million and $125 million at June 30, 2017 and December 31, 2016 , respectively, broken out by portfolio segment and class of financing receivable, is as follows: (Dollars in thousands) June 30, 2017 December 31, 2016 Commercial loans: Software/internet $ 5,392,022 $ 5,627,031 Hardware 1,118,266 1,180,398 Private equity/venture capital 8,891,662 7,691,148 Life science/healthcare 1,698,617 1,853,004 Premium wine 904,969 878,322 Other 566,770 501,709 Total commercial loans 18,572,306 17,731,612 Consumer loans: Real estate secured loans 2,127,901 1,926,968 Other consumer loans 276,259 241,364 Total consumer loans 2,404,160 2,168,332 Total loans, net of unearned income $ 20,976,466 $ 19,899,944 The following table summarizes the aging of our gross loans, broken out by portfolio segment and class of financing receivable as of June 30, 2017 and December 31, 2016 : (Dollars in thousands) 30 - 59 Days Past Due 60 - 89 Days Past Due Greater Than 90 Days Past Due Total Past Due Current Loans Past Due 90 Days or More Still Accruing Interest June 30, 2017: Commercial loans: Software/internet $ 8,524 $ 532 $ 79 $ 9,135 $ 5,303,770 $ 79 Hardware 4,654 47 5 4,706 1,096,455 5 Private equity/venture capital 48,132 7,012 — 55,144 8,846,984 — Life science/healthcare 794 165 — 959 1,715,883 — Premium wine 2,260 — — 2,260 900,699 — Other 85 270 — 355 571,425 — Total commercial loans 64,449 8,026 84 72,559 18,435,216 84 Consumer loans: Real estate secured loans — 847 — 847 2,123,151 — Other consumer loans 2 — — 2 273,878 — Total consumer loans 2 847 — 849 2,397,029 — Total gross loans excluding impaired loans 64,451 8,873 84 73,408 20,832,245 84 Impaired loans 652 3,738 27,408 31,798 166,495 Total gross loans $ 65,103 $ 12,611 $ 27,492 $ 105,206 $ 20,998,740 $ 84 December 31, 2016: Commercial loans: Software/internet $ 37,087 $ 1,162 $ 6 $ 38,255 $ 5,507,575 $ 6 Hardware 5,591 36 27 5,654 1,118,065 27 Private equity/venture capital 689 — — 689 7,747,222 — Life science/healthcare 283 551 — 834 1,827,490 — Premium wine 1,003 4 — 1,007 876,185 — Other 34 300 — 334 504,021 — Total commercial loans 44,687 2,053 33 46,773 17,580,558 33 Consumer loans: Real estate secured loans 850 — — 850 1,923,266 — Other consumer loans 1,402 — — 1,402 237,353 — Total consumer loans 2,252 — — 2,252 2,160,619 — Total gross loans excluding impaired loans 46,939 2,053 33 49,025 19,741,177 33 Impaired loans 34,636 3,451 11,180 49,267 185,193 — Total gross loans $ 81,575 $ 5,504 $ 11,213 $ 98,292 $ 19,926,370 $ 33 The following table summarizes our impaired loans as they relate to our allowance for loan losses, broken out by portfolio segment and class of financing receivable as of June 30, 2017 and December 31, 2016 : (Dollars in thousands) Impaired loans for which there is a related allowance for loan losses Impaired loans for which there is no related allowance for loan losses Total carrying value of impaired loans Total unpaid principal of impaired loans June 30, 2017: Commercial loans: Software/internet $ 98,970 $ 30,657 $ 129,627 $ 154,587 Hardware 29,396 624 30,020 35,251 Private equity/venture capital 308 — 308 308 Life science/healthcare 30,898 573 31,471 38,128 Premium wine 3,167 — 3,167 3,188 Other 408 — 408 1,408 Total commercial loans 163,147 31,854 195,001 232,870 Consumer loans: Real estate secured loans 1,328 — 1,328 1,387 Other consumer loans 1,964 — 1,964 2,036 Total consumer loans 3,292 — 3,292 3,423 Total $ 166,439 $ 31,854 $ 198,293 $ 236,293 December 31, 2016: Commercial loans: Software/internet $ 121,658 $ 1,090 $ 122,748 $ 129,648 Hardware 65,395 — 65,395 70,683 Private equity/venture capital — — — — Life science/healthcare 38,361 — 38,361 41,130 Premium wine 3,187 — 3,187 3,187 Other 867 — 867 867 Total commercial loans 229,468 1,090 230,558 245,515 Consumer loans: Real estate secured loans 1,504 — 1,504 2,779 Other consumer loans 2,398 — 2,398 2,398 Total consumer loans 3,902 — 3,902 5,177 Total $ 233,370 $ 1,090 $ 234,460 $ 250,692 The following tables summarize our average impaired loans, broken out by portfolio segment and class of financing receivable for the three and six months ended June 30, 2017 and 2016 : Three months ended June 30, Average impaired loans Interest income on impaired loans (Dollars in thousands) 2017 2016 2017 2016 Commercial loans: Software/internet $ 136,374 $ 101,168 $ 711 $ 438 Hardware 29,771 23,221 510 442 Private equity/venture capital 327 — 3 — Life science/healthcare 36,033 33,324 191 — Premium wine 3,221 2,040 38 18 Other 708 5,485 — 7 Total commercial loans 206,434 165,238 1,453 905 Consumer loans: Real estate secured loans 1,360 127 — — Other consumer loans 1,679 786 — 11 Total consumer loans 3,039 913 — 11 Total average impaired loans $ 209,473 $ 166,151 $ 1,453 $ 916 Six months ended June 30, Average impaired loans Interest income on impaired loans (Dollars in thousands) 2017 2016 2017 2016 Commercial loans: Software/internet $ 123,145 $ 95,268 $ 938 $ 763 Hardware 31,940 23,824 943 749 Private equity/venture capital 342 — 5 — Life science/healthcare 37,488 36,507 291 — Premium wine 3,217 2,106 76 35 Other 885 4,669 — 15 Total commercial loans 197,017 162,374 2,253 1,562 Consumer loans: Real estate secured loans 1,424 131 — — Other consumer loans 1,914 410 — 11 Total consumer loans 3,338 541 — 11 Total average impaired loans $ 200,355 $ 162,915 $ 2,253 $ 1,573 The following tables summarize the activity relating to our allowance for loan losses for the three and six months ended June 30, 2017 and 2016 , broken out by portfolio segment: Three months ended June 30, 2017 Beginning Balance March 31, 2017 Charge-offs Recoveries Provision for (Reduction of) Loan Losses Foreign Currency Translation Adjustments Ending Balance June 30, 2017 (Dollars in thousands) Commercial loans: Software/internet $ 109,502 $ (19,401 ) $ 1,236 $ 1,527 $ 73 $ 92,937 Hardware 23,284 (249 ) 77 4,474 214 27,800 Private equity/venture capital 57,078 — — 9,263 444 66,785 Life science/healthcare 31,542 (4,678 ) 8 819 39 27,730 Premium wine 4,343 — — (1,155 ) (55 ) 3,133 Other 4,377 (753 ) 180 316 15 4,135 Total commercial loans 230,126 (25,081 ) 1,501 15,244 730 222,520 Total consumer loans 13,004 — 1,034 (59 ) (3 ) 13,976 Total allowance for loan losses $ 243,130 $ (25,081 ) $ 2,535 $ 15,185 $ 727 $ 236,496 Three months ended June 30, 2016 Beginning Balance March 31, 2016 Charge-offs Recoveries Provision for (Reduction of) Loan Losses Foreign Currency Translation Adjustments Ending Balance June 30, 2016 (Dollars in thousands) Commercial loans: Software/internet $ 106,898 $ (18,055 ) $ 260 $ 16,215 $ (1,089 ) $ 104,229 Hardware 23,836 (2,015 ) 183 2,003 (136 ) 23,871 Private equity/venture capital 43,686 — — 6,562 (441 ) 49,807 Life science/healthcare 30,285 (606 ) 185 12,853 (865 ) 41,852 Premium wine 5,244 — — (465 ) 31 4,810 Other 9,547 — 599 (714 ) 48 9,480 Total commercial loans 219,496 (20,676 ) 1,227 36,454 (2,452 ) 234,049 Total consumer loans 10,753 — 34 (121 ) 8 10,674 Total allowance for loan losses $ 230,249 $ (20,676 ) $ 1,261 $ 36,333 $ (2,444 ) $ 244,723 Six months ended June 30, 2017 Beginning Balance December 31, 2016 Charge-offs Recoveries Provision for Foreign Currency Translation Adjustments Ending Balance June 30, 2017 (Dollars in thousands) Commercial loans: Software/internet $ 97,388 $ (27,381 ) $ 2,407 $ 20,246 $ 277 $ 92,937 Hardware 31,166 (4,273 ) 344 394 169 27,800 Private equity/venture capital 50,299 — — 15,969 517 66,785 Life science/healthcare 25,446 (6,410 ) 44 8,527 123 27,730 Premium wine 4,115 — — (929 ) (53 ) 3,133 Other 4,768 (1,047 ) 477 (74 ) 11 4,135 Total commercial loans 213,182 (39,111 ) 3,272 44,133 1,044 222,520 Consumer loans 12,184 — 1,055 731 6 13,976 Total allowance for loan losses $ 225,366 $ (39,111 ) $ 4,327 $ 44,864 $ 1,050 $ 236,496 Six months ended June 30, 2016 Beginning Balance December 31, 2015 Charge-offs Recoveries Provision for (Reduction of) Loan Losses Foreign Currency Translation Adjustments Ending Balance June 30, 2016 (Dollars in thousands) Commercial loans: Software/internet $ 103,045 $ (40,216 ) $ 4,220 $ 37,847 $ (667 ) $ 104,229 Hardware 23,085 (3,501 ) 422 3,962 (97 ) 23,871 Private equity/venture capital 35,282 — — 14,805 (280 ) 49,807 Life science/healthcare 36,576 (3,001 ) 676 8,550 (949 ) 41,852 Premium wine 5,205 — — (426 ) 31 4,810 Other 4,252 (30 ) 673 4,431 154 9,480 Total commercial loans 207,445 (46,748 ) 5,991 69,169 (1,808 ) 234,049 Consumer loans 10,168 (102 ) 83 505 20 10,674 Total allowance for loan losses $ 217,613 $ (46,850 ) $ 6,074 $ 69,674 $ (1,788 ) $ 244,723 The following table summarizes the activity relating to our allowance for unfunded credit commitments for the three and six months ended June 30, 2017 and 2016 : Three months ended June 30, Six months ended June 30, (Dollars in thousands) 2017 2016 2017 2016 Beginning balance $ 46,335 $ 34,541 $ 45,265 $ 34,415 Provision for unfunded credit commitments 621 413 1,676 547 Foreign currency translation adjustments 44 (65 ) 59 (73 ) Ending balance (1) $ 47,000 $ 34,889 $ 47,000 $ 34,889 (1) See Note 12—“Off-Balance Sheet Arrangements, Guarantees and Other Commitments” of the “Notes to Interim Consolidated Financial Statements (unaudited)” under Part I, Item 1 of this report for additional disclosures related to our commitments to extend credit. The following table summarizes the allowance for loan losses individually and collectively evaluated for impairment as of June 30, 2017 and December 31, 2016 , broken out by portfolio segment: June 30, 2017 December 31, 2016 Individually Evaluated for Impairment Collectively Evaluated for Impairment Individually Evaluated for Impairment Collectively Evaluated for Impairment (Dollars in thousands) Allowance for loan losses Recorded investment in loans Allowance for loan losses Recorded investment in loans Allowance for loan losses Recorded investment in loans Allowance for loan losses Recorded investment in loans Commercial loans: Software/internet $ 30,291 $ 129,627 $ 62,646 $ 5,262,395 $ 28,245 $ 122,748 $ 69,143 $ 5,504,283 Hardware 5,329 30,020 22,471 1,088,246 9,995 65,395 21,171 1,115,003 Private equity/venture capital 31 308 66,754 8,891,354 — — 50,299 7,691,148 Life science/healthcare 11,223 31,471 16,507 1,667,146 8,709 38,361 16,737 1,814,643 Premium wine 290 3,167 2,843 901,802 520 3,187 3,595 875,135 Other 270 408 3,865 566,362 233 867 4,535 500,842 Total commercial loans 47,434 195,001 175,086 18,377,305 47,702 230,558 165,480 17,501,054 Total consumer loans 936 3,292 13,040 2,400,868 1,123 3,902 11,061 2,164,430 Total $ 48,370 $ 198,293 $ 188,126 $ 20,778,173 $ 48,825 $ 234,460 $ 176,541 $ 19,665,484 Credit Quality Indicators For each individual client, we establish an internal credit risk rating for that loan, which is used for assessing and monitoring credit risk as well as performance of the loan and the overall portfolio. Our internal credit risk ratings are also used to summarize the risk of loss due to failure by an individual borrower to repay the loan. For our internal credit risk ratings, each individual loan is given a risk rating of 1 through 10. Loans risk-rated 1 through 4 are performing loans and translate to an internal rating of “Pass”, with loans risk-rated 1 being cash secured. Loans risk-rated 5 through 7 are performing loans, however, we consider them as demonstrating higher risk, which requires more frequent review of the individual exposures; these translate to an internal rating of “Performing (Criticized)”. When a significant payment delay occurs on a criticized loan, the loan is impaired. The loan is also considered for nonaccrual status if full repayment is determined to be improbable. All of our nonaccrual loans are risk-rated 8 or 9 and are classified under the nonperforming impaired category. (For further description of nonaccrual loans, refer to Note 2—“Summary of Significant Accounting Policies” under Part II, Item 8 of our 2016 Form 10-K). Loans rated 10 are charged-off and are not included as part of our loan portfolio balance. We review our credit quality indicators for performance and appropriateness of risk ratings as part of our evaluation process for our allowance for loan losses. The following table summarizes the credit quality indicators, broken out by portfolio segment and class of financing receivables as of June 30, 2017 and December 31, 2016 : (Dollars in thousands) Pass Performing (Criticized) Performing Impaired (Criticized) Nonperforming Impaired (Nonaccrual) Total June 30, 2017: Commercial loans: Software/internet $ 4,922,821 $ 390,084 $ 42,413 $ 87,214 $ 5,442,532 Hardware 952,429 148,732 23,710 6,310 1,131,181 Private equity/venture capital 8,896,099 6,029 308 — 8,902,436 Life science/healthcare 1,576,136 140,706 8,972 22,499 1,748,313 Premium wine 888,305 14,654 2,718 449 906,126 Other 550,943 20,837 — 408 572,188 Total commercial loans 17,786,733 721,042 78,121 116,880 18,702,776 Consumer loans: Real estate secured loans 2,112,234 11,764 — 1,328 2,125,326 Other consumer loans 273,405 475 — 1,964 275,844 Total consumer loans 2,385,639 12,239 — 3,292 2,401,170 Total gross loans $ 20,172,372 $ 733,281 $ 78,121 $ 120,172 $ 21,103,946 December 31, 2016: Commercial loans: Software/internet $ 4,924,923 $ 620,907 $ 46,143 $ 76,605 $ 5,668,578 Hardware 985,889 137,830 58,814 6,581 1,189,114 Private equity/venture capital 7,747,317 594 — — 7,747,911 Life science/healthcare 1,707,499 120,825 6,578 31,783 1,866,685 Premium wine 865,354 11,838 2,696 491 880,379 Other 480,845 23,510 464 403 505,222 Total commercial loans 16,711,827 915,504 114,695 115,863 17,857,889 Consumer loans: Real estate secured loans 1,914,512 9,604 — 1,504 1,925,620 Other consumer loans 238,256 499 786 1,612 241,153 Total consumer loans 2,152,768 10,103 786 3,116 2,166,773 Total gross loans $ 18,864,595 $ 925,607 $ 115,481 $ 118,979 $ 20,024,662 Troubled Debt Restructurings As of June 30, 2017 we had 18 TDRs with a total carrying value of $102.2 million where concessions have been granted to borrowers experiencing financial difficulties, in an attempt to maximize collection. There were $1.4 million of unfunded commitments available for funding to the clients associated with these TDRs as of June 30, 2017 . The following table summarizes our loans modified in TDRs, broken out by portfolio segment and class of financing receivables at June 30, 2017 and December 31, 2016 : (Dollars in thousands) June 30, 2017 December 31, 2016 Loans modified in TDRs: Commercial loans: Software/internet $ 67,518 $ 52,646 Hardware 5,582 14,870 Life science/healthcare 25,385 24,176 Premium wine 3,304 3,194 Other — 387 Total commercial loans 101,789 95,273 Consumer loans: Other consumer loans 436 786 Total $ 102,225 $ 96,059 The following table summarizes the recorded investment in loans modified in TDRs, broken out by portfolio segment and class of financing receivable, for modifications made during the three and six months ended June 30, 2017 and 2016 : Three months ended June 30, Six months ended June 30, (Dollars in thousands) 2017 2016 2017 2016 Loans modified in TDRs during the period: Commercial loans: Software/internet $ 16,135 $ 4,402 $ 22,242 $ 5,525 Life science/healthcare 4,588 — 4,588 — Premium wine 190 — 190 506 Total commercial loans 20,913 4,402 27,020 6,031 Consumer loans: Other consumer loans — 786 — 786 Total loans modified in TDRs during the period (1) $ 20,913 $ 5,188 $ 27,020 $ 6,817 (1) There were $12.5 million and $15.1 million of partial charge-offs during the three and six months ended June 30, 2017 , respectively, and $0.5 million and $4.3 million of partial charge-offs during the three and six months ended June 30, 2016 , respectively. During the three and six months ended June 30, 2017 all new TDRs of $20.9 million and $27.0 million , respectively, were modified through payment deferrals granted to our clients. During the three months ended June 30, 2016, all new TDRs were modified through payment deferrals granted to our clients. During the six months ended June 30, 2016, $5.7 million of new TDRs were modified through payment deferrals granted to our clients and $1.1 million were modified through partial forgiveness of principal. The related allowance for loan losses for the majority of our TDRs is determined on an individual basis by comparing the carrying value of the loan to the present value of the estimated future cash flows, discounted at the pre-modification contractual interest rate. For certain TDRs, the related allowance for loan losses is determined based on the fair value of the collateral if the loan is collateral dependent. The following table summarizes the recorded investment in loans modified in TDRs within the previous 12 months that subsequently defaulted during the three and six months ended June 30, 2017 and June 30, 2016. Three months ended June 30, Six months ended June 30, (Dollars in thousands) 2017 2016 2017 2016 TDRs modified within the previous 12 months that defaulted during the period: Commercial loans: Software/internet $ — $ 1,474 $ — $ 1,474 Premium wine 190 506 190 506 Total TDRs modified within the previous 12 months that defaulted in the period $ 190 $ 1,980 $ 190 $ 1,980 Charge-offs and defaults on previously restructured loans are evaluated to determine the impact to the allowance for loan losses, if any. The evaluation of these defaults may impact the assumptions used in calculating the reserve on other TDRs and impaired loans as well as management’s overall outlook of macroeconomic factors that affect the reserve on the loan portfolio as a whole. After evaluating the charge-offs and defaults experienced on our TDRs we determined that no change to our reserving methodology was necessary to determine the allowance for loan losses as of June 30, 2017 .</t>
  </si>
  <si>
    <t>Short-Term Borrowings and Long-Term Debt</t>
  </si>
  <si>
    <t>Debt Disclosure [Abstract]</t>
  </si>
  <si>
    <t>Short-Term Borrowings and Long-Term Debt The following table represents outstanding short-term borrowings and long-term debt at June 30, 2017 and December 31, 2016 : Carrying Value (Dollars in thousands) Maturity Principal value at June 30, 2017 June 30, December 31, Short-term borrowings: Short-term FHLB advances $ — $ — $ 500,000 Other short-term borrowings (1) 470 470 12,668 Total short-term borrowings $ 470 $ 512,668 Long-term debt: 3.50% Senior Notes January 29, 2025 $ 350,000 $ 347,140 $ 346,979 5.375% Senior Notes September 15, 2020 350,000 347,883 347,586 6.05% Subordinated Notes (2) June 1, 2017 — — 46,646 7.0% Junior Subordinated Debentures October 15, 2033 50,000 54,406 54,493 Total long-term debt $ 749,429 $ 795,704 (1) Represents cash collateral received from certain counterparties in relation to market value exposures of derivative contracts in our favor. (2) Our 6.05% Subordinated Notes were repaid on June 1, 2017 and therefore, the interest rate swap agreement related to this issuance was terminated upon repayment of the 6.05% Subordinated Notes. At December 31, 2016 , included in the carrying value of our 6.05% Subordinated Notes were $0.8 million related to hedge accounting associated with the notes. Interest expense related to short-term borrowings and long-term debt was $9.0 million and $18.3 million for the three and six months ended June 30, 2017 , respectively, and $9.4 million and $18.4 million for the three and six months ended June 30, 2016 , respectively. Interest expense is net of the hedge accounting impact from our interest rate swap agreement related to our 6.05% Subordinated Notes. The weighted average interest rate associated with our short-term borrowings was 1.06 percent as of June 30, 2017 and 0.59 percent as of December 31, 2016. Available Lines of Credit We have certain facilities in place to enable us to access short-term borrowings on a secured (using high-quality fixed income securities as collateral) and an unsecured basis. These include repurchase agreements and uncommitted federal funds lines with various financial institutions. As of June 30, 2017 , we did not have any borrowings outstanding against our uncommitted federal funds lines. We also pledge securities to the FHLB of San Francisco and the discount window at the Federal Reserve Bank. The fair value of collateral pledged to the FHLB of San Francisco (comprised primarily of U.S. Treasury securities) at June 30, 2017 totaled $1.7 billion , all of which was unused and available to support additional borrowings. The fair value of collateral pledged at the discount window of the Federal Reserve Bank at June 30, 2017 totaled $0.8 billion , all of which was unused and available to support additional borrowings.</t>
  </si>
  <si>
    <t>Derivative Financial Instruments</t>
  </si>
  <si>
    <t>Derivative Instruments and Hedging Activities Disclosure [Abstract]</t>
  </si>
  <si>
    <t>Derivative Financial Instruments We primarily use derivative financial instruments to manage interest rate risk, currency exchange rate risk and to assist customers with their risk management objectives. Also, in connection with negotiating credit facilities and certain other services, we often obtain equity warrant assets giving us the right to acquire stock in private, venture-backed companies in the technology and life science/healthcare industries. Interest Rate Risk Interest rate risk is our primary market risk and can result from timing and volume differences in the repricing of our interest rate sensitive assets and liabilities and changes in market interest rates. To manage interest rate risk for our 6.05% Subordinated Notes, we entered into a fixed-for-floating interest rate swap agreement at the time of debt issuance based upon LIBOR with matched-terms. The net cash benefit associated with our interest rate swap is recorded as a reduction in “Interest expense—Borrowings,” a component of net interest income. The fair value of our interest rate swaps is calculated using a discounted cash flow method and adjusted for credit valuation associated with counterparty risk. Changes in fair value of the interest rate swaps are reflected in either other assets (for swaps in an asset position) or other liabilities (for swaps in a liability position). On June 1, 2017, our interest rate swap was terminated upon repayment of the 6.05% Subordinated Notes. Currency Exchange Risk We enter into foreign exchange forward contracts to economically reduce our foreign exchange exposure risk associated with the net difference between foreign currency denominated assets and liabilities. We do not designate any foreign exchange forward contracts as derivative instruments that qualify for hedge accounting. Gains or losses from changes in currency rates on foreign currency denominated instruments are recorded in the line item “Other” as part of noninterest income, a component of consolidated net income. We may experience ineffectiveness in the economic hedging relationship, because the instruments are revalued based upon changes in the currency’s spot rate on the principal value, while the forwards are revalued on a discounted cash flow basis. We record forward agreements in gain positions in other assets and loss positions in other liabilities, while net changes in fair value are recorded in the line item “Other” as part of noninterest income, a component of consolidated net income. Other Derivative Instruments Also included in our derivative instruments are equity warrant assets and client forward and option contracts, and client interest rate contracts. For further description of these other derivative instruments, refer to Note 2-“Summary of Significant Accounting Policies" under Part II, Item 8 of our 2016 Form 10-K. Counterparty Credit Risk We are exposed to credit risk if counterparties to our derivative contracts do not perform as expected. We mitigate counterparty credit risk through credit approvals, limits, monitoring procedures and obtaining collateral, as appropriate. With respect to measuring counterparty credit risk for derivative instruments, we measure the fair value of a group of financial assets and financial liabilities on a net risk basis by counterparty portfolio. The total notional or contractual amounts, fair value, collateral and net exposure of our derivative financial instruments at June 30, 2017 and December 31, 2016 were as follows: June 30, 2017 December 31, 2016 (Dollars in thousands) Balance Sheet Location Notional or Contractual Amount Fair Value Collateral (1) Net Exposure (2) Notional or Contractual Amount Fair Value Collateral (1) Net Exposure (2) Derivatives designated as hedging instruments: Interest rate risks: Interest rate swaps Other assets $ — $ — $ — $ — $ 45,964 $ 810 $ 89 $ 721 Derivatives not designated as hedging instruments: Currency exchange risks: Foreign exchange forwards Other assets — — — — 219,950 3,057 — 3,057 Foreign exchange forwards Other liabilities 293,721 (2,336 ) — (2,336 ) 54,338 (968 ) — (968 ) Net exposure (2,336 ) — (2,336 ) 2,089 — 2,089 Other derivative instruments: Equity warrant assets Other assets 215,655 131,750 — 131,750 211,434 131,123 — 131,123 Other derivatives: Client foreign exchange forwards Other assets 1,934,019 76,882 470 76,412 1,251,308 54,587 12,579 42,008 Client foreign exchange forwards Other liabilities 1,930,994 (68,865 ) — (68,865 ) 1,068,991 (43,317 ) — (43,317 ) Client foreign currency options Other assets 606,926 4,961 — 4,961 775,000 10,383 — 10,383 Client foreign currency options Other liabilities 606,930 (4,969 ) — (4,969 ) 775,000 (10,383 ) — (10,383 ) Client interest rate derivatives Other assets 631,690 11,655 — 11,655 583,511 10,110 — 10,110 Client interest rate derivatives Other liabilities 675,539 (11,765 ) — (11,765 ) 627,639 (9,770 ) — (9,770 ) Net exposure 7,899 470 7,429 11,610 12,579 (969 ) Net $ 137,313 $ 470 $ 136,843 $ 145,632 $ 12,668 $ 132,964 (1) Cash collateral received from our counterparties in relation to market value exposures of derivative contracts in our favor is recorded as a component of “short-term borrowings” on our consolidated balance sheets. (2) Net exposure for contracts in a gain position reflects the replacement cost in the event of nonperformance by all such counterparties. The credit ratings of our institutional counterparties as of June 30, 2017 remain at investment grade or higher and there were no material changes in their credit ratings during the three and six months ended June 30, 2017 . A summary of our derivative activity and the related impact on our consolidated statements of income for the three and six months ended June 30, 2017 and 2016 is as follows: Three months ended June 30, Six months ended June 30, (Dollars in thousands) Statement of income location 2017 2016 2017 2016 Derivatives designated as hedging instruments: Interest rate risks: Net cash benefit associated with interest rate swaps Interest expense—borrowings $ 381 $ 590 $ 935 $ 1,199 Changes in fair value of interest rate swaps Other noninterest income (6 ) (13 ) (7 ) (30 ) Net gains associated with interest rate risk derivatives $ 375 $ 577 $ 928 $ 1,169 Derivatives not designated as hedging instruments: Currency exchange risks: Gains (losses) on revaluations of internal foreign currency instruments, net Other noninterest income $ 14,596 $ (5,307 ) $ 18,704 $ (2,816 ) (Losses) gains on internal foreign exchange forward contracts, net Other noninterest income (14,554 ) 3,923 (17,799 ) 1,715 Net gains (losses) associated with internal currency risk $ 42 $ (1,384 ) $ 905 $ (1,101 ) Other derivative instruments: Gains (losses) on revaluations of client foreign currency instruments, net Other noninterest income $ 2,375 $ (133 ) $ 5,129 $ 3,521 (Losses) gains on client foreign exchange forward contracts, net Other noninterest income (2,190 ) 68 (4,479 ) (5,586 ) Net gains (losses) associated with client currency risk $ 185 $ (65 ) $ 650 $ (2,065 ) Net gains on equity warrant assets Gains on equity warrant assets, net $ 10,820 $ 5,089 $ 17,510 $ 11,695 Net losses on other derivatives Other noninterest income $ (210 ) $ (269 ) $ (486 ) $ (690 ) Balance Sheet Offsetting Certain of our derivative and other financial instruments are subject to enforceable master netting arrangements with our counterparties. These agreements provide for the net settlement of multiple contracts with a single counterparty through a single payment, in a single currency, in the event of default on or termination of any one contract. The following table summarizes our assets subject to enforceable master netting arrangements as of June 30, 2017 and December 31, 2016 : Gross Amounts of Recognized Assets Gross Amounts offset in the Statement of Financial Position Net Amounts of Assets Presented in the Statement of Financial Position Gross Amounts Not Offset in the Statement of Financial Position But Subject to Master Netting Arrangements Net Amount (Dollars in thousands) Financial Instruments Cash Collateral Received June 30, 2017 Derivative Assets: Interest rate swaps $ — $ — $ — $ — $ — $ — Foreign exchange forwards 76,882 — 76,882 (24,960 ) (470 ) 51,452 Foreign currency options 4,961 — 4,961 (419 ) — 4,542 Client interest rate derivatives 11,655 — 11,655 (11,638 ) — 17 Total derivative assets 93,498 — 93,498 (37,017 ) (470 ) 56,011 Reverse repurchase, securities borrowing, and similar arrangements 192,421 — 192,421 (192,421 ) — — Total $ 285,919 $ — $ 285,919 $ (229,438 ) $ (470 ) $ 56,011 December 31, 2016 Derivative Assets: Interest rate swaps $ 810 $ — $ 810 $ (721 ) $ (89 ) $ — Foreign exchange forwards 57,644 — 57,644 (22,738 ) (12,579 ) 22,327 Foreign currency options 10,383 — 10,383 (8,806 ) — 1,577 Client interest rate derivatives 10,110 — 10,110 (10,091 ) — 19 Total derivative assets 78,947 — 78,947 (42,356 ) (12,668 ) 23,923 Reverse repurchase, securities borrowing, and similar arrangements 64,028 — 64,028 (64,028 ) — — Total $ 142,975 $ — $ 142,975 $ (106,384 ) $ (12,668 ) $ 23,923 The following table summarizes our liabilities subject to enforceable master netting arrangements as of June 30, 2017 and December 31, 2016 : Gross Amounts of Recognized Liabilities Gross Amounts offset in the Statement of Financial Position Net Amounts of Liabilities Presented in the Statement of Financial Position Gross Amounts Not Offset in the Statement of Financial Position But Subject to Master Netting Arrangements Net Amount (Dollars in thousands) Financial Instruments Cash Collateral Pledged June 30, 2017 Derivative Liabilities: Foreign exchange forwards $ 71,201 $ — $ 71,201 $ (50,275 ) $ — $ 20,926 Foreign currency options 4,969 — 4,969 (4,550 ) — 419 Client interest rate derivatives 11,765 — 11,765 (11,765 ) — — Total derivative liabilities 87,935 — 87,935 (66,590 ) — 21,345 Repurchase, securities lending, and similar arrangements — — — — — — Total $ 87,935 $ — $ 87,935 $ (66,590 ) $ — $ 21,345 December 31, 2016 Derivative Liabilities: Foreign exchange forwards $ 44,285 $ — $ 44,285 $ (17,964 ) $ — $ 26,321 Foreign currency options 10,383 — 10,383 (1,585 ) — 8,798 Client interest rate derivatives 9,770 — 9,770 (9,770 ) — — Total derivative liabilities 64,438 — 64,438 (29,319 ) — 35,119 Repurchase, securities lending, and similar arrangements — — — — — — Total $ 64,438 $ — $ 64,438 $ (29,319 ) $ — $ 35,119</t>
  </si>
  <si>
    <t>Other Noninterest Income and Other Noninterest Expense</t>
  </si>
  <si>
    <t>Other Income and Expenses [Abstract]</t>
  </si>
  <si>
    <t>Other Noninterest Income and Other Noninterest Expense A summary of other noninterest income for the three and six months ended June 30, 2017 and 2016 is as follows: Three months ended June 30, Six months ended June 30, (Dollars in thousands) 2017 2016 2017 2016 Fund management fees $ 5,536 $ 4,298 $ 10,705 $ 8,918 Service-based fee income 1,496 2,148 3,391 4,240 Gains (losses) on revaluation of client foreign currency instruments, net (1) 2,375 (133 ) 5,129 3,521 (Losses) gains on client foreign exchange forward contracts, net (1) (2,190 ) 68 (4,479 ) (5,586 ) Gains (losses) on revaluation of internal foreign currency instruments, net (2) 14,596 (5,307 ) 18,704 (2,816 ) (Losses) gains on internal foreign exchange forward contracts, net (2) (14,554 ) 3,923 (17,799 ) 1,715 Other (3) 5,552 4,966 9,581 7,641 Total other noninterest income $ 12,811 $ 9,963 $ 25,232 $ 17,633 (1) Represents the net revaluation of client foreign currency denominated financial instruments. We enter into client foreign exchange forward contracts to economically reduce our foreign exchange exposure related to client foreign currency denominated financial instruments. (2) Represents the net revaluation of foreign currency denominated financial instruments issued and held by us, primarily loans, deposits and cash. We enter into internal foreign exchange forward contracts to economically reduce our foreign exchange exposure related to these foreign currency denominated financial instruments issued and held by us. (3) Includes dividends on FHLB/FRB stock, correspondent bank rebate income, incentive fees related to carried interest and other fee income. A summary of other noninterest expense for the three and six months ended June 30, 2017 and 2016 is as follows: Three months ended June 30, Six months ended June 30, (Dollars in thousands) 2017 2016 2017 2016 Lending and other client related processing costs $ 6,332 $ 3,541 $ 11,871 $ 7,836 Telephone 2,671 2,416 5,374 4,649 Data processing services 2,428 2,387 5,010 4,216 Dues and publications 677 647 1,472 1,449 Postage and supplies 652 784 1,401 1,574 Other 7,639 4,191 11,478 9,035 Total other noninterest expense $ 20,399 $ 13,966 $ 36,606 $ 28,759</t>
  </si>
  <si>
    <t>Segment Reporting</t>
  </si>
  <si>
    <t>Segment Reporting [Abstract]</t>
  </si>
  <si>
    <t>Segment Reporting We have three reportable segments for management reporting purposes: Global Commercial Bank, SVB Private Bank and SVB Capital. The results of our operating segments are based on our internal management reporting process. Our Global Commercial Bank and SVB Private Bank segments' primary source of revenue is from net interest income, which is primarily the difference between interest earned on loans, net of funds transfer pricing (“FTP”), and interest paid on deposits, net of FTP. Accordingly, these segments are reported using net interest income, net of FTP. FTP is an internal measurement framework designed to assess the financial impact of a financial institution’s sources and uses of funds. It is the mechanism by which a funding credit is given for deposits raised, and a funding charge is made for loans funded. FTP is calculated at an instrument level based on account characteristics. We also evaluate performance based on provision for credit losses, noninterest income and noninterest expense, which are presented as components of segment operating profit or loss. In calculating each operating segment’s noninterest expense, we consider the direct costs incurred by the operating segment as well as certain allocated direct costs. As part of this review, we allocate certain corporate overhead costs to a corporate account. We do not allocate income taxes or the provision for unfunded credit commitments (included in provision for credit losses) to our segments. Additionally, our management reporting model is predicated on average asset balances; therefore, period-end asset balances are not presented for segment reporting purposes. Changes in an individual client’s primary relationship designation have resulted, and in the future may result, in the inclusion of certain clients in different segments in different periods. Unlike financial reporting, which benefits from the comprehensive structure provided by GAAP, our internal management reporting process is highly subjective, as there is no comprehensive, authoritative guidance for management reporting. Our management reporting process measures the performance of our operating segments based on our internal operating structure, which is subject to change from time to time, and is not necessarily comparable with similar information for other financial services companies. For reporting purposes, SVB Financial Group has three operating segments for which we report our financial information: • Global Commercial Bank is comprised of results from the following: ◦ Our Commercial Bank products and services are provided by the Bank and its subsidiaries to commercial clients in the technology, life science/healthcare and private equity/venture capital industries. The Bank provides solutions to the financial needs of commercial clients, through credit, global treasury management, foreign exchange, global trade finance, and other services. It serves clients within the United States, as well as non-U.S. clients in key international innovation markets. In addition, the Bank and its subsidiaries offer a variety of investment services and solutions to its clients that enable them to effectively manage their assets. ◦ Our Private Equity Division provides banking products and services primarily to our private equity and venture capital clients. ◦ Our Wine practice provides banking products and services to our premium wine industry clients, including vineyard development loans. ◦ SVB Analytics provides equity valuation services to companies and private equity/venture capital firms. ◦ Debt Fund Investments is comprised of our investments in certain debt funds in which we are a strategic investor. • SVB Private Bank is the private banking division of the Bank, which provides a range of personal financial solutions for consumers. Our clients are primarily private equity/venture capital professionals and executive leaders of the innovation companies they support. We offer a customized suite of private banking services, including mortgages, home equity lines of credit, restricted stock purchase loans, capital call lines of credit and other secured and unsecured lending, as well as cash and wealth management services. • SVB Capital is the funds management business of SVBFG, which focuses primarily on venture capital investments. SVB Capital manages funds (primarily venture capital funds) on behalf of third party limited partners and, on a more limited basis, SVB Financial Group. The SVB Capital family of funds is comprised of direct venture funds that invest in companies and funds of funds that invest in other venture capital funds. SVB Capital generates income for the Company primarily from investment returns (including carried interest allocations) and management fees. The summary financial results of our operating segments are presented along with a reconciliation to our consolidated interim results. Our segment information for the three and six months ended June 30, 2017 and 2016 is as follows: (Dollars in thousands) Global Commercial Bank (1) SVB Private Bank SVB Capital (1) Other Items (2) Total Three months ended June 30, 2017 Net interest income $ 311,051 $ 14,742 $ 16 $ 16,887 $ 342,696 Provision for credit losses (14,856 ) (329 ) — (621 ) (15,806 ) Noninterest income 83,904 536 15,019 29,069 128,528 Noninterest expense (3) (175,963 ) (4,050 ) (6,192 ) (65,041 ) (251,246 ) Income (loss) before income tax expense (4) $ 204,136 $ 10,899 $ 8,843 $ (19,706 ) $ 204,172 Total average loans, net of unearned income $ 17,907,635 $ 2,365,464 $ — $ 235,442 $ 20,508,541 Total average assets (5) 45,483,372 2,397,188 355,292 (686,488 ) 47,549,364 Total average deposits 40,477,823 1,302,890 — 357,933 42,138,646 Three months ended June 30, 2016 Net interest income (expense) $ 254,680 $ 13,538 $ (52 ) $ 15,170 $ 283,336 (Provision for) reduction of credit losses (36,454 ) 121 — (413 ) (36,746 ) Noninterest income 77,310 762 11,420 23,284 112,776 Noninterest expense (3) (147,960 ) (2,954 ) (3,684 ) (45,341 ) (199,939 ) Income (loss) before income tax expense (4) $ 147,576 $ 11,467 $ 7,684 $ (7,300 ) $ 159,427 Total average loans, net of unearned income $ 16,026,605 $ 1,986,659 $ — $ 185,995 $ 18,199,259 Total average assets (5) 40,703,091 2,007,009 331,500 328,430 43,370,030 Total average deposits 36,690,002 1,115,599 — 354,358 38,159,959 Six months ended June 30, 2017 Net interest income (expense) $ 586,929 $ 28,352 $ 16 $ 37,392 $ 652,689 Provision for credit losses (43,745 ) (1,119 ) — (1,676 ) (46,540 ) Noninterest income 163,423 1,254 31,794 49,716 246,187 Noninterest expense (3) (348,337 ) (7,968 ) (9,664 ) (122,910 ) (488,879 ) Income (loss) before income tax expense (4) $ 358,270 $ 20,519 $ 22,146 $ (37,478 ) $ 363,457 Total average loans, net of unearned income $ 17,778,065 $ 2,305,723 $ — $ 206,353 $ 20,290,141 Total average assets (5) 44,193,023 2,335,350 364,036 (460,999 ) 46,431,410 Total average deposits 39,393,219 1,319,776 — 341,618 41,054,613 Six months ended June 30, 2016 Net interest income (expense) $ 510,858 $ 27,210 $ (52 ) $ 26,741 $ 564,757 Provision for credit losses (69,169 ) (505 ) — (547 ) (70,221 ) Noninterest income 152,069 1,389 13,873 31,579 198,910 Noninterest expense (3) (302,747 ) (6,359 ) (7,597 ) (87,135 ) (403,838 ) Income (loss) before income tax expense (4) $ 291,011 $ 21,735 $ 6,224 $ (29,362 ) $ 289,608 Total average loans, net of unearned income $ 15,473,170 $ 1,929,239 $ — $ 203,438 $ 17,605,847 Total average assets (5) 41,118,263 1,933,123 340,256 388,468 43,780,110 Total average deposits 37,263,823 1,123,167 — 327,054 38,714,044 (1) Global Commercial Bank’s and SVB Capital’s components of net interest income, noninterest income, noninterest expense and total average assets are shown net of noncontrolling interests for all periods presented. Noncontrolling interest is included within “Other Items”. (2) The “Other Items” column reflects the adjustments necessary to reconcile the results of the operating segments to the consolidated financial statements prepared in conformity with GAAP. Net interest income consists primarily of interest earned from our fixed income investment portfolio, net of FTP. Noninterest income consists primarily of gains on equity warrant assets and gains on the sale of fixed income securities. Noninterest expense consists primarily of expenses associated with corporate support functions such as finance, human resources, marketing, legal and other expenses. (3) The Global Commercial Bank segment includes direct depreciation and amortization of $7.1 million and $6.2 million for the three months ended June 30, 2017 and 2016 , respectively, and $13.2 million and $11.9 million for the six months ended June 30, 2017 and 2016 , respectively. (4) The internal reporting model used by management to assess segment performance does not calculate income tax expense by segment. Our effective tax rate is a reasonable approximation of the segment rates. (5) Total average assets equal the greater of total average assets or the sum of total average liabilities and total average stockholders’ equity for each segment to reconcile the results to the consolidated financial statements prepared in conformity with GAAP.</t>
  </si>
  <si>
    <t>Off-Balance Sheet Arrangements, Guarantees and Other Commitments</t>
  </si>
  <si>
    <t>Disclosure Off Balance Sheet Arrangements Guarantees And Other Commitments Additional Information [Abstract]</t>
  </si>
  <si>
    <t>Off-Balance Sheet Arrangements, Guarantees and Other Commitments In the normal course of business, we use financial instruments with off-balance sheet risk to meet the financing needs of our customers. These financial instruments include commitments to extend credit, commercial and standby letters of credit and commitments to invest in venture capital and private equity fund investments. These instruments involve, to varying degrees, elements of credit risk. Credit risk is defined as the possibility of sustaining a loss because other parties to the financial instrument fail to perform in accordance with the terms of the contract. Commitments to Extend Credit The following table summarizes information related to our commitments to extend credit at June 30, 2017 and December 31, 2016 : (Dollars in thousands) June 30, 2017 December 31, 2016 Loan commitments available for funding: (1) Fixed interest rate commitments $ 1,456,230 $ 1,475,179 Variable interest rate commitments 13,553,340 13,572,161 Total loan commitments available for funding 15,009,570 15,047,340 Commercial and standby letters of credit (2) 1,777,237 1,695,856 Total unfunded credit commitments $ 16,786,807 $ 16,743,196 Commitments unavailable for funding (3) $ 1,999,306 $ 1,719,524 Maximum lending limits for accounts receivable factoring arrangements (4) 773,742 725,395 Allowance for unfunded credit commitments (5) 47,000 45,265 (1) Represents commitments which are available for funding, due to clients meeting all collateral, compliance and financial covenants required under loan commitment agreements. (2) See below for additional information on our commercial and standby letters of credit. (3) Represents commitments which are currently unavailable for funding, due to clients failing to meet all collateral, compliance and financial covenants under loan commitment agreements. (4) We extend credit under accounts receivable factoring arrangements when our clients’ sales invoices are deemed creditworthy under existing underwriting practices. (5) Our allowance for unfunded credit commitments includes an allowance for both our unfunded loan commitments and our letters of credit. Commercial and Standby Letters of Credit The table below summarizes our commercial and standby letters of credit at June 30, 2017 . The maximum potential amount of future payments represents the amount that could be remitted under letters of credit if there were a total default by the guaranteed parties, without consideration of possible recoveries under recourse provisions or from the collateral held or pledged. (Dollars in thousands) Expires In One Year or Less Expires After One Year Total Amount Outstanding Maximum Amount of Future Payments Financial standby letters of credit $ 1,604,367 $ 61,330 $ 1,665,697 $ 1,665,697 Performance standby letters of credit 93,671 8,473 102,144 102,144 Commercial letters of credit 9,396 — 9,396 9,396 Total $ 1,707,434 $ 69,803 $ 1,777,237 $ 1,777,237 Deferred fees related to financial and performance standby letters of credit were $10 million at both June 30, 2017 and December 31, 2016 . At June 30, 2017 , collateral in the form of cash of $888 million was available to us to reimburse losses, if any, under financial and performance standby letters of credit. Commitments to Invest in Venture Capital and Private Equity Funds Subject to applicable regulatory requirements, including the Volcker Rule, we make commitments to invest in venture capital and private equity funds, which generally makes investments in privately-held companies. Commitments to invest in these funds are generally made for a 10 -year period from the inception of the fund. Although the limited partnership agreements governing these investments typically do not restrict the general partners from calling 100% of committed capital in one year, it is customary for these funds to call most of the capital commitments over 5 to 7 years, and in certain cases, the funds may not call 100% of committed capital. The actual timing of future cash requirements to fund these commitments is generally dependent upon the investment cycle, overall market conditions, and the nature and type of industry in which the privately held companies operate. The following table details our total capital commitments, unfunded capital commitments, and our ownership percentage in each fund at June 30, 2017 : (Dollars in thousands) SVBFG Capital Commitments SVBFG Unfunded Commitments SVBFG Ownership of each Fund (3) CP I, LP $ 6,000 $ 270 10.7 % CP II, LP (1) 1,200 162 5.1 Shanghai Yangpu Venture Capital Fund (LP) 842 — 6.8 Strategic Investors Fund, LP 15,300 688 12.6 Strategic Investors Fund II, LP 15,000 1,050 8.6 Strategic Investors Fund III, LP 15,000 1,275 5.9 Strategic Investors Fund IV, LP 12,239 2,325 5.0 Strategic Investors Fund V funds 515 130 Various Capital Preferred Return Fund, LP 12,688 — 20.0 Growth Partners, LP 24,670 1,340 33.0 Debt funds (equity method accounting) 58,493 — Various Other fund investments (2) 303,662 2,318 Various Total $ 465,609 $ 9,558 (1) Our ownership includes direct ownership of 1.3 percent and indirect ownership interest of 3.8 percent through our investment in Strategic Investors Fund II, LP. (2) Represents commitments to 250 funds (primarily venture capital funds) where our ownership interest is generally less than five percent of the voting interests of each such fund. (3) We are subject to the Volcker Rule, which restricts or limits us from sponsoring or having ownership interests in “covered” funds including venture capital and private equity funds. See “Business - Supervision and Regulation” under Item 1 of Part I of our 2016 Form 10-K. The following table details the amounts of remaining unfunded commitments to venture capital and private equity funds by our consolidated managed funds of funds (including our interest and the noncontrolling interests) at June 30, 2017 : (Dollars in thousands) Unfunded Commitments Strategic Investors Fund, LP $ 1,338 Capital Preferred Return Fund, LP 2,335 Growth Partners, LP 2,936 Total $ 6,609</t>
  </si>
  <si>
    <t>Income Taxes</t>
  </si>
  <si>
    <t>Income Tax Disclosure [Abstract]</t>
  </si>
  <si>
    <t>Income Taxes We are subject to income tax in the U.S. federal jurisdiction and various state and foreign jurisdictions and have identified our federal tax return and California tax returns as major tax filings. Our U.S. federal tax returns for 2013 and subsequent years remain open to full examination. Our California tax returns for 2012 and subsequent years remain open to full examination. At June 30, 2017 , our unrecognized tax benefit was $5.8 million , the recognition of which would reduce our income tax expense by $3.8 million . We do not expect that our unrecognized tax benefit will materially change in the next 12 months. We recognize interest and penalties related to income tax matters as part of income before income taxes. Interest and penalties were not material for the three and six months ended June 30, 2017 .</t>
  </si>
  <si>
    <t>Fair Value of Financial Instruments</t>
  </si>
  <si>
    <t>Fair Value Disclosures [Abstract]</t>
  </si>
  <si>
    <t>Fair Value of Financial Instruments Fair Value Measurements Our available-for-sale securities, derivative instruments and certain non-marketable and other securities are financial instruments recorded at fair value on a recurring basis. We make estimates regarding valuation of assets and liabilities measured at fair value in preparing our interim consolidated financial statements. Fair value is defined as the price that would be received to sell an asset or paid to transfer a liability (the “exit price”) in an orderly transaction between market participants at the measurement date. There is a three-level hierarchy for disclosure of assets and liabilities recorded at fair value. The classification of assets and liabilities within the hierarchy is based on whether the inputs to the valuation methodology used for measurement are observable or unobservable and the significance of those inputs in the fair value measurement. Observable inputs reflect market-derived or market-based information obtained from independent sources, while unobservable inputs reflect our estimates about market data and views of market participants. The three levels for measuring fair value are based on the reliability of inputs and are as follows: Level 1 Fair value measurements based on quoted prices in active markets for identical assets or liabilities that we have the ability to access. Since valuations are based on quoted prices that are readily and regularly available in an active market, valuation of these instruments does not entail a significant degree of judgment. Assets utilizing Level 1 inputs include U.S. Treasury securities, exchange-traded equity securities and certain marketable securities accounted for under fair value accounting. Level 2 Fair value measurements based on quoted prices in markets that are not active or for which all significant inputs are observable, directly or indirectly. Valuations for the available-for-sale securities are provided by independent pricing service providers who have experience in valuing these securities and by comparison to and/or average of quoted market prices obtained from independent brokers. We perform a monthly analysis on the values received from third parties to ensure that the prices represent a reasonable estimate of the fair value. The procedures include, but are not limited to, initial and ongoing review of third party pricing methodologies, review of pricing trends and monitoring of trading volumes. Additional corroboration, such as obtaining a non-binding price from a broker, may be obtained depending on the frequency of trades of the security and the level of liquidity or depth of the market. We ensure prices received from independent brokers represent a reasonable estimate of the fair value through the use of observable market inputs including comparable trades, yield curve, spreads and, when available, market indices. As a result of this analysis, if the Company determines that there is a more appropriate fair value based upon the available market data, the price received from the third party is adjusted accordingly. Below is a summary of the significant inputs used for each class of Level 2 assets and liabilities: U.S. agency debentures: Fair value measurements of U.S. agency debentures are based on the characteristics specific to bonds held, such as issuer name, coupon rate, maturity date and any applicable issuer call option features. Valuations are based on market spreads relative to similar term benchmark market interest rates, generally U.S. Treasury securities. Agency-issued mortgage-backed securities: Agency-issued mortgage-backed securities are pools of individual conventional mortgage loans underwritten to U.S. agency standards with similar coupon rates, tenor, and other attributes such as geographic location, loan size and origination vintage. Fair value measurements of these securities are based on observable price adjustments relative to benchmark market interest rates taking into consideration estimated loan prepayment speeds. Agency-issued collateralized mortgage obligations: Agency-issued collateralized mortgage obligations are structured into classes or tranches with defined cash flow characteristics and are collateralized by U.S. agency-issued mortgage pass-through securities. Fair value measurements of these securities incorporate similar characteristics of mortgage pass-through securities such as coupon rate, tenor, geographic location, loan size and origination vintage, in addition to incorporating the effect of estimated prepayment speeds on the cash flow structure of the class or tranche. These measurements incorporate observable market spreads over an estimated average life after considering the inputs listed above. Agency-issued commercial mortgage-backed securities: Fair value measurements of these securities are based on spreads to benchmark market interest rates (usually U.S. Treasury rates or rates observable in the swaps market), prepayment speeds, loan default rate assumptions and loan loss severity assumptions on underlying loans. Municipal bonds and notes: Bonds issued by municipal governments generally have stated coupon rates, final maturity dates and are subject to being called ahead of the final maturity date at the option of the issuer. Fair value measurements of these securities are priced based on spreads to other municipal benchmark bonds with similar characteristics; or, relative to market rates on U.S. Treasury bonds of similar maturity. Interest rate derivative assets and liabilities: Fair value measurements of interest rate derivatives are priced considering the coupon rate of the fixed leg of the contract and the variable coupon on the floating leg of the contract. Valuation is based on both spot and forward rates on the swap yield curve and the credit worthiness of the contract counterparty. Foreign exchange forward and option contract assets and liabilities: Fair value measurements of these assets and liabilities are priced based on spot and forward foreign currency rates and option volatility assumptions. Equity warrant assets (public portfolio): Fair value measurements of equity warrant assets of publicly-traded portfolio companies are valued based on the Black-Scholes option pricing model. The model uses the price of publicly-traded companies (underlying stock price), stated strike prices, warrant expiration dates, the risk-free interest rate and market-observable option volatility assumptions. Level 3 The fair value measurement is derived from valuation techniques that use significant assumptions not observable in the market. These unobservable assumptions reflect our own estimates of assumptions we believe market participants would use in pricing the asset. Below is a summary of the valuation techniques used for each class of Level 3 assets: Other venture capital investments: Fair value measurements are based on consideration of a range of factors including, but not limited to, the price at which the investment was acquired, the term and nature of the investment, local market conditions, values for comparable securities, and as it relates to the private company, the current and projected operating performance, exit strategies and financing transactions subsequent to the acquisition of the investment. The significant unobservable inputs used in the fair value measurement include the information about each portfolio company, including actual and forecasted results, cash position, recent or planned transactions and market comparable companies. Significant changes to any one of these inputs in isolation could result in a significant change in the fair value measurement, however, we generally consider all factors available through ongoing communication with the portfolio companies and venture capital fund managers to determine whether there are changes to the portfolio company or the environment that indicate a change in the fair value measurement. Other securities: Fair value measurements of equity securities of public companies are priced based on quoted market prices less a discount if the securities are subject to certain sales restrictions. Marketability discounts generally range from 10 percent to 20 percent depending on the duration of the sale restrictions which typically range from three to six months. Equity warrant assets (public portfolio): Fair value measurements of equity warrant assets of publicly-traded portfolio companies are valued based on the Black-Scholes option pricing model. The model uses the price of publicly-traded companies (underlying stock price), stated strike prices, warrant expiration dates, the risk-free interest rate and market-observable option volatility assumptions. Modeled asset values are further adjusted by applying a discount of up to 20 percent for certain warrants that have lock-up restrictions or other features that indicate a discount to fair value is warranted. As a lock-up term nears, and other sale restrictions are lifted, discounts are adjusted downward to zero percent once all restrictions expire or are removed. Equity warrant assets (private portfolio): Fair value measurements of equity warrant assets of private portfolio companies are priced based on a Black-Scholes option pricing model to estimate the asset value by using stated strike prices, option expiration dates, risk-free interest rates and option volatility assumptions. Option volatility assumptions used in the model are based on public market indices whose members operate in similar industries as companies in our private company portfolio. Option expiration dates are modified to account for estimates to actual life relative to stated expiration. Overall model asset values are further adjusted for a general lack of liquidity due to the private nature of the associated underlying company. There is a direct correlation between changes in the volatility and remaining life assumptions in isolation and the fair value measurement while there is an inverse correlation between changes in the liquidity discount assumption and the fair value measurement. It is our policy to maximize the use of observable inputs and minimize the use of unobservable inputs when developing fair value measurements. When available, we use quoted market prices to measure fair value. If market prices are not available, fair value measurement is based upon valuation techniques that use primarily market-based or independently-sourced market parameters, including interest rate yield curves, prepayment speeds, option volatilities and currency rates. Substantially all of our financial instruments use the foregoing methodologies, and are categorized as a Level 1 or Level 2 measurement in the fair value hierarchy. However, in certain cases, when market observable inputs for our valuation techniques may not be readily available, we are required to make judgments about assumptions we believe market participants would use in estimating the fair value of the financial instrument, and based on the significance of those judgments, the measurement may be determined to be a Level 3 fair value measurement. The degree of management judgment involved in determining the fair value of a financial instrument is dependent upon the availability of quoted market prices or observable market parameters. For financial instruments that trade actively and have quoted market prices or observable market parameters, there is minimal subjectivity involved in measuring fair value. When observable market prices and parameters are not fully available, management judgment is necessary to estimate fair value. For inactive markets, there is little information, if any, to evaluate if individual transactions are orderly. Accordingly, we are required to estimate, based upon all available facts and circumstances, the degree to which orderly transactions are occurring and provide more weighting to price quotes that are based upon orderly transactions. In addition, changes in the market conditions may reduce the availability of quoted prices or observable data. For example, reduced liquidity in the capital markets or changes in secondary market activities could result in observable market inputs becoming unavailable. Therefore, when market data is not available, we use valuation techniques requiring more management judgment to estimate the appropriate fair value measurement. Accordingly, the degree of judgment exercised by management in determining fair value is greater for financial assets and liabilities categorized as Level 3. The following fair value hierarchy table presents information about our assets and liabilities that are measured at fair value on a recurring basis as of June 30, 2017 : (Dollars in thousands) Level 1 Level 2 Level 3 Balance at June 30, 2017 Assets: Available-for-sale securities: U.S. Treasury securities $ 7,801,682 $ — $ — $ 7,801,682 U.S. agency debentures — 1,927,253 — 1,927,253 Residential mortgage-backed securities: Agency-issued collateralized mortgage obligations — fixed rate — 1,915,281 — 1,915,281 Agency-issued collateralized mortgage obligations —v ariable rate — 419,387 — 419,387 Equity securities 146 7,303 — 7,449 Total available-for-sale securities 7,801,828 4,269,224 — 12,071,052 Non-marketable and other securities (fair value accounting): Non-marketable securities: Venture capital and private equity fund investments measured at net asset value — — — 135,438 Other venture capital investments (1) — — 1,897 1,897 Other securities (1) 788 — — 788 Total non-marketable and other securities (fair value accounting) 788 — 1,897 138,123 Other assets: Foreign exchange forward and option contracts — 81,843 — 81,843 Equity warrant assets — 2,798 128,952 131,750 Client interest rate derivatives — 11,655 — 11,655 Total assets $ 7,802,616 $ 4,365,520 $ 130,849 $ 12,434,423 Liabilities: Foreign exchange forward and option contracts $ — $ 76,170 $ — $ 76,170 Client interest rate derivatives — 11,765 — 11,765 Total liabilities $ — $ 87,935 $ — $ 87,935 (1) Included in Level 1 and Level 3 assets are $0.7 million and $1.7 million , respectively, attributable to noncontrolling interests calculated based on the ownership percentages of the noncontrolling interests. The following fair value hierarchy table presents information about our assets and liabilities that are measured at fair value on a recurring basis as of December 31, 2016 : (Dollars in thousands) Level 1 Level 2 Level 3 Balance at December 31, 2016 Assets: Available-for-sale securities: U.S. Treasury securities $ 8,909,491 $ — $ — $ 8,909,491 U.S. agency debentures — 2,078,375 — 2,078,375 Residential mortgage-backed securities: Agency-issued collateralized mortgage obligations—fixed rate — 1,152,665 — 1,152,665 Agency-issued collateralized mortgage obligations—variable rate — 474,283 — 474,283 Equity securities 175 5,422 — 5,597 Total available-for-sale securities 8,909,666 3,710,745 — 12,620,411 Non-marketable and other securities (fair value accounting): Non-marketable securities: Venture capital and private equity fund investments measured at net asset value — — — 141,649 Other venture capital investments (1) — — 2,040 2,040 Other securities (1) 753 — — 753 Total non-marketable and other securities (fair value accounting) 753 — 2,040 144,442 Other assets: Interest rate swaps — 810 — 810 Foreign exchange forward and option contracts — 68,027 — 68,027 Equity warrant assets — 2,310 128,813 131,123 Client interest rate derivatives — 10,110 — 10,110 Total assets $ 8,910,419 $ 3,792,002 $ 130,853 $ 12,974,923 Liabilities: Foreign exchange forward and option contracts $ — $ 54,668 $ — $ 54,668 Client interest rate derivatives — 9,770 — 9,770 Total liabilities $ — $ 64,438 $ — $ 64,438 (1) Included in Level 1 and Level 3 assets are $0.6 million and $1.8 million , respectively, attributable to noncontrolling interests calculated based on the ownership percentages of the noncontrolling interests. The following table presents additional information about Level 3 assets measured at fair value on a recurring basis for the three and six months ended June 30, 2017 and 2016 : (Dollars in thousands) Beginning Balance Total Realized and Unrealized Gains (Losses) Included in Income Sales Issuances Distributions and Other Settlements Transfers Out of Level 3 Ending Balance Three months ended June 30, 2017 Non-marketable and other securities (fair value accounting): Other venture capital investments (1) $ 2,040 $ (143 ) $ — $ — $ — $ — $ 1,897 Other assets: Equity warrant assets (2) 122,199 10,586 (6,500 ) 3,419 — (752 ) 128,952 Total assets $ 124,239 $ 10,443 $ (6,500 ) $ 3,419 $ — $ (752 ) $ 130,849 Three months ended June 30, 2016 Non-marketable and other securities (fair value accounting): Other venture capital investments (1) $ 2,040 $ 5 $ — $ — $ (5 ) $ — $ 2,040 Other assets: Equity warrant assets (2) 128,982 4,843 (8,178 ) 2,218 — (54 ) 127,811 Total assets $ 131,022 $ 4,848 $ (8,178 ) $ 2,218 $ (5 ) $ (54 ) $ 129,851 Six months ended June 30, 2017 Non-marketable and other securities (fair value accounting): Other venture capital investments (1) $ 2,040 $ (143 ) $ — $ — $ — $ — $ 1,897 Other assets: Equity warrant assets (2) 128,813 17,195 (23,586 ) 7,449 — (919 ) 128,952 Total assets $ 130,853 $ 17,052 $ (23,586 ) $ 7,449 $ — $ (919 ) $ 130,849 Six months ended June 30, 2016 Non-marketable and other securities (fair value accounting): Other venture capital investments (1) $ 2,040 $ (25 ) $ — $ — $ 25 $ — $ 2,040 Other assets: Equity warrant assets (2) 135,168 12,022 (23,594 ) 4,592 — (377 ) 127,811 Total assets $ 137,208 $ 11,997 $ (23,594 ) $ 4,592 $ 25 $ (377 ) $ 129,851 (1) Realized and unrealized gains (losses) are recorded in the line item “Gains on investment securities, net”, a component of noninterest income. (2) Realized and unrealized gains (losses) are recorded in the line item “Gains on equity warrant assets, net”, a component of noninterest income. The following table presents the amount of net unrealized gains and losses included in earnings (which is inclusive of noncontrolling interest) attributable to Level 3 assets still held at June 30, 2017 and 2016 : Three months ended June 30, Six months ended June 30, (Dollars in thousands) 2017 2016 2017 2016 Non-marketable and other securities (fair value accounting): Other venture capital investments (1) $ (143 ) $ — $ (143 ) $ — Other assets: Equity warrant assets (2) 7,984 7,624 7,440 8,856 Total unrealized gains, net $ 7,841 $ 7,624 $ 7,297 $ 8,856 Unrealized losses attributable to noncontrolling interests $ (127 ) $ — $ (127 ) $ — (1) Unrealized gains (losses) are recorded in the line item “Gains on investment securities, net ”, a component of noninterest income. (2) Unrealized gains (losses) are recorded in the line item “Gains on equity warrant assets, net ”, a component of noninterest income. The extent to which any unrealized gains or losses will become realized is subject to a variety of factors, including, among other things, the expiration of current sales restrictions to which these securities are subject, the actual sales of securities and the timing of such actual sales. The following table presents quantitative information about the significant unobservable inputs used for certain of our Level 3 fair value measurements at June 30, 2017 and December 31, 2016. We have not included in this table our venture capital and private equity fund investments (fair value accounting) as we use net asset value per share (as obtained from the general partners of the investments) as a practical expedient to determine fair value. (Dollars in thousands) Fair value Valuation Technique Significant Unobservable Inputs Weighted Average June 30, 2017: Other venture capital investments (fair value accounting) $ 1,897 Private company equity pricing (1) (1 ) Equity warrant assets (public portfolio) 683 Black-Scholes option pricing model Volatility 40.2 % Risk-Free interest rate 2.1 Sales restrictions discount (2) 15.8 Equity warrant assets (private portfolio) 128,269 Black-Scholes option pricing model Volatility 36.7 Risk-Free interest rate 1.4 Marketability discount (3) 16.7 Remaining life assumption (4) 45.0 December 31, 2016: Other venture capital investments (fair value accounting) $ 2,040 Private company equity pricing (1) (1 ) Equity warrant assets (public portfolio) 764 Black-Scholes option pricing model Volatility 46.6 % Risk-Free interest rate 2.1 Sales restrictions discount (2) 17.7 Equity warrant assets (private portfolio) 128,049 Black-Scholes option pricing model Volatility 36.9 Risk-Free interest rate 1.3 Marketability discount (3) 17.1 Remaining life assumption (4) 45.0 (1) In determining the fair value of our other venture capital investment portfolio, we evaluate a variety of factors related to each underlying private portfolio company including, but not limited to, actual and forecasted results, cash position, recent or planned transactions and market comparable companies. Additionally, we have ongoing communication with the portfolio companies and venture capital fund managers, to determine whether there is a material change in fair value. We use company provided valuation reports, if available, to support our valuation assumptions. These factors are specific to each portfolio company and a weighted average or range of values of the unobservable inputs is not meaningful. (2) We adjust quoted market prices of public companies, which are subject to certain sales restrictions. Sales restriction discounts generally range from 10 percent to 20 percent depending on the duration of the sales restrictions, which typically range from three to six months. (3) Our marketability discount is applied to all private company warrants to account for a general lack of liquidity due to the private nature of the associated underlying company. The quantitative measure used is based upon various option-pricing models. On a quarterly basis, a sensitivity analysis is performed on our marketability discount. (4) We adjust the contractual remaining term of private company warrants based on our estimate of the actual remaining life, which we determine by utilizing historical data on cancellations and exercises. At June 30, 2017 , the weighted average contractual remaining term was 5.8 years, compared to our estimated remaining life of 2.6 years. On a quarterly basis, a sensitivity analysis is performed on our remaining life assumption. For the three and six months ended June 30, 2017 and 2016 , we did not have any transfers between Level 2 and Level 1 or transfers between Level 3 and Level 1. All transfers from Level 3 to Level 2 for the three and six months ended June 30, 2017 and 2016 were due to the transfer of equity warrant assets from our private portfolio to our public portfolio (see our Level 3 reconciliation above). All amounts reported as transfers represent the fair value as of the date of the change in circumstances that caused the transfer. Financial Instruments not Carried at Fair Value FASB guidance over financial instruments requires that we disclose estimated fair values for our financial instruments not carried at fair value. Fair value estimates, methods and assumptions, set forth below for our financial instruments, are made solely to comply with these requirements. Fair values are based on estimates or calculations at the transaction level using present value techniques in instances where quoted market prices are not available. As broadly traded markets do not exist for many of our financial instruments, the fair value calculations attempt to incorporate the effect of current market conditions at a specific time. The aggregation of the fair value calculations presented herein does not represent, and should not be construed to represent, the underlying value of the Company. The following describes the methods and assumptions used in estimating the fair values of financial instruments for which carrying value approximates fair value and estimated fair values of financial instruments not recorded at fair value on a recurring basis and excludes financial instruments and assets and liabilities already recorded at fair value as described above. Financial Instruments for which Carrying Value Approximates Fair Value Certain financial instruments that are not carried at fair value on the Consolidated Balance Sheets are carried at amounts that approximate fair value, due to their short-term nature and generally negligible credit risk. These instruments include cash and cash equivalents; FHLB and FRB stock; accrued interest receivable; short-term borrowings; short-term time deposits; and accrued interest payable. In addition, U.S. GAAP requires that the fair value of deposit liabilities with no stated maturity (i.e., demand, savings and certain money market deposits) be equal to their carrying value; recognition of the inherent funding value of these instruments is not permitted. Estimated Fair Values of Financial Instruments Not Recorded at Fair Value on a Recurring Basis Held-to-Maturity Securities Held-to-maturity securities include similar investments held in our available-for-sale securities portfolio and are valued using the same methodologies. All securities included in our held-to-maturity securities portfolio are valued using Level 2 inputs. Refer to Level 2 fair value measurements above for significant inputs used in the valuation of our held-to-maturity investment securities. Non-Marketable Securities (Cost and Equity Method Accounting) Non-marketable securities includes other investments (equity method accounting), venture capital and private equity fund investments (cost method accounting), and other venture capital investments (cost method accounting). Other investments (equity method accounting) includes our investment in SPD-SVB, our joint venture bank in China. At this time, the carrying value of our investment in SPD-SVB is a reasonable estimate of fair value. The fair value of the remaining other investments (equity method accounting) and the fair value of venture capital and private equity fund investments (cost method accounting) and other venture capital investments (cost method accounting) is based on financial information obtained from the fund investments' or debt fund investments' respective general partners. For private company investments, estimated fair value is based on consideration of a range of factors including, but not limited to, the price at which the investment was acquired, the term and nature of the investment, local market conditions, values for comparable securities, current and projected operating performance, exit strategies, and financing transactions subsequent to the acquisition of the investment. For our fund investments, we utilize the net asset value per share as obtained from the general partners of the investments. We adjust the net asset value per share for differences between our measurement date and the date of the fund investment’s net asset value by using the most recently available financial information from the investee general partner, for example March 31 st , for our June 30 th consolidated financial statements, adjusted for any contributions paid, distributions received from the investment, and significant fund transactions or market events during the reporting period. Loans The fair value of fixed and variable rate loans is estimated by discounting contractual cash flows using rates that reflect current pricing for similar loans and the projected forward yield curve. This method is not based on the exit price concept of fair value required under ASC 820, Fair Value Measurements and Disclosures . Long-Term Deposits The fair value of long-term time deposits is estimated by discounting the cash flows using our cost of borrowings and the projected forward yield curve over their remaining contractual term. Long-Term Debt The fair value of long-term debt is generally based on quoted market prices, when available, or is estimated based on calculations utilizing third-party pricing services and current market spread, price indications from reputable dealers or observable market prices of the underlying instrument(s), whichever is deemed more reliable. Also included in the estimated fair value of our 6.05% Subordinated Notes are amounts related to hedge accounting associated with the notes. Off-Balance Sheet Financial Instruments The fair value of net available commitments to extend credit is estimated based on the average amount we would receive or pay to execute a new agreement with identical terms and pricing, while taking into account the counterparties’ credit standing. Letters of credit are carried at their fair value, which was equivalent to the residual premium or fee at June 30, 2017 and December 31, 2016 . Commitments to extend credit and letters of credit typically result in loans with a market interest rate if funded. The following fair value hierarchy table presents the estimated fair values of our financial instruments that are not carried at fair value at June 30, 2017 and December 31, 2016 : Estimated Fair Value (Dollars in thousands) Carrying Amount Total Level 1 Level 2 Level 3 June 30, 2017: Financial assets: Cash and cash equivalents $ 3,854,244 $ 3,854,244 $ 3,854,244 $ — $ — Held-to-maturity securities 9,938,371 9,910,504 — 9,910,504 — Non-marketable securities (cost and equity method accounting) not measured at net asset value 121,137 125,649 — — 125,649 Non-marketable securities (cost and equity method accounting) measured at net asset value 231,029 344,498 — — — Net commercial loans 18,350,194 18,659,199 — — 18,659,199 Net consumer loans 2,389,776 2,413,582 — — 2,413,582 FHLB and Federal Reserve Bank stock 58,012 58,012 — — 58,012 Accrued interest receivable 119,945 119,945 — 119,945 — Financial liabilities: Other short-term borrowings 470 470 470 — — Non-maturity deposits (1) 42,406,314 42,406,314 42,406,314 — — Time deposits 58,977 58,794 — 58,794 — 3.50% Senior Notes 347,140 346,304 — 346,304 — 5.375% Senior Notes 347,883 381,609 — 381,609 — 7.0% Junior Subordinated Debentures 54,406 54,744 — 54,744 — Accrued interest payable 11,884 11,884 — 11,884 — Off-balance sheet financial assets: Commitments to extend credit — 21,848 — — 21,848 December 31, 2016: Financial assets: Cash and cash equivalents $ 2,545,750 $ 2,545,750 $ 2,545,750 $ — $ — Held-to-maturity securities 8,426,998 8,376,138 — 8,376,138 — Non-marketable securities (cost and equity method accounting) not measured at net asset value 120,037 127,343 — — 127,343 Non-marketable securities (cost and equity method accounting) measured at net asset value 245,626 353,870 — — — Net commercial loans 17,518,430 17,811,356 — — 17,811,356 Net consumer loans 2,156,148 2,199,501 — — 2,199,501 FHLB and Federal Reserve Bank stock 57,592 57,592 — — 57,592 Accrued interest receivable 111,222 111,222 — 111,222 — Financial liabilities: Short-term FHLB advances 500,000 500,000 500,000 — — Other short-term borrowings 12,668 12,668 12,668 — — Non-maturity deposits (1) 38,923,750 38,923,750 38,923,750 — — Time deposits 56,118 55,949 — 55,949 — 3.50% Senior Notes 346,979 337,600 — 337,600 — 5.375% Senior Notes 347,586 378,777 — 378,777 — 6.05% Subordinated Notes (2) 46,646 47,489 — 47,489 — 7.0% Junior Subordinated Debentures 54,493 53,140 — 53,140 — Accrued interest payable 12,013 12,013 — 12,013 — Off-balance sheet financial assets: Commitments to extend credit — 22,074 — — 22,074 (1) Includes noninterest-bearing demand deposits, interest-bearing checking accounts, money market accounts and interest-bearing sweep deposits. (2) At December 31, 2016 , included in the carrying value and estimated fair value of our 6.05% Subordinated Notes was an interest rate swap valued at $0.8 million related to hedge accounting associated with the notes. Investments in Entities that Calculate Net Asset Value Per Share FASB guidance over certain fund investments requires that we disclose the fair value of funds, significant investment strategies of the investees, redemption features of the investees, restrictions on the ability to sell investments, estimate of the period of time over which the underlying assets are expected to be liquidated by the investee, and unfunded commitments related to the investments. Our investments in debt funds and venture capital and private equity fund investments generally cannot be redeemed. Alternatively, we expect distributions, if any, to be received primarily through IPO and M&amp;A activity of the underlying assets of the fund. Subject to applicable requirements under the Volcker Rule, we do not have any plans to sell any of these fund investments. If we decide</t>
  </si>
  <si>
    <t>Legal Matters</t>
  </si>
  <si>
    <t>Commitments and Contingencies Disclosure [Abstract]</t>
  </si>
  <si>
    <t>Legal Matters Certain lawsuits and claims arising in the ordinary course of business have been filed or are pending against us and/or our affiliates, and we may from time to time be involved in other legal or regulatory proceedings. In accordance with applicable accounting guidance, we establish accruals for all such matters, including expected settlements, when we believe it is probable that a loss has been incurred and the amount of the loss is reasonably estimable. When a loss contingency is not both probable and estimable, we do not establish an accrual. Any such loss estimates are inherently uncertain, based on currently available information and are subject to management’s judgment and various assumptions. Due to the inherent subjectivity of these estimates and unpredictability of outcomes of legal proceedings, any amounts accrued may not represent the ultimate resolution of such matters. To the extent we believe any potential loss relating to such matters may have a material impact on our liquidity, consolidated financial position, results of operations, and/or our business as a whole and is reasonably possible but not probable, we aim to disclose information relating to such potential loss. We also aim to disclose information relating to any material potential loss that is probable but not reasonably estimable. In such cases, where reasonably practicable, we aim to provide an estimate of loss or range of potential loss. No disclosures are generally made for any loss contingencies that are deemed to be remote. Based upon information available to us, our review of lawsuits and claims filed or pending against us to date and consultation with our outside legal counsel, we have not recognized a material accrual liability for any such matters, nor do we currently expect that these matters will result in a material liability to the Company. However, the outcome of litigation and other legal and regulatory matters is inherently uncertain, and it is possible that one or more of such matters currently pending or threatened could have an unanticipated material adverse effect on our liquidity, consolidated financial position, results of operations, and/or our business as a whole, in the future.</t>
  </si>
  <si>
    <t>Related Parties</t>
  </si>
  <si>
    <t>Related Party Transactions [Abstract]</t>
  </si>
  <si>
    <t>Related Parties We have no material related party transactions requiring disclosure. In the ordinary course of business, the Bank may extend credit to related parties, including executive officers, directors, principal shareholders and their related interests. Additionally, we provide real estate secured loans to eligible employees through our EHOP. For additional details, see Note 16—“Employee Compensation and Benefit Plans" under Part II, Item 8 of our 2016 Form 10-K.</t>
  </si>
  <si>
    <t>Basis of Presentation (Policies)</t>
  </si>
  <si>
    <t>Principles of Consolidation and Presentation</t>
  </si>
  <si>
    <t xml:space="preserve">Principles of Consolidation and Presentation Our consolidated financial statements include the accounts of SVB Financial Group and consolidated entities. We consolidate voting entities in which we have control through voting interests or entities through which we have a controlling financial interest in a variable interest entity (“VIE”). We determine whether we have a controlling financial interest in a VIE by determining if we have: (a) the power to direct the activities of the VIE that most significantly impact the entity’s economic performance, (b) the obligation to absorb the expected losses, or (c) the right to receive the expected returns of the entity. Generally, we have significant variable interests if our commitments to a limited partnership investment represent a significant amount of the total commitments to the entity. We also evaluate the impact of related parties on our determination of variable interests in our consolidation conclusions. We consolidate VIEs in which we are the primary beneficiary based on a controlling financial interest. If we are not the primary beneficiary of a VIE, we record our pro-rata interests or our cost basis in the VIE, as appropriate, based on other accounting guidance within GAAP. VIEs are entities where investors lack sufficient equity at risk for the entity to finance its activities without additional subordinated financial support or equity investors, as a group, lack one of the following characteristics: (a) the power to direct the activities that most significantly impact the entity’s economic performance, (b) the obligation to absorb the expected losses of the entity, or (c) the right to receive the expected returns of the entity. We assess VIEs to determine if we are the primary beneficiary of a VIE. A primary beneficiary is defined as a variable interest holder that has a controlling financial interest. A controlling financial interest requires both: (a) power to direct the activities that most significantly impact the VIE’s economic performance, and (b) obligation to absorb losses or receive benefits of a VIE that could potentially be significant to a VIE. Under this analysis, we also evaluate kick-out rights and other participating rights which could provide us a controlling financial interest. The primary beneficiary of a VIE is required to consolidate the VIE. We also evaluate fees paid to managers of our limited partnership investments. We exclude those fee arrangements that are not deemed to be variable interests from the analysis of our interests in our investments in VIEs and the determination of a primary beneficiary, if any. Fee arrangements based on terms that are customary and commensurate with the services provided are deemed not to be variable interests and are, therefore, excluded. All significant intercompany accounts and transactions with consolidated entities have been eliminated. We have not provided financial or other support during the periods presented to any VIE that we were not previously contractually required to provide. </t>
  </si>
  <si>
    <t>Recent Accounting Pronouncements</t>
  </si>
  <si>
    <t>Recent Accounting Pronouncements In May 2014, the FASB issued a new accounting standard update (ASU 2014-09, Revenue from Contracts with Customers (Topic 606)), which provides revenue recognition guidance that is intended to create greater consistency with respect to how and when revenue from contracts with customers is shown in the income statement. In March 2016, the FASB issued a new accounting standard update (ASU 2016-08, Revenue from Contracts with Customers (Topic 606): Principal versus Agent Considerations (Reporting Revenue Gross versus Net)), which further clarifies ASU 2014-09 by providing implementation guidance on principal versus agent evaluation. In April 2016, the FASB issued a new accounting standard update (ASU 2016-10, Revenue from Contracts with Customers (Topic 606): Identifying Performance Obligations and Licensing), which amends the new revenue recognition guidance on accounting for licenses of intellectual property and identifying performance obligations. These amendments will be effective January 1, 2018, either on a full retrospective approach or a modified retrospective approach. This guidance is not applicable to financial instruments (i.e. loans and fixed income securities) and as such, is not expected to impact a majority of our revenue, which is primarily net interest income. Our initial assessment has identified our credit card products and our carried interest allocations from our venture capital investments as revenue sources most likely to be impacted by the new guidance. We continue to evaluate the impact of this guidance to our noninterest income, on our presentation and disclosures and on timing of revenue recognition. In January 2016, the FASB issued a new accounting standard update (ASU 2016-01, Recognition and Measurement of Financial Assets and Financial Liabilities (Topic 825)), which will significantly change the income statement impact of equity investments, and the recognition of changes in fair value of financial liabilities. This guidance will be effective on January 1, 2018, on a prospective basis with a cumulative-effect adjustment to the balance sheet as of the beginning of the fiscal year of adoption for our cost method venture capital and private equity fund investments with readily determinable fair values. Our cost method venture capital and private equity fund investments that do not have readily determinable fair values will be carried at cost, minus impairment, if any, and remeasured at fair value either upon the occurrence of an observable price change or upon identification of impairment. The actual adjustment to opening retained earnings will depend upon the fair value of our investments at the adoption date. In February 2016, the FASB issued a new accounting standard update (ASU 2016-02, Leases (Topic 842)), which will require for all operating leases the recognition of a right-of-use asset and a lease liability, in the statement of financial position. The lease cost will be allocated over the lease term on a straight-line basis. This guidance will be effective on January 1, 2019, on a modified retrospective basis, with early adoption permitted. We plan to adopt the lease accounting guidance in the first quarter of 2019 and are currently evaluating the impact this guidance will have on our consolidated financial statements by reviewing our existing lease contracts and service contracts that may include embedded leases. We expect to recognize right-of-use assets and related lease liabilities associated predominantly with noncancelable operating leases included in the table of minimum future payments in the amount of $217 million as disclosed in Note 18 of our 2016 Form 10-K. In June 2016, the FASB issued a new accounting standard update (ASU 2016-13, Financial Instruments- Credit Losses (Topic 326): Measurement of Credit Losses on Financial Instruments), which amends the incurred loss impairment methodology in current GAAP with a methodology that reflects expected credit losses and requires consideration of a broader range of reasonable and supportable information to inform credit loss estimates. This guidance will be effective January 1, 2020, on a modified retrospective approach, with early adoption permitted, but not before January 1, 2019. We currently have a working project team in place and subject matter experts to assist with our review of key interpretive issues and help in our assessment of our existing credit loss forecasting models and processes against the new guidance to determine what modifications may be required. We are currently evaluating the impact this guidance will have on our financial position, results of operation and stockholders’ equity. In August 2016, the FASB issued a new accounting standard update (ASU 2016-15, Statement of Cash Flows (Topic 230): Classification of Certain Cash Receipts and Cash Payments), which clarifies the guidance on eight specific cash flow issues. This guidance will be effective January 1, 2018 on a full retrospective approach, with early adoption permitted. Our preliminary evaluation has resulted in the expectation that this guidance will primarily impact the presentation between investing and operating activities within our statements of cash flows related to distributions and net gains from our nonmarketable and other securities portfolio. We are continuing to evaluate any further impact of this guidance to the presentation of our operating, investing and financing activities within our statements of cash flows.</t>
  </si>
  <si>
    <t>Reclassifications</t>
  </si>
  <si>
    <t>Reclassifications Certain prior period amounts, primarily related to the changes to our income statement presentation of net gains on derivative instruments and provision for unfunded credit commitments have been reclassified to conform to current period presentations.</t>
  </si>
  <si>
    <t>Stockholders' Equity and EPS (Tables)</t>
  </si>
  <si>
    <t>Reclassifications out of AOCI</t>
  </si>
  <si>
    <t>The following table summarizes the items reclassified out of accumulated other comprehensive income into the Consolidated Statements of Income (unaudited) for the three and six months ended June 30, 2017 and 2016 : Three months ended June 30, Six months ended June 30, (Dollars in thousands) Income Statement Location 2017 2016 2017 2016 Reclassification adjustment for losses (gains) included in net income Gains on investment securities, net $ 123 $ (12,328 ) $ (485 ) $ (11,582 ) Related tax (benefit) expense Income tax expense (50 ) 5,017 198 4,713 Total reclassification adjustment for losses (gains) included in net income, net of tax $ 73 $ (7,311 ) $ (287 ) $ (6,869 )</t>
  </si>
  <si>
    <t>Reconciliation of Basic EPS to Diluted EPS</t>
  </si>
  <si>
    <t>The following is a reconciliation of basic EPS to diluted EPS for the three and six months ended June 30, 2017 and 2016 : Three months ended June 30, Six months ended June 30, (Dollars and shares in thousands, except per share amounts) 2017 2016 2017 2016 Numerator: Net income available to common stockholders $ 123,193 $ 92,964 $ 224,676 $ 172,138 Denominator: Weighted average common shares outstanding—basic 52,537 51,831 52,441 51,739 Weighted average effect of dilutive securities: Stock options and ESPP 368 238 397 246 Restricted stock units 289 118 342 145 Weighted average common shares outstanding—diluted 53,194 52,187 53,180 52,130 Earnings per common share: Basic $ 2.34 $ 1.79 $ 4.28 $ 3.33 Diluted $ 2.32 $ 1.78 $ 4.22 $ 3.30</t>
  </si>
  <si>
    <t>Schedule of Antidilutive Securities Excluded from Computation of Earnings Per Share</t>
  </si>
  <si>
    <t>The following table summarizes the weighted-average common shares excluded from the diluted EPS calculation due to the antidilutive effect for the three and six months ended June 30, 2017 and 2016 : Three months ended June 30, Six months ended June 30, (Shares in thousands) 2017 2016 2017 2016 Stock options 73 462 36 407 Restricted stock units — 143 — 88 Total 73 605 36 495</t>
  </si>
  <si>
    <t>Share-Based Compensation (Tables)</t>
  </si>
  <si>
    <t>Share Based Compensation and Related Benefits</t>
  </si>
  <si>
    <t>For the three and six months ended June 30, 2017 and 2016 , we recorded share-based compensation and related tax benefits as follows: Three months ended June 30, Six months ended June 30, (Dollars in thousands) 2017 2016 2017 2016 Share-based compensation expense $ 9,892 $ 7,548 $ 19,095 $ 14,425 Income tax benefit related to share-based compensation expense (3,349 ) (4,581 ) (6,364 ) (6,698 )</t>
  </si>
  <si>
    <t>Unrecognized Share Based Compensation Expense</t>
  </si>
  <si>
    <t xml:space="preserve">As of June 30, 2017 , unrecognized share-based compensation expense was as follows: (Dollars in thousands) Unrecognized Expense Weighted Average Expected Recognition Period - in Years Stock options $ 12,309 2.88 Restricted stock units 62,942 2.89 Total unrecognized share-based compensation expense $ 75,251 </t>
  </si>
  <si>
    <t>Stock Option Information Related to Equity Incentive Plan</t>
  </si>
  <si>
    <t>The table below provides stock option information related to the 2006 Equity Incentive Plan for the six months ended June 30, 2017 : Options Weighted Average Exercise Price Weighted Average Remaining Contractual Life - in Years Aggregate Intrinsic Value of In-The- Money Options Outstanding at December 31, 2016 1,010,557 $ 87.24 Granted 111,855 178.16 Exercised (196,006 ) 69.93 Forfeited (3,662 ) 93.88 Outstanding at June 30, 2017 922,744 101.91 4.00 $ 68,457,617 Vested and expected to vest at June 30, 2017 893,276 100.71 3.94 67,315,191 Exercisable at June 30, 2017 568,202 82.89 2.95 52,783,813</t>
  </si>
  <si>
    <t>Information for Restricted Stock Units under Equity Incentive Plan</t>
  </si>
  <si>
    <t>The table below provides information for restricted stock units under the 2006 Equity Incentive Plan for the six months ended June 30, 2017 : Shares Weighted Average Grant Date Fair Value Nonvested at December 31, 2016 670,969 $ 106.64 Granted 230,822 179.94 Vested (218,336 ) 102.07 Forfeited (16,078 ) 117.29 Nonvested at June 30, 2017 667,377 133.23</t>
  </si>
  <si>
    <t>Variable Interest Entities (Tables)</t>
  </si>
  <si>
    <t>Schedule of Variable Interest Entities</t>
  </si>
  <si>
    <t>The following table presents the carrying amounts and classification of significant variable interests in consolidated and unconsolidated VIEs as of June 30, 2017 and December 31, 2016 : (Dollars in thousands) Consolidated VIEs Unconsolidated VIEs Maximum Exposure to Loss in Unconsolidated VIEs June 30, 2017: Assets: Cash and cash equivalents $ 7,440 $ — $ — Non-marketable and other securities (1) 194,543 323,426 323,426 Accrued interest receivable and other assets 142 — — Total assets $ 202,125 $ 323,426 $ 323,426 Liabilities: Other liabilities (1) 604 86,545 — Total liabilities $ 604 $ 86,545 $ — December 31, 2016: Assets: Cash and cash equivalents $ 11,469 $ — $ — Non-marketable and other securities (1) 196,140 314,810 314,810 Accrued interest receivable and other assets 294 — — Total assets $ 207,903 $ 314,810 $ 314,810 Liabilities: Other liabilities (1) 517 58,095 — Total liabilities $ 517 $ 58,095 $ — (1) Included in our unconsolidated non-marketable and other securities portfolio at June 30, 2017 and December 31, 2016 are investments in qualified affordable housing projects of $140.4 million and $112.4 million , respectively, and related unfunded credit commitments of $86.5 million and $58.1 million , respectively.</t>
  </si>
  <si>
    <t>Cash and Cash Equivalents (Tables)</t>
  </si>
  <si>
    <t>The following table details our cash and cash equivalents at June 30, 2017 and December 31, 2016 : (Dollars in thousands) June 30, 2017 December 31, 2016 Cash and due from banks (1) $ 3,658,927 $ 2,476,588 Securities purchased under agreements to resell (2) 192,421 64,028 Other short-term investment securities 2,896 5,134 Total cash and cash equivalents $ 3,854,244 $ 2,545,750 (1) At June 30, 2017 and December 31, 2016 , $1.8 billion and $1.1 billion , respectively, of our cash and due from banks was deposited at the Federal Reserve Bank and was earning interest at the Federal Funds target rate, and interest-earning deposits in other financial institutions were $1.2 billion and $721 million , respectively. (2) At June 30, 2017 and December 31, 2016 , securities purchased und er agreements to resell were collateralized by U.S. Treasury securities and U.S. agency securities with aggregate fair values of $196 million an d $66 million , respectively. None of these securities were sold or repledged as of June 30, 2017 and December 31, 2016 .</t>
  </si>
  <si>
    <t>Investment Securities (Tables)</t>
  </si>
  <si>
    <t>Major Components of Investment Securities Portfolio</t>
  </si>
  <si>
    <t>The components of our available-for-sale investment securities portfolio at June 30, 2017 and December 31, 2016 are as follows: June 30, 2017 (Dollars in thousands) Amortized Cost Unrealized Gains Unrealized Losses Carrying Value Available-for-sale securities, at fair value: U.S. Treasury securities $ 7,785,838 $ 19,443 $ (3,599 ) $ 7,801,682 U.S. agency debentures 1,917,475 11,355 (1,577 ) 1,927,253 Residential mortgage-backed securities: Agency-issued collateralized mortgage obligations—fixed rate 1,925,216 3,885 (13,820 ) 1,915,281 Agency-issued collateralized mortgage obligations—variable rate 418,173 1,361 (147 ) 419,387 Equity securities 6,603 1,495 (649 ) 7,449 Total available-for-sale securities $ 12,053,305 $ 37,539 $ (19,792 ) $ 12,071,052 December 31, 2016 (Dollars in thousands) Amortized Cost Unrealized Gains Unrealized Losses Carrying Value Available-for-sale securities, at fair value: U.S. Treasury securities $ 8,880,358 $ 30,323 $ (1,190 ) $ 8,909,491 U.S. agency debentures 2,065,535 14,443 (1,603 ) 2,078,375 Residential mortgage-backed securities: Agency-issued collateralized mortgage obligations—fixed rate 1,163,017 3,046 (13,398 ) 1,152,665 Agency-issued collateralized mortgage obligations—variable rate 474,238 685 (640 ) 474,283 Equity securities 5,635 748 (786 ) 5,597 Total available-for-sale securities $ 12,588,783 $ 49,245 $ (17,617 ) $ 12,620,411</t>
  </si>
  <si>
    <t>Summary of Unrealized Losses on Available for Sale Securities</t>
  </si>
  <si>
    <t xml:space="preserve">The following tables summarize our unrealized losses on our available-for-sale securities portfolio into categories of less than 12 months, or 12 months or longer as of June 30, 2017 and December 31, 2016 : June 30, 2017 Less than 12 months 12 months or longer Total (Dollars in thousands) Fair Value of Investments Unrealized Losses Fair Value of Investments Unrealized Losses Fair Value of Investments Unrealized Losses Available-for-sale securities: U.S. Treasury securities $ 2,724,519 $ (3,599 ) $ — $ — $ 2,724,519 $ (3,599 ) U.S. agency debentures 762,920 (1,577 ) — — 762,920 (1,577 ) Residential mortgage-backed securities: Agency-issued collateralized mortgage obligations—fixed rate 851,825 (7,849 ) 201,986 (5,971 ) 1,053,811 (13,820 ) Agency-issued collateralized mortgage obligations—variable rate 6,185 (14 ) 69,706 (133 ) 75,891 (147 ) Equity securities 3,561 (649 ) — — 3,561 (649 ) Total temporarily impaired securities (1) $ 4,349,010 $ (13,688 ) $ 271,692 $ (6,104 ) $ 4,620,702 $ (19,792 ) (1) As of June 30, 2017 , we identified a total of 184 investments that were in unrealized loss positions, of which 44 investments totaling $271.7 million with unrealized losses of $6.1 million have been in an impaired position for a period of time greater than 12 months. As of June 30, 2017 , we do not intend to sell any impaired fixed income investment securities prior to recovery of our adjusted cost basis, and it is more likely than not that we will not be required to sell any of our securities prior to recovery of our adjusted cost basis. Based on our analysis as of June 30, 2017 , we deem all impairments to be temporary, and therefore changes in value for our temporarily impaired securities as of the same date are included in other comprehensive income. Market valuations and impairment analyses on assets in the available-for-sale securities portfolio are reviewed and monitored on a quarterly basis. December 31, 2016 Less than 12 months 12 months or longer Total (Dollars in thousands) Fair Value of Investments Unrealized Losses Fair Value of Investments Unrealized Losses Fair Value of Investments Unrealized Losses Available-for-sale securities: U.S. Treasury securities $ 879,255 $ (1,190 ) $ — $ — $ 879,255 $ (1,190 ) U.S. agency debentures 513,198 (1,603 ) — — 513,198 (1,603 ) Residential mortgage-backed securities: Agency-issued collateralized mortgage obligations—fixed rate 635,566 (6,704 ) 227,480 (6,694 ) 863,046 (13,398 ) Agency-issued collateralized mortgage obligations—variable rate 258,325 (613 ) 6,068 (27 ) 264,393 (640 ) Equity securities 3,693 (786 ) — — 3,693 (786 ) Total temporarily impaired securities (1) $ 2,290,037 $ (10,896 ) $ 233,548 $ (6,721 ) $ 2,523,585 $ (17,617 ) (1) As of December 31, 2016 , we identified a total of 174 investments that were in unrealized loss positions, of which 20 investments totaling $233.5 million with unrealized losses of $6.7 million have been in an impaired position for a period of time greater than 12 months. </t>
  </si>
  <si>
    <t>Summary of Remaining Contractual Principal Maturities and Fully Taxable Equivalent Yields on Securities</t>
  </si>
  <si>
    <t>The following table summarizes the fixed income securities, carried at fair value, classified as available-for-sale as of June 30, 2017 by the remaining contractual principal maturities. For U.S. Treasury securities and U.S. agency debentures, the expected maturity is the actual contractual maturity of the notes. Expected maturities for mortgage-backed securities may differ significantly from their contractual maturities because mortgage borrowers have the right to prepay outstanding loan obligations with or without penalties. Mortgage-backed securities classified as available-for-sale typically have original contractual maturities from 10 to 30 years whereas expected average lives of these securities tend to be significantly shorter and vary based upon structure and prepayments in lower rate environments. June 30, 2017 (Dollars in thousands) Total One Year After One After Five After U.S. Treasury securities $ 7,801,682 $ 2,144,571 $ 5,657,111 $ — $ — U.S. agency debentures 1,927,253 424,613 1,502,640 — — Residential mortgage-backed securities: Agency-issued collateralized mortgage obligations — fixed rate 1,915,281 — — 554,866 1,360,415 Agency-issued collateralized mortgage obligations — variable rate 419,387 — — — 419,387 Total $ 12,063,603 $ 2,569,184 $ 7,159,751 $ 554,866 $ 1,779,802 The following table summarizes the remaining contractual principal maturities on fixed income investment securities classified as held-to-maturity as of June 30, 2017 . For U.S. agency debentures, the expected maturity is the actual contractual maturity of the notes. Expected maturities for mortgage-backed securities may differ significantly from their contractual maturities because mortgage borrowers have the right to prepay outstanding loan obligations with or without penalties. Mortgage-backed securities classified as held-to-maturity typically have original contractual maturities from 10 to 30 years whereas expected average lives of these securities tend to be significantly shorter and vary based upon structure and prepayments in lower rate environments. June 30, 2017 Total One Year or Less After One Year to Five Years After Five Years to Ten Years After Ten Years (Dollars in thousands) Amortized Cost Fair Value Amortized Cost Fair Value Amortized Cost Fair Value Amortized Cost Fair Value Amortized Cost Fair Value U.S. agency debentures $ 641,191 $ 647,453 $ — $ — $ 75,321 $ 76,035 $ 565,870 $ 571,418 $ — $ — Residential mortgage-backed securities: Agency-issued mortgage-backed securities 4,170,585 4,168,013 — — 288,094 287,229 66,949 66,539 3,815,542 3,814,245 Agency-issued collateralized mortgage obligations — fixed rate 3,240,643 3,215,269 — — — — 150,940 149,193 3,089,703 3,066,076 Agency-issued collateralized mortgage obligations — variable rate 283,519 284,043 — — — — — — 283,519 284,043 Agency-issued commercial mortgage-backed securities 1,386,455 1,379,695 — — — — — — 1,386,455 1,379,695 Municipal bonds and notes 215,978 216,031 7,609 7,590 71,297 71,015 111,037 111,294 26,035 26,132 Total $ 9,938,371 $ 9,910,504 $ 7,609 $ 7,590 $ 434,712 $ 434,279 $ 894,796 $ 898,444 $ 8,601,254 $ 8,570,191</t>
  </si>
  <si>
    <t>Held-to-maturity Securities</t>
  </si>
  <si>
    <t xml:space="preserve">The components of our held-to-maturity investment securities portfolio at June 30, 2017 and December 31, 2016 are as follows: June 30, 2017 (Dollars in thousands) Amortized Cost Unrealized Gains Unrealized Losses Fair Value Held-to-maturity securities, at cost: U.S. agency debentures (1) $ 641,191 $ 7,553 $ (1,291 ) $ 647,453 Residential mortgage-backed securities: Agency-issued mortgage-backed securities 4,170,585 12,047 (14,619 ) 4,168,013 Agency-issued collateralized mortgage obligations—fixed rate 3,240,643 853 (26,227 ) 3,215,269 Agency-issued collateralized mortgage obligations—variable rate 283,519 581 (57 ) 284,043 Agency-issued commercial mortgage-backed securities 1,386,455 2,507 (9,267 ) 1,379,695 Municipal bonds and notes 215,978 1,451 (1,398 ) 216,031 Total held-to-maturity securities $ 9,938,371 $ 24,992 $ (52,859 ) $ 9,910,504 (1) Consists of pools of Small Business Investment Company debentures issued and guaranteed by the U.S. Small Business Administration, an independent agency of the United States. December 31, 2016 (Dollars in thousands) Amortized Unrealized Unrealized Fair Value Held-to-maturity securities, at cost: U.S. agency debentures (1) $ 622,445 $ 7,840 $ (1,198 ) $ 629,087 Residential mortgage-backed securities: Agency-issued mortgage-backed securities 2,896,179 6,919 (24,526 ) 2,878,572 Agency-issued collateralized mortgage obligations—fixed rate 3,362,598 788 (31,274 ) 3,332,112 Agency-issued collateralized mortgage obligations—variable rate 312,665 176 (1,339 ) 311,502 Agency-issued commercial mortgage-backed securities 1,151,363 1,237 (7,638 ) 1,144,962 Municipal bonds and notes 81,748 8 (1,853 ) 79,903 Total held-to-maturity securities $ 8,426,998 $ 16,968 $ (67,828 ) $ 8,376,138 (1) Consists of pools of Small Business Investment Company debentures issued and guaranteed by the U.S. Small Business Administration, an independent agency of the United States. The following tables summarize our unrealized losses on our held-to-maturity securities portfolio into categories of less than 12 months and 12 months or longer as of June 30, 2017 and December 31, 2016 : June 30, 2017 Less than 12 months 12 months or longer Total (Dollars in thousands) Fair Value of Investments Unrealized Losses Fair Value of Investments Unrealized Losses Fair Value of Investments Unrealized Losses Held-to-maturity securities: U.S. agency debentures $ 63,160 $ (1,291 ) $ — $ — $ 63,160 $ (1,291 ) Residential mortgage-backed securities: Agency-issued mortgage-backed securities 2,242,392 (13,972 ) 20,690 (647 ) 2,263,082 (14,619 ) Agency-issued collateralized mortgage obligations—fixed rate 2,719,351 (21,887 ) 201,313 (4,340 ) 2,920,664 (26,227 ) Agency-issued collateralized mortgage obligations—variable rate — — 17,247 (57 ) 17,247 (57 ) Agency-issued commercial mortgage-backed securities 1,166,556 (9,159 ) 13,658 (108 ) 1,180,214 (9,267 ) Municipal bonds and notes 39,675 (345 ) 31,607 (1,053 ) 71,282 (1,398 ) Total temporarily impaired securities (1) $ 6,231,134 $ (46,654 ) $ 284,515 $ (6,205 ) $ 6,515,649 $ (52,859 ) (1) As of June 30, 2017 , we identified a total of 468 investments that were in unrealized loss positions, of which 97 investments totaling $284.5 million with unrealized losses of $6.2 million have been in an impaired position for a period of time greater than 12 months. As of June 30, 2017 , we do not intend to sell any impaired fixed income investment securities prior to recovery of our adjusted cost basis, and it is more likely than not that we will not be required to sell any of our securities prior to recovery of our adjusted cost basis, which is consistent with our classification of these securities. Based on our analysis as of June 30, 2017 , we deem all impairments to be temporary. Market valuations and impairment analyses on assets in the held-to-maturity securities portfolio are reviewed and monitored on a quarterly basis. December 31, 2016 Less than 12 months 12 months or longer Total (Dollars in thousands) Fair Value of Unrealized Fair Value of Unrealized Fair Value of Unrealized Held-to-maturity securities: U.S. agency debentures $ 118,721 $ (1,198 ) $ — $ — $ 118,721 $ (1,198 ) Residential mortgage-backed securities: Agency-issued mortgage-backed securities 1,801,861 (23,558 ) 21,917 (968 ) 1,823,778 (24,526 ) Agency-issued collateralized mortgage obligations—fixed rate 2,729,889 (25,723 ) 228,220 (5,551 ) 2,958,109 (31,274 ) Agency-issued collateralized mortgage obligations—variable rate 251,012 (1,339 ) — — 251,012 (1,339 ) Agency-issued commercial mortgage-backed securities 999,440 (7,494 ) 14,934 (144 ) 1,014,374 (7,638 ) Municipal bonds and notes 42,267 (877 ) 30,586 (976 ) 72,853 (1,853 ) Total temporarily impaired securities (1) $ 5,943,190 $ (60,189 ) $ 295,657 $ (7,639 ) $ 6,238,847 $ (67,828 ) (1) As of December 31, 2016 , we identified a total of 462 investments that were in unrealized loss positions, of which 85 investments totaling $295.7 million with unrealized losses of $7.6 million have been in an impaired position for a period of time greater than 12 months. </t>
  </si>
  <si>
    <t>Schedule of Nonmarketable and Other Securities</t>
  </si>
  <si>
    <t>The components of our non-marketable and other investment securities portfolio at June 30, 2017 and December 31, 2016 are as follows: (Dollars in thousands) June 30, 2017 December 31, 2016 Non-marketable and other securities: Non-marketable securities (fair value accounting): Venture capital and private equity fund investments (1) $ 135,438 $ 141,649 Other venture capital investments (2) 1,897 2,040 Other securities (fair value accounting) (3) 788 753 Non-marketable securities (equity method accounting) (4): Venture capital and private equity fund investments 85,609 82,823 Debt funds 16,476 17,020 Other investments 113,322 123,514 Non-marketable securities (cost method accounting): Venture capital and private equity fund investments (5) 110,001 114,606 Other investments 26,758 27,700 Investments in qualified affordable housing projects, net (6) 140,381 112,447 Total non-marketable and other securities $ 630,670 $ 622,552 (1) The following table shows the amounts of venture capital and private equity fund investments held by the following consolidated funds and our ownership percentage of each fund at June 30, 2017 and December 31, 2016 (fair value accounting): June 30, 2017 December 31, 2016 (Dollars in thousands) Amount Ownership % Amount Ownership % Strategic Investors Fund, LP $ 16,841 12.6 % $ 18,459 12.6 % Capital Preferred Return Fund, LP 57,640 20.0 57,627 20.0 Growth Partners, LP 60,957 33.0 59,718 33.0 Other private equity fund (i) — — 5,845 58.2 Total venture capital and private equity fund investments $ 135,438 $ 141,649 (i) At December 31, 2016 , we had a direct ownership interest of 41.5 percent in the other private equity fund and an indirect ownership interest of 12.6 percent through our ownership interest of Growth Partners, LP and an indirect ownership interest of 4.1 percent through our ownership interest of Capital Preferred Return Fund, LP. On January 3, 2017, the other private equity fund was closed resulting in an immaterial impact on the Company's financial statements for the six months ended June 30, 2017 . (2) The following table shows the amounts of other venture capital investments held by the following consolidated funds and our ownership percentage at June 30, 2017 and December 31, 2016 (fair value accounting): June 30, 2017 December 31, 2016 (Dollars in thousands) Amount Ownership % Amount Ownership % CP I, LP $ 1,897 10.7 % $ 2,040 10.7 % Total other venture capital investments $ 1,897 $ 2,040 (3) Investments classified as other securities (fair value accounting) represent direct equity investments in public companies held by our consolidated funds. (4) The following table shows the carrying value and our ownership percentage of each investment at June 30, 2017 and December 31, 2016 (equity method accounting): June 30, 2017 December 31, 2016 (Dollars in thousands) Amount Ownership % Amount Ownership % Venture capital and private equity fund investments: Strategic Investors Fund II, LP $ 6,797 8.6 % $ 7,720 8.6 % Strategic Investors Fund III, LP 19,443 5.9 20,449 5.9 Strategic Investors Fund IV, LP 25,398 5.0 24,530 5.0 Strategic Investors Fund V funds 13,557 Various 12,029 Various CP II, LP (i) 7,623 5.1 7,798 5.1 Other venture capital and private equity fund investments 12,791 Various 10,297 Various Total venture capital and private equity fund investments $ 85,609 $ 82,823 Debt funds: Gold Hill Capital 2008, LP (ii) $ 13,159 15.5 % $ 13,557 15.5 % Other debt funds 3,317 Various 3,463 Various Total debt funds $ 16,476 $ 17,020 Other investments: SPD Silicon Valley Bank Co., Ltd. $ 75,052 50.0 % $ 75,296 50.0 % Other investments 38,270 Various 48,218 Various Total other investments $ 113,322 $ 123,514 (i) Our ownership includes direct ownership of 1.3 percent and indirect ownership interest of 3.8 percent through our investments in Strategic Investors Fund II, LP. (ii) Our ownership includes direct ownership interest of 11.5 percent in the fund and an indirect interest in the fund through our investment in Gold Hill Capital 2008, LLC of 4.0 percent . (5) Represents investments in 244 and 252 funds (primarily venture capital funds) at June 30, 2017 and December 31, 2016 , respectively, where our ownership interest is typically less than 5% of the voting interests of each such fund and in which we do not have the ability to exercise significant influence over the partnerships operating activities and financial policies. The carrying value, and estimated fair value, of these venture capital and private equity fund investments (cost method accounting) was $110.0 million and $223.5 million , respectively, as of June 30, 2017 . The carrying value, and estimated fair value, of these venture capital and private equity fund investments (cost method accounting) was $114.6 million and $221.7 million , respectively, as of December 31, 2016 . (6) The following table presents the balances of our investments in qualified affordable housing projects and related unfunded commitments included as a component of “other liabilities” on our consolidated balance sheets at June 30, 2017 and December 31, 2016 : (Dollars in thousands) June 30, 2017 December 31, 2016 Investments in qualified affordable housing projects, net $ 140,381 $ 112,447 Other liabilities 86,545 58,095 The following table presents other information relating to our investments in qualified affordable housing projects for the three and six months ended June 30, 2017 and 2016 : Three months ended June 30, Six months ended June 30, (Dollars in thousands) 2017 2016 2017 2016 Tax credits and other tax benefits recognized $ 3,968 $ 4,066 $ 8,660 $ 8,132 Amortization expense included in provision for income taxes (i) 3,385 3,578 6,621 7,190 (i) All investments are amortized using the proportional amortization method and amortization expense is included in the provision for income taxes.</t>
  </si>
  <si>
    <t>Schedule Of Investments In Qualified Affordable Housing Projects And Related Unfunded Commitments</t>
  </si>
  <si>
    <t>The following table presents the balances of our investments in qualified affordable housing projects and related unfunded commitments included as a component of “other liabilities” on our consolidated balance sheets at June 30, 2017 and December 31, 2016 : (Dollars in thousands) June 30, 2017 December 31, 2016 Investments in qualified affordable housing projects, net $ 140,381 $ 112,447 Other liabilities 86,545 58,095 The following table presents other information relating to our investments in qualified affordable housing projects for the three and six months ended June 30, 2017 and 2016 : Three months ended June 30, Six months ended June 30, (Dollars in thousands) 2017 2016 2017 2016 Tax credits and other tax benefits recognized $ 3,968 $ 4,066 $ 8,660 $ 8,132 Amortization expense included in provision for income taxes (i) 3,385 3,578 6,621 7,190 (i) All investments are amortized using the proportional amortization method and amortization expense is included in the provision for income taxes.</t>
  </si>
  <si>
    <t>Gain Loss On Investment Securities</t>
  </si>
  <si>
    <t>The following table presents the components of gains and losses (realized and unrealized) on investment securities for the three and six months ended June 30, 2017 and 2016 : Three months ended June 30, Six months ended June 30, (Dollars in thousands) 2017 2016 2017 2016 Gross gains on investment securities: Available-for-sale securities, at fair value (1) $ 418 $ 12,401 $ 1,093 $ 14,154 Non-marketable securities (fair value accounting): Venture capital and private equity fund investments 12,398 7,524 19,480 10,347 Other venture capital investments — 5 — 13 Other securities (fair value accounting) 116 305 272 368 Non-marketable securities (equity method accounting): Venture capital and private equity fund investments 2,786 2,019 6,703 3,672 Debt funds 928 64 1,166 964 Other investments 779 3,190 1,521 4,041 Non-marketable securities (cost method accounting): Venture capital and private equity fund investments 6,870 5,514 10,029 7,852 Other investments 40 13 3,609 13 Total gross gains on investment securities 24,335 31,035 43,873 41,424 Gross losses on investment securities: Available-for-sale securities, at fair value (1) (541 ) (73 ) (608 ) (2,572 ) Non-marketable securities (fair value accounting): Venture capital and private equity fund investments (2,685 ) (5,943 ) (3,304 ) (13,836 ) Other venture capital investments (143 ) — (143 ) (38 ) Other securities (fair value accounting) (141 ) (250 ) (379 ) (407 ) Non-marketable securities (equity method accounting): Venture capital and private equity fund investments (129 ) (466 ) (312 ) (4,021 ) Debt funds (246 ) (284 ) (915 ) (329 ) Other investments (2,267 ) (312 ) (3,751 ) (956 ) Non-marketable securities (cost method accounting): Venture capital and private equity fund investments (2) (543 ) (270 ) (655 ) (441 ) Other investments (10 ) (167 ) (206 ) (238 ) Total gross losses on investment securities (6,705 ) (7,765 ) (10,273 ) (22,838 ) Gains on investment securities, net $ 17,630 $ 23,270 $ 33,600 $ 18,586 (1) Includes realized gains (losses) on sales of available-for-sale equity securities that are recognized in the income statement. Unrealized gains (losses) on available-for-sale fixed income and equity securities are recognized in other comprehensive income. The cost basis of available-for-sale securities sold is determined on a specific identification basis. (2) For the three months ended June 30, 2017 and 2016 , includes OTTI losses of $0.5 million from the declines in value for 8 of the 244 investments and $0.3 million from the declines in value for 10 of the 264 investments, respectively. For the six months ended June 30, 2017 and 2016 , includes OTTI losses of $0.6 million for the declines in value for 13 of the 244 investments and $0.4 million for the declines in value for 18 of the 264 investments. We concluded that any declines in value for the remaining investments were temporary, and as such, no OTTI was required to be recognized.</t>
  </si>
  <si>
    <t>Loans, Allowance for Loan Losses and Allowance for Unfunded Credit Commitments (Tables)</t>
  </si>
  <si>
    <t>Loans and Allowance for Loan Losses</t>
  </si>
  <si>
    <t>The composition of loans, net of unearned income of $127 million and $125 million at June 30, 2017 and December 31, 2016 , respectively, is presented in the following table: (Dollars in thousands) June 30, 2017 December 31, 2016 Commercial loans: Software/internet $ 5,392,022 $ 5,627,031 Hardware 1,118,266 1,180,398 Private equity/venture capital 8,891,662 7,691,148 Life science/healthcare 1,698,617 1,853,004 Premium wine 210,909 200,156 Other 443,337 393,551 Total commercial loans 17,754,813 16,945,288 Real estate secured loans: Premium wine (1) 694,060 678,166 Consumer loans (2) 2,127,901 1,926,968 Other 42,893 43,487 Total real estate secured loans 2,864,854 2,648,621 Construction loans 80,540 64,671 Consumer loans 276,259 241,364 Total loans, net of unearned income (3) $ 20,976,466 $ 19,899,944 (1) Included in our premium wine portfolio are gross construction loans of $107 million and $110 million at June 30, 2017 and December 31, 2016 , respectively. (2) Consumer loans secured by real estate at June 30, 2017 and December 31, 2016 were comprised of the following: (Dollars in thousands) June 30, 2017 December 31, 2016 Loans for personal residence $ 1,837,491 $ 1,655,349 Loans to eligible employees 223,718 199,291 Home equity lines of credit 66,692 72,328 Consumer loans secured by real estate $ 2,127,901 $ 1,926,968 (3) Included within our total loan portfolio are credit card loans of $253 million and $224 million at June 30, 2017 and December 31, 2016 , respectively.</t>
  </si>
  <si>
    <t>Composition of Loans, Net of Unearned Income, Broken Out by Portfolio Segment and Class of Financing Receivable</t>
  </si>
  <si>
    <t>The composition of loans, net of unearned income of $127 million and $125 million at June 30, 2017 and December 31, 2016 , respectively, broken out by portfolio segment and class of financing receivable, is as follows: (Dollars in thousands) June 30, 2017 December 31, 2016 Commercial loans: Software/internet $ 5,392,022 $ 5,627,031 Hardware 1,118,266 1,180,398 Private equity/venture capital 8,891,662 7,691,148 Life science/healthcare 1,698,617 1,853,004 Premium wine 904,969 878,322 Other 566,770 501,709 Total commercial loans 18,572,306 17,731,612 Consumer loans: Real estate secured loans 2,127,901 1,926,968 Other consumer loans 276,259 241,364 Total consumer loans 2,404,160 2,168,332 Total loans, net of unearned income $ 20,976,466 $ 19,899,944</t>
  </si>
  <si>
    <t>Aging of Gross Loans, Broken out by Portfolio Segment and Class of Financing Receivable</t>
  </si>
  <si>
    <t>The following table summarizes the aging of our gross loans, broken out by portfolio segment and class of financing receivable as of June 30, 2017 and December 31, 2016 : (Dollars in thousands) 30 - 59 Days Past Due 60 - 89 Days Past Due Greater Than 90 Days Past Due Total Past Due Current Loans Past Due 90 Days or More Still Accruing Interest June 30, 2017: Commercial loans: Software/internet $ 8,524 $ 532 $ 79 $ 9,135 $ 5,303,770 $ 79 Hardware 4,654 47 5 4,706 1,096,455 5 Private equity/venture capital 48,132 7,012 — 55,144 8,846,984 — Life science/healthcare 794 165 — 959 1,715,883 — Premium wine 2,260 — — 2,260 900,699 — Other 85 270 — 355 571,425 — Total commercial loans 64,449 8,026 84 72,559 18,435,216 84 Consumer loans: Real estate secured loans — 847 — 847 2,123,151 — Other consumer loans 2 — — 2 273,878 — Total consumer loans 2 847 — 849 2,397,029 — Total gross loans excluding impaired loans 64,451 8,873 84 73,408 20,832,245 84 Impaired loans 652 3,738 27,408 31,798 166,495 Total gross loans $ 65,103 $ 12,611 $ 27,492 $ 105,206 $ 20,998,740 $ 84 December 31, 2016: Commercial loans: Software/internet $ 37,087 $ 1,162 $ 6 $ 38,255 $ 5,507,575 $ 6 Hardware 5,591 36 27 5,654 1,118,065 27 Private equity/venture capital 689 — — 689 7,747,222 — Life science/healthcare 283 551 — 834 1,827,490 — Premium wine 1,003 4 — 1,007 876,185 — Other 34 300 — 334 504,021 — Total commercial loans 44,687 2,053 33 46,773 17,580,558 33 Consumer loans: Real estate secured loans 850 — — 850 1,923,266 — Other consumer loans 1,402 — — 1,402 237,353 — Total consumer loans 2,252 — — 2,252 2,160,619 — Total gross loans excluding impaired loans 46,939 2,053 33 49,025 19,741,177 33 Impaired loans 34,636 3,451 11,180 49,267 185,193 — Total gross loans $ 81,575 $ 5,504 $ 11,213 $ 98,292 $ 19,926,370 $ 33</t>
  </si>
  <si>
    <t>Impaired Loans and Allowance for Loan Losses, Broken out by Portfolio Segment and Class of Financing Receivable</t>
  </si>
  <si>
    <t>The following table summarizes our impaired loans as they relate to our allowance for loan losses, broken out by portfolio segment and class of financing receivable as of June 30, 2017 and December 31, 2016 : (Dollars in thousands) Impaired loans for which there is a related allowance for loan losses Impaired loans for which there is no related allowance for loan losses Total carrying value of impaired loans Total unpaid principal of impaired loans June 30, 2017: Commercial loans: Software/internet $ 98,970 $ 30,657 $ 129,627 $ 154,587 Hardware 29,396 624 30,020 35,251 Private equity/venture capital 308 — 308 308 Life science/healthcare 30,898 573 31,471 38,128 Premium wine 3,167 — 3,167 3,188 Other 408 — 408 1,408 Total commercial loans 163,147 31,854 195,001 232,870 Consumer loans: Real estate secured loans 1,328 — 1,328 1,387 Other consumer loans 1,964 — 1,964 2,036 Total consumer loans 3,292 — 3,292 3,423 Total $ 166,439 $ 31,854 $ 198,293 $ 236,293 December 31, 2016: Commercial loans: Software/internet $ 121,658 $ 1,090 $ 122,748 $ 129,648 Hardware 65,395 — 65,395 70,683 Private equity/venture capital — — — — Life science/healthcare 38,361 — 38,361 41,130 Premium wine 3,187 — 3,187 3,187 Other 867 — 867 867 Total commercial loans 229,468 1,090 230,558 245,515 Consumer loans: Real estate secured loans 1,504 — 1,504 2,779 Other consumer loans 2,398 — 2,398 2,398 Total consumer loans 3,902 — 3,902 5,177 Total $ 233,370 $ 1,090 $ 234,460 $ 250,692</t>
  </si>
  <si>
    <t>Average Impaired Loans, Broken out by Portfolio Segment and Class of Financing Receivable</t>
  </si>
  <si>
    <t>The following tables summarize our average impaired loans, broken out by portfolio segment and class of financing receivable for the three and six months ended June 30, 2017 and 2016 : Three months ended June 30, Average impaired loans Interest income on impaired loans (Dollars in thousands) 2017 2016 2017 2016 Commercial loans: Software/internet $ 136,374 $ 101,168 $ 711 $ 438 Hardware 29,771 23,221 510 442 Private equity/venture capital 327 — 3 — Life science/healthcare 36,033 33,324 191 — Premium wine 3,221 2,040 38 18 Other 708 5,485 — 7 Total commercial loans 206,434 165,238 1,453 905 Consumer loans: Real estate secured loans 1,360 127 — — Other consumer loans 1,679 786 — 11 Total consumer loans 3,039 913 — 11 Total average impaired loans $ 209,473 $ 166,151 $ 1,453 $ 916 Six months ended June 30, Average impaired loans Interest income on impaired loans (Dollars in thousands) 2017 2016 2017 2016 Commercial loans: Software/internet $ 123,145 $ 95,268 $ 938 $ 763 Hardware 31,940 23,824 943 749 Private equity/venture capital 342 — 5 — Life science/healthcare 37,488 36,507 291 — Premium wine 3,217 2,106 76 35 Other 885 4,669 — 15 Total commercial loans 197,017 162,374 2,253 1,562 Consumer loans: Real estate secured loans 1,424 131 — — Other consumer loans 1,914 410 — 11 Total consumer loans 3,338 541 — 11 Total average impaired loans $ 200,355 $ 162,915 $ 2,253 $ 1,573</t>
  </si>
  <si>
    <t>Activity in Allowance for Loan Losses Broken out by Portfolio Segment</t>
  </si>
  <si>
    <t>The following tables summarize the activity relating to our allowance for loan losses for the three and six months ended June 30, 2017 and 2016 , broken out by portfolio segment: Three months ended June 30, 2017 Beginning Balance March 31, 2017 Charge-offs Recoveries Provision for (Reduction of) Loan Losses Foreign Currency Translation Adjustments Ending Balance June 30, 2017 (Dollars in thousands) Commercial loans: Software/internet $ 109,502 $ (19,401 ) $ 1,236 $ 1,527 $ 73 $ 92,937 Hardware 23,284 (249 ) 77 4,474 214 27,800 Private equity/venture capital 57,078 — — 9,263 444 66,785 Life science/healthcare 31,542 (4,678 ) 8 819 39 27,730 Premium wine 4,343 — — (1,155 ) (55 ) 3,133 Other 4,377 (753 ) 180 316 15 4,135 Total commercial loans 230,126 (25,081 ) 1,501 15,244 730 222,520 Total consumer loans 13,004 — 1,034 (59 ) (3 ) 13,976 Total allowance for loan losses $ 243,130 $ (25,081 ) $ 2,535 $ 15,185 $ 727 $ 236,496 Three months ended June 30, 2016 Beginning Balance March 31, 2016 Charge-offs Recoveries Provision for (Reduction of) Loan Losses Foreign Currency Translation Adjustments Ending Balance June 30, 2016 (Dollars in thousands) Commercial loans: Software/internet $ 106,898 $ (18,055 ) $ 260 $ 16,215 $ (1,089 ) $ 104,229 Hardware 23,836 (2,015 ) 183 2,003 (136 ) 23,871 Private equity/venture capital 43,686 — — 6,562 (441 ) 49,807 Life science/healthcare 30,285 (606 ) 185 12,853 (865 ) 41,852 Premium wine 5,244 — — (465 ) 31 4,810 Other 9,547 — 599 (714 ) 48 9,480 Total commercial loans 219,496 (20,676 ) 1,227 36,454 (2,452 ) 234,049 Total consumer loans 10,753 — 34 (121 ) 8 10,674 Total allowance for loan losses $ 230,249 $ (20,676 ) $ 1,261 $ 36,333 $ (2,444 ) $ 244,723 Six months ended June 30, 2017 Beginning Balance December 31, 2016 Charge-offs Recoveries Provision for Foreign Currency Translation Adjustments Ending Balance June 30, 2017 (Dollars in thousands) Commercial loans: Software/internet $ 97,388 $ (27,381 ) $ 2,407 $ 20,246 $ 277 $ 92,937 Hardware 31,166 (4,273 ) 344 394 169 27,800 Private equity/venture capital 50,299 — — 15,969 517 66,785 Life science/healthcare 25,446 (6,410 ) 44 8,527 123 27,730 Premium wine 4,115 — — (929 ) (53 ) 3,133 Other 4,768 (1,047 ) 477 (74 ) 11 4,135 Total commercial loans 213,182 (39,111 ) 3,272 44,133 1,044 222,520 Consumer loans 12,184 — 1,055 731 6 13,976 Total allowance for loan losses $ 225,366 $ (39,111 ) $ 4,327 $ 44,864 $ 1,050 $ 236,496 Six months ended June 30, 2016 Beginning Balance December 31, 2015 Charge-offs Recoveries Provision for (Reduction of) Loan Losses Foreign Currency Translation Adjustments Ending Balance June 30, 2016 (Dollars in thousands) Commercial loans: Software/internet $ 103,045 $ (40,216 ) $ 4,220 $ 37,847 $ (667 ) $ 104,229 Hardware 23,085 (3,501 ) 422 3,962 (97 ) 23,871 Private equity/venture capital 35,282 — — 14,805 (280 ) 49,807 Life science/healthcare 36,576 (3,001 ) 676 8,550 (949 ) 41,852 Premium wine 5,205 — — (426 ) 31 4,810 Other 4,252 (30 ) 673 4,431 154 9,480 Total commercial loans 207,445 (46,748 ) 5,991 69,169 (1,808 ) 234,049 Consumer loans 10,168 (102 ) 83 505 20 10,674 Total allowance for loan losses $ 217,613 $ (46,850 ) $ 6,074 $ 69,674 $ (1,788 ) $ 244,723 The following table summarizes the activity relating to our allowance for unfunded credit commitments for the three and six months ended June 30, 2017 and 2016 : Three months ended June 30, Six months ended June 30, (Dollars in thousands) 2017 2016 2017 2016 Beginning balance $ 46,335 $ 34,541 $ 45,265 $ 34,415 Provision for unfunded credit commitments 621 413 1,676 547 Foreign currency translation adjustments 44 (65 ) 59 (73 ) Ending balance (1) $ 47,000 $ 34,889 $ 47,000 $ 34,889 (1) See Note 12—“Off-Balance Sheet Arrangements, Guarantees and Other Commitments” of the “Notes to Interim Consolidated Financial Statements (unaudited)” under Part I, Item 1 of this report for additional disclosures related to our commitments to extend credit.</t>
  </si>
  <si>
    <t>Allowance for Loan Losses Individually and Collectively Evaluated for Impairment</t>
  </si>
  <si>
    <t>The following table summarizes the allowance for loan losses individually and collectively evaluated for impairment as of June 30, 2017 and December 31, 2016 , broken out by portfolio segment: June 30, 2017 December 31, 2016 Individually Evaluated for Impairment Collectively Evaluated for Impairment Individually Evaluated for Impairment Collectively Evaluated for Impairment (Dollars in thousands) Allowance for loan losses Recorded investment in loans Allowance for loan losses Recorded investment in loans Allowance for loan losses Recorded investment in loans Allowance for loan losses Recorded investment in loans Commercial loans: Software/internet $ 30,291 $ 129,627 $ 62,646 $ 5,262,395 $ 28,245 $ 122,748 $ 69,143 $ 5,504,283 Hardware 5,329 30,020 22,471 1,088,246 9,995 65,395 21,171 1,115,003 Private equity/venture capital 31 308 66,754 8,891,354 — — 50,299 7,691,148 Life science/healthcare 11,223 31,471 16,507 1,667,146 8,709 38,361 16,737 1,814,643 Premium wine 290 3,167 2,843 901,802 520 3,187 3,595 875,135 Other 270 408 3,865 566,362 233 867 4,535 500,842 Total commercial loans 47,434 195,001 175,086 18,377,305 47,702 230,558 165,480 17,501,054 Total consumer loans 936 3,292 13,040 2,400,868 1,123 3,902 11,061 2,164,430 Total $ 48,370 $ 198,293 $ 188,126 $ 20,778,173 $ 48,825 $ 234,460 $ 176,541 $ 19,665,484</t>
  </si>
  <si>
    <t>Credit Quality Indicators, Broken out by Portfolio Segment and Class of Financing Receivables</t>
  </si>
  <si>
    <t>The following table summarizes the credit quality indicators, broken out by portfolio segment and class of financing receivables as of June 30, 2017 and December 31, 2016 : (Dollars in thousands) Pass Performing (Criticized) Performing Impaired (Criticized) Nonperforming Impaired (Nonaccrual) Total June 30, 2017: Commercial loans: Software/internet $ 4,922,821 $ 390,084 $ 42,413 $ 87,214 $ 5,442,532 Hardware 952,429 148,732 23,710 6,310 1,131,181 Private equity/venture capital 8,896,099 6,029 308 — 8,902,436 Life science/healthcare 1,576,136 140,706 8,972 22,499 1,748,313 Premium wine 888,305 14,654 2,718 449 906,126 Other 550,943 20,837 — 408 572,188 Total commercial loans 17,786,733 721,042 78,121 116,880 18,702,776 Consumer loans: Real estate secured loans 2,112,234 11,764 — 1,328 2,125,326 Other consumer loans 273,405 475 — 1,964 275,844 Total consumer loans 2,385,639 12,239 — 3,292 2,401,170 Total gross loans $ 20,172,372 $ 733,281 $ 78,121 $ 120,172 $ 21,103,946 December 31, 2016: Commercial loans: Software/internet $ 4,924,923 $ 620,907 $ 46,143 $ 76,605 $ 5,668,578 Hardware 985,889 137,830 58,814 6,581 1,189,114 Private equity/venture capital 7,747,317 594 — — 7,747,911 Life science/healthcare 1,707,499 120,825 6,578 31,783 1,866,685 Premium wine 865,354 11,838 2,696 491 880,379 Other 480,845 23,510 464 403 505,222 Total commercial loans 16,711,827 915,504 114,695 115,863 17,857,889 Consumer loans: Real estate secured loans 1,914,512 9,604 — 1,504 1,925,620 Other consumer loans 238,256 499 786 1,612 241,153 Total consumer loans 2,152,768 10,103 786 3,116 2,166,773 Total gross loans $ 18,864,595 $ 925,607 $ 115,481 $ 118,979 $ 20,024,662</t>
  </si>
  <si>
    <t>Summary of Loans Modified in Troubled Debt Restructurings ("TDRs") by Portfolio Segment and Class of Financing Receivables</t>
  </si>
  <si>
    <t>The following table summarizes our loans modified in TDRs, broken out by portfolio segment and class of financing receivables at June 30, 2017 and December 31, 2016 : (Dollars in thousands) June 30, 2017 December 31, 2016 Loans modified in TDRs: Commercial loans: Software/internet $ 67,518 $ 52,646 Hardware 5,582 14,870 Life science/healthcare 25,385 24,176 Premium wine 3,304 3,194 Other — 387 Total commercial loans 101,789 95,273 Consumer loans: Other consumer loans 436 786 Total $ 102,225 $ 96,059</t>
  </si>
  <si>
    <t>Recorded Investment in Loans Modified in TDRs</t>
  </si>
  <si>
    <t xml:space="preserve">The following table summarizes the recorded investment in loans modified in TDRs, broken out by portfolio segment and class of financing receivable, for modifications made during the three and six months ended June 30, 2017 and 2016 : Three months ended June 30, Six months ended June 30, (Dollars in thousands) 2017 2016 2017 2016 Loans modified in TDRs during the period: Commercial loans: Software/internet $ 16,135 $ 4,402 $ 22,242 $ 5,525 Life science/healthcare 4,588 — 4,588 — Premium wine 190 — 190 506 Total commercial loans 20,913 4,402 27,020 6,031 Consumer loans: Other consumer loans — 786 — 786 Total loans modified in TDRs during the period (1) $ 20,913 $ 5,188 $ 27,020 $ 6,817 (1) There were $12.5 million and $15.1 million of partial charge-offs during the three and six months ended June 30, 2017 , respectively, and $0.5 million and $4.3 million of partial charge-offs during the three and six months ended June 30, 2016 , respectively. </t>
  </si>
  <si>
    <t>Troubled Debt Restructurings On Financing Receivables Subsequently Defaulted Table</t>
  </si>
  <si>
    <t>The following table summarizes the recorded investment in loans modified in TDRs within the previous 12 months that subsequently defaulted during the three and six months ended June 30, 2017 and June 30, 2016. Three months ended June 30, Six months ended June 30, (Dollars in thousands) 2017 2016 2017 2016 TDRs modified within the previous 12 months that defaulted during the period: Commercial loans: Software/internet $ — $ 1,474 $ — $ 1,474 Premium wine 190 506 190 506 Total TDRs modified within the previous 12 months that defaulted in the period $ 190 $ 1,980 $ 190 $ 1,980</t>
  </si>
  <si>
    <t>Short-Term Borrowings and Long-Term Debt (Tables)</t>
  </si>
  <si>
    <t>Outstanding Short Term Borrowings and Long Term Debt</t>
  </si>
  <si>
    <t>The following table represents outstanding short-term borrowings and long-term debt at June 30, 2017 and December 31, 2016 : Carrying Value (Dollars in thousands) Maturity Principal value at June 30, 2017 June 30, December 31, Short-term borrowings: Short-term FHLB advances $ — $ — $ 500,000 Other short-term borrowings (1) 470 470 12,668 Total short-term borrowings $ 470 $ 512,668 Long-term debt: 3.50% Senior Notes January 29, 2025 $ 350,000 $ 347,140 $ 346,979 5.375% Senior Notes September 15, 2020 350,000 347,883 347,586 6.05% Subordinated Notes (2) June 1, 2017 — — 46,646 7.0% Junior Subordinated Debentures October 15, 2033 50,000 54,406 54,493 Total long-term debt $ 749,429 $ 795,704 (1) Represents cash collateral received from certain counterparties in relation to market value exposures of derivative contracts in our favor. (2) Our 6.05% Subordinated Notes were repaid on June 1, 2017 and therefore, the interest rate swap agreement related to this issuance was terminated upon repayment of the 6.05% Subordinated Notes. At December 31, 2016 , included in the carrying value of our 6.05% Subordinated Notes were $0.8 million related to hedge accounting associated with the notes</t>
  </si>
  <si>
    <t>Derivative Financial Instruments (Tables)</t>
  </si>
  <si>
    <t>Total Notional or Contractual Amounts, Fair Value, Collateral and Net Exposure of Derivative Financial Instruments</t>
  </si>
  <si>
    <t xml:space="preserve">The total notional or contractual amounts, fair value, collateral and net exposure of our derivative financial instruments at June 30, 2017 and December 31, 2016 were as follows: June 30, 2017 December 31, 2016 (Dollars in thousands) Balance Sheet Location Notional or Contractual Amount Fair Value Collateral (1) Net Exposure (2) Notional or Contractual Amount Fair Value Collateral (1) Net Exposure (2) Derivatives designated as hedging instruments: Interest rate risks: Interest rate swaps Other assets $ — $ — $ — $ — $ 45,964 $ 810 $ 89 $ 721 Derivatives not designated as hedging instruments: Currency exchange risks: Foreign exchange forwards Other assets — — — — 219,950 3,057 — 3,057 Foreign exchange forwards Other liabilities 293,721 (2,336 ) — (2,336 ) 54,338 (968 ) — (968 ) Net exposure (2,336 ) — (2,336 ) 2,089 — 2,089 Other derivative instruments: Equity warrant assets Other assets 215,655 131,750 — 131,750 211,434 131,123 — 131,123 Other derivatives: Client foreign exchange forwards Other assets 1,934,019 76,882 470 76,412 1,251,308 54,587 12,579 42,008 Client foreign exchange forwards Other liabilities 1,930,994 (68,865 ) — (68,865 ) 1,068,991 (43,317 ) — (43,317 ) Client foreign currency options Other assets 606,926 4,961 — 4,961 775,000 10,383 — 10,383 Client foreign currency options Other liabilities 606,930 (4,969 ) — (4,969 ) 775,000 (10,383 ) — (10,383 ) Client interest rate derivatives Other assets 631,690 11,655 — 11,655 583,511 10,110 — 10,110 Client interest rate derivatives Other liabilities 675,539 (11,765 ) — (11,765 ) 627,639 (9,770 ) — (9,770 ) Net exposure 7,899 470 7,429 11,610 12,579 (969 ) Net $ 137,313 $ 470 $ 136,843 $ 145,632 $ 12,668 $ 132,964 (1) Cash collateral received from our counterparties in relation to market value exposures of derivative contracts in our favor is recorded as a component of “short-term borrowings” on our consolidated balance sheets. (2) Net exposure for contracts in a gain position reflects the replacement cost in the event of nonperformance by all such counterparties. The credit ratings of our institutional counterparties as of June 30, 2017 remain at investment grade or higher and there were no material changes in their credit ratings during the three and six months ended June 30, 2017 . </t>
  </si>
  <si>
    <t>Summary of Derivative Activity and Related Impact on Consolidated Statements of Income</t>
  </si>
  <si>
    <t>A summary of our derivative activity and the related impact on our consolidated statements of income for the three and six months ended June 30, 2017 and 2016 is as follows: Three months ended June 30, Six months ended June 30, (Dollars in thousands) Statement of income location 2017 2016 2017 2016 Derivatives designated as hedging instruments: Interest rate risks: Net cash benefit associated with interest rate swaps Interest expense—borrowings $ 381 $ 590 $ 935 $ 1,199 Changes in fair value of interest rate swaps Other noninterest income (6 ) (13 ) (7 ) (30 ) Net gains associated with interest rate risk derivatives $ 375 $ 577 $ 928 $ 1,169 Derivatives not designated as hedging instruments: Currency exchange risks: Gains (losses) on revaluations of internal foreign currency instruments, net Other noninterest income $ 14,596 $ (5,307 ) $ 18,704 $ (2,816 ) (Losses) gains on internal foreign exchange forward contracts, net Other noninterest income (14,554 ) 3,923 (17,799 ) 1,715 Net gains (losses) associated with internal currency risk $ 42 $ (1,384 ) $ 905 $ (1,101 ) Other derivative instruments: Gains (losses) on revaluations of client foreign currency instruments, net Other noninterest income $ 2,375 $ (133 ) $ 5,129 $ 3,521 (Losses) gains on client foreign exchange forward contracts, net Other noninterest income (2,190 ) 68 (4,479 ) (5,586 ) Net gains (losses) associated with client currency risk $ 185 $ (65 ) $ 650 $ (2,065 ) Net gains on equity warrant assets Gains on equity warrant assets, net $ 10,820 $ 5,089 $ 17,510 $ 11,695 Net losses on other derivatives Other noninterest income $ (210 ) $ (269 ) $ (486 ) $ (690 )</t>
  </si>
  <si>
    <t>Offsetting Assets</t>
  </si>
  <si>
    <t>The following table summarizes our assets subject to enforceable master netting arrangements as of June 30, 2017 and December 31, 2016 : Gross Amounts of Recognized Assets Gross Amounts offset in the Statement of Financial Position Net Amounts of Assets Presented in the Statement of Financial Position Gross Amounts Not Offset in the Statement of Financial Position But Subject to Master Netting Arrangements Net Amount (Dollars in thousands) Financial Instruments Cash Collateral Received June 30, 2017 Derivative Assets: Interest rate swaps $ — $ — $ — $ — $ — $ — Foreign exchange forwards 76,882 — 76,882 (24,960 ) (470 ) 51,452 Foreign currency options 4,961 — 4,961 (419 ) — 4,542 Client interest rate derivatives 11,655 — 11,655 (11,638 ) — 17 Total derivative assets 93,498 — 93,498 (37,017 ) (470 ) 56,011 Reverse repurchase, securities borrowing, and similar arrangements 192,421 — 192,421 (192,421 ) — — Total $ 285,919 $ — $ 285,919 $ (229,438 ) $ (470 ) $ 56,011 December 31, 2016 Derivative Assets: Interest rate swaps $ 810 $ — $ 810 $ (721 ) $ (89 ) $ — Foreign exchange forwards 57,644 — 57,644 (22,738 ) (12,579 ) 22,327 Foreign currency options 10,383 — 10,383 (8,806 ) — 1,577 Client interest rate derivatives 10,110 — 10,110 (10,091 ) — 19 Total derivative assets 78,947 — 78,947 (42,356 ) (12,668 ) 23,923 Reverse repurchase, securities borrowing, and similar arrangements 64,028 — 64,028 (64,028 ) — — Total $ 142,975 $ — $ 142,975 $ (106,384 ) $ (12,668 ) $ 23,923</t>
  </si>
  <si>
    <t>Offsetting Liabilities</t>
  </si>
  <si>
    <t>The following table summarizes our liabilities subject to enforceable master netting arrangements as of June 30, 2017 and December 31, 2016 : Gross Amounts of Recognized Liabilities Gross Amounts offset in the Statement of Financial Position Net Amounts of Liabilities Presented in the Statement of Financial Position Gross Amounts Not Offset in the Statement of Financial Position But Subject to Master Netting Arrangements Net Amount (Dollars in thousands) Financial Instruments Cash Collateral Pledged June 30, 2017 Derivative Liabilities: Foreign exchange forwards $ 71,201 $ — $ 71,201 $ (50,275 ) $ — $ 20,926 Foreign currency options 4,969 — 4,969 (4,550 ) — 419 Client interest rate derivatives 11,765 — 11,765 (11,765 ) — — Total derivative liabilities 87,935 — 87,935 (66,590 ) — 21,345 Repurchase, securities lending, and similar arrangements — — — — — — Total $ 87,935 $ — $ 87,935 $ (66,590 ) $ — $ 21,345 December 31, 2016 Derivative Liabilities: Foreign exchange forwards $ 44,285 $ — $ 44,285 $ (17,964 ) $ — $ 26,321 Foreign currency options 10,383 — 10,383 (1,585 ) — 8,798 Client interest rate derivatives 9,770 — 9,770 (9,770 ) — — Total derivative liabilities 64,438 — 64,438 (29,319 ) — 35,119 Repurchase, securities lending, and similar arrangements — — — — — — Total $ 64,438 $ — $ 64,438 $ (29,319 ) $ — $ 35,119</t>
  </si>
  <si>
    <t>Other Noninterest Income and Other Noninterest Expense (Tables)</t>
  </si>
  <si>
    <t>Summary of Other Noninterest Income</t>
  </si>
  <si>
    <t>A summary of other noninterest income for the three and six months ended June 30, 2017 and 2016 is as follows: Three months ended June 30, Six months ended June 30, (Dollars in thousands) 2017 2016 2017 2016 Fund management fees $ 5,536 $ 4,298 $ 10,705 $ 8,918 Service-based fee income 1,496 2,148 3,391 4,240 Gains (losses) on revaluation of client foreign currency instruments, net (1) 2,375 (133 ) 5,129 3,521 (Losses) gains on client foreign exchange forward contracts, net (1) (2,190 ) 68 (4,479 ) (5,586 ) Gains (losses) on revaluation of internal foreign currency instruments, net (2) 14,596 (5,307 ) 18,704 (2,816 ) (Losses) gains on internal foreign exchange forward contracts, net (2) (14,554 ) 3,923 (17,799 ) 1,715 Other (3) 5,552 4,966 9,581 7,641 Total other noninterest income $ 12,811 $ 9,963 $ 25,232 $ 17,633 (1) Represents the net revaluation of client foreign currency denominated financial instruments. We enter into client foreign exchange forward contracts to economically reduce our foreign exchange exposure related to client foreign currency denominated financial instruments. (2) Represents the net revaluation of foreign currency denominated financial instruments issued and held by us, primarily loans, deposits and cash. We enter into internal foreign exchange forward contracts to economically reduce our foreign exchange exposure related to these foreign currency denominated financial instruments issued and held by us. (3) Includes dividends on FHLB/FRB stock, correspondent bank rebate income, incentive fees related to carried interest and other fee income.</t>
  </si>
  <si>
    <t>Summary of Other Noninterest Expense</t>
  </si>
  <si>
    <t>A summary of other noninterest expense for the three and six months ended June 30, 2017 and 2016 is as follows: Three months ended June 30, Six months ended June 30, (Dollars in thousands) 2017 2016 2017 2016 Lending and other client related processing costs $ 6,332 $ 3,541 $ 11,871 $ 7,836 Telephone 2,671 2,416 5,374 4,649 Data processing services 2,428 2,387 5,010 4,216 Dues and publications 677 647 1,472 1,449 Postage and supplies 652 784 1,401 1,574 Other 7,639 4,191 11,478 9,035 Total other noninterest expense $ 20,399 $ 13,966 $ 36,606 $ 28,759</t>
  </si>
  <si>
    <t>Segment Reporting (Tables)</t>
  </si>
  <si>
    <t>Our segment information for the three and six months ended June 30, 2017 and 2016 is as follows: (Dollars in thousands) Global Commercial Bank (1) SVB Private Bank SVB Capital (1) Other Items (2) Total Three months ended June 30, 2017 Net interest income $ 311,051 $ 14,742 $ 16 $ 16,887 $ 342,696 Provision for credit losses (14,856 ) (329 ) — (621 ) (15,806 ) Noninterest income 83,904 536 15,019 29,069 128,528 Noninterest expense (3) (175,963 ) (4,050 ) (6,192 ) (65,041 ) (251,246 ) Income (loss) before income tax expense (4) $ 204,136 $ 10,899 $ 8,843 $ (19,706 ) $ 204,172 Total average loans, net of unearned income $ 17,907,635 $ 2,365,464 $ — $ 235,442 $ 20,508,541 Total average assets (5) 45,483,372 2,397,188 355,292 (686,488 ) 47,549,364 Total average deposits 40,477,823 1,302,890 — 357,933 42,138,646 Three months ended June 30, 2016 Net interest income (expense) $ 254,680 $ 13,538 $ (52 ) $ 15,170 $ 283,336 (Provision for) reduction of credit losses (36,454 ) 121 — (413 ) (36,746 ) Noninterest income 77,310 762 11,420 23,284 112,776 Noninterest expense (3) (147,960 ) (2,954 ) (3,684 ) (45,341 ) (199,939 ) Income (loss) before income tax expense (4) $ 147,576 $ 11,467 $ 7,684 $ (7,300 ) $ 159,427 Total average loans, net of unearned income $ 16,026,605 $ 1,986,659 $ — $ 185,995 $ 18,199,259 Total average assets (5) 40,703,091 2,007,009 331,500 328,430 43,370,030 Total average deposits 36,690,002 1,115,599 — 354,358 38,159,959 Six months ended June 30, 2017 Net interest income (expense) $ 586,929 $ 28,352 $ 16 $ 37,392 $ 652,689 Provision for credit losses (43,745 ) (1,119 ) — (1,676 ) (46,540 ) Noninterest income 163,423 1,254 31,794 49,716 246,187 Noninterest expense (3) (348,337 ) (7,968 ) (9,664 ) (122,910 ) (488,879 ) Income (loss) before income tax expense (4) $ 358,270 $ 20,519 $ 22,146 $ (37,478 ) $ 363,457 Total average loans, net of unearned income $ 17,778,065 $ 2,305,723 $ — $ 206,353 $ 20,290,141 Total average assets (5) 44,193,023 2,335,350 364,036 (460,999 ) 46,431,410 Total average deposits 39,393,219 1,319,776 — 341,618 41,054,613 Six months ended June 30, 2016 Net interest income (expense) $ 510,858 $ 27,210 $ (52 ) $ 26,741 $ 564,757 Provision for credit losses (69,169 ) (505 ) — (547 ) (70,221 ) Noninterest income 152,069 1,389 13,873 31,579 198,910 Noninterest expense (3) (302,747 ) (6,359 ) (7,597 ) (87,135 ) (403,838 ) Income (loss) before income tax expense (4) $ 291,011 $ 21,735 $ 6,224 $ (29,362 ) $ 289,608 Total average loans, net of unearned income $ 15,473,170 $ 1,929,239 $ — $ 203,438 $ 17,605,847 Total average assets (5) 41,118,263 1,933,123 340,256 388,468 43,780,110 Total average deposits 37,263,823 1,123,167 — 327,054 38,714,044 (1) Global Commercial Bank’s and SVB Capital’s components of net interest income, noninterest income, noninterest expense and total average assets are shown net of noncontrolling interests for all periods presented. Noncontrolling interest is included within “Other Items”. (2) The “Other Items” column reflects the adjustments necessary to reconcile the results of the operating segments to the consolidated financial statements prepared in conformity with GAAP. Net interest income consists primarily of interest earned from our fixed income investment portfolio, net of FTP. Noninterest income consists primarily of gains on equity warrant assets and gains on the sale of fixed income securities. Noninterest expense consists primarily of expenses associated with corporate support functions such as finance, human resources, marketing, legal and other expenses. (3) The Global Commercial Bank segment includes direct depreciation and amortization of $7.1 million and $6.2 million for the three months ended June 30, 2017 and 2016 , respectively, and $13.2 million and $11.9 million for the six months ended June 30, 2017 and 2016 , respectively. (4) The internal reporting model used by management to assess segment performance does not calculate income tax expense by segment. Our effective tax rate is a reasonable approximation of the segment rates. (5) Total average assets equal the greater of total average assets or the sum of total average liabilities and total average stockholders’ equity for each segment to reconcile the results to the consolidated financial statements prepared in conformity with GAAP.</t>
  </si>
  <si>
    <t>Off-Balance Sheet Arrangements, Guarantees and Other Commitments (Tables)</t>
  </si>
  <si>
    <t>Summary Information Related to Commitments to Extend Credit (Excluding Letters of Credit)</t>
  </si>
  <si>
    <t>The following table summarizes information related to our commitments to extend credit at June 30, 2017 and December 31, 2016 : (Dollars in thousands) June 30, 2017 December 31, 2016 Loan commitments available for funding: (1) Fixed interest rate commitments $ 1,456,230 $ 1,475,179 Variable interest rate commitments 13,553,340 13,572,161 Total loan commitments available for funding 15,009,570 15,047,340 Commercial and standby letters of credit (2) 1,777,237 1,695,856 Total unfunded credit commitments $ 16,786,807 $ 16,743,196 Commitments unavailable for funding (3) $ 1,999,306 $ 1,719,524 Maximum lending limits for accounts receivable factoring arrangements (4) 773,742 725,395 Allowance for unfunded credit commitments (5) 47,000 45,265 (1) Represents commitments which are available for funding, due to clients meeting all collateral, compliance and financial covenants required under loan commitment agreements. (2) See below for additional information on our commercial and standby letters of credit. (3) Represents commitments which are currently unavailable for funding, due to clients failing to meet all collateral, compliance and financial covenants under loan commitment agreements. (4) We extend credit under accounts receivable factoring arrangements when our clients’ sales invoices are deemed creditworthy under existing underwriting practices. (5) Our allowance for unfunded credit commitments includes an allowance for both our unfunded loan commitments and our letters of credit.</t>
  </si>
  <si>
    <t>Summary of Commercial and Standby Letters of Credit</t>
  </si>
  <si>
    <t>The table below summarizes our commercial and standby letters of credit at June 30, 2017 . The maximum potential amount of future payments represents the amount that could be remitted under letters of credit if there were a total default by the guaranteed parties, without consideration of possible recoveries under recourse provisions or from the collateral held or pledged. (Dollars in thousands) Expires In One Year or Less Expires After One Year Total Amount Outstanding Maximum Amount of Future Payments Financial standby letters of credit $ 1,604,367 $ 61,330 $ 1,665,697 $ 1,665,697 Performance standby letters of credit 93,671 8,473 102,144 102,144 Commercial letters of credit 9,396 — 9,396 9,396 Total $ 1,707,434 $ 69,803 $ 1,777,237 $ 1,777,237</t>
  </si>
  <si>
    <t>Total Capital Commitments, Unfunded Capital Commitments, and Ownership in Each Fund</t>
  </si>
  <si>
    <t>The following table details our total capital commitments, unfunded capital commitments, and our ownership percentage in each fund at June 30, 2017 : (Dollars in thousands) SVBFG Capital Commitments SVBFG Unfunded Commitments SVBFG Ownership of each Fund (3) CP I, LP $ 6,000 $ 270 10.7 % CP II, LP (1) 1,200 162 5.1 Shanghai Yangpu Venture Capital Fund (LP) 842 — 6.8 Strategic Investors Fund, LP 15,300 688 12.6 Strategic Investors Fund II, LP 15,000 1,050 8.6 Strategic Investors Fund III, LP 15,000 1,275 5.9 Strategic Investors Fund IV, LP 12,239 2,325 5.0 Strategic Investors Fund V funds 515 130 Various Capital Preferred Return Fund, LP 12,688 — 20.0 Growth Partners, LP 24,670 1,340 33.0 Debt funds (equity method accounting) 58,493 — Various Other fund investments (2) 303,662 2,318 Various Total $ 465,609 $ 9,558 (1) Our ownership includes direct ownership of 1.3 percent and indirect ownership interest of 3.8 percent through our investment in Strategic Investors Fund II, LP. (2) Represents commitments to 250 funds (primarily venture capital funds) where our ownership interest is generally less than five percent of the voting interests of each such fund. (3) We are subject to the Volcker Rule, which restricts or limits us from sponsoring or having ownership interests in “covered” funds including venture capital and private equity funds. See “Business - Supervision and Regulation” under Item 1 of Part I of our 2016 Form 10-K.</t>
  </si>
  <si>
    <t>Remaining Unfunded Commitments to Venture Capital or Private Equity Funds by Consolidated Managed Funds</t>
  </si>
  <si>
    <t>The following table details the amounts of remaining unfunded commitments to venture capital and private equity funds by our consolidated managed funds of funds (including our interest and the noncontrolling interests) at June 30, 2017 : (Dollars in thousands) Unfunded Commitments Strategic Investors Fund, LP $ 1,338 Capital Preferred Return Fund, LP 2,335 Growth Partners, LP 2,936 Total $ 6,609</t>
  </si>
  <si>
    <t>Fair Value of Financial Instruments (Tables)</t>
  </si>
  <si>
    <t>Fair Value Hierarchy Tables Present Information about Assets and Liabilities Measured at Fair Value on a Recurring Basis</t>
  </si>
  <si>
    <t>The following fair value hierarchy table presents information about our assets and liabilities that are measured at fair value on a recurring basis as of June 30, 2017 : (Dollars in thousands) Level 1 Level 2 Level 3 Balance at June 30, 2017 Assets: Available-for-sale securities: U.S. Treasury securities $ 7,801,682 $ — $ — $ 7,801,682 U.S. agency debentures — 1,927,253 — 1,927,253 Residential mortgage-backed securities: Agency-issued collateralized mortgage obligations — fixed rate — 1,915,281 — 1,915,281 Agency-issued collateralized mortgage obligations —v ariable rate — 419,387 — 419,387 Equity securities 146 7,303 — 7,449 Total available-for-sale securities 7,801,828 4,269,224 — 12,071,052 Non-marketable and other securities (fair value accounting): Non-marketable securities: Venture capital and private equity fund investments measured at net asset value — — — 135,438 Other venture capital investments (1) — — 1,897 1,897 Other securities (1) 788 — — 788 Total non-marketable and other securities (fair value accounting) 788 — 1,897 138,123 Other assets: Foreign exchange forward and option contracts — 81,843 — 81,843 Equity warrant assets — 2,798 128,952 131,750 Client interest rate derivatives — 11,655 — 11,655 Total assets $ 7,802,616 $ 4,365,520 $ 130,849 $ 12,434,423 Liabilities: Foreign exchange forward and option contracts $ — $ 76,170 $ — $ 76,170 Client interest rate derivatives — 11,765 — 11,765 Total liabilities $ — $ 87,935 $ — $ 87,935 (1) Included in Level 1 and Level 3 assets are $0.7 million and $1.7 million , respectively, attributable to noncontrolling interests calculated based on the ownership percentages of the noncontrolling interests. The following fair value hierarchy table presents information about our assets and liabilities that are measured at fair value on a recurring basis as of December 31, 2016 : (Dollars in thousands) Level 1 Level 2 Level 3 Balance at December 31, 2016 Assets: Available-for-sale securities: U.S. Treasury securities $ 8,909,491 $ — $ — $ 8,909,491 U.S. agency debentures — 2,078,375 — 2,078,375 Residential mortgage-backed securities: Agency-issued collateralized mortgage obligations—fixed rate — 1,152,665 — 1,152,665 Agency-issued collateralized mortgage obligations—variable rate — 474,283 — 474,283 Equity securities 175 5,422 — 5,597 Total available-for-sale securities 8,909,666 3,710,745 — 12,620,411 Non-marketable and other securities (fair value accounting): Non-marketable securities: Venture capital and private equity fund investments measured at net asset value — — — 141,649 Other venture capital investments (1) — — 2,040 2,040 Other securities (1) 753 — — 753 Total non-marketable and other securities (fair value accounting) 753 — 2,040 144,442 Other assets: Interest rate swaps — 810 — 810 Foreign exchange forward and option contracts — 68,027 — 68,027 Equity warrant assets — 2,310 128,813 131,123 Client interest rate derivatives — 10,110 — 10,110 Total assets $ 8,910,419 $ 3,792,002 $ 130,853 $ 12,974,923 Liabilities: Foreign exchange forward and option contracts $ — $ 54,668 $ — $ 54,668 Client interest rate derivatives — 9,770 — 9,770 Total liabilities $ — $ 64,438 $ — $ 64,438 (1) Included in Level 1 and Level 3 assets are $0.6 million and $1.8 million , respectively, attributable to noncontrolling interests calculated based on the ownership percentages of the noncontrolling interests.</t>
  </si>
  <si>
    <t>Additional Information about Level 3 Assets Measured at Fair Value on a Recurring Basis</t>
  </si>
  <si>
    <t>The following table presents additional information about Level 3 assets measured at fair value on a recurring basis for the three and six months ended June 30, 2017 and 2016 : (Dollars in thousands) Beginning Balance Total Realized and Unrealized Gains (Losses) Included in Income Sales Issuances Distributions and Other Settlements Transfers Out of Level 3 Ending Balance Three months ended June 30, 2017 Non-marketable and other securities (fair value accounting): Other venture capital investments (1) $ 2,040 $ (143 ) $ — $ — $ — $ — $ 1,897 Other assets: Equity warrant assets (2) 122,199 10,586 (6,500 ) 3,419 — (752 ) 128,952 Total assets $ 124,239 $ 10,443 $ (6,500 ) $ 3,419 $ — $ (752 ) $ 130,849 Three months ended June 30, 2016 Non-marketable and other securities (fair value accounting): Other venture capital investments (1) $ 2,040 $ 5 $ — $ — $ (5 ) $ — $ 2,040 Other assets: Equity warrant assets (2) 128,982 4,843 (8,178 ) 2,218 — (54 ) 127,811 Total assets $ 131,022 $ 4,848 $ (8,178 ) $ 2,218 $ (5 ) $ (54 ) $ 129,851 Six months ended June 30, 2017 Non-marketable and other securities (fair value accounting): Other venture capital investments (1) $ 2,040 $ (143 ) $ — $ — $ — $ — $ 1,897 Other assets: Equity warrant assets (2) 128,813 17,195 (23,586 ) 7,449 — (919 ) 128,952 Total assets $ 130,853 $ 17,052 $ (23,586 ) $ 7,449 $ — $ (919 ) $ 130,849 Six months ended June 30, 2016 Non-marketable and other securities (fair value accounting): Other venture capital investments (1) $ 2,040 $ (25 ) $ — $ — $ 25 $ — $ 2,040 Other assets: Equity warrant assets (2) 135,168 12,022 (23,594 ) 4,592 — (377 ) 127,811 Total assets $ 137,208 $ 11,997 $ (23,594 ) $ 4,592 $ 25 $ (377 ) $ 129,851 (1) Realized and unrealized gains (losses) are recorded in the line item “Gains on investment securities, net”, a component of noninterest income. (2) Realized and unrealized gains (losses) are recorded in the line item “Gains on equity warrant assets, net”, a component of noninterest income.</t>
  </si>
  <si>
    <t>Unrealized Gains Included in Earnings Attributable to Level 3 Assets Held</t>
  </si>
  <si>
    <t>The following table presents the amount of net unrealized gains and losses included in earnings (which is inclusive of noncontrolling interest) attributable to Level 3 assets still held at June 30, 2017 and 2016 : Three months ended June 30, Six months ended June 30, (Dollars in thousands) 2017 2016 2017 2016 Non-marketable and other securities (fair value accounting): Other venture capital investments (1) $ (143 ) $ — $ (143 ) $ — Other assets: Equity warrant assets (2) 7,984 7,624 7,440 8,856 Total unrealized gains, net $ 7,841 $ 7,624 $ 7,297 $ 8,856 Unrealized losses attributable to noncontrolling interests $ (127 ) $ — $ (127 ) $ — (1) Unrealized gains (losses) are recorded in the line item “Gains on investment securities, net ”, a component of noninterest income. (2) Unrealized gains (losses) are recorded in the line item “Gains on equity warrant assets, net ”, a component of noninterest income.</t>
  </si>
  <si>
    <t>Quantitative Information About Significant Unobservable Inputs</t>
  </si>
  <si>
    <t xml:space="preserve">The following table presents quantitative information about the significant unobservable inputs used for certain of our Level 3 fair value measurements at June 30, 2017 and December 31, 2016. We have not included in this table our venture capital and private equity fund investments (fair value accounting) as we use net asset value per share (as obtained from the general partners of the investments) as a practical expedient to determine fair value. (Dollars in thousands) Fair value Valuation Technique Significant Unobservable Inputs Weighted Average June 30, 2017: Other venture capital investments (fair value accounting) $ 1,897 Private company equity pricing (1) (1 ) Equity warrant assets (public portfolio) 683 Black-Scholes option pricing model Volatility 40.2 % Risk-Free interest rate 2.1 Sales restrictions discount (2) 15.8 Equity warrant assets (private portfolio) 128,269 Black-Scholes option pricing model Volatility 36.7 Risk-Free interest rate 1.4 Marketability discount (3) 16.7 Remaining life assumption (4) 45.0 December 31, 2016: Other venture capital investments (fair value accounting) $ 2,040 Private company equity pricing (1) (1 ) Equity warrant assets (public portfolio) 764 Black-Scholes option pricing model Volatility 46.6 % Risk-Free interest rate 2.1 Sales restrictions discount (2) 17.7 Equity warrant assets (private portfolio) 128,049 Black-Scholes option pricing model Volatility 36.9 Risk-Free interest rate 1.3 Marketability discount (3) 17.1 Remaining life assumption (4) 45.0 (1) In determining the fair value of our other venture capital investment portfolio, we evaluate a variety of factors related to each underlying private portfolio company including, but not limited to, actual and forecasted results, cash position, recent or planned transactions and market comparable companies. Additionally, we have ongoing communication with the portfolio companies and venture capital fund managers, to determine whether there is a material change in fair value. We use company provided valuation reports, if available, to support our valuation assumptions. These factors are specific to each portfolio company and a weighted average or range of values of the unobservable inputs is not meaningful. (2) We adjust quoted market prices of public companies, which are subject to certain sales restrictions. Sales restriction discounts generally range from 10 percent to 20 percent depending on the duration of the sales restrictions, which typically range from three to six months. (3) Our marketability discount is applied to all private company warrants to account for a general lack of liquidity due to the private nature of the associated underlying company. The quantitative measure used is based upon various option-pricing models. On a quarterly basis, a sensitivity analysis is performed on our marketability discount. (4) We adjust the contractual remaining term of private company warrants based on our estimate of the actual remaining life, which we determine by utilizing historical data on cancellations and exercises. At June 30, 2017 , the weighted average contractual remaining term was 5.8 years, compared to our estimated remaining life of 2.6 years. On a quarterly basis, a sensitivity analysis is performed on our remaining life assumption. </t>
  </si>
  <si>
    <t>Summary of Estimated Fair Values of Financial Instruments Not Carried at Fair Value</t>
  </si>
  <si>
    <t>The following fair value hierarchy table presents the estimated fair values of our financial instruments that are not carried at fair value at June 30, 2017 and December 31, 2016 : Estimated Fair Value (Dollars in thousands) Carrying Amount Total Level 1 Level 2 Level 3 June 30, 2017: Financial assets: Cash and cash equivalents $ 3,854,244 $ 3,854,244 $ 3,854,244 $ — $ — Held-to-maturity securities 9,938,371 9,910,504 — 9,910,504 — Non-marketable securities (cost and equity method accounting) not measured at net asset value 121,137 125,649 — — 125,649 Non-marketable securities (cost and equity method accounting) measured at net asset value 231,029 344,498 — — — Net commercial loans 18,350,194 18,659,199 — — 18,659,199 Net consumer loans 2,389,776 2,413,582 — — 2,413,582 FHLB and Federal Reserve Bank stock 58,012 58,012 — — 58,012 Accrued interest receivable 119,945 119,945 — 119,945 — Financial liabilities: Other short-term borrowings 470 470 470 — — Non-maturity deposits (1) 42,406,314 42,406,314 42,406,314 — — Time deposits 58,977 58,794 — 58,794 — 3.50% Senior Notes 347,140 346,304 — 346,304 — 5.375% Senior Notes 347,883 381,609 — 381,609 — 7.0% Junior Subordinated Debentures 54,406 54,744 — 54,744 — Accrued interest payable 11,884 11,884 — 11,884 — Off-balance sheet financial assets: Commitments to extend credit — 21,848 — — 21,848 December 31, 2016: Financial assets: Cash and cash equivalents $ 2,545,750 $ 2,545,750 $ 2,545,750 $ — $ — Held-to-maturity securities 8,426,998 8,376,138 — 8,376,138 — Non-marketable securities (cost and equity method accounting) not measured at net asset value 120,037 127,343 — — 127,343 Non-marketable securities (cost and equity method accounting) measured at net asset value 245,626 353,870 — — — Net commercial loans 17,518,430 17,811,356 — — 17,811,356 Net consumer loans 2,156,148 2,199,501 — — 2,199,501 FHLB and Federal Reserve Bank stock 57,592 57,592 — — 57,592 Accrued interest receivable 111,222 111,222 — 111,222 — Financial liabilities: Short-term FHLB advances 500,000 500,000 500,000 — — Other short-term borrowings 12,668 12,668 12,668 — — Non-maturity deposits (1) 38,923,750 38,923,750 38,923,750 — — Time deposits 56,118 55,949 — 55,949 — 3.50% Senior Notes 346,979 337,600 — 337,600 — 5.375% Senior Notes 347,586 378,777 — 378,777 — 6.05% Subordinated Notes (2) 46,646 47,489 — 47,489 — 7.0% Junior Subordinated Debentures 54,493 53,140 — 53,140 — Accrued interest payable 12,013 12,013 — 12,013 — Off-balance sheet financial assets: Commitments to extend credit — 22,074 — — 22,074 (1) Includes noninterest-bearing demand deposits, interest-bearing checking accounts, money market accounts and interest-bearing sweep deposits. (2) At December 31, 2016 , included in the carrying value and estimated fair value of our 6.05% Subordinated Notes was an interest rate swap valued at $0.8 million related to hedge accounting associated with the notes.</t>
  </si>
  <si>
    <t>Summary of Estimated Fair Values of Investments and Remaining Unfunded Commitments for Each Major Category of Investments</t>
  </si>
  <si>
    <t>The following table is a summary of the estimated fair values of these investments and remaining unfunded commitments for each major category of these investments as of June 30, 2017 : (Dollars in thousands) Carrying Amount Fair Value Unfunded Commitments Non-marketable securities (fair value accounting): Venture capital and private equity fund investments (1) $ 135,438 $ 135,438 $ 6,609 Non-marketable securities (equity method accounting): Venture capital and private equity fund investments (2) 85,609 85,609 4,943 Debt funds (2) 16,476 16,476 — Other investments (2) 18,943 18,943 — Non-marketable securities (cost method accounting): Venture capital and private equity fund investments (2) 110,001 223,470 8,374 Total $ 366,467 $ 479,936 $ 19,926 (1) Venture capital and private equity fund investments within non-marketable securities (fair value accounting) include investments made by our managed funds of funds and one of our direct venture funds. These investments represent investments in venture capital and private equity funds that invest primarily in U.S. and global technology and life science/healthcare companies. Included in the fair value and unfunded commitments of fund investments under fair value accounting are $100.6 million and $5.0 million , respectively, attributable to noncontrolling interests. It is estimated that we will receive distributions from the fund investments over the next 10 to 13 years, depending on the age of the funds and any potential extensions of terms of the funds. (2) Venture capital and private equity fund investments, debt funds, and other fund investments within non-marketable securities (equity and cost method accounting) include funds that invest in or lend money to primarily U.S. and global technology and life science/healthcare companies. It is estimated that we will receive distributions from the funds over the next 5 to 8 years, depending on the age of the funds and any potential extensions of the terms of the funds.</t>
  </si>
  <si>
    <t>Basis of Presentation Recent Accounting Pronouncements (Details) - USD ($) $ / shares in Units, $ in Millions</t>
  </si>
  <si>
    <t>Mar. 31, 2017</t>
  </si>
  <si>
    <t>New Accounting Pronouncements or Change in Accounting Principle [Line Items]</t>
  </si>
  <si>
    <t>Operating Leases, Future Minimum Payments Due</t>
  </si>
  <si>
    <t>Accounting Standards Update 2016-09</t>
  </si>
  <si>
    <t>New Accounting Pronouncement or Change in Accounting Principle, Effect of Change on Net Income</t>
  </si>
  <si>
    <t>New Accounting Pronouncement or Change in Accounting Principle, Effect of Change on Diluted Earnings Per Share</t>
  </si>
  <si>
    <t>Stockholders' Equity and EPS - Reclassifications out of AOCI (Details) - USD ($) $ in Thousands</t>
  </si>
  <si>
    <t>Reclassification Adjustment out of Accumulated Other Comprehensive Income on Derivatives [Line Items]</t>
  </si>
  <si>
    <t>Net income available to common stockholders</t>
  </si>
  <si>
    <t>Reclassification out of Accumulated Other Comprehensive Income | Gains on investment securities, net</t>
  </si>
  <si>
    <t>Stockholders' Equity and EPS - Reconciliation of Basic EPS to Diluted EPS (Detail) - USD ($) $ / shares in Units, shares in Thousands, $ in Thousands</t>
  </si>
  <si>
    <t>Numerator:</t>
  </si>
  <si>
    <t>Denominator:</t>
  </si>
  <si>
    <t>Weighted average common shares outstanding-basic (in shares)</t>
  </si>
  <si>
    <t>Denominator for diluted calculation (in shares)</t>
  </si>
  <si>
    <t>Earnings per common share:</t>
  </si>
  <si>
    <t>Basic (dollars per share)</t>
  </si>
  <si>
    <t>Diluted (dollars per share)</t>
  </si>
  <si>
    <t>Stock options and ESPP</t>
  </si>
  <si>
    <t>Weighted average effect of dilutive securities (in shares)</t>
  </si>
  <si>
    <t>Restricted stock units</t>
  </si>
  <si>
    <t>Stockholders' Equity and EPS - Common Shares Excluded from Diluted EPS Calculation as They Were Deemed to be Anti-Dilutive (Detail) - shares shares in Thousands</t>
  </si>
  <si>
    <t>Antidilutive Securities Excluded from Computation of Earnings Per Share [Line Items]</t>
  </si>
  <si>
    <t>Shares excluded from diluted earnings per share calculation</t>
  </si>
  <si>
    <t>Stock options</t>
  </si>
  <si>
    <t>Share-Based Compensation - Share Based Compensation and Related Tax Benefits (Detail) - USD ($) $ in Thousands</t>
  </si>
  <si>
    <t>Share-based compensation expense</t>
  </si>
  <si>
    <t>Income tax benefit related to share-based compensation expense</t>
  </si>
  <si>
    <t>Share-Based Compensation - Unrecognized Compensation Expense (Detail) $ in Thousands</t>
  </si>
  <si>
    <t>Jun. 30, 2017USD ($)</t>
  </si>
  <si>
    <t>Unrecognized Share Based Compensation Expense [Line Items]</t>
  </si>
  <si>
    <t>Unrecognized Expense</t>
  </si>
  <si>
    <t>Average Expected Recognition Period - in Years</t>
  </si>
  <si>
    <t>2 years 10 months 17 days</t>
  </si>
  <si>
    <t>2 years 10 months 21 days</t>
  </si>
  <si>
    <t>Share-Based Compensation - Share-Based Payment Award Activity (Detail)</t>
  </si>
  <si>
    <t>Jun. 30, 2017USD ($)$ / sharesshares</t>
  </si>
  <si>
    <t>Options</t>
  </si>
  <si>
    <t>Outstanding, beginning of period, in shares | shares</t>
  </si>
  <si>
    <t>Exercised, in shares | shares</t>
  </si>
  <si>
    <t>Granted, in shares | shares</t>
  </si>
  <si>
    <t>Forfeited, in shares | shares</t>
  </si>
  <si>
    <t>Outstanding, end of period, in shares | shares</t>
  </si>
  <si>
    <t>Vested and expected to vest, end of period, in shares | shares</t>
  </si>
  <si>
    <t>Exercisable, end of period, in shares | shares</t>
  </si>
  <si>
    <t>Weighted Average Exercise Price</t>
  </si>
  <si>
    <t>Outstanding, beginning of period, in usd per share | $ / shares</t>
  </si>
  <si>
    <t>Exercised, in usd per share | $ / shares</t>
  </si>
  <si>
    <t>Granted, in usd per share | $ / shares</t>
  </si>
  <si>
    <t>Forfeited, in usd per share | $ / shares</t>
  </si>
  <si>
    <t>Outstanding, end of period, in usd per share | $ / shares</t>
  </si>
  <si>
    <t>Vested and expected to vest, end of period, in usd per share | $ / shares</t>
  </si>
  <si>
    <t>Exercisable, end of period, in usd per share | $ / shares</t>
  </si>
  <si>
    <t>Weighted Average Remaining Contractual Life - in Years</t>
  </si>
  <si>
    <t>Outstanding, end of period</t>
  </si>
  <si>
    <t>4 years</t>
  </si>
  <si>
    <t>Vested and expected to vest, end of period</t>
  </si>
  <si>
    <t>3 years 11 months 9 days</t>
  </si>
  <si>
    <t>Exercisable, end of period</t>
  </si>
  <si>
    <t>2 years 11 months 12 days</t>
  </si>
  <si>
    <t>Aggregate Intrinsic Value of In-The-Money Options</t>
  </si>
  <si>
    <t>Outstanding, end of period | $</t>
  </si>
  <si>
    <t>Vested and expected to vest, end of period | $</t>
  </si>
  <si>
    <t>Exercisable, end of period | $</t>
  </si>
  <si>
    <t>Share-Based Compensation - Additional Information (Detail) - USD ($) $ / shares in Units, $ in Millions</t>
  </si>
  <si>
    <t>Closing stock price</t>
  </si>
  <si>
    <t>Total intrinsic value of options exercised</t>
  </si>
  <si>
    <t>Share-Based Compensation - Information for Restricted Stock Units under Equity Incentive Plan (Detail) - Restricted stock units</t>
  </si>
  <si>
    <t>Jun. 30, 2017$ / sharesshares</t>
  </si>
  <si>
    <t>Shares</t>
  </si>
  <si>
    <t>Nonvested, beginning of period, in shares | shares</t>
  </si>
  <si>
    <t>Vested, in shares | shares</t>
  </si>
  <si>
    <t>Nonvested, end of period, in shares | shares</t>
  </si>
  <si>
    <t>Weighted Average Grant Date Fair Value</t>
  </si>
  <si>
    <t>Nonvested, beginning of period, in usd per share | $ / shares</t>
  </si>
  <si>
    <t>Vested, in usd per share | $ / shares</t>
  </si>
  <si>
    <t>Nonvested, end of period, in usd per share | $ / shares</t>
  </si>
  <si>
    <t>Variable Interest Entities - Carrying Amounts and Classification of Significant Variable Interests (Details) - USD ($) $ in Thousands</t>
  </si>
  <si>
    <t>Dec. 31, 2015</t>
  </si>
  <si>
    <t>Variable Interest Entity [Line Items]</t>
  </si>
  <si>
    <t>Amortization Method Qualified Affordable Housing Project Investments</t>
  </si>
  <si>
    <t>Maximum exposure to loss in unconsolidated VIEs</t>
  </si>
  <si>
    <t>Qualified Affordable Housing Project Investments, Commitment</t>
  </si>
  <si>
    <t>Consolidated</t>
  </si>
  <si>
    <t>Accrued Liabilities and Other Liabilities</t>
  </si>
  <si>
    <t>Unconsolidated</t>
  </si>
  <si>
    <t>Variable Interest Entities - Additional Information (Details) $ in Thousands</t>
  </si>
  <si>
    <t>Jun. 30, 2017USD ($)entity</t>
  </si>
  <si>
    <t>Dec. 31, 2016USD ($)</t>
  </si>
  <si>
    <t>Number of consolidated entities | entity</t>
  </si>
  <si>
    <t>Cash and Cash Equivalents (Detail) - USD ($) $ in Thousands</t>
  </si>
  <si>
    <t>Cash and due from banks</t>
  </si>
  <si>
    <t>Securities purchased under agreements to resell</t>
  </si>
  <si>
    <t>Other short-term investment securities</t>
  </si>
  <si>
    <t>Total cash and cash equivalents</t>
  </si>
  <si>
    <t>Cash and Cash Equivalents (Additional Information) (Detail) - USD ($) $ in Millions</t>
  </si>
  <si>
    <t>Deposits at the Federal Reserve Bank earning interest at the Federal Funds target rate</t>
  </si>
  <si>
    <t>Interest-earning deposits in other financial institutions</t>
  </si>
  <si>
    <t>Fair value of securities purchased under agreements to resell</t>
  </si>
  <si>
    <t>Investment Securities - Major Components of Investment Securities Portfolio (Detail) - USD ($) $ in Thousands</t>
  </si>
  <si>
    <t>Investment Holdings [Line Items]</t>
  </si>
  <si>
    <t>Amortized Cost</t>
  </si>
  <si>
    <t>Unrealized Gains</t>
  </si>
  <si>
    <t>Unrealized Losses</t>
  </si>
  <si>
    <t>Carrying Value</t>
  </si>
  <si>
    <t>U.S. treasury securities</t>
  </si>
  <si>
    <t>U.S. agency debentures</t>
  </si>
  <si>
    <t>Residential mortgage-backed securities | Agency-issued collateralized mortgage obligations | Fixed rate</t>
  </si>
  <si>
    <t>Residential mortgage-backed securities | Agency-issued collateralized mortgage obligations | Variable rate</t>
  </si>
  <si>
    <t>Equity securities</t>
  </si>
  <si>
    <t>Investment Securities - Summary of Unrealized Losses on Available for Sale Securities (Detail) $ in Thousands</t>
  </si>
  <si>
    <t>Jun. 30, 2017USD ($)Investment</t>
  </si>
  <si>
    <t>Jun. 30, 2016Investment</t>
  </si>
  <si>
    <t>Investments, Unrealized Loss Position [Line Items]</t>
  </si>
  <si>
    <t>Less than 12 months - Fair Value of Investments</t>
  </si>
  <si>
    <t>Less than 12 months - Unrealized Losses</t>
  </si>
  <si>
    <t>12 months or longer - Fair Value of Investments</t>
  </si>
  <si>
    <t>12 months or longer - Unrealized Losses</t>
  </si>
  <si>
    <t>Fair Value of Investments</t>
  </si>
  <si>
    <t>Number of investments in unrealized loss position | Investment</t>
  </si>
  <si>
    <t>Number of investments with unrealized losses greater than 12 months | Investment</t>
  </si>
  <si>
    <t>Investment Securities - Summary of Remaining Contractual Principal Maturities and Fully Taxable Equivalent Yields on Debt Securities Classified as Available for Sale (Detail) $ in Thousands</t>
  </si>
  <si>
    <t>Available-for-sale Securities</t>
  </si>
  <si>
    <t>Investments Classified by Contractual Maturity Date [Line Items]</t>
  </si>
  <si>
    <t>Available-for-sale Securities, Debt Securities</t>
  </si>
  <si>
    <t>Available-for-sale Securities, Debt Maturities, Next Twelve Months, Fair Value</t>
  </si>
  <si>
    <t>Available-for-sale Securities, Debt Maturities, Year Two Through Five, Fair Value</t>
  </si>
  <si>
    <t>Available-for-sale Securities, Debt Maturities, Year Six Through Ten, Fair Value</t>
  </si>
  <si>
    <t>Available-for-sale Securities, Debt Maturities, after Ten Years, Fair Value</t>
  </si>
  <si>
    <t>Available-for-sale Securities | U.S. treasury securities</t>
  </si>
  <si>
    <t>Available-for-sale Securities | U.S. agency debentures</t>
  </si>
  <si>
    <t>Available-for-sale Securities | Residential mortgage-backed securities | Agency-issued collateralized mortgage obligations | Fixed rate</t>
  </si>
  <si>
    <t>Available-for-sale Securities | Residential mortgage-backed securities | Agency-issued collateralized mortgage obligations | Variable rate</t>
  </si>
  <si>
    <t>Lower Limit | Held-to-maturity Securities [Member]</t>
  </si>
  <si>
    <t>Mortgage-backed securities contractual maturities (in years)</t>
  </si>
  <si>
    <t>10 years</t>
  </si>
  <si>
    <t>Upper Limit | Held-to-maturity Securities [Member]</t>
  </si>
  <si>
    <t>30 years</t>
  </si>
  <si>
    <t>Investment Securities - Summary of Unrealized Losses on Held to Maturity Securities (Details) $ in Thousands</t>
  </si>
  <si>
    <t>Schedule of Held-to-maturity Securities [Line Items]</t>
  </si>
  <si>
    <t>Fair Value</t>
  </si>
  <si>
    <t>Held-to-maturity Securities, Continuous Unrealized Loss Position, Accumulated Loss [Abstract]</t>
  </si>
  <si>
    <t>Fair Value of Investments, Less than 12 months</t>
  </si>
  <si>
    <t>Unrealized Losses, Less than 12 months</t>
  </si>
  <si>
    <t>Fair Value of Investments, 12 months or longer</t>
  </si>
  <si>
    <t>Unrealized Losses, 12 months or longer</t>
  </si>
  <si>
    <t>Number of held-to-maturity investments with unrealized loss | Investment</t>
  </si>
  <si>
    <t>Number of held-to-maturity investments in continuous loss more than 12 months | Investment</t>
  </si>
  <si>
    <t>Mortgage-backed Securities, Issued by US Government Sponsored Enterprises [Member]</t>
  </si>
  <si>
    <t>Agency-issued commercial mortgage-backed securities</t>
  </si>
  <si>
    <t>US States and Political Subdivisions Debt Securities [Member]</t>
  </si>
  <si>
    <t>Investment Securities - Summary of Remaining Contractual Principal Maturities and Fully Taxable Equivalent Yields on Debt Securities Classified as Held to Maturity (Details) - USD ($) $ in Thousands</t>
  </si>
  <si>
    <t>Held-to-maturity Securities [Member]</t>
  </si>
  <si>
    <t>One Year or Less - Amortized Cost</t>
  </si>
  <si>
    <t>Held-to-maturity Securities, Debt Maturities, Next Twelve Months, Fair Value</t>
  </si>
  <si>
    <t>After One Year to Five Years - Amortized Cost</t>
  </si>
  <si>
    <t>After Five Years to Ten Years - Amortized Cost</t>
  </si>
  <si>
    <t>After Ten Years - Amortized Cost</t>
  </si>
  <si>
    <t>Held-to-maturity Securities, Debt Maturities, after Ten Years, Fair Value</t>
  </si>
  <si>
    <t>Held-to-maturity Securities, Debt Maturities, Year Two Through Five, Fair Value</t>
  </si>
  <si>
    <t>Held-to-maturity Securities, Debt Maturities, after Five Through Ten Years, Net Carrying Amount</t>
  </si>
  <si>
    <t>Held-to-maturity Securities [Member] | U.S. agency debentures</t>
  </si>
  <si>
    <t>Held-to-maturity Securities [Member] | Mortgage-backed Securities, Issued by US Government Sponsored Enterprises [Member]</t>
  </si>
  <si>
    <t>Held-to-maturity Securities [Member] | Residential mortgage-backed securities | Agency-issued collateralized mortgage obligations | Fixed rate</t>
  </si>
  <si>
    <t>Held-to-maturity Securities [Member] | Residential mortgage-backed securities | Agency-issued collateralized mortgage obligations | Variable rate</t>
  </si>
  <si>
    <t>Held-to-maturity Securities [Member] | Agency-issued commercial mortgage-backed securities</t>
  </si>
  <si>
    <t>Held-to-maturity Securities [Member] | US States and Political Subdivisions Debt Securities [Member]</t>
  </si>
  <si>
    <t>Variable rate | Residential mortgage-backed securities | Agency-issued collateralized mortgage obligations</t>
  </si>
  <si>
    <t>Variable rate | Held-to-maturity Securities [Member] | Residential mortgage-backed securities | Agency-issued collateralized mortgage obligations</t>
  </si>
  <si>
    <t>Fixed rate | Residential mortgage-backed securities | Agency-issued collateralized mortgage obligations</t>
  </si>
  <si>
    <t>Fixed rate | Held-to-maturity Securities [Member] | Residential mortgage-backed securities | Agency-issued collateralized mortgage obligations</t>
  </si>
  <si>
    <t>Investment Securities - Non-marketable and Other Securities (Detail) $ in Thousands</t>
  </si>
  <si>
    <t>12 Months Ended</t>
  </si>
  <si>
    <t>Jun. 30, 2016USD ($)Investment</t>
  </si>
  <si>
    <t>Dec. 31, 2016USD ($)Investment</t>
  </si>
  <si>
    <t>Total non-marketable and other securities</t>
  </si>
  <si>
    <t>Upper Limit</t>
  </si>
  <si>
    <t>Equity method investment voting ownership percentage</t>
  </si>
  <si>
    <t>5.00%</t>
  </si>
  <si>
    <t>Fair value accounting</t>
  </si>
  <si>
    <t>Non-marketable securities, fair value accounting</t>
  </si>
  <si>
    <t>Venture capital and private equity fund investments | Fair value accounting</t>
  </si>
  <si>
    <t>Non-marketable securities, cost method accounting</t>
  </si>
  <si>
    <t>Venture capital and private equity fund investments | Fair value accounting | SVB Strategic Investors Fund, LP</t>
  </si>
  <si>
    <t>Percentage of ownership</t>
  </si>
  <si>
    <t>12.60%</t>
  </si>
  <si>
    <t>Venture capital and private equity fund investments | Fair value accounting | SVB Capital Partners II, LP | Direct ownership interest</t>
  </si>
  <si>
    <t>1.30%</t>
  </si>
  <si>
    <t>Venture capital and private equity fund investments | Fair value accounting | SVB Capital Partners II, LP | Indirect ownership interest</t>
  </si>
  <si>
    <t>3.80%</t>
  </si>
  <si>
    <t>Venture capital and private equity fund investments | Fair value accounting | SVB Capital Preferred Return Fund, LP</t>
  </si>
  <si>
    <t>20.00%</t>
  </si>
  <si>
    <t>Venture capital and private equity fund investments | Fair value accounting | SVB Capital—NT Growth Partners, LP</t>
  </si>
  <si>
    <t>33.00%</t>
  </si>
  <si>
    <t>Venture capital and private equity fund investments | Fair value accounting | Other private equity fund</t>
  </si>
  <si>
    <t>0.00%</t>
  </si>
  <si>
    <t>58.20%</t>
  </si>
  <si>
    <t>Venture capital and private equity fund investments | Equity method accounting</t>
  </si>
  <si>
    <t>Non-marketable securities, equity method accounting</t>
  </si>
  <si>
    <t>Venture capital and private equity fund investments | Equity method accounting | SVB Strategic Investors Fund II, LP</t>
  </si>
  <si>
    <t>8.60%</t>
  </si>
  <si>
    <t>Venture capital and private equity fund investments | Equity method accounting | SVB Strategic Investors Fund III, LP</t>
  </si>
  <si>
    <t>5.90%</t>
  </si>
  <si>
    <t>Venture capital and private equity fund investments | Equity method accounting | SVB Strategic Investors Fund IV, LP</t>
  </si>
  <si>
    <t>Venture capital and private equity fund investments | Equity method accounting | Strategic Investors Fund V Funds</t>
  </si>
  <si>
    <t>Venture capital and private equity fund investments | Equity method accounting | SVB Capital Partners II, LP</t>
  </si>
  <si>
    <t>5.10%</t>
  </si>
  <si>
    <t>Venture capital and private equity fund investments | Equity method accounting | Other investments</t>
  </si>
  <si>
    <t>Venture capital and private equity fund investments | Cost method accounting</t>
  </si>
  <si>
    <t>Number of investments | Investment</t>
  </si>
  <si>
    <t>Other venture capital investments | Fair value accounting</t>
  </si>
  <si>
    <t>Other venture capital investments | Fair value accounting | Silicon Valley BancVentures, LP</t>
  </si>
  <si>
    <t>10.70%</t>
  </si>
  <si>
    <t>Debt funds | Equity method accounting</t>
  </si>
  <si>
    <t>Debt funds | Equity method accounting | Gold Hill Capital 2008, LP</t>
  </si>
  <si>
    <t>15.50%</t>
  </si>
  <si>
    <t>Debt funds | Equity method accounting | Other investments</t>
  </si>
  <si>
    <t>Other investments | Fair value accounting | SVB Capital Preferred Return Fund, LP | Indirect ownership interest</t>
  </si>
  <si>
    <t>4.10%</t>
  </si>
  <si>
    <t>Other investments | Fair value accounting | SVB Capital—NT Growth Partners, LP | Indirect ownership interest</t>
  </si>
  <si>
    <t>Other investments | Fair value accounting | Other private equity fund | Direct ownership interest</t>
  </si>
  <si>
    <t>41.50%</t>
  </si>
  <si>
    <t>Other investments | Equity method accounting</t>
  </si>
  <si>
    <t>Other investments | Equity method accounting | Gold Hill Capital 2008, LP | Direct ownership interest</t>
  </si>
  <si>
    <t>11.50%</t>
  </si>
  <si>
    <t>Other investments | Equity method accounting | Gold Hill Capital 2008, LP | Indirect ownership interest</t>
  </si>
  <si>
    <t>4.00%</t>
  </si>
  <si>
    <t>Other investments | Equity method accounting | China Joint Venture investment</t>
  </si>
  <si>
    <t>50.00%</t>
  </si>
  <si>
    <t>Other investments | Equity method accounting | Other investments</t>
  </si>
  <si>
    <t>Other investments | Cost method accounting</t>
  </si>
  <si>
    <t>Low income housing tax credit funds</t>
  </si>
  <si>
    <t>Affordable Housing Tax Credits and Other Tax Benefits, Amount</t>
  </si>
  <si>
    <t>Amortization Method Qualified Affordable Housing Project Investments, Amortization</t>
  </si>
  <si>
    <t>Investment Securities - Components of Gains and Losses (Realized and Unrealized) on Investment Securities (Detail) $ in Thousands</t>
  </si>
  <si>
    <t>Dec. 31, 2016Investment</t>
  </si>
  <si>
    <t>Gain (Loss) on Investments [Line Items]</t>
  </si>
  <si>
    <t>Gross gains on investment securities:</t>
  </si>
  <si>
    <t>Gross losses on investment securities</t>
  </si>
  <si>
    <t>Cost method accounting | Venture capital and private equity fund investments</t>
  </si>
  <si>
    <t>Recognized other-than-temporary impairment (OTTI) losses</t>
  </si>
  <si>
    <t>Number of other-than-temporary impaired investments | Investment</t>
  </si>
  <si>
    <t>Non-marketable securities | Fair value accounting | Venture capital and private equity fund investments</t>
  </si>
  <si>
    <t>Non-marketable securities | Fair value accounting | Other venture capital investments</t>
  </si>
  <si>
    <t>Non-marketable securities | Fair value accounting | Other securities</t>
  </si>
  <si>
    <t>Non-marketable securities | Equity method accounting | Venture capital and private equity fund investments</t>
  </si>
  <si>
    <t>Non-marketable securities | Equity method accounting | Debt funds</t>
  </si>
  <si>
    <t>Non-marketable securities | Equity method accounting | Other investments</t>
  </si>
  <si>
    <t>Non-marketable securities | Cost method accounting | Venture capital and private equity fund investments</t>
  </si>
  <si>
    <t>Non-marketable securities | Cost method accounting | Other investments</t>
  </si>
  <si>
    <t>Loans, Allowance for Loan Losses and Allowance for Unfunded Credit Commitments - Composition of Loans, Net of Unearned Income (Detail) - USD ($) $ in Thousands</t>
  </si>
  <si>
    <t>Accounts, Notes, Loans and Financing Receivable [Line Items]</t>
  </si>
  <si>
    <t>Unearned income on loans</t>
  </si>
  <si>
    <t>Premium wine</t>
  </si>
  <si>
    <t>Loans Receivable, Gross, Commercial, Construction</t>
  </si>
  <si>
    <t>Commercial Portfolio Segment</t>
  </si>
  <si>
    <t>Commercial Portfolio Segment | Software/internet</t>
  </si>
  <si>
    <t>Commercial Portfolio Segment | Hardware</t>
  </si>
  <si>
    <t>Commercial Portfolio Segment | Private equity/venture capital</t>
  </si>
  <si>
    <t>Commercial Portfolio Segment | Life science/healthcare</t>
  </si>
  <si>
    <t>Commercial Portfolio Segment | Premium wine</t>
  </si>
  <si>
    <t>Commercial Portfolio Segment | Premium wine | Non-real estate secured commercial loans</t>
  </si>
  <si>
    <t>Commercial Portfolio Segment | Other</t>
  </si>
  <si>
    <t>Commercial Real Estate Portfolio Segment</t>
  </si>
  <si>
    <t>Commercial Real Estate Portfolio Segment | Premium wine</t>
  </si>
  <si>
    <t>Commercial Real Estate Portfolio Segment | Real estate secured loans</t>
  </si>
  <si>
    <t>Commercial Real Estate Portfolio Segment | Other real estate loans</t>
  </si>
  <si>
    <t>Construction Loans [Member]</t>
  </si>
  <si>
    <t>Consumer Portfolio Segment</t>
  </si>
  <si>
    <t>Consumer Portfolio Segment | Real estate secured loans</t>
  </si>
  <si>
    <t>Consumer Portfolio Segment | Other</t>
  </si>
  <si>
    <t>Loans, Allowance for Loan Losses and Allowance for Unfunded Credit Commitments - Composition of Loans, Net of Unearned income (Additional Information) (Detail) - USD ($) $ in Thousands</t>
  </si>
  <si>
    <t>Credit card loans</t>
  </si>
  <si>
    <t>Total loan portfolio</t>
  </si>
  <si>
    <t>Consumer Portfolio Segment | Real estate secured loans | Loans for personal residence</t>
  </si>
  <si>
    <t>Consumer Portfolio Segment | Real estate secured loans | Loans to eligible employees</t>
  </si>
  <si>
    <t>Consumer Portfolio Segment | Real estate secured loans | Home equity lines of credit</t>
  </si>
  <si>
    <t>Loans, Allowance for Loan Losses and Allowance for Unfunded Credit Commitments - Composition of Loans, Net of Unearned Income, Broken Out by Portfolio Segment and Class of Financing Receivable (Detail) - USD ($) $ in Thousands</t>
  </si>
  <si>
    <t>Financing Receivable, Recorded Investment [Line Items]</t>
  </si>
  <si>
    <t>Commercial and Commercial Real Estate Portfolio Segment</t>
  </si>
  <si>
    <t>Loans, Allowance for Loan Losses and Allowance for Unfunded Credit Commitments - Aging of Gross Loans, Broken out by Portfolio Segment and Class of Financing Receivable (Detail) - USD ($) $ in Thousands</t>
  </si>
  <si>
    <t>Total Past Due</t>
  </si>
  <si>
    <t>Current</t>
  </si>
  <si>
    <t>Loans Past Due 90 Days or More Still Accruing Interest</t>
  </si>
  <si>
    <t>Total gross loans excluding impaired loans</t>
  </si>
  <si>
    <t>Impaired loans</t>
  </si>
  <si>
    <t>30 - 59 Days Past Due</t>
  </si>
  <si>
    <t>30 - 59 Days Past Due | Total gross loans excluding impaired loans</t>
  </si>
  <si>
    <t>30 - 59 Days Past Due | Impaired loans</t>
  </si>
  <si>
    <t>60 - 89 Days Past Due</t>
  </si>
  <si>
    <t>60 - 89 Days Past Due | Total gross loans excluding impaired loans</t>
  </si>
  <si>
    <t>60 - 89 Days Past Due | Impaired loans</t>
  </si>
  <si>
    <t>Greater Than 90 Days Past Due</t>
  </si>
  <si>
    <t>Greater Than 90 Days Past Due | Total gross loans excluding impaired loans</t>
  </si>
  <si>
    <t>Greater Than 90 Days Past Due | Impaired loans</t>
  </si>
  <si>
    <t>Commercial Portfolio Segment | Commercial loans</t>
  </si>
  <si>
    <t>Commercial Portfolio Segment | 30 - 59 Days Past Due | Software/internet</t>
  </si>
  <si>
    <t>Commercial Portfolio Segment | 30 - 59 Days Past Due | Hardware</t>
  </si>
  <si>
    <t>Commercial Portfolio Segment | 30 - 59 Days Past Due | Private equity/venture capital</t>
  </si>
  <si>
    <t>Commercial Portfolio Segment | 30 - 59 Days Past Due | Life science/healthcare</t>
  </si>
  <si>
    <t>Commercial Portfolio Segment | 30 - 59 Days Past Due | Premium wine</t>
  </si>
  <si>
    <t>Commercial Portfolio Segment | 30 - 59 Days Past Due | Other</t>
  </si>
  <si>
    <t>Commercial Portfolio Segment | 30 - 59 Days Past Due | Commercial loans</t>
  </si>
  <si>
    <t>Commercial Portfolio Segment | 60 - 89 Days Past Due | Software/internet</t>
  </si>
  <si>
    <t>Commercial Portfolio Segment | 60 - 89 Days Past Due | Hardware</t>
  </si>
  <si>
    <t>Commercial Portfolio Segment | 60 - 89 Days Past Due | Private equity/venture capital</t>
  </si>
  <si>
    <t>Commercial Portfolio Segment | 60 - 89 Days Past Due | Life science/healthcare</t>
  </si>
  <si>
    <t>Commercial Portfolio Segment | 60 - 89 Days Past Due | Premium wine</t>
  </si>
  <si>
    <t>Commercial Portfolio Segment | 60 - 89 Days Past Due | Other</t>
  </si>
  <si>
    <t>Commercial Portfolio Segment | 60 - 89 Days Past Due | Commercial loans</t>
  </si>
  <si>
    <t>Commercial Portfolio Segment | Greater Than 90 Days Past Due | Software/internet</t>
  </si>
  <si>
    <t>Commercial Portfolio Segment | Greater Than 90 Days Past Due | Hardware</t>
  </si>
  <si>
    <t>Commercial Portfolio Segment | Greater Than 90 Days Past Due | Private equity/venture capital</t>
  </si>
  <si>
    <t>Commercial Portfolio Segment | Greater Than 90 Days Past Due | Life science/healthcare</t>
  </si>
  <si>
    <t>Commercial Portfolio Segment | Greater Than 90 Days Past Due | Premium wine</t>
  </si>
  <si>
    <t>Commercial Portfolio Segment | Greater Than 90 Days Past Due | Other</t>
  </si>
  <si>
    <t>Commercial Portfolio Segment | Greater Than 90 Days Past Due | Commercial loans</t>
  </si>
  <si>
    <t>Consumer Portfolio Segment | Other consumer loans</t>
  </si>
  <si>
    <t>Consumer Portfolio Segment | Consumer loans</t>
  </si>
  <si>
    <t>Consumer Portfolio Segment | 30 - 59 Days Past Due | Real estate secured loans</t>
  </si>
  <si>
    <t>Consumer Portfolio Segment | 30 - 59 Days Past Due | Other consumer loans</t>
  </si>
  <si>
    <t>Consumer Portfolio Segment | 30 - 59 Days Past Due | Consumer loans</t>
  </si>
  <si>
    <t>Consumer Portfolio Segment | 60 - 89 Days Past Due | Real estate secured loans</t>
  </si>
  <si>
    <t>Consumer Portfolio Segment | 60 - 89 Days Past Due | Other consumer loans</t>
  </si>
  <si>
    <t>Consumer Portfolio Segment | 60 - 89 Days Past Due | Consumer loans</t>
  </si>
  <si>
    <t>Consumer Portfolio Segment | Greater Than 90 Days Past Due | Real estate secured loans</t>
  </si>
  <si>
    <t>Consumer Portfolio Segment | Greater Than 90 Days Past Due | Other consumer loans</t>
  </si>
  <si>
    <t>Consumer Portfolio Segment | Greater Than 90 Days Past Due | Consumer loans</t>
  </si>
  <si>
    <t>Loans, Allowance for Loan Losses and Allowance for Unfunded Credit Commitments - Impaired Loans and Allowance for Loan Losses, Broken out by Portfolio Segment and Class of Financing Receivable (Detail) - USD ($) $ in Thousands</t>
  </si>
  <si>
    <t>Financing Receivable, Impaired [Line Items]</t>
  </si>
  <si>
    <t>Carrying value of impaired loans</t>
  </si>
  <si>
    <t>Total unpaid principal of impaired loans</t>
  </si>
  <si>
    <t>Impaired loans for which there is a related allowance for loan losses</t>
  </si>
  <si>
    <t>Impaired loans for which there is no related allowance for loan losses</t>
  </si>
  <si>
    <t>Commercial Portfolio Segment | Impaired loans for which there is a related allowance for loan losses | Software/internet</t>
  </si>
  <si>
    <t>Commercial Portfolio Segment | Impaired loans for which there is a related allowance for loan losses | Hardware</t>
  </si>
  <si>
    <t>Commercial Portfolio Segment | Impaired loans for which there is a related allowance for loan losses | Private equity/venture capital</t>
  </si>
  <si>
    <t>Commercial Portfolio Segment | Impaired loans for which there is a related allowance for loan losses | Life science/healthcare</t>
  </si>
  <si>
    <t>Commercial Portfolio Segment | Impaired loans for which there is a related allowance for loan losses | Premium wine</t>
  </si>
  <si>
    <t>Commercial Portfolio Segment | Impaired loans for which there is a related allowance for loan losses | Other</t>
  </si>
  <si>
    <t>Commercial Portfolio Segment | Impaired loans for which there is a related allowance for loan losses | Commercial loans</t>
  </si>
  <si>
    <t>Commercial Portfolio Segment | Impaired loans for which there is no related allowance for loan losses | Software/internet</t>
  </si>
  <si>
    <t>Commercial Portfolio Segment | Impaired loans for which there is no related allowance for loan losses | Hardware</t>
  </si>
  <si>
    <t>Commercial Portfolio Segment | Impaired loans for which there is no related allowance for loan losses | Private equity/venture capital</t>
  </si>
  <si>
    <t>Commercial Portfolio Segment | Impaired loans for which there is no related allowance for loan losses | Life science/healthcare</t>
  </si>
  <si>
    <t>Commercial Portfolio Segment | Impaired loans for which there is no related allowance for loan losses | Premium wine</t>
  </si>
  <si>
    <t>Commercial Portfolio Segment | Impaired loans for which there is no related allowance for loan losses | Other</t>
  </si>
  <si>
    <t>Commercial Portfolio Segment | Impaired loans for which there is no related allowance for loan losses | Commercial loans</t>
  </si>
  <si>
    <t>Consumer Portfolio Segment | Impaired loans for which there is a related allowance for loan losses | Real estate secured loans</t>
  </si>
  <si>
    <t>Consumer Portfolio Segment | Impaired loans for which there is a related allowance for loan losses | Other consumer loans</t>
  </si>
  <si>
    <t>Consumer Portfolio Segment | Impaired loans for which there is a related allowance for loan losses | Consumer loans</t>
  </si>
  <si>
    <t>Consumer Portfolio Segment | Impaired loans for which there is no related allowance for loan losses | Real estate secured loans</t>
  </si>
  <si>
    <t>Consumer Portfolio Segment | Impaired loans for which there is no related allowance for loan losses | Other consumer loans</t>
  </si>
  <si>
    <t>Consumer Portfolio Segment | Impaired loans for which there is no related allowance for loan losses | Consumer loans</t>
  </si>
  <si>
    <t>Loans, Allowance for Loan Losses and Allowance for Unfunded Credit Commitments - Average Impaired Loans, Broken out by Portfolio Segment and Class of Financing Receivable (Detail) - USD ($) $ in Thousands</t>
  </si>
  <si>
    <t>Average impaired loans</t>
  </si>
  <si>
    <t>Interest income on impaired loans</t>
  </si>
  <si>
    <t>Private equity/venture capital</t>
  </si>
  <si>
    <t>Loans, Allowance for Loan Losses and Allowance for Unfunded Credit Commitments - Activity in Allowance for Loan Losses Broken out by Portfolio Segment (Detail) - USD ($) $ in Thousands</t>
  </si>
  <si>
    <t>Mar. 31, 2016</t>
  </si>
  <si>
    <t>Financing Receivable, Allowance for Credit Losses [Line Items]</t>
  </si>
  <si>
    <t>Reserve For Unfunded Credit Commitments</t>
  </si>
  <si>
    <t>Provision for unfunded credit commitments</t>
  </si>
  <si>
    <t>Foreign Currency Translation, Unfunded Credit Commitments</t>
  </si>
  <si>
    <t>Allowance for Loan and Lease Losses [Roll Forward]</t>
  </si>
  <si>
    <t>Beginning Balance</t>
  </si>
  <si>
    <t>Charge-offs</t>
  </si>
  <si>
    <t>Recoveries</t>
  </si>
  <si>
    <t>Foreign Currency Translation Adjustments</t>
  </si>
  <si>
    <t>Ending Balance</t>
  </si>
  <si>
    <t>Loans, Allowance for Loan Losses and Allowance for Unfunded Credit Commitments - Allowance for Loan Losses Individually and Collectively Evaluated for Impairment (Detail) - USD ($) $ in Thousands</t>
  </si>
  <si>
    <t>Individually evaluated for impairment, allowance for loan losses</t>
  </si>
  <si>
    <t>Individually evaluated for impairment, recorded investment in loans</t>
  </si>
  <si>
    <t>Collectively evaluated for impairment, allowance for loan losses</t>
  </si>
  <si>
    <t>Loans, Allowance for Loan Losses and Allowance for Unfunded Credit Commitments - Credit Quality Indicators, Broken out by Portfolio Segment and Class of Financing Receivables (Detail) - USD ($) $ in Thousands</t>
  </si>
  <si>
    <t>Financing receivable</t>
  </si>
  <si>
    <t>Pass</t>
  </si>
  <si>
    <t>Performing (Criticized)</t>
  </si>
  <si>
    <t>Performing Impaired (Criticized)</t>
  </si>
  <si>
    <t>Nonperforming Impaired (Nonaccrual)</t>
  </si>
  <si>
    <t>Commercial Portfolio Segment | Pass | Software/internet</t>
  </si>
  <si>
    <t>Commercial Portfolio Segment | Pass | Hardware</t>
  </si>
  <si>
    <t>Commercial Portfolio Segment | Pass | Private equity/venture capital</t>
  </si>
  <si>
    <t>Commercial Portfolio Segment | Pass | Life science/healthcare</t>
  </si>
  <si>
    <t>Commercial Portfolio Segment | Pass | Premium wine</t>
  </si>
  <si>
    <t>Commercial Portfolio Segment | Pass | Other</t>
  </si>
  <si>
    <t>Commercial Portfolio Segment | Pass | Commercial loans</t>
  </si>
  <si>
    <t>Commercial Portfolio Segment | Performing (Criticized) | Software/internet</t>
  </si>
  <si>
    <t>Commercial Portfolio Segment | Performing (Criticized) | Hardware</t>
  </si>
  <si>
    <t>Commercial Portfolio Segment | Performing (Criticized) | Private equity/venture capital</t>
  </si>
  <si>
    <t>Commercial Portfolio Segment | Performing (Criticized) | Life science/healthcare</t>
  </si>
  <si>
    <t>Commercial Portfolio Segment | Performing (Criticized) | Premium wine</t>
  </si>
  <si>
    <t>Commercial Portfolio Segment | Performing (Criticized) | Other</t>
  </si>
  <si>
    <t>Commercial Portfolio Segment | Performing (Criticized) | Commercial loans</t>
  </si>
  <si>
    <t>Commercial Portfolio Segment | Performing Impaired (Criticized) | Software/internet</t>
  </si>
  <si>
    <t>Commercial Portfolio Segment | Performing Impaired (Criticized) | Hardware</t>
  </si>
  <si>
    <t>Commercial Portfolio Segment | Performing Impaired (Criticized) | Private equity/venture capital</t>
  </si>
  <si>
    <t>Commercial Portfolio Segment | Performing Impaired (Criticized) | Life science/healthcare</t>
  </si>
  <si>
    <t>Commercial Portfolio Segment | Performing Impaired (Criticized) | Premium wine</t>
  </si>
  <si>
    <t>Commercial Portfolio Segment | Performing Impaired (Criticized) | Other</t>
  </si>
  <si>
    <t>Commercial Portfolio Segment | Performing Impaired (Criticized) | Commercial loans</t>
  </si>
  <si>
    <t>Commercial Portfolio Segment | Nonperforming Impaired (Nonaccrual) | Software/internet</t>
  </si>
  <si>
    <t>Commercial Portfolio Segment | Nonperforming Impaired (Nonaccrual) | Hardware</t>
  </si>
  <si>
    <t>Commercial Portfolio Segment | Nonperforming Impaired (Nonaccrual) | Private equity/venture capital</t>
  </si>
  <si>
    <t>Commercial Portfolio Segment | Nonperforming Impaired (Nonaccrual) | Life science/healthcare</t>
  </si>
  <si>
    <t>Commercial Portfolio Segment | Nonperforming Impaired (Nonaccrual) | Premium wine</t>
  </si>
  <si>
    <t>Commercial Portfolio Segment | Nonperforming Impaired (Nonaccrual) | Other</t>
  </si>
  <si>
    <t>Commercial Portfolio Segment | Nonperforming Impaired (Nonaccrual) | Commercial loans</t>
  </si>
  <si>
    <t>Consumer Portfolio Segment | Pass | Real estate secured loans</t>
  </si>
  <si>
    <t>Consumer Portfolio Segment | Pass | Other consumer loans</t>
  </si>
  <si>
    <t>Consumer Portfolio Segment | Pass | Consumer loans</t>
  </si>
  <si>
    <t>Consumer Portfolio Segment | Performing (Criticized) | Real estate secured loans</t>
  </si>
  <si>
    <t>Consumer Portfolio Segment | Performing (Criticized) | Other consumer loans</t>
  </si>
  <si>
    <t>Consumer Portfolio Segment | Performing (Criticized) | Consumer loans</t>
  </si>
  <si>
    <t>Consumer Portfolio Segment | Performing Impaired (Criticized) | Real estate secured loans</t>
  </si>
  <si>
    <t>Consumer Portfolio Segment | Performing Impaired (Criticized) | Other consumer loans</t>
  </si>
  <si>
    <t>Consumer Portfolio Segment | Performing Impaired (Criticized) | Consumer loans</t>
  </si>
  <si>
    <t>Consumer Portfolio Segment | Nonperforming Impaired (Nonaccrual) | Real estate secured loans</t>
  </si>
  <si>
    <t>Consumer Portfolio Segment | Nonperforming Impaired (Nonaccrual) | Other consumer loans</t>
  </si>
  <si>
    <t>Consumer Portfolio Segment | Nonperforming Impaired (Nonaccrual) | Consumer loans</t>
  </si>
  <si>
    <t>Loans, Allowance for Loan Losses and Allowance for Unfunded Credit Commitments - Summary of Loans Modified in Troubled Debt Restructurings ("TDRs") by Portfolio Segment and Class of Financing Receivables (Detail) $ in Thousands</t>
  </si>
  <si>
    <t>Jun. 30, 2016USD ($)</t>
  </si>
  <si>
    <t>Jun. 30, 2016USD ($)troubled_debt_restructuring</t>
  </si>
  <si>
    <t>Financing Receivable, Modifications [Line Items]</t>
  </si>
  <si>
    <t>Financing Receivable, Modifications, Number of Contracts | troubled_debt_restructuring</t>
  </si>
  <si>
    <t>Loans modified in TDRs</t>
  </si>
  <si>
    <t>Modifications, Unfunded Commitments Available For Funding</t>
  </si>
  <si>
    <t>Loans classified as TDRs, charge-offs</t>
  </si>
  <si>
    <t>Financing receivable modifications recorded investment modified during period</t>
  </si>
  <si>
    <t>Software/internet | Commercial Portfolio Segment</t>
  </si>
  <si>
    <t>Hardware | Commercial Portfolio Segment</t>
  </si>
  <si>
    <t>Life science/healthcare | Commercial Portfolio Segment</t>
  </si>
  <si>
    <t>Premium wine | Commercial Portfolio Segment</t>
  </si>
  <si>
    <t>Other | Commercial Portfolio Segment</t>
  </si>
  <si>
    <t>Other | Consumer Portfolio Segment</t>
  </si>
  <si>
    <t>Commercial loans</t>
  </si>
  <si>
    <t>Commercial loans | Commercial Portfolio Segment</t>
  </si>
  <si>
    <t>Payment deferrals granted</t>
  </si>
  <si>
    <t>Principal Forgiveness [Member]</t>
  </si>
  <si>
    <t>Loans, Allowance for Loan Losses and Allowance for Unfunded Credit Commitments - Recorded Investment in Loans Modified in TDRs (Detail) $ in Thousands</t>
  </si>
  <si>
    <t>Financing receivable modifications recorded investment subsequently defaulted</t>
  </si>
  <si>
    <t>Loans, Allowance for Loan Losses and Allowance for Unfunded Credit Commitments Recorded Investment in Loans Modified in TDRs within Previous 12 months Subsequently Defaulted (Details) - USD ($) $ in Thousands</t>
  </si>
  <si>
    <t>Short-Term Borrowings and Long-Term Debt - Outstanding Short Term Borrowings and Long Term Debt (Detail) - USD ($) $ in Thousands</t>
  </si>
  <si>
    <t>Debt Outstanding [Line Items]</t>
  </si>
  <si>
    <t>Total long-term debt</t>
  </si>
  <si>
    <t>Short-term FHLB advances</t>
  </si>
  <si>
    <t>Maturity</t>
  </si>
  <si>
    <t>Principal value at period end</t>
  </si>
  <si>
    <t>Other short-term borrowings</t>
  </si>
  <si>
    <t>3.50% Senior Notes</t>
  </si>
  <si>
    <t>Jan. 29,
		2025</t>
  </si>
  <si>
    <t>Senior notes</t>
  </si>
  <si>
    <t>5.375% Senior Notes</t>
  </si>
  <si>
    <t>Sep. 15,
		2020</t>
  </si>
  <si>
    <t>6.05% Subordinated Notes</t>
  </si>
  <si>
    <t>Jun. 1,
		2017</t>
  </si>
  <si>
    <t>Subordinated notes</t>
  </si>
  <si>
    <t>7.0% Junior Subordinated Debentures</t>
  </si>
  <si>
    <t>Oct. 15,
		2033</t>
  </si>
  <si>
    <t>Junior subordinated debentures</t>
  </si>
  <si>
    <t>Short-Term Borrowings and Long-Term Debt - Outstanding Short Term Borrowings and Long Term Debt (Additional Information) (Detail) - USD ($) $ in Millions</t>
  </si>
  <si>
    <t>Interest expense on debt</t>
  </si>
  <si>
    <t>Interest rate on debt</t>
  </si>
  <si>
    <t>3.50%</t>
  </si>
  <si>
    <t>5.375%</t>
  </si>
  <si>
    <t>6.05%</t>
  </si>
  <si>
    <t>Fair value of the interest rate swap associated with the notes</t>
  </si>
  <si>
    <t>7.00%</t>
  </si>
  <si>
    <t>Interest rate swaps | 6.05% Subordinated Notes</t>
  </si>
  <si>
    <t>Short-Term Borrowings and Long-Term Debt - Additional Information (Detail) - USD ($) $ in Millions</t>
  </si>
  <si>
    <t>Debt Disclosure [Line Items]</t>
  </si>
  <si>
    <t>Short-term debt, weighted average interest rate</t>
  </si>
  <si>
    <t>106.00%</t>
  </si>
  <si>
    <t>0.59%</t>
  </si>
  <si>
    <t>Market value of collateral pledged</t>
  </si>
  <si>
    <t>Federal Reserve Bank Advances</t>
  </si>
  <si>
    <t>Derivative Financial Instruments - Total Notional or Contractual Amounts, Fair Value, Collateral and Net Exposure of Derivative Financial Instruments (Detail) - USD ($) $ in Thousands</t>
  </si>
  <si>
    <t>Derivative [Line Items]</t>
  </si>
  <si>
    <t>Fair Value, Net Total</t>
  </si>
  <si>
    <t>Collateral</t>
  </si>
  <si>
    <t>Net Exposure, Net</t>
  </si>
  <si>
    <t>Interest rate swaps</t>
  </si>
  <si>
    <t>Fair value, Assets</t>
  </si>
  <si>
    <t>Foreign exchange forwards</t>
  </si>
  <si>
    <t>Fair value, Liabilities</t>
  </si>
  <si>
    <t>Client foreign currency options</t>
  </si>
  <si>
    <t>Client interest rate derivatives</t>
  </si>
  <si>
    <t>Derivatives designated as hedging instruments | Interest rate risks | Other assets</t>
  </si>
  <si>
    <t>Derivative, Notional Amount</t>
  </si>
  <si>
    <t>Net Exposure, Assets</t>
  </si>
  <si>
    <t>Derivatives not designated as hedging instruments | Foreign Exchange Contract</t>
  </si>
  <si>
    <t>Fair Value, Net exposure</t>
  </si>
  <si>
    <t>Derivatives not designated as hedging instruments | Foreign Exchange Contract | Other assets</t>
  </si>
  <si>
    <t>Derivatives not designated as hedging instruments | Foreign Exchange Contract | Other liability</t>
  </si>
  <si>
    <t>Net Exposure, Liabilities</t>
  </si>
  <si>
    <t>Derivatives not designated as hedging instruments | Other derivative instruments | Other derivative contracts</t>
  </si>
  <si>
    <t>Derivatives not designated as hedging instruments | Other derivative instruments | Other assets</t>
  </si>
  <si>
    <t>Derivatives not designated as hedging instruments | Other derivative instruments | Other assets | Other derivative contracts</t>
  </si>
  <si>
    <t>Derivatives not designated as hedging instruments | Other derivative instruments | Other assets | Client interest rate derivatives</t>
  </si>
  <si>
    <t>Derivatives not designated as hedging instruments | Other derivative instruments | Other assets | Foreign Exchange Contract</t>
  </si>
  <si>
    <t>Derivatives not designated as hedging instruments | Other derivative instruments | Other liability | Other derivative contracts</t>
  </si>
  <si>
    <t>Derivatives not designated as hedging instruments | Other derivative instruments | Other liability | Client interest rate derivatives</t>
  </si>
  <si>
    <t>Derivatives not designated as hedging instruments | Other derivative instruments | Other liability | Foreign Exchange Contract</t>
  </si>
  <si>
    <t>Derivative Financial Instruments - Summary of Derivative Activity and Related Impact on Consolidated Statements of Income (Detail) - USD ($) $ in Thousands</t>
  </si>
  <si>
    <t>Derivative Instruments, Gain (Loss) [Line Items]</t>
  </si>
  <si>
    <t>Unrealized Gain (Loss) on Derivatives</t>
  </si>
  <si>
    <t>Derivatives designated as hedging instruments | Interest rate risks</t>
  </si>
  <si>
    <t>Derivatives designated as hedging instruments | Interest rate risks | Interest expense—borrowings</t>
  </si>
  <si>
    <t>Derivatives designated as hedging instruments | Interest rate risks | Other noninterest income</t>
  </si>
  <si>
    <t>Derivatives not designated as hedging instruments | Foreign Exchange Contract | Other noninterest income</t>
  </si>
  <si>
    <t>Derivatives not designated as hedging instruments | Other derivative instruments</t>
  </si>
  <si>
    <t>Derivatives not designated as hedging instruments | Other derivative instruments | Other noninterest income</t>
  </si>
  <si>
    <t>Derivatives not designated as hedging instruments | Other derivative instruments | Other derivative contracts | Other noninterest income</t>
  </si>
  <si>
    <t>Derivatives not designated as hedging instruments | Equity warrant assets | gains and losses on equity warrant assets [Domain]</t>
  </si>
  <si>
    <t>Derivative Financial Instruments - Master Netting Arrangements (Details) - USD ($) $ in Thousands</t>
  </si>
  <si>
    <t>Assets and Liabilities Subject to Master Netting Arrangements [Line Items]</t>
  </si>
  <si>
    <t>Gross Amounts of Recognized Assets</t>
  </si>
  <si>
    <t>Gross Amounts offset in the Statement of Financial Position</t>
  </si>
  <si>
    <t>Gross Amounts of Recognized Liabilities</t>
  </si>
  <si>
    <t>Net Amounts of Assets Presented in the Statement of Financial Position</t>
  </si>
  <si>
    <t>Gross Assets Subject To Master Netting Arrangement Not Offset</t>
  </si>
  <si>
    <t>Cash Collateral Received Subject to Master Netting Arrangements</t>
  </si>
  <si>
    <t>Net Assets After Deducting Amounts Subject to Master Netting Arrangements</t>
  </si>
  <si>
    <t>Cash Collateral Pledged Subject to Master Netting Arrangements</t>
  </si>
  <si>
    <t>Securities Sold under Agreements to Repurchase, Asset</t>
  </si>
  <si>
    <t>Net Amounts of Liabilities Presented in the Statement of Financial Position</t>
  </si>
  <si>
    <t>Gross Liabilities Subject To Master Netting Arrangement Not Offset</t>
  </si>
  <si>
    <t>Net Liabilities After Deducting Amounts Subject to Master Netting Arrangements</t>
  </si>
  <si>
    <t>Securities Sold under Agreements to Repurchase, Gross</t>
  </si>
  <si>
    <t>Securities Purchased under Agreements to Resell, Gross</t>
  </si>
  <si>
    <t>Securities Purchased under Agreements to Resell, Liability</t>
  </si>
  <si>
    <t>Securities Purchased under Agreements to Resell, Collateral, Obligation to Return Securities</t>
  </si>
  <si>
    <t>Securities Purchased under Agreements to Resell, Collateral, Obligation to Return Cash</t>
  </si>
  <si>
    <t>Securities Sold under Agreements to Repurchase, Collateral, Right to Reclaim Securities</t>
  </si>
  <si>
    <t>Securities Sold under Agreements to Repurchase, Collateral, Right to Reclaim Cash</t>
  </si>
  <si>
    <t>Derivative Asset, Fair Value, Gross Asset</t>
  </si>
  <si>
    <t>Derivative Asset, Fair Value, Gross Liability</t>
  </si>
  <si>
    <t>Derivative, Collateral, Obligation to Return Securities</t>
  </si>
  <si>
    <t>Derivative, Collateral, Obligation to Return Cash</t>
  </si>
  <si>
    <t>Derivative Liability, Fair Value, Gross Asset</t>
  </si>
  <si>
    <t>Derivative, Collateral, Right to Reclaim Securities</t>
  </si>
  <si>
    <t>Derivative, Collateral, Right to Reclaim Cash</t>
  </si>
  <si>
    <t>Derivative</t>
  </si>
  <si>
    <t>Derivative | Interest rate swaps</t>
  </si>
  <si>
    <t>Derivative | Foreign exchange forwards</t>
  </si>
  <si>
    <t>Derivative | Client foreign currency options</t>
  </si>
  <si>
    <t>Derivative | Client interest rate derivatives</t>
  </si>
  <si>
    <t>Reverse Repurchase Securities Borrowing And Similar Arrangements</t>
  </si>
  <si>
    <t>Other assets | Derivatives not designated as hedging instruments | Equity warrant assets | Other derivative instruments</t>
  </si>
  <si>
    <t>Other Noninterest Income and Other Noninterest Expense - Summary of Other Noninterest Income (Detail) - USD ($) $ in Thousands</t>
  </si>
  <si>
    <t>Other Noninterest Income [Line Items]</t>
  </si>
  <si>
    <t>Fund management fees</t>
  </si>
  <si>
    <t>Service-based fee income</t>
  </si>
  <si>
    <t>Total other noninterest income</t>
  </si>
  <si>
    <t>Client Instruments</t>
  </si>
  <si>
    <t>Gains (losses) on revaluation of internal foreign currency instruments, net (2)</t>
  </si>
  <si>
    <t>Internal Instruments</t>
  </si>
  <si>
    <t>Other noninterest income | Derivatives not designated as hedging instruments | Foreign Exchange Contract</t>
  </si>
  <si>
    <t>Other noninterest income | Derivatives not designated as hedging instruments | Other derivative instruments</t>
  </si>
  <si>
    <t>Other Noninterest Income and Other Noninterest Expense - Summary of Other Noninterest Expense (Detail) - USD ($) $ in Thousands</t>
  </si>
  <si>
    <t>Lending and other client related processing costs</t>
  </si>
  <si>
    <t>Telephone</t>
  </si>
  <si>
    <t>Data processing services</t>
  </si>
  <si>
    <t>Dues and publications</t>
  </si>
  <si>
    <t>Postage and supplies</t>
  </si>
  <si>
    <t>Total other noninterest expense</t>
  </si>
  <si>
    <t>Segment Reporting - Additional Information (Detail)</t>
  </si>
  <si>
    <t>Jun. 30, 2017Segment</t>
  </si>
  <si>
    <t>Number of reportable segments</t>
  </si>
  <si>
    <t>Segment Reporting - Segment Information (Detail) - USD ($) $ in Thousands</t>
  </si>
  <si>
    <t>Segment Reporting Information [Line Items]</t>
  </si>
  <si>
    <t>Noninterest income</t>
  </si>
  <si>
    <t>Noninterest expense</t>
  </si>
  <si>
    <t>Total average loans, net of unearned income</t>
  </si>
  <si>
    <t>Total average assets</t>
  </si>
  <si>
    <t>Total average deposits</t>
  </si>
  <si>
    <t>Global Commercial Bank</t>
  </si>
  <si>
    <t>SVB Private Bank</t>
  </si>
  <si>
    <t>SVB Capital</t>
  </si>
  <si>
    <t>Other Items</t>
  </si>
  <si>
    <t>Segment Reporting - Segment Information (Additional Information) (Detail) - USD ($) $ in Millions</t>
  </si>
  <si>
    <t>Off-Balance Sheet Arrangements, Guarantees and Other Commitments - Summary Information Related to Commitments to Extend Credit (Excluding Letters of Credit) (Detail) - USD ($) $ in Thousands</t>
  </si>
  <si>
    <t>Fixed interest rate commitments</t>
  </si>
  <si>
    <t>Variable interest rate commitments</t>
  </si>
  <si>
    <t>Total loan commitments available for funding</t>
  </si>
  <si>
    <t>Commercial and standby letters of credit</t>
  </si>
  <si>
    <t>Total unfunded credit commitments</t>
  </si>
  <si>
    <t>Commitments unavailable for funding</t>
  </si>
  <si>
    <t>Maximum lending limits for accounts receivable factoring arrangements</t>
  </si>
  <si>
    <t>Off-Balance Sheet Arrangements, Guarantees and Other Commitments - Summary of Commercial and Standby Letters of Credit (Detail) - USD ($) $ in Thousands</t>
  </si>
  <si>
    <t>Guarantor Obligations [Line Items]</t>
  </si>
  <si>
    <t>Expires In One Year or Less</t>
  </si>
  <si>
    <t>Expires After One Year</t>
  </si>
  <si>
    <t>Total Amount Outstanding</t>
  </si>
  <si>
    <t>Maximum Amount of Future Payments</t>
  </si>
  <si>
    <t>Financial standby letters of credit</t>
  </si>
  <si>
    <t>Performance standby letters of credit</t>
  </si>
  <si>
    <t>Commercial letters of credit</t>
  </si>
  <si>
    <t>Off-Balance Sheet Arrangements, Guarantees and Other Commitments - Summary of Commercial and Standby Letters of Credit (Additional Information) (Detail) - USD ($) $ in Millions</t>
  </si>
  <si>
    <t>Venture capital and private equity fund investments</t>
  </si>
  <si>
    <t>Commitments and Contingencies Disclosure [Line Items]</t>
  </si>
  <si>
    <t>Commitments to invest, period from the inception of the fund</t>
  </si>
  <si>
    <t>Call unrestricted, percentage of committed capital</t>
  </si>
  <si>
    <t>100.00%</t>
  </si>
  <si>
    <t>Venture capital and private equity fund investments | Lower Limit</t>
  </si>
  <si>
    <t>Expected commitment period to invest in venture capital and private equity funds (in years)</t>
  </si>
  <si>
    <t>5 years</t>
  </si>
  <si>
    <t>Venture capital and private equity fund investments | Upper Limit</t>
  </si>
  <si>
    <t>7 years</t>
  </si>
  <si>
    <t>Standby Letter of Credit</t>
  </si>
  <si>
    <t>Deferred fees</t>
  </si>
  <si>
    <t>Collateral in the form of cash</t>
  </si>
  <si>
    <t>Off-Balance Sheet Arrangements, Guarantees and Other Commitments - Total Capital Commitments, Unfunded Capital Commitments, and Our Ownership in Each Fund (Detail) $ in Thousands</t>
  </si>
  <si>
    <t>Venture Capital and Private Equity Fund Investments [Line Items]</t>
  </si>
  <si>
    <t>SVBFG Unfunded Commitments</t>
  </si>
  <si>
    <t>SVB Strategic Investors Fund, LP</t>
  </si>
  <si>
    <t>SVB Capital Preferred Return Fund, LP</t>
  </si>
  <si>
    <t>SVB Capital—NT Growth Partners, LP</t>
  </si>
  <si>
    <t>Parent Company</t>
  </si>
  <si>
    <t>SVBFG Capital Commitments</t>
  </si>
  <si>
    <t>Parent Company | Silicon Valley BancVentures, LP</t>
  </si>
  <si>
    <t>SVBFG Ownership of each Fund</t>
  </si>
  <si>
    <t>Parent Company | SVB Capital Partners II, LP</t>
  </si>
  <si>
    <t>Parent Company | SVB Capital Shanghai Yangpu Venture Capital Fund</t>
  </si>
  <si>
    <t>6.80%</t>
  </si>
  <si>
    <t>Parent Company | SVB Strategic Investors Fund, LP</t>
  </si>
  <si>
    <t>Parent Company | SVB Strategic Investors Fund II, LP</t>
  </si>
  <si>
    <t>Parent Company | SVB Strategic Investors Fund III, LP</t>
  </si>
  <si>
    <t>Parent Company | SVB Strategic Investors Fund IV, LP</t>
  </si>
  <si>
    <t>Parent Company | Strategic Investors Fund V Funds</t>
  </si>
  <si>
    <t>Parent Company | SVB Capital Preferred Return Fund, LP</t>
  </si>
  <si>
    <t>Parent Company | SVB Capital—NT Growth Partners, LP</t>
  </si>
  <si>
    <t>Parent Company | Debt funds</t>
  </si>
  <si>
    <t>Parent Company | Other fund investments</t>
  </si>
  <si>
    <t>Off-Balance Sheet Arrangements, Guarantees and Other Commitments - Total Capital Commitments, Unfunded Capital Commitments, and Our Ownership in Each Fund (Additional Information) (Detail) - Venture capital and private equity fund investments - Investment</t>
  </si>
  <si>
    <t>Other fund investments</t>
  </si>
  <si>
    <t>Number of other funds with investment commitments</t>
  </si>
  <si>
    <t>Other fund investments | Upper Limit</t>
  </si>
  <si>
    <t>Fair value accounting | Other private equity fund</t>
  </si>
  <si>
    <t>Fair value accounting | Direct ownership interest | SVB Capital Partners II, LP</t>
  </si>
  <si>
    <t>Fair value accounting | Indirect ownership interest | SVB Capital Partners II, LP</t>
  </si>
  <si>
    <t>Off-Balance Sheet Arrangements, Guarantees and Other Commitments - Remaining Unfunded Commitments to Venture Capital or Private Equity Funds by our Consolidated Managed Funds (Detail) $ in Thousands</t>
  </si>
  <si>
    <t>Income Taxes (Detail) $ in Millions</t>
  </si>
  <si>
    <t>Unrecognized tax benefits</t>
  </si>
  <si>
    <t>Income tax reduction from recognized tax benefit</t>
  </si>
  <si>
    <t>Fair Value of Financial Instruments - Assets and Liabilities Measured at Fair Value on a Recurring Basis (Detail) - USD ($) $ in Thousands</t>
  </si>
  <si>
    <t>Fair Value, Assets and Liabilities Measured on Recurring and Nonrecurring Basis [Line Items]</t>
  </si>
  <si>
    <t>Non-marketable securities</t>
  </si>
  <si>
    <t>Fair value accounting | Venture capital and private equity fund investments</t>
  </si>
  <si>
    <t>Fair value accounting | Other venture capital investments</t>
  </si>
  <si>
    <t>Level 3 | Equity warrant asset, public portfolio | Other assets</t>
  </si>
  <si>
    <t>Sales restrictions discount rate</t>
  </si>
  <si>
    <t>15.80%</t>
  </si>
  <si>
    <t>17.70%</t>
  </si>
  <si>
    <t>Fair Value, Measurements, Recurring</t>
  </si>
  <si>
    <t>Fair Value, Measurements, Recurring | Derivatives designated as hedging instruments | Interest rate risks | Other assets</t>
  </si>
  <si>
    <t>Fair Value, Measurements, Recurring | Derivatives not designated as hedging instruments | Foreign Exchange Contract | Other assets</t>
  </si>
  <si>
    <t>Fair Value, Measurements, Recurring | Derivatives not designated as hedging instruments | Foreign Exchange Contract | Other liability</t>
  </si>
  <si>
    <t>Fair Value, Measurements, Recurring | Derivatives not designated as hedging instruments | Equity warrant assets | Other assets</t>
  </si>
  <si>
    <t>Fair Value, Measurements, Recurring | Derivatives not designated as hedging instruments | Client interest rate derivatives | Other assets</t>
  </si>
  <si>
    <t>Fair Value, Measurements, Recurring | Derivatives not designated as hedging instruments | Client interest rate derivatives | Other liability</t>
  </si>
  <si>
    <t>Fair Value, Measurements, Recurring | Derivatives not designated as hedging instruments | Other derivative instruments | Other liability</t>
  </si>
  <si>
    <t>Fair Value, Measurements, Recurring | Fair value accounting</t>
  </si>
  <si>
    <t>Fair Value, Measurements, Recurring | Fair value accounting | Venture capital and private equity fund investments</t>
  </si>
  <si>
    <t>Fair Value, Measurements, Recurring | Fair value accounting | Other venture capital investments</t>
  </si>
  <si>
    <t>Fair Value, Measurements, Recurring | Fair value accounting | Other securities</t>
  </si>
  <si>
    <t>Fair Value, Measurements, Recurring | U.S. treasury securities</t>
  </si>
  <si>
    <t>Fair Value, Measurements, Recurring | U.S. agency debentures</t>
  </si>
  <si>
    <t>Fair Value, Measurements, Recurring | Residential mortgage-backed securities | Agency-issued collateralized mortgage obligations | Fixed rate</t>
  </si>
  <si>
    <t>Fair Value, Measurements, Recurring | Residential mortgage-backed securities | Agency-issued collateralized mortgage obligations | Variable rate</t>
  </si>
  <si>
    <t>Fair Value, Measurements, Recurring | Equity securities</t>
  </si>
  <si>
    <t>Fair Value, Measurements, Recurring | Level 1</t>
  </si>
  <si>
    <t>Fair Value, Measurements, Recurring | Level 1 | Noncontrolling Interests</t>
  </si>
  <si>
    <t>Fair Value, Measurements, Recurring | Level 1 | Derivatives designated as hedging instruments | Interest rate swaps | Other assets</t>
  </si>
  <si>
    <t>Fair Value, Measurements, Recurring | Level 1 | Derivatives not designated as hedging instruments | Foreign Exchange Contract | Other assets</t>
  </si>
  <si>
    <t>Fair Value, Measurements, Recurring | Level 1 | Derivatives not designated as hedging instruments | Foreign Exchange Contract | Other liability</t>
  </si>
  <si>
    <t>Fair Value, Measurements, Recurring | Level 1 | Derivatives not designated as hedging instruments | Equity warrant assets | Other assets</t>
  </si>
  <si>
    <t>Fair Value, Measurements, Recurring | Level 1 | Derivatives not designated as hedging instruments | Client interest rate derivatives | Other assets</t>
  </si>
  <si>
    <t>Fair Value, Measurements, Recurring | Level 1 | Derivatives not designated as hedging instruments | Client interest rate derivatives | Other liability</t>
  </si>
  <si>
    <t>Fair Value, Measurements, Recurring | Level 1 | Derivatives not designated as hedging instruments | Other derivative instruments | Other liability</t>
  </si>
  <si>
    <t>Fair Value, Measurements, Recurring | Level 1 | Fair value accounting</t>
  </si>
  <si>
    <t>Fair Value, Measurements, Recurring | Level 1 | Fair value accounting | Other venture capital investments</t>
  </si>
  <si>
    <t>Fair Value, Measurements, Recurring | Level 1 | Fair value accounting | Other securities</t>
  </si>
  <si>
    <t>Fair Value, Measurements, Recurring | Level 1 | U.S. treasury securities</t>
  </si>
  <si>
    <t>Fair Value, Measurements, Recurring | Level 1 | U.S. agency debentures</t>
  </si>
  <si>
    <t>Fair Value, Measurements, Recurring | Level 1 | Residential mortgage-backed securities | Agency-issued collateralized mortgage obligations | Fixed rate</t>
  </si>
  <si>
    <t>Fair Value, Measurements, Recurring | Level 1 | Residential mortgage-backed securities | Agency-issued collateralized mortgage obligations | Variable rate</t>
  </si>
  <si>
    <t>Fair Value, Measurements, Recurring | Level 1 | Equity securities</t>
  </si>
  <si>
    <t>Fair Value, Measurements, Recurring | Level 2</t>
  </si>
  <si>
    <t>Fair Value, Measurements, Recurring | Level 2 | Derivatives designated as hedging instruments | Interest rate swaps | Other assets</t>
  </si>
  <si>
    <t>Fair Value, Measurements, Recurring | Level 2 | Derivatives not designated as hedging instruments | Foreign Exchange Contract | Other assets</t>
  </si>
  <si>
    <t>Fair Value, Measurements, Recurring | Level 2 | Derivatives not designated as hedging instruments | Foreign Exchange Contract | Other liability</t>
  </si>
  <si>
    <t>Fair Value, Measurements, Recurring | Level 2 | Derivatives not designated as hedging instruments | Equity warrant assets | Other assets</t>
  </si>
  <si>
    <t>Fair Value, Measurements, Recurring | Level 2 | Derivatives not designated as hedging instruments | Client interest rate derivatives | Other assets</t>
  </si>
  <si>
    <t>Fair Value, Measurements, Recurring | Level 2 | Derivatives not designated as hedging instruments | Client interest rate derivatives | Other liability</t>
  </si>
  <si>
    <t>Fair Value, Measurements, Recurring | Level 2 | Derivatives not designated as hedging instruments | Other derivative instruments | Other liability</t>
  </si>
  <si>
    <t>Fair Value, Measurements, Recurring | Level 2 | Fair value accounting</t>
  </si>
  <si>
    <t>Fair Value, Measurements, Recurring | Level 2 | Fair value accounting | Other venture capital investments</t>
  </si>
  <si>
    <t>Fair Value, Measurements, Recurring | Level 2 | Fair value accounting | Other securities</t>
  </si>
  <si>
    <t>Fair Value, Measurements, Recurring | Level 2 | U.S. treasury securities</t>
  </si>
  <si>
    <t>Fair Value, Measurements, Recurring | Level 2 | U.S. agency debentures</t>
  </si>
  <si>
    <t>Fair Value, Measurements, Recurring | Level 2 | Residential mortgage-backed securities | Agency-issued collateralized mortgage obligations | Fixed rate</t>
  </si>
  <si>
    <t>Fair Value, Measurements, Recurring | Level 2 | Residential mortgage-backed securities | Agency-issued collateralized mortgage obligations | Variable rate</t>
  </si>
  <si>
    <t>Fair Value, Measurements, Recurring | Level 2 | Equity securities</t>
  </si>
  <si>
    <t>Fair Value, Measurements, Recurring | Level 3</t>
  </si>
  <si>
    <t>Fair Value, Measurements, Recurring | Level 3 | Noncontrolling Interests</t>
  </si>
  <si>
    <t>Fair Value, Measurements, Recurring | Level 3 | Derivatives designated as hedging instruments | Interest rate swaps | Other assets</t>
  </si>
  <si>
    <t>Fair Value, Measurements, Recurring | Level 3 | Derivatives not designated as hedging instruments | Foreign Exchange Contract | Other assets</t>
  </si>
  <si>
    <t>Fair Value, Measurements, Recurring | Level 3 | Derivatives not designated as hedging instruments | Foreign Exchange Contract | Other liability</t>
  </si>
  <si>
    <t>Fair Value, Measurements, Recurring | Level 3 | Derivatives not designated as hedging instruments | Equity warrant assets | Other assets</t>
  </si>
  <si>
    <t>Fair Value, Measurements, Recurring | Level 3 | Derivatives not designated as hedging instruments | Client interest rate derivatives | Other assets</t>
  </si>
  <si>
    <t>Fair Value, Measurements, Recurring | Level 3 | Derivatives not designated as hedging instruments | Client interest rate derivatives | Other liability</t>
  </si>
  <si>
    <t>Fair Value, Measurements, Recurring | Level 3 | Derivatives not designated as hedging instruments | Other derivative instruments | Other liability</t>
  </si>
  <si>
    <t>Fair Value, Measurements, Recurring | Level 3 | Fair value accounting</t>
  </si>
  <si>
    <t>Fair Value, Measurements, Recurring | Level 3 | Fair value accounting | Other venture capital investments</t>
  </si>
  <si>
    <t>Fair Value, Measurements, Recurring | Level 3 | Fair value accounting | Other securities</t>
  </si>
  <si>
    <t>Fair Value, Measurements, Recurring | Level 3 | U.S. treasury securities</t>
  </si>
  <si>
    <t>Fair Value, Measurements, Recurring | Level 3 | U.S. agency debentures</t>
  </si>
  <si>
    <t>Fair Value, Measurements, Recurring | Level 3 | Residential mortgage-backed securities | Agency-issued collateralized mortgage obligations | Fixed rate</t>
  </si>
  <si>
    <t>Fair Value, Measurements, Recurring | Level 3 | Residential mortgage-backed securities | Agency-issued collateralized mortgage obligations | Variable rate</t>
  </si>
  <si>
    <t>Fair Value, Measurements, Recurring | Level 3 | Equity securities</t>
  </si>
  <si>
    <t>Lower Limit | Level 3</t>
  </si>
  <si>
    <t>10.00%</t>
  </si>
  <si>
    <t>Lower Limit | Level 3 | Equity warrant asset, public portfolio</t>
  </si>
  <si>
    <t>Upper Limit | Level 3</t>
  </si>
  <si>
    <t>Upper Limit | Level 3 | Equity warrant asset, public portfolio</t>
  </si>
  <si>
    <t>Fair Value of Financial Instruments - Additional Information about Level 3 Assets Measured at Fair Value on a Recurring Basis (Detail) - USD ($) $ in Thousands</t>
  </si>
  <si>
    <t>Fair Value, Assets Measured on Recurring Basis, Unobservable Input Reconciliation, Calculation [Roll Forward]</t>
  </si>
  <si>
    <t>Total Realized and Unrealized Gains (Losses) Included in Income</t>
  </si>
  <si>
    <t>Sales</t>
  </si>
  <si>
    <t>Issuances</t>
  </si>
  <si>
    <t>Distributions and Other Settlements</t>
  </si>
  <si>
    <t>Transfers Out of Level 3</t>
  </si>
  <si>
    <t>Equity warrant assets | Other assets</t>
  </si>
  <si>
    <t>Fair Value of Financial Instruments - Unrealized Gains Included in Earnings Attributable to Level 3 Assets Held (Detail) - USD ($) $ in Thousands</t>
  </si>
  <si>
    <t>Fair Value, Assets Measured on Recurring Basis, Unobservable Input Reconciliation, Unrealized Gains (Losses) [Line Items]</t>
  </si>
  <si>
    <t>Unrealized gains included in earnings attributable to Level 3 assets still held</t>
  </si>
  <si>
    <t>Unrealized losses attributable to noncontrolling interests</t>
  </si>
  <si>
    <t>Fair Value of Financial Instruments - Quantitative Information About Significant Unobservable Inputs (Detail) - USD ($) $ in Thousands</t>
  </si>
  <si>
    <t>Fair Value Inputs, Assets, Quantitative Information [Line Items]</t>
  </si>
  <si>
    <t>Fair value</t>
  </si>
  <si>
    <t>Level 3 | Other venture capital investments | Fair value accounting</t>
  </si>
  <si>
    <t>Valuation Technique</t>
  </si>
  <si>
    <t>Private company equity pricing</t>
  </si>
  <si>
    <t>Black-Scholes option pricing model</t>
  </si>
  <si>
    <t>Volatility</t>
  </si>
  <si>
    <t>40.20%</t>
  </si>
  <si>
    <t>46.60%</t>
  </si>
  <si>
    <t>Risk-Free interest rate</t>
  </si>
  <si>
    <t>2.10%</t>
  </si>
  <si>
    <t>Level 3 | Equity warrant assets, private portfolio | Other assets</t>
  </si>
  <si>
    <t>36.70%</t>
  </si>
  <si>
    <t>36.90%</t>
  </si>
  <si>
    <t>1.40%</t>
  </si>
  <si>
    <t>Marketability discount</t>
  </si>
  <si>
    <t>16.70%</t>
  </si>
  <si>
    <t>17.10%</t>
  </si>
  <si>
    <t>Remaining life assumption</t>
  </si>
  <si>
    <t>45.00%</t>
  </si>
  <si>
    <t>Fair Value of Financial Instruments - Quantitative Information About Significant Unobservable Inputs (Additional Information) (Detail)</t>
  </si>
  <si>
    <t>Equity warrant assets, private portfolio</t>
  </si>
  <si>
    <t>Weighted average contractual remaining term</t>
  </si>
  <si>
    <t>5 years 9 months 18 days</t>
  </si>
  <si>
    <t>Estimated remaining life</t>
  </si>
  <si>
    <t>2 years 7 months 6 days</t>
  </si>
  <si>
    <t>Fair value inputs, sales restriction, period</t>
  </si>
  <si>
    <t>3 months</t>
  </si>
  <si>
    <t>6 months</t>
  </si>
  <si>
    <t>Fair Value of Financial Instruments - Additional Information (Detail) - USD ($) $ in Thousands</t>
  </si>
  <si>
    <t>Investments transferred out of Level 3</t>
  </si>
  <si>
    <t>Fair Value of Financial Instruments - Summary of Estimated Fair Values of Financial Instruments not Carried at Fair Value (Detail) - USD ($) $ in Thousands</t>
  </si>
  <si>
    <t>Fair Value, Balance Sheet Grouping, Financial Statement Captions [Line Items]</t>
  </si>
  <si>
    <t>Loans and Leases Receivable, Net Amount</t>
  </si>
  <si>
    <t>Carrying Amount</t>
  </si>
  <si>
    <t>Non-marketable securities (cost and equity method accounting) not measured at net asset value</t>
  </si>
  <si>
    <t>Non-marketable securities (cost and equity method accounting) measured at net asset value</t>
  </si>
  <si>
    <t>FHLB and Federal Reserve Bank stock</t>
  </si>
  <si>
    <t>Accrued interest receivable</t>
  </si>
  <si>
    <t>Non-maturity deposits (1)</t>
  </si>
  <si>
    <t>Time deposits</t>
  </si>
  <si>
    <t>Accrued interest payable</t>
  </si>
  <si>
    <t>Commitments to extend credit</t>
  </si>
  <si>
    <t>Carrying Amount | Short-term FHLB advances</t>
  </si>
  <si>
    <t>Carrying Amount | Other short-term borrowings</t>
  </si>
  <si>
    <t>Carrying Amount | 3.50% Senior Notes</t>
  </si>
  <si>
    <t>Carrying Amount | 5.375% Senior Notes</t>
  </si>
  <si>
    <t>Carrying Amount | 6.05% Subordinated Notes</t>
  </si>
  <si>
    <t>Carrying Amount | 7.0% Junior Subordinated Debentures</t>
  </si>
  <si>
    <t>Estimated Fair Value</t>
  </si>
  <si>
    <t>Estimated Fair Value | Short-term FHLB advances</t>
  </si>
  <si>
    <t>Estimated Fair Value | Other short-term borrowings</t>
  </si>
  <si>
    <t>Estimated Fair Value | 3.50% Senior Notes</t>
  </si>
  <si>
    <t>Estimated Fair Value | 5.375% Senior Notes</t>
  </si>
  <si>
    <t>Estimated Fair Value | 6.05% Subordinated Notes</t>
  </si>
  <si>
    <t>Estimated Fair Value | 7.0% Junior Subordinated Debentures</t>
  </si>
  <si>
    <t>Estimated Fair Value | Level 1</t>
  </si>
  <si>
    <t>Estimated Fair Value | Level 1 | Short-term FHLB advances</t>
  </si>
  <si>
    <t>Estimated Fair Value | Level 1 | Other short-term borrowings</t>
  </si>
  <si>
    <t>Estimated Fair Value | Level 1 | 3.50% Senior Notes</t>
  </si>
  <si>
    <t>Estimated Fair Value | Level 1 | 5.375% Senior Notes</t>
  </si>
  <si>
    <t>Estimated Fair Value | Level 1 | 6.05% Subordinated Notes</t>
  </si>
  <si>
    <t>Estimated Fair Value | Level 1 | 7.0% Junior Subordinated Debentures</t>
  </si>
  <si>
    <t>Estimated Fair Value | Level 2</t>
  </si>
  <si>
    <t>Estimated Fair Value | Level 2 | Short-term FHLB advances</t>
  </si>
  <si>
    <t>Estimated Fair Value | Level 2 | Other short-term borrowings</t>
  </si>
  <si>
    <t>Estimated Fair Value | Level 2 | 3.50% Senior Notes</t>
  </si>
  <si>
    <t>Estimated Fair Value | Level 2 | 5.375% Senior Notes</t>
  </si>
  <si>
    <t>Estimated Fair Value | Level 2 | 6.05% Subordinated Notes</t>
  </si>
  <si>
    <t>Estimated Fair Value | Level 2 | 7.0% Junior Subordinated Debentures</t>
  </si>
  <si>
    <t>Estimated Fair Value | Level 3</t>
  </si>
  <si>
    <t>Estimated Fair Value | Level 3 | Short-term FHLB advances</t>
  </si>
  <si>
    <t>Estimated Fair Value | Level 3 | Other short-term borrowings</t>
  </si>
  <si>
    <t>Estimated Fair Value | Level 3 | 3.50% Senior Notes</t>
  </si>
  <si>
    <t>Estimated Fair Value | Level 3 | 5.375% Senior Notes</t>
  </si>
  <si>
    <t>Estimated Fair Value | Level 3 | 6.05% Subordinated Notes</t>
  </si>
  <si>
    <t>Estimated Fair Value | Level 3 | 7.0% Junior Subordinated Debentures</t>
  </si>
  <si>
    <t>Consumer Portfolio Segment [Member] | Carrying Amount</t>
  </si>
  <si>
    <t>Consumer Portfolio Segment [Member] | Estimated Fair Value</t>
  </si>
  <si>
    <t>Consumer Portfolio Segment [Member] | Estimated Fair Value | Level 1</t>
  </si>
  <si>
    <t>Consumer Portfolio Segment [Member] | Estimated Fair Value | Level 2</t>
  </si>
  <si>
    <t>Consumer Portfolio Segment [Member] | Estimated Fair Value | Level 3</t>
  </si>
  <si>
    <t>Commercial Portfolio Segment | Carrying Amount</t>
  </si>
  <si>
    <t>Commercial Portfolio Segment | Estimated Fair Value</t>
  </si>
  <si>
    <t>Commercial Portfolio Segment | Estimated Fair Value | Level 1</t>
  </si>
  <si>
    <t>Commercial Portfolio Segment | Estimated Fair Value | Level 2</t>
  </si>
  <si>
    <t>Commercial Portfolio Segment | Estimated Fair Value | Level 3</t>
  </si>
  <si>
    <t>Fair Value, Measurements, Recurring | Other derivative instruments | Other liability | Derivatives not designated as hedging instruments</t>
  </si>
  <si>
    <t>Fair Value, Measurements, Recurring | Other derivative instruments | Other liability | Derivatives not designated as hedging instruments | Level 1</t>
  </si>
  <si>
    <t>Fair Value, Measurements, Recurring | Other derivative instruments | Other liability | Derivatives not designated as hedging instruments | Level 2</t>
  </si>
  <si>
    <t>Fair Value, Measurements, Recurring | Other derivative instruments | Other liability | Derivatives not designated as hedging instruments | Level 3</t>
  </si>
  <si>
    <t>Fair Value of Financial Instruments - Summary of Estimated Fair Values of Financial Instruments not Carried at Fair Value (Additional Information) (Detail) $ in Millions</t>
  </si>
  <si>
    <t>Fair Value of Financial Instruments - Summary of Estimated Fair Values of Investments and Remaining Unfunded Commitments for Each Major Category of Investments (Detail) $ in Thousands</t>
  </si>
  <si>
    <t>Fair Value, Investments, Entities that Calculate Net Asset Value Per Share [Line Items]</t>
  </si>
  <si>
    <t>Unfunded Commitments</t>
  </si>
  <si>
    <t>Fair Value of Financial Instruments - Summary of Estimated Fair Values of Investments and Remaining Unfunded Commitments for Each Major Category of Investments (Textual) (Detail) $ in Thousands</t>
  </si>
  <si>
    <t>Non-marketable securities | Fair value accounting | Venture capital and private equity fund investments | Lower Limit</t>
  </si>
  <si>
    <t>Period distributions from fund investments to be received</t>
  </si>
  <si>
    <t>Non-marketable securities | Fair value accounting | Venture capital and private equity fund investments | Upper Limit</t>
  </si>
  <si>
    <t>13 years</t>
  </si>
  <si>
    <t>Non-marketable securities | Fair value accounting | Venture capital and private equity fund investments | Noncontrolling Interests</t>
  </si>
  <si>
    <t>Non-marketable securities | Equity method accounting | Venture capital and private equity fund investments | Lower Limit</t>
  </si>
  <si>
    <t>Non-marketable securities | Equity method accounting | Venture capital and private equity fund investments | Upper Limit</t>
  </si>
  <si>
    <t>8 years</t>
  </si>
</sst>
</file>

<file path=xl/styles.xml><?xml version="1.0" encoding="utf-8"?>
<styleSheet xmlns="http://schemas.openxmlformats.org/spreadsheetml/2006/main">
  <numFmts count="5">
    <numFmt formatCode="_(&quot;$ &quot;#,##0_);_(&quot;$ &quot;(#,##0)" numFmtId="164"/>
    <numFmt formatCode="_(&quot;$ &quot;#,##0.000_);_(&quot;$ &quot;(#,##0.000)" numFmtId="165"/>
    <numFmt formatCode="_(&quot;Other &quot;#,##0_);_(&quot;Other &quot;(#,##0)" numFmtId="166"/>
    <numFmt formatCode="_(&quot;$ &quot;#,##0.00_);_(&quot;$ &quot;(#,##0.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sharedStrings.xml" Type="http://schemas.openxmlformats.org/officeDocument/2006/relationships/sharedStrings"/><Relationship Id="rId98" Target="styles.xml" Type="http://schemas.openxmlformats.org/officeDocument/2006/relationships/styles"/><Relationship Id="rId9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719739</v>
      </c>
    </row>
    <row r="12" spans="1:3">
      <c r="A12" s="4" t="s">
        <v>19</v>
      </c>
      <c r="B12" s="4" t="s">
        <v>20</v>
      </c>
    </row>
    <row r="13" spans="1:3">
      <c r="A13" s="4" t="s">
        <v>21</v>
      </c>
      <c r="B13" s="4" t="s">
        <v>22</v>
      </c>
    </row>
    <row r="14" spans="1:3">
      <c r="A14" s="4" t="s">
        <v>23</v>
      </c>
      <c r="C14" s="5" t="n">
        <v>5269315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3854244</v>
      </c>
      <c r="C3" s="7" t="n">
        <v>2545750</v>
      </c>
    </row>
    <row r="4" spans="1:3">
      <c r="A4" s="4" t="s">
        <v>28</v>
      </c>
      <c r="B4" s="5" t="n">
        <v>12071052</v>
      </c>
      <c r="C4" s="5" t="n">
        <v>12620411</v>
      </c>
    </row>
    <row r="5" spans="1:3">
      <c r="A5" s="4" t="s">
        <v>29</v>
      </c>
      <c r="B5" s="5" t="n">
        <v>9938371</v>
      </c>
      <c r="C5" s="5" t="n">
        <v>8426998</v>
      </c>
    </row>
    <row r="6" spans="1:3">
      <c r="A6" s="4" t="s">
        <v>30</v>
      </c>
      <c r="B6" s="5" t="n">
        <v>630670</v>
      </c>
      <c r="C6" s="5" t="n">
        <v>622552</v>
      </c>
    </row>
    <row r="7" spans="1:3">
      <c r="A7" s="4" t="s">
        <v>31</v>
      </c>
      <c r="B7" s="5" t="n">
        <v>22640093</v>
      </c>
      <c r="C7" s="5" t="n">
        <v>21669961</v>
      </c>
    </row>
    <row r="8" spans="1:3">
      <c r="A8" s="4" t="s">
        <v>32</v>
      </c>
      <c r="B8" s="5" t="n">
        <v>20976466</v>
      </c>
      <c r="C8" s="5" t="n">
        <v>19899944</v>
      </c>
    </row>
    <row r="9" spans="1:3">
      <c r="A9" s="4" t="s">
        <v>33</v>
      </c>
      <c r="B9" s="5" t="n">
        <v>-236496</v>
      </c>
      <c r="C9" s="5" t="n">
        <v>-225366</v>
      </c>
    </row>
    <row r="10" spans="1:3">
      <c r="A10" s="4" t="s">
        <v>34</v>
      </c>
      <c r="B10" s="5" t="n">
        <v>20739970</v>
      </c>
      <c r="C10" s="5" t="n">
        <v>19674578</v>
      </c>
    </row>
    <row r="11" spans="1:3">
      <c r="A11" s="4" t="s">
        <v>35</v>
      </c>
      <c r="B11" s="5" t="n">
        <v>121947</v>
      </c>
      <c r="C11" s="5" t="n">
        <v>120683</v>
      </c>
    </row>
    <row r="12" spans="1:3">
      <c r="A12" s="4" t="s">
        <v>36</v>
      </c>
      <c r="B12" s="5" t="n">
        <v>1044125</v>
      </c>
      <c r="C12" s="5" t="n">
        <v>672688</v>
      </c>
    </row>
    <row r="13" spans="1:3">
      <c r="A13" s="4" t="s">
        <v>37</v>
      </c>
      <c r="B13" s="5" t="n">
        <v>48400379</v>
      </c>
      <c r="C13" s="5" t="n">
        <v>44683660</v>
      </c>
    </row>
    <row r="14" spans="1:3">
      <c r="A14" s="3" t="s">
        <v>38</v>
      </c>
    </row>
    <row r="15" spans="1:3">
      <c r="A15" s="4" t="s">
        <v>39</v>
      </c>
      <c r="B15" s="5" t="n">
        <v>35046371</v>
      </c>
      <c r="C15" s="5" t="n">
        <v>31975457</v>
      </c>
    </row>
    <row r="16" spans="1:3">
      <c r="A16" s="4" t="s">
        <v>40</v>
      </c>
      <c r="B16" s="5" t="n">
        <v>7418920</v>
      </c>
      <c r="C16" s="5" t="n">
        <v>7004411</v>
      </c>
    </row>
    <row r="17" spans="1:3">
      <c r="A17" s="4" t="s">
        <v>41</v>
      </c>
      <c r="B17" s="5" t="n">
        <v>42465291</v>
      </c>
      <c r="C17" s="5" t="n">
        <v>38979868</v>
      </c>
    </row>
    <row r="18" spans="1:3">
      <c r="A18" s="4" t="s">
        <v>42</v>
      </c>
      <c r="B18" s="5" t="n">
        <v>470</v>
      </c>
      <c r="C18" s="5" t="n">
        <v>512668</v>
      </c>
    </row>
    <row r="19" spans="1:3">
      <c r="A19" s="4" t="s">
        <v>43</v>
      </c>
      <c r="B19" s="5" t="n">
        <v>1145154</v>
      </c>
      <c r="C19" s="5" t="n">
        <v>618383</v>
      </c>
    </row>
    <row r="20" spans="1:3">
      <c r="A20" s="4" t="s">
        <v>44</v>
      </c>
      <c r="B20" s="5" t="n">
        <v>749429</v>
      </c>
      <c r="C20" s="5" t="n">
        <v>795704</v>
      </c>
    </row>
    <row r="21" spans="1:3">
      <c r="A21" s="4" t="s">
        <v>45</v>
      </c>
      <c r="B21" s="5" t="n">
        <v>44360344</v>
      </c>
      <c r="C21" s="5" t="n">
        <v>40906623</v>
      </c>
    </row>
    <row r="22" spans="1:3">
      <c r="A22" s="4" t="s">
        <v>46</v>
      </c>
      <c r="B22" s="4" t="s">
        <v>47</v>
      </c>
      <c r="C22" s="4" t="s">
        <v>47</v>
      </c>
    </row>
    <row r="23" spans="1:3">
      <c r="A23" s="3" t="s">
        <v>48</v>
      </c>
    </row>
    <row r="24" spans="1:3">
      <c r="A24" s="4" t="s">
        <v>49</v>
      </c>
      <c r="B24" s="5" t="n">
        <v>0</v>
      </c>
      <c r="C24" s="5" t="n">
        <v>0</v>
      </c>
    </row>
    <row r="25" spans="1:3">
      <c r="A25" s="4" t="s">
        <v>50</v>
      </c>
      <c r="B25" s="5" t="n">
        <v>53</v>
      </c>
      <c r="C25" s="5" t="n">
        <v>52</v>
      </c>
    </row>
    <row r="26" spans="1:3">
      <c r="A26" s="4" t="s">
        <v>51</v>
      </c>
      <c r="B26" s="5" t="n">
        <v>1283485</v>
      </c>
      <c r="C26" s="5" t="n">
        <v>1242741</v>
      </c>
    </row>
    <row r="27" spans="1:3">
      <c r="A27" s="4" t="s">
        <v>52</v>
      </c>
      <c r="B27" s="5" t="n">
        <v>2601007</v>
      </c>
      <c r="C27" s="5" t="n">
        <v>2376331</v>
      </c>
    </row>
    <row r="28" spans="1:3">
      <c r="A28" s="4" t="s">
        <v>53</v>
      </c>
      <c r="B28" s="5" t="n">
        <v>14890</v>
      </c>
      <c r="C28" s="5" t="n">
        <v>23430</v>
      </c>
    </row>
    <row r="29" spans="1:3">
      <c r="A29" s="4" t="s">
        <v>54</v>
      </c>
      <c r="B29" s="5" t="n">
        <v>3899435</v>
      </c>
      <c r="C29" s="5" t="n">
        <v>3642554</v>
      </c>
    </row>
    <row r="30" spans="1:3">
      <c r="A30" s="4" t="s">
        <v>55</v>
      </c>
      <c r="B30" s="5" t="n">
        <v>140600</v>
      </c>
      <c r="C30" s="5" t="n">
        <v>134483</v>
      </c>
    </row>
    <row r="31" spans="1:3">
      <c r="A31" s="4" t="s">
        <v>56</v>
      </c>
      <c r="B31" s="5" t="n">
        <v>4040035</v>
      </c>
      <c r="C31" s="5" t="n">
        <v>3777037</v>
      </c>
    </row>
    <row r="32" spans="1:3">
      <c r="A32" s="4" t="s">
        <v>57</v>
      </c>
      <c r="B32" s="7" t="n">
        <v>48400379</v>
      </c>
      <c r="C32" s="7" t="n">
        <v>4468366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3" t="s">
        <v>213</v>
      </c>
    </row>
    <row r="4" spans="1:2">
      <c r="A4" s="4" t="s">
        <v>261</v>
      </c>
      <c r="B4" s="4" t="s">
        <v>262</v>
      </c>
    </row>
    <row r="5" spans="1:2">
      <c r="A5" s="4" t="s">
        <v>263</v>
      </c>
      <c r="B5" s="4" t="s">
        <v>264</v>
      </c>
    </row>
    <row r="6" spans="1:2">
      <c r="A6" s="4" t="s">
        <v>265</v>
      </c>
      <c r="B6" s="4" t="s">
        <v>26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3" t="s">
        <v>216</v>
      </c>
    </row>
    <row r="4" spans="1:2">
      <c r="A4" s="4" t="s">
        <v>268</v>
      </c>
      <c r="B4" s="4" t="s">
        <v>269</v>
      </c>
    </row>
    <row r="5" spans="1:2">
      <c r="A5" s="4" t="s">
        <v>270</v>
      </c>
      <c r="B5" s="4" t="s">
        <v>271</v>
      </c>
    </row>
    <row r="6" spans="1:2">
      <c r="A6" s="4" t="s">
        <v>272</v>
      </c>
      <c r="B6" s="4" t="s">
        <v>27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274</v>
      </c>
      <c r="B1" s="2" t="s">
        <v>1</v>
      </c>
    </row>
    <row r="2" spans="1:2">
      <c r="B2" s="2" t="s">
        <v>2</v>
      </c>
    </row>
    <row r="3" spans="1:2">
      <c r="A3" s="3" t="s">
        <v>219</v>
      </c>
    </row>
    <row r="4" spans="1:2">
      <c r="A4" s="4" t="s">
        <v>275</v>
      </c>
      <c r="B4" s="4" t="s">
        <v>276</v>
      </c>
    </row>
    <row r="5" spans="1:2">
      <c r="A5" s="4" t="s">
        <v>277</v>
      </c>
      <c r="B5" s="4" t="s">
        <v>278</v>
      </c>
    </row>
    <row r="6" spans="1:2">
      <c r="A6" s="4" t="s">
        <v>279</v>
      </c>
      <c r="B6" s="4" t="s">
        <v>280</v>
      </c>
    </row>
    <row r="7" spans="1:2">
      <c r="A7" s="4" t="s">
        <v>281</v>
      </c>
      <c r="B7" s="4" t="s">
        <v>28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83</v>
      </c>
      <c r="B1" s="2" t="s">
        <v>1</v>
      </c>
    </row>
    <row r="2" spans="1:2">
      <c r="B2" s="2" t="s">
        <v>2</v>
      </c>
    </row>
    <row r="3" spans="1:2">
      <c r="A3" s="3" t="s">
        <v>222</v>
      </c>
    </row>
    <row r="4" spans="1:2">
      <c r="A4" s="4" t="s">
        <v>284</v>
      </c>
      <c r="B4" s="4" t="s">
        <v>28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86</v>
      </c>
      <c r="B1" s="2" t="s">
        <v>1</v>
      </c>
    </row>
    <row r="2" spans="1:2">
      <c r="B2" s="2" t="s">
        <v>2</v>
      </c>
    </row>
    <row r="3" spans="1:2">
      <c r="A3" s="3" t="s">
        <v>225</v>
      </c>
    </row>
    <row r="4" spans="1:2">
      <c r="A4" s="4" t="s">
        <v>224</v>
      </c>
      <c r="B4" s="4" t="s">
        <v>28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v>
      </c>
    </row>
    <row r="3" spans="1:2">
      <c r="A3" s="3" t="s">
        <v>228</v>
      </c>
    </row>
    <row r="4" spans="1:2">
      <c r="A4" s="4" t="s">
        <v>289</v>
      </c>
      <c r="B4" s="4" t="s">
        <v>290</v>
      </c>
    </row>
    <row r="5" spans="1:2">
      <c r="A5" s="4" t="s">
        <v>291</v>
      </c>
      <c r="B5" s="4" t="s">
        <v>292</v>
      </c>
    </row>
    <row r="6" spans="1:2">
      <c r="A6" s="4" t="s">
        <v>293</v>
      </c>
      <c r="B6" s="4" t="s">
        <v>294</v>
      </c>
    </row>
    <row r="7" spans="1:2">
      <c r="A7" s="4" t="s">
        <v>295</v>
      </c>
      <c r="B7" s="4" t="s">
        <v>296</v>
      </c>
    </row>
    <row r="8" spans="1:2">
      <c r="A8" s="4" t="s">
        <v>297</v>
      </c>
      <c r="B8" s="4" t="s">
        <v>298</v>
      </c>
    </row>
    <row r="9" spans="1:2">
      <c r="A9" s="4" t="s">
        <v>299</v>
      </c>
      <c r="B9" s="4" t="s">
        <v>300</v>
      </c>
    </row>
    <row r="10" spans="1:2">
      <c r="A10" s="4" t="s">
        <v>301</v>
      </c>
      <c r="B10" s="4" t="s">
        <v>30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58</v>
      </c>
      <c r="B1" s="2" t="s">
        <v>2</v>
      </c>
      <c r="C1" s="2" t="s">
        <v>25</v>
      </c>
    </row>
    <row r="2" spans="1:3">
      <c r="A2" s="3" t="s">
        <v>59</v>
      </c>
    </row>
    <row r="3" spans="1:3">
      <c r="A3" s="4" t="s">
        <v>60</v>
      </c>
      <c r="B3" s="7" t="n">
        <v>12053305</v>
      </c>
      <c r="C3" s="7" t="n">
        <v>12588783</v>
      </c>
    </row>
    <row r="4" spans="1:3">
      <c r="A4" s="4" t="s">
        <v>61</v>
      </c>
      <c r="B4" s="7" t="n">
        <v>9910504</v>
      </c>
      <c r="C4" s="7" t="n">
        <v>8376138</v>
      </c>
    </row>
    <row r="5" spans="1:3">
      <c r="A5" s="4" t="s">
        <v>62</v>
      </c>
      <c r="B5" s="8" t="n">
        <v>0.001</v>
      </c>
      <c r="C5" s="8" t="n">
        <v>0.001</v>
      </c>
    </row>
    <row r="6" spans="1:3">
      <c r="A6" s="4" t="s">
        <v>63</v>
      </c>
      <c r="B6" s="5" t="n">
        <v>20000000</v>
      </c>
      <c r="C6" s="5" t="n">
        <v>20000000</v>
      </c>
    </row>
    <row r="7" spans="1:3">
      <c r="A7" s="4" t="s">
        <v>64</v>
      </c>
      <c r="B7" s="5" t="n">
        <v>0</v>
      </c>
      <c r="C7" s="5" t="n">
        <v>0</v>
      </c>
    </row>
    <row r="8" spans="1:3">
      <c r="A8" s="4" t="s">
        <v>65</v>
      </c>
      <c r="B8" s="5" t="n">
        <v>0</v>
      </c>
      <c r="C8" s="5" t="n">
        <v>0</v>
      </c>
    </row>
    <row r="9" spans="1:3">
      <c r="A9" s="4" t="s">
        <v>66</v>
      </c>
      <c r="B9" s="8" t="n">
        <v>0.001</v>
      </c>
      <c r="C9" s="8" t="n">
        <v>0.001</v>
      </c>
    </row>
    <row r="10" spans="1:3">
      <c r="A10" s="4" t="s">
        <v>67</v>
      </c>
      <c r="B10" s="5" t="n">
        <v>150000000</v>
      </c>
      <c r="C10" s="5" t="n">
        <v>150000000</v>
      </c>
    </row>
    <row r="11" spans="1:3">
      <c r="A11" s="4" t="s">
        <v>68</v>
      </c>
      <c r="B11" s="5" t="n">
        <v>52684159</v>
      </c>
      <c r="C11" s="5" t="n">
        <v>5225407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2</v>
      </c>
    </row>
    <row r="3" spans="1:2">
      <c r="A3" s="3" t="s">
        <v>231</v>
      </c>
    </row>
    <row r="4" spans="1:2">
      <c r="A4" s="4" t="s">
        <v>304</v>
      </c>
      <c r="B4" s="4" t="s">
        <v>305</v>
      </c>
    </row>
    <row r="5" spans="1:2">
      <c r="A5" s="4" t="s">
        <v>306</v>
      </c>
      <c r="B5" s="4" t="s">
        <v>307</v>
      </c>
    </row>
    <row r="6" spans="1:2">
      <c r="A6" s="4" t="s">
        <v>308</v>
      </c>
      <c r="B6" s="4" t="s">
        <v>309</v>
      </c>
    </row>
    <row r="7" spans="1:2">
      <c r="A7" s="4" t="s">
        <v>310</v>
      </c>
      <c r="B7" s="4" t="s">
        <v>311</v>
      </c>
    </row>
    <row r="8" spans="1:2">
      <c r="A8" s="4" t="s">
        <v>312</v>
      </c>
      <c r="B8" s="4" t="s">
        <v>313</v>
      </c>
    </row>
    <row r="9" spans="1:2">
      <c r="A9" s="4" t="s">
        <v>314</v>
      </c>
      <c r="B9" s="4" t="s">
        <v>315</v>
      </c>
    </row>
    <row r="10" spans="1:2">
      <c r="A10" s="4" t="s">
        <v>316</v>
      </c>
      <c r="B10" s="4" t="s">
        <v>317</v>
      </c>
    </row>
    <row r="11" spans="1:2">
      <c r="A11" s="4" t="s">
        <v>318</v>
      </c>
      <c r="B11" s="4" t="s">
        <v>319</v>
      </c>
    </row>
    <row r="12" spans="1:2">
      <c r="A12" s="4" t="s">
        <v>320</v>
      </c>
      <c r="B12" s="4" t="s">
        <v>321</v>
      </c>
    </row>
    <row r="13" spans="1:2">
      <c r="A13" s="4" t="s">
        <v>322</v>
      </c>
      <c r="B13" s="4" t="s">
        <v>323</v>
      </c>
    </row>
    <row r="14" spans="1:2">
      <c r="A14" s="4" t="s">
        <v>324</v>
      </c>
      <c r="B14" s="4" t="s">
        <v>32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26</v>
      </c>
      <c r="B1" s="2" t="s">
        <v>1</v>
      </c>
    </row>
    <row r="2" spans="1:2">
      <c r="B2" s="2" t="s">
        <v>2</v>
      </c>
    </row>
    <row r="3" spans="1:2">
      <c r="A3" s="3" t="s">
        <v>234</v>
      </c>
    </row>
    <row r="4" spans="1:2">
      <c r="A4" s="4" t="s">
        <v>327</v>
      </c>
      <c r="B4" s="4" t="s">
        <v>32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9</v>
      </c>
      <c r="B1" s="2" t="s">
        <v>1</v>
      </c>
    </row>
    <row r="2" spans="1:2">
      <c r="B2" s="2" t="s">
        <v>2</v>
      </c>
    </row>
    <row r="3" spans="1:2">
      <c r="A3" s="3" t="s">
        <v>237</v>
      </c>
    </row>
    <row r="4" spans="1:2">
      <c r="A4" s="4" t="s">
        <v>330</v>
      </c>
      <c r="B4" s="4" t="s">
        <v>331</v>
      </c>
    </row>
    <row r="5" spans="1:2">
      <c r="A5" s="4" t="s">
        <v>332</v>
      </c>
      <c r="B5" s="4" t="s">
        <v>333</v>
      </c>
    </row>
    <row r="6" spans="1:2">
      <c r="A6" s="4" t="s">
        <v>334</v>
      </c>
      <c r="B6" s="4" t="s">
        <v>335</v>
      </c>
    </row>
    <row r="7" spans="1:2">
      <c r="A7" s="4" t="s">
        <v>336</v>
      </c>
      <c r="B7" s="4" t="s">
        <v>33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38</v>
      </c>
      <c r="B1" s="2" t="s">
        <v>1</v>
      </c>
    </row>
    <row r="2" spans="1:2">
      <c r="B2" s="2" t="s">
        <v>2</v>
      </c>
    </row>
    <row r="3" spans="1:2">
      <c r="A3" s="3" t="s">
        <v>240</v>
      </c>
    </row>
    <row r="4" spans="1:2">
      <c r="A4" s="4" t="s">
        <v>339</v>
      </c>
      <c r="B4" s="4" t="s">
        <v>340</v>
      </c>
    </row>
    <row r="5" spans="1:2">
      <c r="A5" s="4" t="s">
        <v>341</v>
      </c>
      <c r="B5" s="4" t="s">
        <v>34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43</v>
      </c>
      <c r="B1" s="2" t="s">
        <v>1</v>
      </c>
    </row>
    <row r="2" spans="1:2">
      <c r="B2" s="2" t="s">
        <v>2</v>
      </c>
    </row>
    <row r="3" spans="1:2">
      <c r="A3" s="3" t="s">
        <v>243</v>
      </c>
    </row>
    <row r="4" spans="1:2">
      <c r="A4" s="4" t="s">
        <v>242</v>
      </c>
      <c r="B4" s="4" t="s">
        <v>34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45</v>
      </c>
      <c r="B1" s="2" t="s">
        <v>1</v>
      </c>
    </row>
    <row r="2" spans="1:2">
      <c r="B2" s="2" t="s">
        <v>2</v>
      </c>
    </row>
    <row r="3" spans="1:2">
      <c r="A3" s="3" t="s">
        <v>246</v>
      </c>
    </row>
    <row r="4" spans="1:2">
      <c r="A4" s="4" t="s">
        <v>346</v>
      </c>
      <c r="B4" s="4" t="s">
        <v>347</v>
      </c>
    </row>
    <row r="5" spans="1:2">
      <c r="A5" s="4" t="s">
        <v>348</v>
      </c>
      <c r="B5" s="4" t="s">
        <v>349</v>
      </c>
    </row>
    <row r="6" spans="1:2">
      <c r="A6" s="4" t="s">
        <v>350</v>
      </c>
      <c r="B6" s="4" t="s">
        <v>351</v>
      </c>
    </row>
    <row r="7" spans="1:2">
      <c r="A7" s="4" t="s">
        <v>352</v>
      </c>
      <c r="B7" s="4" t="s">
        <v>35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54</v>
      </c>
      <c r="B1" s="2" t="s">
        <v>1</v>
      </c>
    </row>
    <row r="2" spans="1:2">
      <c r="B2" s="2" t="s">
        <v>2</v>
      </c>
    </row>
    <row r="3" spans="1:2">
      <c r="A3" s="3" t="s">
        <v>252</v>
      </c>
    </row>
    <row r="4" spans="1:2">
      <c r="A4" s="4" t="s">
        <v>355</v>
      </c>
      <c r="B4" s="4" t="s">
        <v>356</v>
      </c>
    </row>
    <row r="5" spans="1:2">
      <c r="A5" s="4" t="s">
        <v>357</v>
      </c>
      <c r="B5" s="4" t="s">
        <v>358</v>
      </c>
    </row>
    <row r="6" spans="1:2">
      <c r="A6" s="4" t="s">
        <v>359</v>
      </c>
      <c r="B6" s="4" t="s">
        <v>360</v>
      </c>
    </row>
    <row r="7" spans="1:2">
      <c r="A7" s="4" t="s">
        <v>361</v>
      </c>
      <c r="B7" s="4" t="s">
        <v>362</v>
      </c>
    </row>
    <row r="8" spans="1:2">
      <c r="A8" s="4" t="s">
        <v>363</v>
      </c>
      <c r="B8" s="4" t="s">
        <v>364</v>
      </c>
    </row>
    <row r="9" spans="1:2">
      <c r="A9" s="4" t="s">
        <v>365</v>
      </c>
      <c r="B9" s="4" t="s">
        <v>36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367</v>
      </c>
      <c r="B1" s="2" t="s">
        <v>70</v>
      </c>
      <c r="C1" s="2" t="s">
        <v>1</v>
      </c>
    </row>
    <row r="2" spans="1:4">
      <c r="B2" s="2" t="s">
        <v>368</v>
      </c>
      <c r="C2" s="2" t="s">
        <v>2</v>
      </c>
      <c r="D2" s="2" t="s">
        <v>25</v>
      </c>
    </row>
    <row r="3" spans="1:4">
      <c r="A3" s="3" t="s">
        <v>369</v>
      </c>
    </row>
    <row r="4" spans="1:4">
      <c r="A4" s="4" t="s">
        <v>370</v>
      </c>
      <c r="D4" s="7" t="n">
        <v>217</v>
      </c>
    </row>
    <row r="5" spans="1:4">
      <c r="A5" s="4" t="s">
        <v>371</v>
      </c>
    </row>
    <row r="6" spans="1:4">
      <c r="A6" s="3" t="s">
        <v>369</v>
      </c>
    </row>
    <row r="7" spans="1:4">
      <c r="A7" s="4" t="s">
        <v>372</v>
      </c>
      <c r="B7" s="7" t="n">
        <v>7</v>
      </c>
      <c r="C7" s="11" t="n">
        <v>13.1</v>
      </c>
    </row>
    <row r="8" spans="1:4">
      <c r="A8" s="4" t="s">
        <v>373</v>
      </c>
      <c r="B8" s="10" t="n">
        <v>0.13</v>
      </c>
      <c r="C8" s="10" t="n">
        <v>0.2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5"/>
    <col customWidth="1" max="6" min="6" width="4"/>
    <col customWidth="1" max="7" min="7" width="14"/>
  </cols>
  <sheetData>
    <row r="1" spans="1:7">
      <c r="A1" s="1" t="s">
        <v>374</v>
      </c>
      <c r="B1" s="2" t="s">
        <v>70</v>
      </c>
      <c r="E1" s="2" t="s">
        <v>1</v>
      </c>
    </row>
    <row r="2" spans="1:7">
      <c r="B2" s="2" t="s">
        <v>2</v>
      </c>
      <c r="D2" s="2" t="s">
        <v>71</v>
      </c>
      <c r="E2" s="2" t="s">
        <v>2</v>
      </c>
      <c r="G2" s="2" t="s">
        <v>71</v>
      </c>
    </row>
    <row r="3" spans="1:7">
      <c r="A3" s="3" t="s">
        <v>375</v>
      </c>
    </row>
    <row r="4" spans="1:7">
      <c r="A4" s="4" t="s">
        <v>128</v>
      </c>
      <c r="B4" s="7" t="n">
        <v>-71656</v>
      </c>
      <c r="C4" s="4" t="s">
        <v>85</v>
      </c>
      <c r="D4" s="7" t="n">
        <v>-65047</v>
      </c>
      <c r="E4" s="7" t="n">
        <v>-123061</v>
      </c>
      <c r="F4" s="4" t="s">
        <v>85</v>
      </c>
      <c r="G4" s="7" t="n">
        <v>-118631</v>
      </c>
    </row>
    <row r="5" spans="1:7">
      <c r="A5" s="4" t="s">
        <v>376</v>
      </c>
      <c r="B5" s="5" t="n">
        <v>123193</v>
      </c>
      <c r="C5" s="4" t="s">
        <v>85</v>
      </c>
      <c r="D5" s="5" t="n">
        <v>92964</v>
      </c>
      <c r="E5" s="5" t="n">
        <v>224676</v>
      </c>
      <c r="F5" s="4" t="s">
        <v>85</v>
      </c>
      <c r="G5" s="5" t="n">
        <v>172138</v>
      </c>
    </row>
    <row r="6" spans="1:7">
      <c r="A6" s="4" t="s">
        <v>377</v>
      </c>
    </row>
    <row r="7" spans="1:7">
      <c r="A7" s="3" t="s">
        <v>375</v>
      </c>
    </row>
    <row r="8" spans="1:7">
      <c r="A8" s="4" t="s">
        <v>127</v>
      </c>
      <c r="B8" s="5" t="n">
        <v>123</v>
      </c>
      <c r="D8" s="5" t="n">
        <v>-12328</v>
      </c>
      <c r="E8" s="5" t="n">
        <v>-485</v>
      </c>
      <c r="G8" s="5" t="n">
        <v>-11582</v>
      </c>
    </row>
    <row r="9" spans="1:7">
      <c r="A9" s="4" t="s">
        <v>128</v>
      </c>
      <c r="B9" s="5" t="n">
        <v>-50</v>
      </c>
      <c r="D9" s="5" t="n">
        <v>5017</v>
      </c>
      <c r="E9" s="5" t="n">
        <v>198</v>
      </c>
      <c r="G9" s="5" t="n">
        <v>4713</v>
      </c>
    </row>
    <row r="10" spans="1:7">
      <c r="A10" s="4" t="s">
        <v>376</v>
      </c>
      <c r="B10" s="7" t="n">
        <v>73</v>
      </c>
      <c r="D10" s="7" t="n">
        <v>-7311</v>
      </c>
      <c r="E10" s="7" t="n">
        <v>-287</v>
      </c>
      <c r="G10" s="7" t="n">
        <v>-6869</v>
      </c>
    </row>
    <row r="11" spans="1:7"/>
    <row r="12" spans="1:7">
      <c r="A12" s="4" t="s">
        <v>85</v>
      </c>
      <c r="B12" s="4" t="s">
        <v>118</v>
      </c>
    </row>
  </sheetData>
  <mergeCells count="7">
    <mergeCell ref="A1:A2"/>
    <mergeCell ref="B1:D1"/>
    <mergeCell ref="E1:G1"/>
    <mergeCell ref="B2:C2"/>
    <mergeCell ref="E2:F2"/>
    <mergeCell ref="A11:G11"/>
    <mergeCell ref="B12:G1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5"/>
    <col customWidth="1" max="6" min="6" width="4"/>
    <col customWidth="1" max="7" min="7" width="14"/>
  </cols>
  <sheetData>
    <row r="1" spans="1:7">
      <c r="A1" s="1" t="s">
        <v>378</v>
      </c>
      <c r="B1" s="2" t="s">
        <v>70</v>
      </c>
      <c r="E1" s="2" t="s">
        <v>1</v>
      </c>
    </row>
    <row r="2" spans="1:7">
      <c r="B2" s="2" t="s">
        <v>2</v>
      </c>
      <c r="D2" s="2" t="s">
        <v>71</v>
      </c>
      <c r="E2" s="2" t="s">
        <v>2</v>
      </c>
      <c r="G2" s="2" t="s">
        <v>71</v>
      </c>
    </row>
    <row r="3" spans="1:7">
      <c r="A3" s="3" t="s">
        <v>379</v>
      </c>
    </row>
    <row r="4" spans="1:7">
      <c r="A4" s="4" t="s">
        <v>376</v>
      </c>
      <c r="B4" s="7" t="n">
        <v>123193</v>
      </c>
      <c r="C4" s="4" t="s">
        <v>85</v>
      </c>
      <c r="D4" s="7" t="n">
        <v>92964</v>
      </c>
      <c r="E4" s="7" t="n">
        <v>224676</v>
      </c>
      <c r="F4" s="4" t="s">
        <v>85</v>
      </c>
      <c r="G4" s="7" t="n">
        <v>172138</v>
      </c>
    </row>
    <row r="5" spans="1:7">
      <c r="A5" s="3" t="s">
        <v>380</v>
      </c>
    </row>
    <row r="6" spans="1:7">
      <c r="A6" s="4" t="s">
        <v>381</v>
      </c>
      <c r="B6" s="5" t="n">
        <v>52537</v>
      </c>
      <c r="D6" s="5" t="n">
        <v>51831</v>
      </c>
      <c r="E6" s="5" t="n">
        <v>52441</v>
      </c>
      <c r="G6" s="5" t="n">
        <v>51739</v>
      </c>
    </row>
    <row r="7" spans="1:7">
      <c r="A7" s="4" t="s">
        <v>382</v>
      </c>
      <c r="B7" s="5" t="n">
        <v>53194</v>
      </c>
      <c r="D7" s="5" t="n">
        <v>52187</v>
      </c>
      <c r="E7" s="5" t="n">
        <v>53180</v>
      </c>
      <c r="G7" s="5" t="n">
        <v>52130</v>
      </c>
    </row>
    <row r="8" spans="1:7">
      <c r="A8" s="3" t="s">
        <v>383</v>
      </c>
    </row>
    <row r="9" spans="1:7">
      <c r="A9" s="4" t="s">
        <v>384</v>
      </c>
      <c r="B9" s="10" t="n">
        <v>2.34</v>
      </c>
      <c r="C9" s="4" t="s">
        <v>85</v>
      </c>
      <c r="D9" s="10" t="n">
        <v>1.79</v>
      </c>
      <c r="E9" s="10" t="n">
        <v>4.28</v>
      </c>
      <c r="F9" s="4" t="s">
        <v>85</v>
      </c>
      <c r="G9" s="10" t="n">
        <v>3.33</v>
      </c>
    </row>
    <row r="10" spans="1:7">
      <c r="A10" s="4" t="s">
        <v>385</v>
      </c>
      <c r="B10" s="10" t="n">
        <v>2.32</v>
      </c>
      <c r="C10" s="4" t="s">
        <v>85</v>
      </c>
      <c r="D10" s="10" t="n">
        <v>1.78</v>
      </c>
      <c r="E10" s="10" t="n">
        <v>4.22</v>
      </c>
      <c r="F10" s="4" t="s">
        <v>85</v>
      </c>
      <c r="G10" s="10" t="n">
        <v>3.3</v>
      </c>
    </row>
    <row r="11" spans="1:7">
      <c r="A11" s="4" t="s">
        <v>386</v>
      </c>
    </row>
    <row r="12" spans="1:7">
      <c r="A12" s="3" t="s">
        <v>380</v>
      </c>
    </row>
    <row r="13" spans="1:7">
      <c r="A13" s="4" t="s">
        <v>387</v>
      </c>
      <c r="B13" s="5" t="n">
        <v>368</v>
      </c>
      <c r="D13" s="5" t="n">
        <v>238</v>
      </c>
      <c r="E13" s="5" t="n">
        <v>397</v>
      </c>
      <c r="G13" s="5" t="n">
        <v>246</v>
      </c>
    </row>
    <row r="14" spans="1:7">
      <c r="A14" s="4" t="s">
        <v>388</v>
      </c>
    </row>
    <row r="15" spans="1:7">
      <c r="A15" s="3" t="s">
        <v>380</v>
      </c>
    </row>
    <row r="16" spans="1:7">
      <c r="A16" s="4" t="s">
        <v>387</v>
      </c>
      <c r="B16" s="5" t="n">
        <v>289</v>
      </c>
      <c r="D16" s="5" t="n">
        <v>118</v>
      </c>
      <c r="E16" s="5" t="n">
        <v>342</v>
      </c>
      <c r="G16" s="5" t="n">
        <v>145</v>
      </c>
    </row>
    <row r="17" spans="1:7"/>
    <row r="18" spans="1:7">
      <c r="A18" s="4" t="s">
        <v>85</v>
      </c>
      <c r="B18" s="4" t="s">
        <v>118</v>
      </c>
    </row>
  </sheetData>
  <mergeCells count="7">
    <mergeCell ref="A1:A2"/>
    <mergeCell ref="B1:D1"/>
    <mergeCell ref="E1:G1"/>
    <mergeCell ref="B2:C2"/>
    <mergeCell ref="E2:F2"/>
    <mergeCell ref="A17:G17"/>
    <mergeCell ref="B18:G18"/>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15"/>
    <col customWidth="1" max="7" min="7" width="4"/>
    <col customWidth="1" max="8" min="8" width="14"/>
  </cols>
  <sheetData>
    <row r="1" spans="1:8">
      <c r="A1" s="1" t="s">
        <v>69</v>
      </c>
      <c r="C1" s="2" t="s">
        <v>70</v>
      </c>
      <c r="F1" s="2" t="s">
        <v>1</v>
      </c>
    </row>
    <row r="2" spans="1:8">
      <c r="C2" s="2" t="s">
        <v>2</v>
      </c>
      <c r="E2" s="2" t="s">
        <v>71</v>
      </c>
      <c r="F2" s="2" t="s">
        <v>2</v>
      </c>
      <c r="H2" s="2" t="s">
        <v>71</v>
      </c>
    </row>
    <row r="3" spans="1:8">
      <c r="A3" s="3" t="s">
        <v>72</v>
      </c>
    </row>
    <row r="4" spans="1:8">
      <c r="A4" s="4" t="s">
        <v>73</v>
      </c>
      <c r="C4" s="7" t="n">
        <v>250197</v>
      </c>
      <c r="E4" s="7" t="n">
        <v>205287</v>
      </c>
      <c r="F4" s="7" t="n">
        <v>477538</v>
      </c>
      <c r="H4" s="7" t="n">
        <v>403229</v>
      </c>
    </row>
    <row r="5" spans="1:8">
      <c r="A5" s="3" t="s">
        <v>74</v>
      </c>
    </row>
    <row r="6" spans="1:8">
      <c r="A6" s="4" t="s">
        <v>75</v>
      </c>
      <c r="C6" s="5" t="n">
        <v>95522</v>
      </c>
      <c r="E6" s="5" t="n">
        <v>86603</v>
      </c>
      <c r="F6" s="5" t="n">
        <v>185325</v>
      </c>
      <c r="H6" s="5" t="n">
        <v>177653</v>
      </c>
    </row>
    <row r="7" spans="1:8">
      <c r="A7" s="4" t="s">
        <v>76</v>
      </c>
      <c r="C7" s="5" t="n">
        <v>885</v>
      </c>
      <c r="E7" s="5" t="n">
        <v>575</v>
      </c>
      <c r="F7" s="5" t="n">
        <v>1531</v>
      </c>
      <c r="H7" s="5" t="n">
        <v>1171</v>
      </c>
    </row>
    <row r="8" spans="1:8">
      <c r="A8" s="4" t="s">
        <v>77</v>
      </c>
      <c r="C8" s="5" t="n">
        <v>7323</v>
      </c>
      <c r="E8" s="5" t="n">
        <v>1527</v>
      </c>
      <c r="F8" s="5" t="n">
        <v>10459</v>
      </c>
      <c r="H8" s="5" t="n">
        <v>3597</v>
      </c>
    </row>
    <row r="9" spans="1:8">
      <c r="A9" s="4" t="s">
        <v>78</v>
      </c>
      <c r="C9" s="5" t="n">
        <v>353927</v>
      </c>
      <c r="E9" s="5" t="n">
        <v>293992</v>
      </c>
      <c r="F9" s="5" t="n">
        <v>674853</v>
      </c>
      <c r="H9" s="5" t="n">
        <v>585650</v>
      </c>
    </row>
    <row r="10" spans="1:8">
      <c r="A10" s="3" t="s">
        <v>79</v>
      </c>
    </row>
    <row r="11" spans="1:8">
      <c r="A11" s="4" t="s">
        <v>80</v>
      </c>
      <c r="C11" s="5" t="n">
        <v>2197</v>
      </c>
      <c r="E11" s="5" t="n">
        <v>1261</v>
      </c>
      <c r="F11" s="5" t="n">
        <v>3914</v>
      </c>
      <c r="H11" s="5" t="n">
        <v>2449</v>
      </c>
    </row>
    <row r="12" spans="1:8">
      <c r="A12" s="4" t="s">
        <v>81</v>
      </c>
      <c r="C12" s="5" t="n">
        <v>9034</v>
      </c>
      <c r="E12" s="5" t="n">
        <v>9395</v>
      </c>
      <c r="F12" s="5" t="n">
        <v>18250</v>
      </c>
      <c r="H12" s="5" t="n">
        <v>18444</v>
      </c>
    </row>
    <row r="13" spans="1:8">
      <c r="A13" s="4" t="s">
        <v>82</v>
      </c>
      <c r="C13" s="5" t="n">
        <v>11231</v>
      </c>
      <c r="E13" s="5" t="n">
        <v>10656</v>
      </c>
      <c r="F13" s="5" t="n">
        <v>22164</v>
      </c>
      <c r="H13" s="5" t="n">
        <v>20893</v>
      </c>
    </row>
    <row r="14" spans="1:8">
      <c r="A14" s="4" t="s">
        <v>83</v>
      </c>
      <c r="C14" s="5" t="n">
        <v>342696</v>
      </c>
      <c r="E14" s="5" t="n">
        <v>283336</v>
      </c>
      <c r="F14" s="5" t="n">
        <v>652689</v>
      </c>
      <c r="H14" s="5" t="n">
        <v>564757</v>
      </c>
    </row>
    <row r="15" spans="1:8">
      <c r="A15" s="4" t="s">
        <v>84</v>
      </c>
      <c r="B15" s="4" t="s">
        <v>85</v>
      </c>
      <c r="C15" s="5" t="n">
        <v>15806</v>
      </c>
      <c r="E15" s="5" t="n">
        <v>36746</v>
      </c>
      <c r="F15" s="5" t="n">
        <v>46540</v>
      </c>
      <c r="H15" s="5" t="n">
        <v>70221</v>
      </c>
    </row>
    <row r="16" spans="1:8">
      <c r="A16" s="4" t="s">
        <v>86</v>
      </c>
      <c r="C16" s="5" t="n">
        <v>326890</v>
      </c>
      <c r="E16" s="5" t="n">
        <v>246590</v>
      </c>
      <c r="F16" s="5" t="n">
        <v>606149</v>
      </c>
      <c r="H16" s="5" t="n">
        <v>494536</v>
      </c>
    </row>
    <row r="17" spans="1:8">
      <c r="A17" s="3" t="s">
        <v>87</v>
      </c>
    </row>
    <row r="18" spans="1:8">
      <c r="A18" s="4" t="s">
        <v>88</v>
      </c>
      <c r="C18" s="5" t="n">
        <v>17630</v>
      </c>
      <c r="E18" s="5" t="n">
        <v>23270</v>
      </c>
      <c r="F18" s="5" t="n">
        <v>33600</v>
      </c>
      <c r="H18" s="5" t="n">
        <v>18586</v>
      </c>
    </row>
    <row r="19" spans="1:8">
      <c r="A19" s="4" t="s">
        <v>89</v>
      </c>
      <c r="B19" s="4" t="s">
        <v>90</v>
      </c>
      <c r="C19" s="5" t="n">
        <v>10820</v>
      </c>
      <c r="E19" s="5" t="n">
        <v>5089</v>
      </c>
      <c r="F19" s="5" t="n">
        <v>17510</v>
      </c>
      <c r="H19" s="5" t="n">
        <v>11695</v>
      </c>
    </row>
    <row r="20" spans="1:8">
      <c r="A20" s="4" t="s">
        <v>91</v>
      </c>
      <c r="C20" s="5" t="n">
        <v>26108</v>
      </c>
      <c r="E20" s="5" t="n">
        <v>24088</v>
      </c>
      <c r="F20" s="5" t="n">
        <v>52355</v>
      </c>
      <c r="H20" s="5" t="n">
        <v>51054</v>
      </c>
    </row>
    <row r="21" spans="1:8">
      <c r="A21" s="4" t="s">
        <v>92</v>
      </c>
      <c r="C21" s="5" t="n">
        <v>18099</v>
      </c>
      <c r="E21" s="5" t="n">
        <v>15424</v>
      </c>
      <c r="F21" s="5" t="n">
        <v>35829</v>
      </c>
      <c r="H21" s="5" t="n">
        <v>30931</v>
      </c>
    </row>
    <row r="22" spans="1:8">
      <c r="A22" s="4" t="s">
        <v>93</v>
      </c>
      <c r="C22" s="5" t="n">
        <v>14563</v>
      </c>
      <c r="E22" s="5" t="n">
        <v>13114</v>
      </c>
      <c r="F22" s="5" t="n">
        <v>28538</v>
      </c>
      <c r="H22" s="5" t="n">
        <v>25786</v>
      </c>
    </row>
    <row r="23" spans="1:8">
      <c r="A23" s="4" t="s">
        <v>94</v>
      </c>
      <c r="C23" s="5" t="n">
        <v>12982</v>
      </c>
      <c r="E23" s="5" t="n">
        <v>8012</v>
      </c>
      <c r="F23" s="5" t="n">
        <v>22008</v>
      </c>
      <c r="H23" s="5" t="n">
        <v>16007</v>
      </c>
    </row>
    <row r="24" spans="1:8">
      <c r="A24" s="4" t="s">
        <v>95</v>
      </c>
      <c r="C24" s="5" t="n">
        <v>8509</v>
      </c>
      <c r="E24" s="5" t="n">
        <v>7802</v>
      </c>
      <c r="F24" s="5" t="n">
        <v>17470</v>
      </c>
      <c r="H24" s="5" t="n">
        <v>15615</v>
      </c>
    </row>
    <row r="25" spans="1:8">
      <c r="A25" s="4" t="s">
        <v>96</v>
      </c>
      <c r="C25" s="5" t="n">
        <v>7006</v>
      </c>
      <c r="E25" s="5" t="n">
        <v>6014</v>
      </c>
      <c r="F25" s="5" t="n">
        <v>13645</v>
      </c>
      <c r="H25" s="5" t="n">
        <v>11603</v>
      </c>
    </row>
    <row r="26" spans="1:8">
      <c r="A26" s="9" t="n">
        <v>-2</v>
      </c>
      <c r="B26" s="4" t="s">
        <v>90</v>
      </c>
      <c r="C26" s="5" t="n">
        <v>12811</v>
      </c>
      <c r="E26" s="5" t="n">
        <v>9963</v>
      </c>
      <c r="F26" s="5" t="n">
        <v>25232</v>
      </c>
      <c r="H26" s="5" t="n">
        <v>17633</v>
      </c>
    </row>
    <row r="27" spans="1:8">
      <c r="A27" s="4" t="s">
        <v>97</v>
      </c>
      <c r="C27" s="5" t="n">
        <v>128528</v>
      </c>
      <c r="E27" s="5" t="n">
        <v>112776</v>
      </c>
      <c r="F27" s="5" t="n">
        <v>246187</v>
      </c>
      <c r="H27" s="5" t="n">
        <v>198910</v>
      </c>
    </row>
    <row r="28" spans="1:8">
      <c r="A28" s="3" t="s">
        <v>98</v>
      </c>
    </row>
    <row r="29" spans="1:8">
      <c r="A29" s="4" t="s">
        <v>99</v>
      </c>
      <c r="C29" s="5" t="n">
        <v>148973</v>
      </c>
      <c r="E29" s="5" t="n">
        <v>115580</v>
      </c>
      <c r="F29" s="5" t="n">
        <v>296149</v>
      </c>
      <c r="H29" s="5" t="n">
        <v>237842</v>
      </c>
    </row>
    <row r="30" spans="1:8">
      <c r="A30" s="4" t="s">
        <v>100</v>
      </c>
      <c r="C30" s="5" t="n">
        <v>27925</v>
      </c>
      <c r="E30" s="5" t="n">
        <v>25516</v>
      </c>
      <c r="F30" s="5" t="n">
        <v>53344</v>
      </c>
      <c r="H30" s="5" t="n">
        <v>44516</v>
      </c>
    </row>
    <row r="31" spans="1:8">
      <c r="A31" s="4" t="s">
        <v>101</v>
      </c>
      <c r="C31" s="5" t="n">
        <v>18958</v>
      </c>
      <c r="E31" s="5" t="n">
        <v>16586</v>
      </c>
      <c r="F31" s="5" t="n">
        <v>34816</v>
      </c>
      <c r="H31" s="5" t="n">
        <v>31570</v>
      </c>
    </row>
    <row r="32" spans="1:8">
      <c r="A32" s="4" t="s">
        <v>102</v>
      </c>
      <c r="C32" s="5" t="n">
        <v>11126</v>
      </c>
      <c r="E32" s="5" t="n">
        <v>9359</v>
      </c>
      <c r="F32" s="5" t="n">
        <v>22777</v>
      </c>
      <c r="H32" s="5" t="n">
        <v>19394</v>
      </c>
    </row>
    <row r="33" spans="1:8">
      <c r="A33" s="4" t="s">
        <v>103</v>
      </c>
      <c r="C33" s="5" t="n">
        <v>11389</v>
      </c>
      <c r="E33" s="5" t="n">
        <v>9327</v>
      </c>
      <c r="F33" s="5" t="n">
        <v>20584</v>
      </c>
      <c r="H33" s="5" t="n">
        <v>21573</v>
      </c>
    </row>
    <row r="34" spans="1:8">
      <c r="A34" s="4" t="s">
        <v>104</v>
      </c>
      <c r="C34" s="5" t="n">
        <v>9313</v>
      </c>
      <c r="E34" s="5" t="n">
        <v>6892</v>
      </c>
      <c r="F34" s="5" t="n">
        <v>17995</v>
      </c>
      <c r="H34" s="5" t="n">
        <v>13819</v>
      </c>
    </row>
    <row r="35" spans="1:8">
      <c r="A35" s="4" t="s">
        <v>105</v>
      </c>
      <c r="C35" s="5" t="n">
        <v>3163</v>
      </c>
      <c r="E35" s="5" t="n">
        <v>2713</v>
      </c>
      <c r="F35" s="5" t="n">
        <v>6608</v>
      </c>
      <c r="H35" s="5" t="n">
        <v>6365</v>
      </c>
    </row>
    <row r="36" spans="1:8">
      <c r="A36" s="4" t="s">
        <v>106</v>
      </c>
      <c r="C36" s="5" t="n">
        <v>20399</v>
      </c>
      <c r="E36" s="5" t="n">
        <v>13966</v>
      </c>
      <c r="F36" s="5" t="n">
        <v>36606</v>
      </c>
      <c r="H36" s="5" t="n">
        <v>28759</v>
      </c>
    </row>
    <row r="37" spans="1:8">
      <c r="A37" s="4" t="s">
        <v>107</v>
      </c>
      <c r="B37" s="4" t="s">
        <v>85</v>
      </c>
      <c r="C37" s="5" t="n">
        <v>251246</v>
      </c>
      <c r="E37" s="5" t="n">
        <v>199939</v>
      </c>
      <c r="F37" s="5" t="n">
        <v>488879</v>
      </c>
      <c r="H37" s="5" t="n">
        <v>403838</v>
      </c>
    </row>
    <row r="38" spans="1:8">
      <c r="A38" s="4" t="s">
        <v>108</v>
      </c>
      <c r="C38" s="5" t="n">
        <v>204172</v>
      </c>
      <c r="E38" s="5" t="n">
        <v>159427</v>
      </c>
      <c r="F38" s="5" t="n">
        <v>363457</v>
      </c>
      <c r="H38" s="5" t="n">
        <v>289608</v>
      </c>
    </row>
    <row r="39" spans="1:8">
      <c r="A39" s="4" t="s">
        <v>109</v>
      </c>
      <c r="C39" s="5" t="n">
        <v>71656</v>
      </c>
      <c r="D39" s="4" t="s">
        <v>110</v>
      </c>
      <c r="E39" s="5" t="n">
        <v>65047</v>
      </c>
      <c r="F39" s="5" t="n">
        <v>123061</v>
      </c>
      <c r="G39" s="4" t="s">
        <v>110</v>
      </c>
      <c r="H39" s="5" t="n">
        <v>118631</v>
      </c>
    </row>
    <row r="40" spans="1:8">
      <c r="A40" s="4" t="s">
        <v>111</v>
      </c>
      <c r="C40" s="5" t="n">
        <v>132516</v>
      </c>
      <c r="E40" s="5" t="n">
        <v>94380</v>
      </c>
      <c r="F40" s="5" t="n">
        <v>240396</v>
      </c>
      <c r="H40" s="5" t="n">
        <v>170977</v>
      </c>
    </row>
    <row r="41" spans="1:8">
      <c r="A41" s="4" t="s">
        <v>112</v>
      </c>
      <c r="C41" s="5" t="n">
        <v>-9323</v>
      </c>
      <c r="E41" s="5" t="n">
        <v>-1416</v>
      </c>
      <c r="F41" s="5" t="n">
        <v>-15720</v>
      </c>
      <c r="H41" s="5" t="n">
        <v>1161</v>
      </c>
    </row>
    <row r="42" spans="1:8">
      <c r="A42" s="4" t="s">
        <v>113</v>
      </c>
      <c r="C42" s="7" t="n">
        <v>123193</v>
      </c>
      <c r="D42" s="4" t="s">
        <v>110</v>
      </c>
      <c r="E42" s="7" t="n">
        <v>92964</v>
      </c>
      <c r="F42" s="7" t="n">
        <v>224676</v>
      </c>
      <c r="G42" s="4" t="s">
        <v>110</v>
      </c>
      <c r="H42" s="7" t="n">
        <v>172138</v>
      </c>
    </row>
    <row r="43" spans="1:8">
      <c r="A43" s="4" t="s">
        <v>114</v>
      </c>
      <c r="C43" s="10" t="n">
        <v>2.34</v>
      </c>
      <c r="D43" s="4" t="s">
        <v>110</v>
      </c>
      <c r="E43" s="10" t="n">
        <v>1.79</v>
      </c>
      <c r="F43" s="10" t="n">
        <v>4.28</v>
      </c>
      <c r="G43" s="4" t="s">
        <v>110</v>
      </c>
      <c r="H43" s="10" t="n">
        <v>3.33</v>
      </c>
    </row>
    <row r="44" spans="1:8">
      <c r="A44" s="4" t="s">
        <v>115</v>
      </c>
      <c r="C44" s="10" t="n">
        <v>2.32</v>
      </c>
      <c r="D44" s="4" t="s">
        <v>110</v>
      </c>
      <c r="E44" s="10" t="n">
        <v>1.78</v>
      </c>
      <c r="F44" s="10" t="n">
        <v>4.22</v>
      </c>
      <c r="G44" s="4" t="s">
        <v>110</v>
      </c>
      <c r="H44" s="10" t="n">
        <v>3.3</v>
      </c>
    </row>
    <row r="45" spans="1:8"/>
    <row r="46" spans="1:8">
      <c r="A46" s="4" t="s">
        <v>85</v>
      </c>
      <c r="B46" s="4" t="s">
        <v>116</v>
      </c>
    </row>
    <row r="47" spans="1:8">
      <c r="A47" s="4" t="s">
        <v>90</v>
      </c>
      <c r="B47" s="4" t="s">
        <v>117</v>
      </c>
    </row>
    <row r="48" spans="1:8">
      <c r="A48" s="4" t="s">
        <v>110</v>
      </c>
      <c r="B48" s="4" t="s">
        <v>118</v>
      </c>
    </row>
  </sheetData>
  <mergeCells count="9">
    <mergeCell ref="A1:B2"/>
    <mergeCell ref="C1:E1"/>
    <mergeCell ref="F1:H1"/>
    <mergeCell ref="C2:D2"/>
    <mergeCell ref="F2:G2"/>
    <mergeCell ref="A45:G45"/>
    <mergeCell ref="B46:G46"/>
    <mergeCell ref="B47:G47"/>
    <mergeCell ref="B48:G48"/>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9</v>
      </c>
      <c r="B1" s="2" t="s">
        <v>70</v>
      </c>
      <c r="D1" s="2" t="s">
        <v>1</v>
      </c>
    </row>
    <row r="2" spans="1:5">
      <c r="B2" s="2" t="s">
        <v>2</v>
      </c>
      <c r="C2" s="2" t="s">
        <v>71</v>
      </c>
      <c r="D2" s="2" t="s">
        <v>2</v>
      </c>
      <c r="E2" s="2" t="s">
        <v>71</v>
      </c>
    </row>
    <row r="3" spans="1:5">
      <c r="A3" s="3" t="s">
        <v>390</v>
      </c>
    </row>
    <row r="4" spans="1:5">
      <c r="A4" s="4" t="s">
        <v>391</v>
      </c>
      <c r="B4" s="5" t="n">
        <v>73</v>
      </c>
      <c r="C4" s="5" t="n">
        <v>605</v>
      </c>
      <c r="D4" s="5" t="n">
        <v>36</v>
      </c>
      <c r="E4" s="5" t="n">
        <v>495</v>
      </c>
    </row>
    <row r="5" spans="1:5">
      <c r="A5" s="4" t="s">
        <v>392</v>
      </c>
    </row>
    <row r="6" spans="1:5">
      <c r="A6" s="3" t="s">
        <v>390</v>
      </c>
    </row>
    <row r="7" spans="1:5">
      <c r="A7" s="4" t="s">
        <v>391</v>
      </c>
      <c r="B7" s="5" t="n">
        <v>73</v>
      </c>
      <c r="C7" s="5" t="n">
        <v>462</v>
      </c>
      <c r="D7" s="5" t="n">
        <v>36</v>
      </c>
      <c r="E7" s="5" t="n">
        <v>407</v>
      </c>
    </row>
    <row r="8" spans="1:5">
      <c r="A8" s="4" t="s">
        <v>388</v>
      </c>
    </row>
    <row r="9" spans="1:5">
      <c r="A9" s="3" t="s">
        <v>390</v>
      </c>
    </row>
    <row r="10" spans="1:5">
      <c r="A10" s="4" t="s">
        <v>391</v>
      </c>
      <c r="B10" s="5" t="n">
        <v>0</v>
      </c>
      <c r="C10" s="5" t="n">
        <v>143</v>
      </c>
      <c r="D10" s="5" t="n">
        <v>0</v>
      </c>
      <c r="E10" s="5" t="n">
        <v>88</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3</v>
      </c>
      <c r="B1" s="2" t="s">
        <v>70</v>
      </c>
      <c r="D1" s="2" t="s">
        <v>1</v>
      </c>
    </row>
    <row r="2" spans="1:5">
      <c r="B2" s="2" t="s">
        <v>2</v>
      </c>
      <c r="C2" s="2" t="s">
        <v>71</v>
      </c>
      <c r="D2" s="2" t="s">
        <v>2</v>
      </c>
      <c r="E2" s="2" t="s">
        <v>71</v>
      </c>
    </row>
    <row r="3" spans="1:5">
      <c r="A3" s="3" t="s">
        <v>219</v>
      </c>
    </row>
    <row r="4" spans="1:5">
      <c r="A4" s="4" t="s">
        <v>394</v>
      </c>
      <c r="B4" s="7" t="n">
        <v>9892</v>
      </c>
      <c r="C4" s="7" t="n">
        <v>7548</v>
      </c>
      <c r="D4" s="7" t="n">
        <v>19095</v>
      </c>
      <c r="E4" s="7" t="n">
        <v>14425</v>
      </c>
    </row>
    <row r="5" spans="1:5">
      <c r="A5" s="4" t="s">
        <v>395</v>
      </c>
      <c r="B5" s="7" t="n">
        <v>-3349</v>
      </c>
      <c r="C5" s="7" t="n">
        <v>-4581</v>
      </c>
      <c r="D5" s="7" t="n">
        <v>-6364</v>
      </c>
      <c r="E5" s="7" t="n">
        <v>-6698</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6"/>
  </cols>
  <sheetData>
    <row r="1" spans="1:2">
      <c r="A1" s="1" t="s">
        <v>396</v>
      </c>
      <c r="B1" s="2" t="s">
        <v>1</v>
      </c>
    </row>
    <row r="2" spans="1:2">
      <c r="B2" s="2" t="s">
        <v>397</v>
      </c>
    </row>
    <row r="3" spans="1:2">
      <c r="A3" s="3" t="s">
        <v>398</v>
      </c>
    </row>
    <row r="4" spans="1:2">
      <c r="A4" s="4" t="s">
        <v>399</v>
      </c>
      <c r="B4" s="7" t="n">
        <v>75251</v>
      </c>
    </row>
    <row r="5" spans="1:2">
      <c r="A5" s="4" t="s">
        <v>392</v>
      </c>
    </row>
    <row r="6" spans="1:2">
      <c r="A6" s="3" t="s">
        <v>398</v>
      </c>
    </row>
    <row r="7" spans="1:2">
      <c r="A7" s="4" t="s">
        <v>399</v>
      </c>
      <c r="B7" s="7" t="n">
        <v>12309</v>
      </c>
    </row>
    <row r="8" spans="1:2">
      <c r="A8" s="4" t="s">
        <v>400</v>
      </c>
      <c r="B8" s="4" t="s">
        <v>401</v>
      </c>
    </row>
    <row r="9" spans="1:2">
      <c r="A9" s="4" t="s">
        <v>388</v>
      </c>
    </row>
    <row r="10" spans="1:2">
      <c r="A10" s="3" t="s">
        <v>398</v>
      </c>
    </row>
    <row r="11" spans="1:2">
      <c r="A11" s="4" t="s">
        <v>399</v>
      </c>
      <c r="B11" s="7" t="n">
        <v>62942</v>
      </c>
    </row>
    <row r="12" spans="1:2">
      <c r="A12" s="4" t="s">
        <v>400</v>
      </c>
      <c r="B12" s="4" t="s">
        <v>40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74"/>
    <col customWidth="1" max="2" min="2" width="37"/>
  </cols>
  <sheetData>
    <row r="1" spans="1:2">
      <c r="A1" s="1" t="s">
        <v>403</v>
      </c>
      <c r="B1" s="2" t="s">
        <v>1</v>
      </c>
    </row>
    <row r="2" spans="1:2">
      <c r="B2" s="2" t="s">
        <v>404</v>
      </c>
    </row>
    <row r="3" spans="1:2">
      <c r="A3" s="3" t="s">
        <v>405</v>
      </c>
    </row>
    <row r="4" spans="1:2">
      <c r="A4" s="4" t="s">
        <v>406</v>
      </c>
      <c r="B4" s="5" t="n">
        <v>1010557</v>
      </c>
    </row>
    <row r="5" spans="1:2">
      <c r="A5" s="4" t="s">
        <v>407</v>
      </c>
      <c r="B5" s="5" t="n">
        <v>-196006</v>
      </c>
    </row>
    <row r="6" spans="1:2">
      <c r="A6" s="4" t="s">
        <v>408</v>
      </c>
      <c r="B6" s="5" t="n">
        <v>111855</v>
      </c>
    </row>
    <row r="7" spans="1:2">
      <c r="A7" s="4" t="s">
        <v>409</v>
      </c>
      <c r="B7" s="5" t="n">
        <v>-3662</v>
      </c>
    </row>
    <row r="8" spans="1:2">
      <c r="A8" s="4" t="s">
        <v>410</v>
      </c>
      <c r="B8" s="5" t="n">
        <v>922744</v>
      </c>
    </row>
    <row r="9" spans="1:2">
      <c r="A9" s="4" t="s">
        <v>411</v>
      </c>
      <c r="B9" s="5" t="n">
        <v>893276</v>
      </c>
    </row>
    <row r="10" spans="1:2">
      <c r="A10" s="4" t="s">
        <v>412</v>
      </c>
      <c r="B10" s="5" t="n">
        <v>568202</v>
      </c>
    </row>
    <row r="11" spans="1:2">
      <c r="A11" s="3" t="s">
        <v>413</v>
      </c>
    </row>
    <row r="12" spans="1:2">
      <c r="A12" s="4" t="s">
        <v>414</v>
      </c>
      <c r="B12" s="10" t="n">
        <v>87.23999999999999</v>
      </c>
    </row>
    <row r="13" spans="1:2">
      <c r="A13" s="4" t="s">
        <v>415</v>
      </c>
      <c r="B13" s="12" t="n">
        <v>69.93000000000001</v>
      </c>
    </row>
    <row r="14" spans="1:2">
      <c r="A14" s="4" t="s">
        <v>416</v>
      </c>
      <c r="B14" s="12" t="n">
        <v>178.16</v>
      </c>
    </row>
    <row r="15" spans="1:2">
      <c r="A15" s="4" t="s">
        <v>417</v>
      </c>
      <c r="B15" s="12" t="n">
        <v>93.88</v>
      </c>
    </row>
    <row r="16" spans="1:2">
      <c r="A16" s="4" t="s">
        <v>418</v>
      </c>
      <c r="B16" s="12" t="n">
        <v>101.91</v>
      </c>
    </row>
    <row r="17" spans="1:2">
      <c r="A17" s="4" t="s">
        <v>419</v>
      </c>
      <c r="B17" s="12" t="n">
        <v>100.71</v>
      </c>
    </row>
    <row r="18" spans="1:2">
      <c r="A18" s="4" t="s">
        <v>420</v>
      </c>
      <c r="B18" s="10" t="n">
        <v>82.89</v>
      </c>
    </row>
    <row r="19" spans="1:2">
      <c r="A19" s="3" t="s">
        <v>421</v>
      </c>
    </row>
    <row r="20" spans="1:2">
      <c r="A20" s="4" t="s">
        <v>422</v>
      </c>
      <c r="B20" s="4" t="s">
        <v>423</v>
      </c>
    </row>
    <row r="21" spans="1:2">
      <c r="A21" s="4" t="s">
        <v>424</v>
      </c>
      <c r="B21" s="4" t="s">
        <v>425</v>
      </c>
    </row>
    <row r="22" spans="1:2">
      <c r="A22" s="4" t="s">
        <v>426</v>
      </c>
      <c r="B22" s="4" t="s">
        <v>427</v>
      </c>
    </row>
    <row r="23" spans="1:2">
      <c r="A23" s="3" t="s">
        <v>428</v>
      </c>
    </row>
    <row r="24" spans="1:2">
      <c r="A24" s="4" t="s">
        <v>429</v>
      </c>
      <c r="B24" s="7" t="n">
        <v>68457617</v>
      </c>
    </row>
    <row r="25" spans="1:2">
      <c r="A25" s="4" t="s">
        <v>430</v>
      </c>
      <c r="B25" s="5" t="n">
        <v>67315191</v>
      </c>
    </row>
    <row r="26" spans="1:2">
      <c r="A26" s="4" t="s">
        <v>431</v>
      </c>
      <c r="B26" s="7" t="n">
        <v>5278381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2</v>
      </c>
      <c r="B1" s="2" t="s">
        <v>70</v>
      </c>
      <c r="D1" s="2" t="s">
        <v>1</v>
      </c>
    </row>
    <row r="2" spans="1:5">
      <c r="B2" s="2" t="s">
        <v>2</v>
      </c>
      <c r="C2" s="2" t="s">
        <v>71</v>
      </c>
      <c r="D2" s="2" t="s">
        <v>2</v>
      </c>
      <c r="E2" s="2" t="s">
        <v>71</v>
      </c>
    </row>
    <row r="3" spans="1:5">
      <c r="A3" s="3" t="s">
        <v>219</v>
      </c>
    </row>
    <row r="4" spans="1:5">
      <c r="A4" s="4" t="s">
        <v>433</v>
      </c>
      <c r="B4" s="10" t="n">
        <v>175.79</v>
      </c>
      <c r="D4" s="10" t="n">
        <v>175.79</v>
      </c>
    </row>
    <row r="5" spans="1:5">
      <c r="A5" s="4" t="s">
        <v>434</v>
      </c>
      <c r="B5" s="11" t="n">
        <v>5.6</v>
      </c>
      <c r="C5" s="11" t="n">
        <v>4.6</v>
      </c>
      <c r="D5" s="11" t="n">
        <v>22.1</v>
      </c>
      <c r="E5" s="11" t="n">
        <v>6.7</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435</v>
      </c>
      <c r="B1" s="2" t="s">
        <v>1</v>
      </c>
    </row>
    <row r="2" spans="1:2">
      <c r="B2" s="2" t="s">
        <v>436</v>
      </c>
    </row>
    <row r="3" spans="1:2">
      <c r="A3" s="3" t="s">
        <v>437</v>
      </c>
    </row>
    <row r="4" spans="1:2">
      <c r="A4" s="4" t="s">
        <v>438</v>
      </c>
      <c r="B4" s="5" t="n">
        <v>670969</v>
      </c>
    </row>
    <row r="5" spans="1:2">
      <c r="A5" s="4" t="s">
        <v>408</v>
      </c>
      <c r="B5" s="5" t="n">
        <v>230822</v>
      </c>
    </row>
    <row r="6" spans="1:2">
      <c r="A6" s="4" t="s">
        <v>439</v>
      </c>
      <c r="B6" s="5" t="n">
        <v>-218336</v>
      </c>
    </row>
    <row r="7" spans="1:2">
      <c r="A7" s="4" t="s">
        <v>409</v>
      </c>
      <c r="B7" s="5" t="n">
        <v>-16078</v>
      </c>
    </row>
    <row r="8" spans="1:2">
      <c r="A8" s="4" t="s">
        <v>440</v>
      </c>
      <c r="B8" s="5" t="n">
        <v>667377</v>
      </c>
    </row>
    <row r="9" spans="1:2">
      <c r="A9" s="3" t="s">
        <v>441</v>
      </c>
    </row>
    <row r="10" spans="1:2">
      <c r="A10" s="4" t="s">
        <v>442</v>
      </c>
      <c r="B10" s="10" t="n">
        <v>106.64</v>
      </c>
    </row>
    <row r="11" spans="1:2">
      <c r="A11" s="4" t="s">
        <v>416</v>
      </c>
      <c r="B11" s="12" t="n">
        <v>179.94</v>
      </c>
    </row>
    <row r="12" spans="1:2">
      <c r="A12" s="4" t="s">
        <v>443</v>
      </c>
      <c r="B12" s="12" t="n">
        <v>102.07</v>
      </c>
    </row>
    <row r="13" spans="1:2">
      <c r="A13" s="4" t="s">
        <v>417</v>
      </c>
      <c r="B13" s="12" t="n">
        <v>117.29</v>
      </c>
    </row>
    <row r="14" spans="1:2">
      <c r="A14" s="4" t="s">
        <v>444</v>
      </c>
      <c r="B14" s="10" t="n">
        <v>133.2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45</v>
      </c>
      <c r="B1" s="2" t="s">
        <v>2</v>
      </c>
      <c r="C1" s="2" t="s">
        <v>25</v>
      </c>
      <c r="D1" s="2" t="s">
        <v>71</v>
      </c>
      <c r="E1" s="2" t="s">
        <v>446</v>
      </c>
    </row>
    <row r="2" spans="1:5">
      <c r="A2" s="3" t="s">
        <v>447</v>
      </c>
    </row>
    <row r="3" spans="1:5">
      <c r="A3" s="4" t="s">
        <v>27</v>
      </c>
      <c r="B3" s="7" t="n">
        <v>3854244</v>
      </c>
      <c r="C3" s="7" t="n">
        <v>2545750</v>
      </c>
      <c r="D3" s="7" t="n">
        <v>1854457</v>
      </c>
      <c r="E3" s="7" t="n">
        <v>1503257</v>
      </c>
    </row>
    <row r="4" spans="1:5">
      <c r="A4" s="4" t="s">
        <v>30</v>
      </c>
      <c r="B4" s="5" t="n">
        <v>630670</v>
      </c>
      <c r="C4" s="5" t="n">
        <v>622552</v>
      </c>
    </row>
    <row r="5" spans="1:5">
      <c r="A5" s="4" t="s">
        <v>448</v>
      </c>
      <c r="B5" s="5" t="n">
        <v>140381</v>
      </c>
      <c r="C5" s="5" t="n">
        <v>112447</v>
      </c>
    </row>
    <row r="6" spans="1:5">
      <c r="A6" s="4" t="s">
        <v>36</v>
      </c>
      <c r="B6" s="5" t="n">
        <v>1044125</v>
      </c>
      <c r="C6" s="5" t="n">
        <v>672688</v>
      </c>
    </row>
    <row r="7" spans="1:5">
      <c r="A7" s="4" t="s">
        <v>37</v>
      </c>
      <c r="B7" s="5" t="n">
        <v>48400379</v>
      </c>
      <c r="C7" s="5" t="n">
        <v>44683660</v>
      </c>
    </row>
    <row r="8" spans="1:5">
      <c r="A8" s="4" t="s">
        <v>45</v>
      </c>
      <c r="B8" s="5" t="n">
        <v>44360344</v>
      </c>
      <c r="C8" s="5" t="n">
        <v>40906623</v>
      </c>
    </row>
    <row r="9" spans="1:5">
      <c r="A9" s="4" t="s">
        <v>449</v>
      </c>
      <c r="B9" s="5" t="n">
        <v>323426</v>
      </c>
      <c r="C9" s="5" t="n">
        <v>314810</v>
      </c>
    </row>
    <row r="10" spans="1:5">
      <c r="A10" s="4" t="s">
        <v>450</v>
      </c>
      <c r="B10" s="5" t="n">
        <v>86545</v>
      </c>
      <c r="C10" s="5" t="n">
        <v>58095</v>
      </c>
    </row>
    <row r="11" spans="1:5">
      <c r="A11" s="4" t="s">
        <v>451</v>
      </c>
    </row>
    <row r="12" spans="1:5">
      <c r="A12" s="3" t="s">
        <v>447</v>
      </c>
    </row>
    <row r="13" spans="1:5">
      <c r="A13" s="4" t="s">
        <v>27</v>
      </c>
      <c r="B13" s="5" t="n">
        <v>7440</v>
      </c>
      <c r="C13" s="5" t="n">
        <v>11469</v>
      </c>
    </row>
    <row r="14" spans="1:5">
      <c r="A14" s="4" t="s">
        <v>30</v>
      </c>
      <c r="B14" s="5" t="n">
        <v>194543</v>
      </c>
      <c r="C14" s="5" t="n">
        <v>196140</v>
      </c>
    </row>
    <row r="15" spans="1:5">
      <c r="A15" s="4" t="s">
        <v>36</v>
      </c>
      <c r="B15" s="5" t="n">
        <v>142</v>
      </c>
      <c r="C15" s="5" t="n">
        <v>294</v>
      </c>
    </row>
    <row r="16" spans="1:5">
      <c r="A16" s="4" t="s">
        <v>37</v>
      </c>
      <c r="B16" s="5" t="n">
        <v>202125</v>
      </c>
      <c r="C16" s="5" t="n">
        <v>207903</v>
      </c>
    </row>
    <row r="17" spans="1:5">
      <c r="A17" s="4" t="s">
        <v>45</v>
      </c>
      <c r="B17" s="5" t="n">
        <v>604</v>
      </c>
      <c r="C17" s="5" t="n">
        <v>517</v>
      </c>
    </row>
    <row r="18" spans="1:5">
      <c r="A18" s="4" t="s">
        <v>449</v>
      </c>
      <c r="B18" s="5" t="n">
        <v>201500</v>
      </c>
    </row>
    <row r="19" spans="1:5">
      <c r="A19" s="4" t="s">
        <v>452</v>
      </c>
      <c r="B19" s="5" t="n">
        <v>604</v>
      </c>
      <c r="C19" s="5" t="n">
        <v>517</v>
      </c>
    </row>
    <row r="20" spans="1:5">
      <c r="A20" s="4" t="s">
        <v>453</v>
      </c>
    </row>
    <row r="21" spans="1:5">
      <c r="A21" s="3" t="s">
        <v>447</v>
      </c>
    </row>
    <row r="22" spans="1:5">
      <c r="A22" s="4" t="s">
        <v>27</v>
      </c>
      <c r="B22" s="5" t="n">
        <v>0</v>
      </c>
      <c r="C22" s="5" t="n">
        <v>0</v>
      </c>
    </row>
    <row r="23" spans="1:5">
      <c r="A23" s="4" t="s">
        <v>30</v>
      </c>
      <c r="B23" s="5" t="n">
        <v>323426</v>
      </c>
      <c r="C23" s="5" t="n">
        <v>314810</v>
      </c>
    </row>
    <row r="24" spans="1:5">
      <c r="A24" s="4" t="s">
        <v>36</v>
      </c>
      <c r="B24" s="5" t="n">
        <v>0</v>
      </c>
      <c r="C24" s="5" t="n">
        <v>0</v>
      </c>
    </row>
    <row r="25" spans="1:5">
      <c r="A25" s="4" t="s">
        <v>37</v>
      </c>
      <c r="B25" s="5" t="n">
        <v>323426</v>
      </c>
      <c r="C25" s="5" t="n">
        <v>314810</v>
      </c>
    </row>
    <row r="26" spans="1:5">
      <c r="A26" s="4" t="s">
        <v>45</v>
      </c>
      <c r="B26" s="7" t="n">
        <v>86545</v>
      </c>
      <c r="C26" s="7" t="n">
        <v>5809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27"/>
    <col customWidth="1" max="3" min="3" width="21"/>
  </cols>
  <sheetData>
    <row r="1" spans="1:3">
      <c r="A1" s="1" t="s">
        <v>454</v>
      </c>
      <c r="B1" s="2" t="s">
        <v>455</v>
      </c>
      <c r="C1" s="2" t="s">
        <v>456</v>
      </c>
    </row>
    <row r="2" spans="1:3">
      <c r="A2" s="3" t="s">
        <v>447</v>
      </c>
    </row>
    <row r="3" spans="1:3">
      <c r="A3" s="4" t="s">
        <v>457</v>
      </c>
      <c r="B3" s="5" t="n">
        <v>4</v>
      </c>
    </row>
    <row r="4" spans="1:3">
      <c r="A4" s="4" t="s">
        <v>449</v>
      </c>
      <c r="B4" s="7" t="n">
        <v>323426</v>
      </c>
      <c r="C4" s="7" t="n">
        <v>314810</v>
      </c>
    </row>
    <row r="5" spans="1:3">
      <c r="A5" s="4" t="s">
        <v>451</v>
      </c>
    </row>
    <row r="6" spans="1:3">
      <c r="A6" s="3" t="s">
        <v>447</v>
      </c>
    </row>
    <row r="7" spans="1:3">
      <c r="A7" s="4" t="s">
        <v>449</v>
      </c>
      <c r="B7" s="7" t="n">
        <v>2015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 customWidth="1" max="5" min="5" width="14"/>
  </cols>
  <sheetData>
    <row r="1" spans="1:5">
      <c r="A1" s="1" t="s">
        <v>458</v>
      </c>
      <c r="B1" s="2" t="s">
        <v>2</v>
      </c>
      <c r="C1" s="2" t="s">
        <v>25</v>
      </c>
      <c r="D1" s="2" t="s">
        <v>71</v>
      </c>
      <c r="E1" s="2" t="s">
        <v>446</v>
      </c>
    </row>
    <row r="2" spans="1:5">
      <c r="A2" s="3" t="s">
        <v>225</v>
      </c>
    </row>
    <row r="3" spans="1:5">
      <c r="A3" s="4" t="s">
        <v>459</v>
      </c>
      <c r="B3" s="7" t="n">
        <v>3658927</v>
      </c>
      <c r="C3" s="7" t="n">
        <v>2476588</v>
      </c>
    </row>
    <row r="4" spans="1:5">
      <c r="A4" s="4" t="s">
        <v>460</v>
      </c>
      <c r="B4" s="5" t="n">
        <v>192421</v>
      </c>
      <c r="C4" s="5" t="n">
        <v>64028</v>
      </c>
    </row>
    <row r="5" spans="1:5">
      <c r="A5" s="4" t="s">
        <v>461</v>
      </c>
      <c r="B5" s="5" t="n">
        <v>2896</v>
      </c>
      <c r="C5" s="5" t="n">
        <v>5134</v>
      </c>
    </row>
    <row r="6" spans="1:5">
      <c r="A6" s="4" t="s">
        <v>462</v>
      </c>
      <c r="B6" s="7" t="n">
        <v>3854244</v>
      </c>
      <c r="C6" s="7" t="n">
        <v>2545750</v>
      </c>
      <c r="D6" s="7" t="n">
        <v>1854457</v>
      </c>
      <c r="E6" s="7" t="n">
        <v>150325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3</v>
      </c>
      <c r="B1" s="2" t="s">
        <v>2</v>
      </c>
      <c r="C1" s="2" t="s">
        <v>25</v>
      </c>
    </row>
    <row r="2" spans="1:3">
      <c r="A2" s="3" t="s">
        <v>225</v>
      </c>
    </row>
    <row r="3" spans="1:3">
      <c r="A3" s="4" t="s">
        <v>464</v>
      </c>
      <c r="B3" s="7" t="n">
        <v>1800</v>
      </c>
      <c r="C3" s="7" t="n">
        <v>1100</v>
      </c>
    </row>
    <row r="4" spans="1:3">
      <c r="A4" s="4" t="s">
        <v>465</v>
      </c>
      <c r="B4" s="5" t="n">
        <v>1196</v>
      </c>
      <c r="C4" s="5" t="n">
        <v>721</v>
      </c>
    </row>
    <row r="5" spans="1:3">
      <c r="A5" s="4" t="s">
        <v>466</v>
      </c>
      <c r="B5" s="7" t="n">
        <v>196</v>
      </c>
      <c r="C5" s="7" t="n">
        <v>6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9</v>
      </c>
      <c r="B1" s="2" t="s">
        <v>70</v>
      </c>
      <c r="D1" s="2" t="s">
        <v>1</v>
      </c>
    </row>
    <row r="2" spans="1:5">
      <c r="B2" s="2" t="s">
        <v>2</v>
      </c>
      <c r="C2" s="2" t="s">
        <v>71</v>
      </c>
      <c r="D2" s="2" t="s">
        <v>2</v>
      </c>
      <c r="E2" s="2" t="s">
        <v>71</v>
      </c>
    </row>
    <row r="3" spans="1:5">
      <c r="A3" s="3" t="s">
        <v>120</v>
      </c>
    </row>
    <row r="4" spans="1:5">
      <c r="A4" s="4" t="s">
        <v>111</v>
      </c>
      <c r="B4" s="7" t="n">
        <v>132516</v>
      </c>
      <c r="C4" s="7" t="n">
        <v>94380</v>
      </c>
      <c r="D4" s="7" t="n">
        <v>240396</v>
      </c>
      <c r="E4" s="7" t="n">
        <v>170977</v>
      </c>
    </row>
    <row r="5" spans="1:5">
      <c r="A5" s="3" t="s">
        <v>121</v>
      </c>
    </row>
    <row r="6" spans="1:5">
      <c r="A6" s="4" t="s">
        <v>122</v>
      </c>
      <c r="B6" s="5" t="n">
        <v>1578</v>
      </c>
      <c r="C6" s="5" t="n">
        <v>-1795</v>
      </c>
      <c r="D6" s="5" t="n">
        <v>2535</v>
      </c>
      <c r="E6" s="5" t="n">
        <v>-2049</v>
      </c>
    </row>
    <row r="7" spans="1:5">
      <c r="A7" s="4" t="s">
        <v>123</v>
      </c>
      <c r="B7" s="5" t="n">
        <v>-644</v>
      </c>
      <c r="C7" s="5" t="n">
        <v>731</v>
      </c>
      <c r="D7" s="5" t="n">
        <v>-1034</v>
      </c>
      <c r="E7" s="5" t="n">
        <v>835</v>
      </c>
    </row>
    <row r="8" spans="1:5">
      <c r="A8" s="3" t="s">
        <v>124</v>
      </c>
    </row>
    <row r="9" spans="1:5">
      <c r="A9" s="4" t="s">
        <v>125</v>
      </c>
      <c r="B9" s="5" t="n">
        <v>-5639</v>
      </c>
      <c r="C9" s="5" t="n">
        <v>40937</v>
      </c>
      <c r="D9" s="5" t="n">
        <v>-13396</v>
      </c>
      <c r="E9" s="5" t="n">
        <v>211768</v>
      </c>
    </row>
    <row r="10" spans="1:5">
      <c r="A10" s="4" t="s">
        <v>126</v>
      </c>
      <c r="B10" s="5" t="n">
        <v>2500</v>
      </c>
      <c r="C10" s="5" t="n">
        <v>-16686</v>
      </c>
      <c r="D10" s="5" t="n">
        <v>5636</v>
      </c>
      <c r="E10" s="5" t="n">
        <v>-86289</v>
      </c>
    </row>
    <row r="11" spans="1:5">
      <c r="A11" s="4" t="s">
        <v>127</v>
      </c>
      <c r="B11" s="5" t="n">
        <v>123</v>
      </c>
      <c r="C11" s="5" t="n">
        <v>-12328</v>
      </c>
      <c r="D11" s="5" t="n">
        <v>-485</v>
      </c>
      <c r="E11" s="5" t="n">
        <v>-11582</v>
      </c>
    </row>
    <row r="12" spans="1:5">
      <c r="A12" s="4" t="s">
        <v>128</v>
      </c>
      <c r="B12" s="5" t="n">
        <v>-50</v>
      </c>
      <c r="C12" s="5" t="n">
        <v>5017</v>
      </c>
      <c r="D12" s="5" t="n">
        <v>198</v>
      </c>
      <c r="E12" s="5" t="n">
        <v>4713</v>
      </c>
    </row>
    <row r="13" spans="1:5">
      <c r="A13" s="4" t="s">
        <v>129</v>
      </c>
      <c r="B13" s="5" t="n">
        <v>-1566</v>
      </c>
      <c r="C13" s="5" t="n">
        <v>-2250</v>
      </c>
      <c r="D13" s="5" t="n">
        <v>-3337</v>
      </c>
      <c r="E13" s="5" t="n">
        <v>-4817</v>
      </c>
    </row>
    <row r="14" spans="1:5">
      <c r="A14" s="4" t="s">
        <v>130</v>
      </c>
      <c r="B14" s="5" t="n">
        <v>630</v>
      </c>
      <c r="C14" s="5" t="n">
        <v>905</v>
      </c>
      <c r="D14" s="5" t="n">
        <v>1343</v>
      </c>
      <c r="E14" s="5" t="n">
        <v>1938</v>
      </c>
    </row>
    <row r="15" spans="1:5">
      <c r="A15" s="4" t="s">
        <v>131</v>
      </c>
      <c r="B15" s="5" t="n">
        <v>-3068</v>
      </c>
      <c r="C15" s="5" t="n">
        <v>14531</v>
      </c>
      <c r="D15" s="5" t="n">
        <v>-8540</v>
      </c>
      <c r="E15" s="5" t="n">
        <v>114517</v>
      </c>
    </row>
    <row r="16" spans="1:5">
      <c r="A16" s="4" t="s">
        <v>132</v>
      </c>
      <c r="B16" s="5" t="n">
        <v>129448</v>
      </c>
      <c r="C16" s="5" t="n">
        <v>108911</v>
      </c>
      <c r="D16" s="5" t="n">
        <v>231856</v>
      </c>
      <c r="E16" s="5" t="n">
        <v>285494</v>
      </c>
    </row>
    <row r="17" spans="1:5">
      <c r="A17" s="4" t="s">
        <v>133</v>
      </c>
      <c r="B17" s="5" t="n">
        <v>-9323</v>
      </c>
      <c r="C17" s="5" t="n">
        <v>-1416</v>
      </c>
      <c r="D17" s="5" t="n">
        <v>-15720</v>
      </c>
      <c r="E17" s="5" t="n">
        <v>1161</v>
      </c>
    </row>
    <row r="18" spans="1:5">
      <c r="A18" s="4" t="s">
        <v>134</v>
      </c>
      <c r="B18" s="7" t="n">
        <v>120125</v>
      </c>
      <c r="C18" s="7" t="n">
        <v>107495</v>
      </c>
      <c r="D18" s="7" t="n">
        <v>216136</v>
      </c>
      <c r="E18" s="7" t="n">
        <v>286655</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7</v>
      </c>
      <c r="B1" s="2" t="s">
        <v>2</v>
      </c>
      <c r="C1" s="2" t="s">
        <v>25</v>
      </c>
    </row>
    <row r="2" spans="1:3">
      <c r="A2" s="3" t="s">
        <v>468</v>
      </c>
    </row>
    <row r="3" spans="1:3">
      <c r="A3" s="4" t="s">
        <v>469</v>
      </c>
      <c r="B3" s="7" t="n">
        <v>12053305</v>
      </c>
      <c r="C3" s="7" t="n">
        <v>12588783</v>
      </c>
    </row>
    <row r="4" spans="1:3">
      <c r="A4" s="4" t="s">
        <v>470</v>
      </c>
      <c r="B4" s="5" t="n">
        <v>37539</v>
      </c>
      <c r="C4" s="5" t="n">
        <v>49245</v>
      </c>
    </row>
    <row r="5" spans="1:3">
      <c r="A5" s="4" t="s">
        <v>471</v>
      </c>
      <c r="B5" s="5" t="n">
        <v>-19792</v>
      </c>
      <c r="C5" s="5" t="n">
        <v>-17617</v>
      </c>
    </row>
    <row r="6" spans="1:3">
      <c r="A6" s="4" t="s">
        <v>472</v>
      </c>
      <c r="B6" s="5" t="n">
        <v>12071052</v>
      </c>
      <c r="C6" s="5" t="n">
        <v>12620411</v>
      </c>
    </row>
    <row r="7" spans="1:3">
      <c r="A7" s="4" t="s">
        <v>473</v>
      </c>
    </row>
    <row r="8" spans="1:3">
      <c r="A8" s="3" t="s">
        <v>468</v>
      </c>
    </row>
    <row r="9" spans="1:3">
      <c r="A9" s="4" t="s">
        <v>469</v>
      </c>
      <c r="B9" s="5" t="n">
        <v>7785838</v>
      </c>
      <c r="C9" s="5" t="n">
        <v>8880358</v>
      </c>
    </row>
    <row r="10" spans="1:3">
      <c r="A10" s="4" t="s">
        <v>470</v>
      </c>
      <c r="B10" s="5" t="n">
        <v>19443</v>
      </c>
      <c r="C10" s="5" t="n">
        <v>30323</v>
      </c>
    </row>
    <row r="11" spans="1:3">
      <c r="A11" s="4" t="s">
        <v>471</v>
      </c>
      <c r="B11" s="5" t="n">
        <v>-3599</v>
      </c>
      <c r="C11" s="5" t="n">
        <v>-1190</v>
      </c>
    </row>
    <row r="12" spans="1:3">
      <c r="A12" s="4" t="s">
        <v>472</v>
      </c>
      <c r="B12" s="5" t="n">
        <v>7801682</v>
      </c>
      <c r="C12" s="5" t="n">
        <v>8909491</v>
      </c>
    </row>
    <row r="13" spans="1:3">
      <c r="A13" s="4" t="s">
        <v>474</v>
      </c>
    </row>
    <row r="14" spans="1:3">
      <c r="A14" s="3" t="s">
        <v>468</v>
      </c>
    </row>
    <row r="15" spans="1:3">
      <c r="A15" s="4" t="s">
        <v>469</v>
      </c>
      <c r="B15" s="5" t="n">
        <v>1917475</v>
      </c>
      <c r="C15" s="5" t="n">
        <v>2065535</v>
      </c>
    </row>
    <row r="16" spans="1:3">
      <c r="A16" s="4" t="s">
        <v>470</v>
      </c>
      <c r="B16" s="5" t="n">
        <v>11355</v>
      </c>
      <c r="C16" s="5" t="n">
        <v>14443</v>
      </c>
    </row>
    <row r="17" spans="1:3">
      <c r="A17" s="4" t="s">
        <v>471</v>
      </c>
      <c r="B17" s="5" t="n">
        <v>-1577</v>
      </c>
      <c r="C17" s="5" t="n">
        <v>-1603</v>
      </c>
    </row>
    <row r="18" spans="1:3">
      <c r="A18" s="4" t="s">
        <v>472</v>
      </c>
      <c r="B18" s="5" t="n">
        <v>1927253</v>
      </c>
      <c r="C18" s="5" t="n">
        <v>2078375</v>
      </c>
    </row>
    <row r="19" spans="1:3">
      <c r="A19" s="4" t="s">
        <v>475</v>
      </c>
    </row>
    <row r="20" spans="1:3">
      <c r="A20" s="3" t="s">
        <v>468</v>
      </c>
    </row>
    <row r="21" spans="1:3">
      <c r="A21" s="4" t="s">
        <v>469</v>
      </c>
      <c r="B21" s="5" t="n">
        <v>1925216</v>
      </c>
      <c r="C21" s="5" t="n">
        <v>1163017</v>
      </c>
    </row>
    <row r="22" spans="1:3">
      <c r="A22" s="4" t="s">
        <v>470</v>
      </c>
      <c r="B22" s="5" t="n">
        <v>3885</v>
      </c>
      <c r="C22" s="5" t="n">
        <v>3046</v>
      </c>
    </row>
    <row r="23" spans="1:3">
      <c r="A23" s="4" t="s">
        <v>471</v>
      </c>
      <c r="B23" s="5" t="n">
        <v>-13820</v>
      </c>
      <c r="C23" s="5" t="n">
        <v>-13398</v>
      </c>
    </row>
    <row r="24" spans="1:3">
      <c r="A24" s="4" t="s">
        <v>472</v>
      </c>
      <c r="B24" s="5" t="n">
        <v>1915281</v>
      </c>
      <c r="C24" s="5" t="n">
        <v>1152665</v>
      </c>
    </row>
    <row r="25" spans="1:3">
      <c r="A25" s="4" t="s">
        <v>476</v>
      </c>
    </row>
    <row r="26" spans="1:3">
      <c r="A26" s="3" t="s">
        <v>468</v>
      </c>
    </row>
    <row r="27" spans="1:3">
      <c r="A27" s="4" t="s">
        <v>469</v>
      </c>
      <c r="B27" s="5" t="n">
        <v>418173</v>
      </c>
      <c r="C27" s="5" t="n">
        <v>474238</v>
      </c>
    </row>
    <row r="28" spans="1:3">
      <c r="A28" s="4" t="s">
        <v>470</v>
      </c>
      <c r="B28" s="5" t="n">
        <v>1361</v>
      </c>
      <c r="C28" s="5" t="n">
        <v>685</v>
      </c>
    </row>
    <row r="29" spans="1:3">
      <c r="A29" s="4" t="s">
        <v>471</v>
      </c>
      <c r="B29" s="5" t="n">
        <v>-147</v>
      </c>
      <c r="C29" s="5" t="n">
        <v>-640</v>
      </c>
    </row>
    <row r="30" spans="1:3">
      <c r="A30" s="4" t="s">
        <v>472</v>
      </c>
      <c r="B30" s="5" t="n">
        <v>419387</v>
      </c>
      <c r="C30" s="5" t="n">
        <v>474283</v>
      </c>
    </row>
    <row r="31" spans="1:3">
      <c r="A31" s="4" t="s">
        <v>477</v>
      </c>
    </row>
    <row r="32" spans="1:3">
      <c r="A32" s="3" t="s">
        <v>468</v>
      </c>
    </row>
    <row r="33" spans="1:3">
      <c r="A33" s="4" t="s">
        <v>469</v>
      </c>
      <c r="B33" s="5" t="n">
        <v>6603</v>
      </c>
      <c r="C33" s="5" t="n">
        <v>5635</v>
      </c>
    </row>
    <row r="34" spans="1:3">
      <c r="A34" s="4" t="s">
        <v>470</v>
      </c>
      <c r="B34" s="5" t="n">
        <v>1495</v>
      </c>
      <c r="C34" s="5" t="n">
        <v>748</v>
      </c>
    </row>
    <row r="35" spans="1:3">
      <c r="A35" s="4" t="s">
        <v>471</v>
      </c>
      <c r="B35" s="5" t="n">
        <v>-649</v>
      </c>
      <c r="C35" s="5" t="n">
        <v>-786</v>
      </c>
    </row>
    <row r="36" spans="1:3">
      <c r="A36" s="4" t="s">
        <v>472</v>
      </c>
      <c r="B36" s="7" t="n">
        <v>7449</v>
      </c>
      <c r="C36" s="7" t="n">
        <v>559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4"/>
  </cols>
  <sheetData>
    <row r="1" spans="1:4">
      <c r="A1" s="1" t="s">
        <v>478</v>
      </c>
      <c r="B1" s="2" t="s">
        <v>479</v>
      </c>
      <c r="C1" s="2" t="s">
        <v>456</v>
      </c>
      <c r="D1" s="2" t="s">
        <v>480</v>
      </c>
    </row>
    <row r="2" spans="1:4">
      <c r="A2" s="3" t="s">
        <v>481</v>
      </c>
    </row>
    <row r="3" spans="1:4">
      <c r="A3" s="4" t="s">
        <v>482</v>
      </c>
      <c r="B3" s="7" t="n">
        <v>4349010</v>
      </c>
      <c r="C3" s="7" t="n">
        <v>2290037</v>
      </c>
    </row>
    <row r="4" spans="1:4">
      <c r="A4" s="4" t="s">
        <v>483</v>
      </c>
      <c r="B4" s="5" t="n">
        <v>-13688</v>
      </c>
      <c r="C4" s="5" t="n">
        <v>-10896</v>
      </c>
    </row>
    <row r="5" spans="1:4">
      <c r="A5" s="4" t="s">
        <v>484</v>
      </c>
      <c r="B5" s="5" t="n">
        <v>271692</v>
      </c>
      <c r="C5" s="5" t="n">
        <v>233548</v>
      </c>
    </row>
    <row r="6" spans="1:4">
      <c r="A6" s="4" t="s">
        <v>485</v>
      </c>
      <c r="B6" s="5" t="n">
        <v>-6104</v>
      </c>
      <c r="C6" s="5" t="n">
        <v>-6721</v>
      </c>
    </row>
    <row r="7" spans="1:4">
      <c r="A7" s="4" t="s">
        <v>486</v>
      </c>
      <c r="B7" s="5" t="n">
        <v>4620702</v>
      </c>
      <c r="C7" s="5" t="n">
        <v>2523585</v>
      </c>
    </row>
    <row r="8" spans="1:4">
      <c r="A8" s="4" t="s">
        <v>471</v>
      </c>
      <c r="B8" s="7" t="n">
        <v>-19792</v>
      </c>
      <c r="C8" s="5" t="n">
        <v>-17617</v>
      </c>
    </row>
    <row r="9" spans="1:4">
      <c r="A9" s="4" t="s">
        <v>487</v>
      </c>
      <c r="B9" s="5" t="n">
        <v>184</v>
      </c>
      <c r="D9" s="5" t="n">
        <v>174</v>
      </c>
    </row>
    <row r="10" spans="1:4">
      <c r="A10" s="4" t="s">
        <v>488</v>
      </c>
      <c r="B10" s="5" t="n">
        <v>44</v>
      </c>
      <c r="D10" s="5" t="n">
        <v>20</v>
      </c>
    </row>
    <row r="11" spans="1:4">
      <c r="A11" s="4" t="s">
        <v>473</v>
      </c>
    </row>
    <row r="12" spans="1:4">
      <c r="A12" s="3" t="s">
        <v>481</v>
      </c>
    </row>
    <row r="13" spans="1:4">
      <c r="A13" s="4" t="s">
        <v>482</v>
      </c>
      <c r="B13" s="7" t="n">
        <v>2724519</v>
      </c>
      <c r="C13" s="5" t="n">
        <v>879255</v>
      </c>
    </row>
    <row r="14" spans="1:4">
      <c r="A14" s="4" t="s">
        <v>483</v>
      </c>
      <c r="B14" s="5" t="n">
        <v>-3599</v>
      </c>
      <c r="C14" s="5" t="n">
        <v>-1190</v>
      </c>
    </row>
    <row r="15" spans="1:4">
      <c r="A15" s="4" t="s">
        <v>484</v>
      </c>
      <c r="B15" s="5" t="n">
        <v>0</v>
      </c>
      <c r="C15" s="5" t="n">
        <v>0</v>
      </c>
    </row>
    <row r="16" spans="1:4">
      <c r="A16" s="4" t="s">
        <v>485</v>
      </c>
      <c r="B16" s="5" t="n">
        <v>0</v>
      </c>
      <c r="C16" s="5" t="n">
        <v>0</v>
      </c>
    </row>
    <row r="17" spans="1:4">
      <c r="A17" s="4" t="s">
        <v>486</v>
      </c>
      <c r="B17" s="5" t="n">
        <v>2724519</v>
      </c>
      <c r="C17" s="5" t="n">
        <v>879255</v>
      </c>
    </row>
    <row r="18" spans="1:4">
      <c r="A18" s="4" t="s">
        <v>471</v>
      </c>
      <c r="B18" s="5" t="n">
        <v>-3599</v>
      </c>
      <c r="C18" s="5" t="n">
        <v>-1190</v>
      </c>
    </row>
    <row r="19" spans="1:4">
      <c r="A19" s="4" t="s">
        <v>474</v>
      </c>
    </row>
    <row r="20" spans="1:4">
      <c r="A20" s="3" t="s">
        <v>481</v>
      </c>
    </row>
    <row r="21" spans="1:4">
      <c r="A21" s="4" t="s">
        <v>482</v>
      </c>
      <c r="B21" s="5" t="n">
        <v>762920</v>
      </c>
      <c r="C21" s="5" t="n">
        <v>513198</v>
      </c>
    </row>
    <row r="22" spans="1:4">
      <c r="A22" s="4" t="s">
        <v>483</v>
      </c>
      <c r="B22" s="5" t="n">
        <v>-1577</v>
      </c>
      <c r="C22" s="5" t="n">
        <v>-1603</v>
      </c>
    </row>
    <row r="23" spans="1:4">
      <c r="A23" s="4" t="s">
        <v>484</v>
      </c>
      <c r="B23" s="5" t="n">
        <v>0</v>
      </c>
      <c r="C23" s="5" t="n">
        <v>0</v>
      </c>
    </row>
    <row r="24" spans="1:4">
      <c r="A24" s="4" t="s">
        <v>485</v>
      </c>
      <c r="B24" s="5" t="n">
        <v>0</v>
      </c>
      <c r="C24" s="5" t="n">
        <v>0</v>
      </c>
    </row>
    <row r="25" spans="1:4">
      <c r="A25" s="4" t="s">
        <v>486</v>
      </c>
      <c r="B25" s="5" t="n">
        <v>762920</v>
      </c>
      <c r="C25" s="5" t="n">
        <v>513198</v>
      </c>
    </row>
    <row r="26" spans="1:4">
      <c r="A26" s="4" t="s">
        <v>471</v>
      </c>
      <c r="B26" s="5" t="n">
        <v>-1577</v>
      </c>
      <c r="C26" s="5" t="n">
        <v>-1603</v>
      </c>
    </row>
    <row r="27" spans="1:4">
      <c r="A27" s="4" t="s">
        <v>475</v>
      </c>
    </row>
    <row r="28" spans="1:4">
      <c r="A28" s="3" t="s">
        <v>481</v>
      </c>
    </row>
    <row r="29" spans="1:4">
      <c r="A29" s="4" t="s">
        <v>482</v>
      </c>
      <c r="B29" s="5" t="n">
        <v>851825</v>
      </c>
      <c r="C29" s="5" t="n">
        <v>635566</v>
      </c>
    </row>
    <row r="30" spans="1:4">
      <c r="A30" s="4" t="s">
        <v>483</v>
      </c>
      <c r="B30" s="5" t="n">
        <v>-7849</v>
      </c>
      <c r="C30" s="5" t="n">
        <v>-6704</v>
      </c>
    </row>
    <row r="31" spans="1:4">
      <c r="A31" s="4" t="s">
        <v>484</v>
      </c>
      <c r="B31" s="5" t="n">
        <v>201986</v>
      </c>
      <c r="C31" s="5" t="n">
        <v>227480</v>
      </c>
    </row>
    <row r="32" spans="1:4">
      <c r="A32" s="4" t="s">
        <v>485</v>
      </c>
      <c r="B32" s="5" t="n">
        <v>-5971</v>
      </c>
      <c r="C32" s="5" t="n">
        <v>-6694</v>
      </c>
    </row>
    <row r="33" spans="1:4">
      <c r="A33" s="4" t="s">
        <v>486</v>
      </c>
      <c r="B33" s="5" t="n">
        <v>1053811</v>
      </c>
      <c r="C33" s="5" t="n">
        <v>863046</v>
      </c>
    </row>
    <row r="34" spans="1:4">
      <c r="A34" s="4" t="s">
        <v>471</v>
      </c>
      <c r="B34" s="5" t="n">
        <v>-13820</v>
      </c>
      <c r="C34" s="5" t="n">
        <v>-13398</v>
      </c>
    </row>
    <row r="35" spans="1:4">
      <c r="A35" s="4" t="s">
        <v>476</v>
      </c>
    </row>
    <row r="36" spans="1:4">
      <c r="A36" s="3" t="s">
        <v>481</v>
      </c>
    </row>
    <row r="37" spans="1:4">
      <c r="A37" s="4" t="s">
        <v>482</v>
      </c>
      <c r="B37" s="5" t="n">
        <v>6185</v>
      </c>
      <c r="C37" s="5" t="n">
        <v>258325</v>
      </c>
    </row>
    <row r="38" spans="1:4">
      <c r="A38" s="4" t="s">
        <v>483</v>
      </c>
      <c r="B38" s="5" t="n">
        <v>-14</v>
      </c>
      <c r="C38" s="5" t="n">
        <v>-613</v>
      </c>
    </row>
    <row r="39" spans="1:4">
      <c r="A39" s="4" t="s">
        <v>484</v>
      </c>
      <c r="B39" s="5" t="n">
        <v>69706</v>
      </c>
      <c r="C39" s="5" t="n">
        <v>6068</v>
      </c>
    </row>
    <row r="40" spans="1:4">
      <c r="A40" s="4" t="s">
        <v>485</v>
      </c>
      <c r="B40" s="5" t="n">
        <v>-133</v>
      </c>
      <c r="C40" s="5" t="n">
        <v>-27</v>
      </c>
    </row>
    <row r="41" spans="1:4">
      <c r="A41" s="4" t="s">
        <v>486</v>
      </c>
      <c r="B41" s="5" t="n">
        <v>75891</v>
      </c>
      <c r="C41" s="5" t="n">
        <v>264393</v>
      </c>
    </row>
    <row r="42" spans="1:4">
      <c r="A42" s="4" t="s">
        <v>471</v>
      </c>
      <c r="B42" s="5" t="n">
        <v>-147</v>
      </c>
      <c r="C42" s="5" t="n">
        <v>-640</v>
      </c>
    </row>
    <row r="43" spans="1:4">
      <c r="A43" s="4" t="s">
        <v>477</v>
      </c>
    </row>
    <row r="44" spans="1:4">
      <c r="A44" s="3" t="s">
        <v>481</v>
      </c>
    </row>
    <row r="45" spans="1:4">
      <c r="A45" s="4" t="s">
        <v>482</v>
      </c>
      <c r="B45" s="5" t="n">
        <v>3561</v>
      </c>
      <c r="C45" s="5" t="n">
        <v>3693</v>
      </c>
    </row>
    <row r="46" spans="1:4">
      <c r="A46" s="4" t="s">
        <v>483</v>
      </c>
      <c r="B46" s="5" t="n">
        <v>-649</v>
      </c>
      <c r="C46" s="5" t="n">
        <v>-786</v>
      </c>
    </row>
    <row r="47" spans="1:4">
      <c r="A47" s="4" t="s">
        <v>484</v>
      </c>
      <c r="B47" s="5" t="n">
        <v>0</v>
      </c>
      <c r="C47" s="5" t="n">
        <v>0</v>
      </c>
    </row>
    <row r="48" spans="1:4">
      <c r="A48" s="4" t="s">
        <v>485</v>
      </c>
      <c r="B48" s="5" t="n">
        <v>0</v>
      </c>
      <c r="C48" s="5" t="n">
        <v>0</v>
      </c>
    </row>
    <row r="49" spans="1:4">
      <c r="A49" s="4" t="s">
        <v>486</v>
      </c>
      <c r="B49" s="5" t="n">
        <v>3561</v>
      </c>
      <c r="C49" s="5" t="n">
        <v>3693</v>
      </c>
    </row>
    <row r="50" spans="1:4">
      <c r="A50" s="4" t="s">
        <v>471</v>
      </c>
      <c r="B50" s="7" t="n">
        <v>-649</v>
      </c>
      <c r="C50" s="7" t="n">
        <v>-78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outlineLevelCol="0"/>
  <cols>
    <col customWidth="1" max="1" min="1" width="80"/>
    <col customWidth="1" max="2" min="2" width="21"/>
  </cols>
  <sheetData>
    <row r="1" spans="1:2">
      <c r="A1" s="1" t="s">
        <v>489</v>
      </c>
      <c r="B1" s="2" t="s">
        <v>1</v>
      </c>
    </row>
    <row r="2" spans="1:2">
      <c r="B2" s="2" t="s">
        <v>397</v>
      </c>
    </row>
    <row r="3" spans="1:2">
      <c r="A3" s="4" t="s">
        <v>490</v>
      </c>
    </row>
    <row r="4" spans="1:2">
      <c r="A4" s="3" t="s">
        <v>491</v>
      </c>
    </row>
    <row r="5" spans="1:2">
      <c r="A5" s="4" t="s">
        <v>492</v>
      </c>
      <c r="B5" s="7" t="n">
        <v>12063603</v>
      </c>
    </row>
    <row r="6" spans="1:2">
      <c r="A6" s="4" t="s">
        <v>493</v>
      </c>
      <c r="B6" s="5" t="n">
        <v>2569184</v>
      </c>
    </row>
    <row r="7" spans="1:2">
      <c r="A7" s="4" t="s">
        <v>494</v>
      </c>
      <c r="B7" s="5" t="n">
        <v>7159751</v>
      </c>
    </row>
    <row r="8" spans="1:2">
      <c r="A8" s="4" t="s">
        <v>495</v>
      </c>
      <c r="B8" s="5" t="n">
        <v>554866</v>
      </c>
    </row>
    <row r="9" spans="1:2">
      <c r="A9" s="4" t="s">
        <v>496</v>
      </c>
      <c r="B9" s="5" t="n">
        <v>1779802</v>
      </c>
    </row>
    <row r="10" spans="1:2">
      <c r="A10" s="4" t="s">
        <v>497</v>
      </c>
    </row>
    <row r="11" spans="1:2">
      <c r="A11" s="3" t="s">
        <v>491</v>
      </c>
    </row>
    <row r="12" spans="1:2">
      <c r="A12" s="4" t="s">
        <v>492</v>
      </c>
      <c r="B12" s="5" t="n">
        <v>7801682</v>
      </c>
    </row>
    <row r="13" spans="1:2">
      <c r="A13" s="4" t="s">
        <v>493</v>
      </c>
      <c r="B13" s="5" t="n">
        <v>2144571</v>
      </c>
    </row>
    <row r="14" spans="1:2">
      <c r="A14" s="4" t="s">
        <v>494</v>
      </c>
      <c r="B14" s="5" t="n">
        <v>5657111</v>
      </c>
    </row>
    <row r="15" spans="1:2">
      <c r="A15" s="4" t="s">
        <v>495</v>
      </c>
      <c r="B15" s="5" t="n">
        <v>0</v>
      </c>
    </row>
    <row r="16" spans="1:2">
      <c r="A16" s="4" t="s">
        <v>496</v>
      </c>
      <c r="B16" s="5" t="n">
        <v>0</v>
      </c>
    </row>
    <row r="17" spans="1:2">
      <c r="A17" s="4" t="s">
        <v>498</v>
      </c>
    </row>
    <row r="18" spans="1:2">
      <c r="A18" s="3" t="s">
        <v>491</v>
      </c>
    </row>
    <row r="19" spans="1:2">
      <c r="A19" s="4" t="s">
        <v>492</v>
      </c>
      <c r="B19" s="5" t="n">
        <v>1927253</v>
      </c>
    </row>
    <row r="20" spans="1:2">
      <c r="A20" s="4" t="s">
        <v>493</v>
      </c>
      <c r="B20" s="5" t="n">
        <v>424613</v>
      </c>
    </row>
    <row r="21" spans="1:2">
      <c r="A21" s="4" t="s">
        <v>494</v>
      </c>
      <c r="B21" s="5" t="n">
        <v>1502640</v>
      </c>
    </row>
    <row r="22" spans="1:2">
      <c r="A22" s="4" t="s">
        <v>495</v>
      </c>
      <c r="B22" s="5" t="n">
        <v>0</v>
      </c>
    </row>
    <row r="23" spans="1:2">
      <c r="A23" s="4" t="s">
        <v>496</v>
      </c>
      <c r="B23" s="5" t="n">
        <v>0</v>
      </c>
    </row>
    <row r="24" spans="1:2">
      <c r="A24" s="4" t="s">
        <v>499</v>
      </c>
    </row>
    <row r="25" spans="1:2">
      <c r="A25" s="3" t="s">
        <v>491</v>
      </c>
    </row>
    <row r="26" spans="1:2">
      <c r="A26" s="4" t="s">
        <v>492</v>
      </c>
      <c r="B26" s="5" t="n">
        <v>1915281</v>
      </c>
    </row>
    <row r="27" spans="1:2">
      <c r="A27" s="4" t="s">
        <v>493</v>
      </c>
      <c r="B27" s="5" t="n">
        <v>0</v>
      </c>
    </row>
    <row r="28" spans="1:2">
      <c r="A28" s="4" t="s">
        <v>494</v>
      </c>
      <c r="B28" s="5" t="n">
        <v>0</v>
      </c>
    </row>
    <row r="29" spans="1:2">
      <c r="A29" s="4" t="s">
        <v>495</v>
      </c>
      <c r="B29" s="5" t="n">
        <v>554866</v>
      </c>
    </row>
    <row r="30" spans="1:2">
      <c r="A30" s="4" t="s">
        <v>496</v>
      </c>
      <c r="B30" s="5" t="n">
        <v>1360415</v>
      </c>
    </row>
    <row r="31" spans="1:2">
      <c r="A31" s="4" t="s">
        <v>500</v>
      </c>
    </row>
    <row r="32" spans="1:2">
      <c r="A32" s="3" t="s">
        <v>491</v>
      </c>
    </row>
    <row r="33" spans="1:2">
      <c r="A33" s="4" t="s">
        <v>492</v>
      </c>
      <c r="B33" s="5" t="n">
        <v>419387</v>
      </c>
    </row>
    <row r="34" spans="1:2">
      <c r="A34" s="4" t="s">
        <v>493</v>
      </c>
      <c r="B34" s="5" t="n">
        <v>0</v>
      </c>
    </row>
    <row r="35" spans="1:2">
      <c r="A35" s="4" t="s">
        <v>494</v>
      </c>
      <c r="B35" s="5" t="n">
        <v>0</v>
      </c>
    </row>
    <row r="36" spans="1:2">
      <c r="A36" s="4" t="s">
        <v>495</v>
      </c>
      <c r="B36" s="5" t="n">
        <v>0</v>
      </c>
    </row>
    <row r="37" spans="1:2">
      <c r="A37" s="4" t="s">
        <v>496</v>
      </c>
      <c r="B37" s="7" t="n">
        <v>419387</v>
      </c>
    </row>
    <row r="38" spans="1:2">
      <c r="A38" s="4" t="s">
        <v>501</v>
      </c>
    </row>
    <row r="39" spans="1:2">
      <c r="A39" s="3" t="s">
        <v>491</v>
      </c>
    </row>
    <row r="40" spans="1:2">
      <c r="A40" s="4" t="s">
        <v>502</v>
      </c>
      <c r="B40" s="4" t="s">
        <v>503</v>
      </c>
    </row>
    <row r="41" spans="1:2">
      <c r="A41" s="4" t="s">
        <v>504</v>
      </c>
    </row>
    <row r="42" spans="1:2">
      <c r="A42" s="3" t="s">
        <v>491</v>
      </c>
    </row>
    <row r="43" spans="1:2">
      <c r="A43" s="4" t="s">
        <v>502</v>
      </c>
      <c r="B43" s="4" t="s">
        <v>50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93"/>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4"/>
  </cols>
  <sheetData>
    <row r="1" spans="1:4">
      <c r="A1" s="1" t="s">
        <v>506</v>
      </c>
      <c r="B1" s="2" t="s">
        <v>479</v>
      </c>
      <c r="C1" s="2" t="s">
        <v>456</v>
      </c>
      <c r="D1" s="2" t="s">
        <v>480</v>
      </c>
    </row>
    <row r="2" spans="1:4">
      <c r="A2" s="3" t="s">
        <v>507</v>
      </c>
    </row>
    <row r="3" spans="1:4">
      <c r="A3" s="4" t="s">
        <v>469</v>
      </c>
      <c r="B3" s="7" t="n">
        <v>9938371</v>
      </c>
      <c r="C3" s="7" t="n">
        <v>8426998</v>
      </c>
    </row>
    <row r="4" spans="1:4">
      <c r="A4" s="4" t="s">
        <v>470</v>
      </c>
      <c r="B4" s="5" t="n">
        <v>24992</v>
      </c>
      <c r="C4" s="5" t="n">
        <v>16968</v>
      </c>
    </row>
    <row r="5" spans="1:4">
      <c r="A5" s="4" t="s">
        <v>471</v>
      </c>
      <c r="B5" s="5" t="n">
        <v>-52859</v>
      </c>
      <c r="C5" s="5" t="n">
        <v>-67828</v>
      </c>
    </row>
    <row r="6" spans="1:4">
      <c r="A6" s="4" t="s">
        <v>508</v>
      </c>
      <c r="B6" s="5" t="n">
        <v>9910504</v>
      </c>
      <c r="C6" s="5" t="n">
        <v>8376138</v>
      </c>
    </row>
    <row r="7" spans="1:4">
      <c r="A7" s="3" t="s">
        <v>509</v>
      </c>
    </row>
    <row r="8" spans="1:4">
      <c r="A8" s="4" t="s">
        <v>510</v>
      </c>
      <c r="B8" s="5" t="n">
        <v>6231134</v>
      </c>
      <c r="C8" s="5" t="n">
        <v>5943190</v>
      </c>
    </row>
    <row r="9" spans="1:4">
      <c r="A9" s="4" t="s">
        <v>511</v>
      </c>
      <c r="B9" s="5" t="n">
        <v>-46654</v>
      </c>
      <c r="C9" s="5" t="n">
        <v>-60189</v>
      </c>
    </row>
    <row r="10" spans="1:4">
      <c r="A10" s="4" t="s">
        <v>512</v>
      </c>
      <c r="B10" s="5" t="n">
        <v>284515</v>
      </c>
      <c r="C10" s="5" t="n">
        <v>295657</v>
      </c>
    </row>
    <row r="11" spans="1:4">
      <c r="A11" s="4" t="s">
        <v>513</v>
      </c>
      <c r="B11" s="5" t="n">
        <v>-6205</v>
      </c>
      <c r="C11" s="5" t="n">
        <v>-7639</v>
      </c>
    </row>
    <row r="12" spans="1:4">
      <c r="A12" s="4" t="s">
        <v>486</v>
      </c>
      <c r="B12" s="5" t="n">
        <v>6515649</v>
      </c>
      <c r="C12" s="5" t="n">
        <v>6238847</v>
      </c>
    </row>
    <row r="13" spans="1:4">
      <c r="A13" s="4" t="s">
        <v>471</v>
      </c>
      <c r="B13" s="7" t="n">
        <v>-52859</v>
      </c>
      <c r="C13" s="5" t="n">
        <v>-67828</v>
      </c>
    </row>
    <row r="14" spans="1:4">
      <c r="A14" s="4" t="s">
        <v>514</v>
      </c>
      <c r="B14" s="5" t="n">
        <v>468</v>
      </c>
      <c r="D14" s="5" t="n">
        <v>462</v>
      </c>
    </row>
    <row r="15" spans="1:4">
      <c r="A15" s="4" t="s">
        <v>515</v>
      </c>
      <c r="B15" s="5" t="n">
        <v>97</v>
      </c>
      <c r="D15" s="5" t="n">
        <v>85</v>
      </c>
    </row>
    <row r="16" spans="1:4">
      <c r="A16" s="4" t="s">
        <v>474</v>
      </c>
    </row>
    <row r="17" spans="1:4">
      <c r="A17" s="3" t="s">
        <v>507</v>
      </c>
    </row>
    <row r="18" spans="1:4">
      <c r="A18" s="4" t="s">
        <v>469</v>
      </c>
      <c r="B18" s="7" t="n">
        <v>641191</v>
      </c>
      <c r="C18" s="5" t="n">
        <v>622445</v>
      </c>
    </row>
    <row r="19" spans="1:4">
      <c r="A19" s="4" t="s">
        <v>470</v>
      </c>
      <c r="B19" s="5" t="n">
        <v>7553</v>
      </c>
      <c r="C19" s="5" t="n">
        <v>7840</v>
      </c>
    </row>
    <row r="20" spans="1:4">
      <c r="A20" s="4" t="s">
        <v>471</v>
      </c>
      <c r="B20" s="5" t="n">
        <v>-1291</v>
      </c>
      <c r="C20" s="5" t="n">
        <v>-1198</v>
      </c>
    </row>
    <row r="21" spans="1:4">
      <c r="A21" s="4" t="s">
        <v>508</v>
      </c>
      <c r="B21" s="5" t="n">
        <v>647453</v>
      </c>
      <c r="C21" s="5" t="n">
        <v>629087</v>
      </c>
    </row>
    <row r="22" spans="1:4">
      <c r="A22" s="3" t="s">
        <v>509</v>
      </c>
    </row>
    <row r="23" spans="1:4">
      <c r="A23" s="4" t="s">
        <v>510</v>
      </c>
      <c r="B23" s="5" t="n">
        <v>63160</v>
      </c>
      <c r="C23" s="5" t="n">
        <v>118721</v>
      </c>
    </row>
    <row r="24" spans="1:4">
      <c r="A24" s="4" t="s">
        <v>511</v>
      </c>
      <c r="B24" s="5" t="n">
        <v>-1291</v>
      </c>
      <c r="C24" s="5" t="n">
        <v>-1198</v>
      </c>
    </row>
    <row r="25" spans="1:4">
      <c r="A25" s="4" t="s">
        <v>512</v>
      </c>
      <c r="B25" s="5" t="n">
        <v>0</v>
      </c>
      <c r="C25" s="5" t="n">
        <v>0</v>
      </c>
    </row>
    <row r="26" spans="1:4">
      <c r="A26" s="4" t="s">
        <v>513</v>
      </c>
      <c r="B26" s="5" t="n">
        <v>0</v>
      </c>
      <c r="C26" s="5" t="n">
        <v>0</v>
      </c>
    </row>
    <row r="27" spans="1:4">
      <c r="A27" s="4" t="s">
        <v>486</v>
      </c>
      <c r="B27" s="5" t="n">
        <v>63160</v>
      </c>
      <c r="C27" s="5" t="n">
        <v>118721</v>
      </c>
    </row>
    <row r="28" spans="1:4">
      <c r="A28" s="4" t="s">
        <v>471</v>
      </c>
      <c r="B28" s="5" t="n">
        <v>-1291</v>
      </c>
      <c r="C28" s="5" t="n">
        <v>-1198</v>
      </c>
    </row>
    <row r="29" spans="1:4">
      <c r="A29" s="4" t="s">
        <v>516</v>
      </c>
    </row>
    <row r="30" spans="1:4">
      <c r="A30" s="3" t="s">
        <v>507</v>
      </c>
    </row>
    <row r="31" spans="1:4">
      <c r="A31" s="4" t="s">
        <v>469</v>
      </c>
      <c r="B31" s="5" t="n">
        <v>4170585</v>
      </c>
      <c r="C31" s="5" t="n">
        <v>2896179</v>
      </c>
    </row>
    <row r="32" spans="1:4">
      <c r="A32" s="4" t="s">
        <v>470</v>
      </c>
      <c r="B32" s="5" t="n">
        <v>12047</v>
      </c>
      <c r="C32" s="5" t="n">
        <v>6919</v>
      </c>
    </row>
    <row r="33" spans="1:4">
      <c r="A33" s="4" t="s">
        <v>471</v>
      </c>
      <c r="B33" s="5" t="n">
        <v>-14619</v>
      </c>
      <c r="C33" s="5" t="n">
        <v>-24526</v>
      </c>
    </row>
    <row r="34" spans="1:4">
      <c r="A34" s="4" t="s">
        <v>508</v>
      </c>
      <c r="B34" s="5" t="n">
        <v>4168013</v>
      </c>
      <c r="C34" s="5" t="n">
        <v>2878572</v>
      </c>
    </row>
    <row r="35" spans="1:4">
      <c r="A35" s="3" t="s">
        <v>509</v>
      </c>
    </row>
    <row r="36" spans="1:4">
      <c r="A36" s="4" t="s">
        <v>510</v>
      </c>
      <c r="B36" s="5" t="n">
        <v>2242392</v>
      </c>
      <c r="C36" s="5" t="n">
        <v>1801861</v>
      </c>
    </row>
    <row r="37" spans="1:4">
      <c r="A37" s="4" t="s">
        <v>511</v>
      </c>
      <c r="B37" s="5" t="n">
        <v>-13972</v>
      </c>
      <c r="C37" s="5" t="n">
        <v>-23558</v>
      </c>
    </row>
    <row r="38" spans="1:4">
      <c r="A38" s="4" t="s">
        <v>512</v>
      </c>
      <c r="B38" s="5" t="n">
        <v>20690</v>
      </c>
      <c r="C38" s="5" t="n">
        <v>21917</v>
      </c>
    </row>
    <row r="39" spans="1:4">
      <c r="A39" s="4" t="s">
        <v>513</v>
      </c>
      <c r="B39" s="5" t="n">
        <v>-647</v>
      </c>
      <c r="C39" s="5" t="n">
        <v>-968</v>
      </c>
    </row>
    <row r="40" spans="1:4">
      <c r="A40" s="4" t="s">
        <v>486</v>
      </c>
      <c r="B40" s="5" t="n">
        <v>2263082</v>
      </c>
      <c r="C40" s="5" t="n">
        <v>1823778</v>
      </c>
    </row>
    <row r="41" spans="1:4">
      <c r="A41" s="4" t="s">
        <v>471</v>
      </c>
      <c r="B41" s="5" t="n">
        <v>-14619</v>
      </c>
      <c r="C41" s="5" t="n">
        <v>-24526</v>
      </c>
    </row>
    <row r="42" spans="1:4">
      <c r="A42" s="4" t="s">
        <v>475</v>
      </c>
    </row>
    <row r="43" spans="1:4">
      <c r="A43" s="3" t="s">
        <v>507</v>
      </c>
    </row>
    <row r="44" spans="1:4">
      <c r="A44" s="4" t="s">
        <v>469</v>
      </c>
      <c r="B44" s="5" t="n">
        <v>3240643</v>
      </c>
      <c r="C44" s="5" t="n">
        <v>3362598</v>
      </c>
    </row>
    <row r="45" spans="1:4">
      <c r="A45" s="4" t="s">
        <v>470</v>
      </c>
      <c r="B45" s="5" t="n">
        <v>853</v>
      </c>
      <c r="C45" s="5" t="n">
        <v>788</v>
      </c>
    </row>
    <row r="46" spans="1:4">
      <c r="A46" s="4" t="s">
        <v>471</v>
      </c>
      <c r="B46" s="5" t="n">
        <v>-26227</v>
      </c>
      <c r="C46" s="5" t="n">
        <v>-31274</v>
      </c>
    </row>
    <row r="47" spans="1:4">
      <c r="A47" s="4" t="s">
        <v>508</v>
      </c>
      <c r="B47" s="5" t="n">
        <v>3215269</v>
      </c>
      <c r="C47" s="5" t="n">
        <v>3332112</v>
      </c>
    </row>
    <row r="48" spans="1:4">
      <c r="A48" s="3" t="s">
        <v>509</v>
      </c>
    </row>
    <row r="49" spans="1:4">
      <c r="A49" s="4" t="s">
        <v>510</v>
      </c>
      <c r="B49" s="5" t="n">
        <v>2719351</v>
      </c>
      <c r="C49" s="5" t="n">
        <v>2729889</v>
      </c>
    </row>
    <row r="50" spans="1:4">
      <c r="A50" s="4" t="s">
        <v>511</v>
      </c>
      <c r="B50" s="5" t="n">
        <v>-21887</v>
      </c>
      <c r="C50" s="5" t="n">
        <v>-25723</v>
      </c>
    </row>
    <row r="51" spans="1:4">
      <c r="A51" s="4" t="s">
        <v>512</v>
      </c>
      <c r="B51" s="5" t="n">
        <v>201313</v>
      </c>
      <c r="C51" s="5" t="n">
        <v>228220</v>
      </c>
    </row>
    <row r="52" spans="1:4">
      <c r="A52" s="4" t="s">
        <v>513</v>
      </c>
      <c r="B52" s="5" t="n">
        <v>-4340</v>
      </c>
      <c r="C52" s="5" t="n">
        <v>-5551</v>
      </c>
    </row>
    <row r="53" spans="1:4">
      <c r="A53" s="4" t="s">
        <v>486</v>
      </c>
      <c r="B53" s="5" t="n">
        <v>2920664</v>
      </c>
      <c r="C53" s="5" t="n">
        <v>2958109</v>
      </c>
    </row>
    <row r="54" spans="1:4">
      <c r="A54" s="4" t="s">
        <v>471</v>
      </c>
      <c r="B54" s="5" t="n">
        <v>-26227</v>
      </c>
      <c r="C54" s="5" t="n">
        <v>-31274</v>
      </c>
    </row>
    <row r="55" spans="1:4">
      <c r="A55" s="4" t="s">
        <v>476</v>
      </c>
    </row>
    <row r="56" spans="1:4">
      <c r="A56" s="3" t="s">
        <v>507</v>
      </c>
    </row>
    <row r="57" spans="1:4">
      <c r="A57" s="4" t="s">
        <v>469</v>
      </c>
      <c r="B57" s="5" t="n">
        <v>283519</v>
      </c>
      <c r="C57" s="5" t="n">
        <v>312665</v>
      </c>
    </row>
    <row r="58" spans="1:4">
      <c r="A58" s="4" t="s">
        <v>470</v>
      </c>
      <c r="B58" s="5" t="n">
        <v>581</v>
      </c>
      <c r="C58" s="5" t="n">
        <v>176</v>
      </c>
    </row>
    <row r="59" spans="1:4">
      <c r="A59" s="4" t="s">
        <v>471</v>
      </c>
      <c r="B59" s="5" t="n">
        <v>-57</v>
      </c>
      <c r="C59" s="5" t="n">
        <v>-1339</v>
      </c>
    </row>
    <row r="60" spans="1:4">
      <c r="A60" s="4" t="s">
        <v>508</v>
      </c>
      <c r="B60" s="5" t="n">
        <v>284043</v>
      </c>
      <c r="C60" s="5" t="n">
        <v>311502</v>
      </c>
    </row>
    <row r="61" spans="1:4">
      <c r="A61" s="3" t="s">
        <v>509</v>
      </c>
    </row>
    <row r="62" spans="1:4">
      <c r="A62" s="4" t="s">
        <v>510</v>
      </c>
      <c r="B62" s="5" t="n">
        <v>0</v>
      </c>
      <c r="C62" s="5" t="n">
        <v>251012</v>
      </c>
    </row>
    <row r="63" spans="1:4">
      <c r="A63" s="4" t="s">
        <v>511</v>
      </c>
      <c r="B63" s="5" t="n">
        <v>0</v>
      </c>
      <c r="C63" s="5" t="n">
        <v>-1339</v>
      </c>
    </row>
    <row r="64" spans="1:4">
      <c r="A64" s="4" t="s">
        <v>512</v>
      </c>
      <c r="B64" s="5" t="n">
        <v>17247</v>
      </c>
      <c r="C64" s="5" t="n">
        <v>0</v>
      </c>
    </row>
    <row r="65" spans="1:4">
      <c r="A65" s="4" t="s">
        <v>513</v>
      </c>
      <c r="B65" s="5" t="n">
        <v>-57</v>
      </c>
      <c r="C65" s="5" t="n">
        <v>0</v>
      </c>
    </row>
    <row r="66" spans="1:4">
      <c r="A66" s="4" t="s">
        <v>486</v>
      </c>
      <c r="B66" s="5" t="n">
        <v>17247</v>
      </c>
      <c r="C66" s="5" t="n">
        <v>251012</v>
      </c>
    </row>
    <row r="67" spans="1:4">
      <c r="A67" s="4" t="s">
        <v>471</v>
      </c>
      <c r="B67" s="5" t="n">
        <v>-57</v>
      </c>
      <c r="C67" s="5" t="n">
        <v>-1339</v>
      </c>
    </row>
    <row r="68" spans="1:4">
      <c r="A68" s="4" t="s">
        <v>517</v>
      </c>
    </row>
    <row r="69" spans="1:4">
      <c r="A69" s="3" t="s">
        <v>507</v>
      </c>
    </row>
    <row r="70" spans="1:4">
      <c r="A70" s="4" t="s">
        <v>469</v>
      </c>
      <c r="B70" s="5" t="n">
        <v>1386455</v>
      </c>
      <c r="C70" s="5" t="n">
        <v>1151363</v>
      </c>
    </row>
    <row r="71" spans="1:4">
      <c r="A71" s="4" t="s">
        <v>470</v>
      </c>
      <c r="B71" s="5" t="n">
        <v>2507</v>
      </c>
      <c r="C71" s="5" t="n">
        <v>1237</v>
      </c>
    </row>
    <row r="72" spans="1:4">
      <c r="A72" s="4" t="s">
        <v>471</v>
      </c>
      <c r="B72" s="5" t="n">
        <v>-9267</v>
      </c>
      <c r="C72" s="5" t="n">
        <v>-7638</v>
      </c>
    </row>
    <row r="73" spans="1:4">
      <c r="A73" s="4" t="s">
        <v>508</v>
      </c>
      <c r="B73" s="5" t="n">
        <v>1379695</v>
      </c>
      <c r="C73" s="5" t="n">
        <v>1144962</v>
      </c>
    </row>
    <row r="74" spans="1:4">
      <c r="A74" s="3" t="s">
        <v>509</v>
      </c>
    </row>
    <row r="75" spans="1:4">
      <c r="A75" s="4" t="s">
        <v>510</v>
      </c>
      <c r="B75" s="5" t="n">
        <v>1166556</v>
      </c>
      <c r="C75" s="5" t="n">
        <v>999440</v>
      </c>
    </row>
    <row r="76" spans="1:4">
      <c r="A76" s="4" t="s">
        <v>511</v>
      </c>
      <c r="B76" s="5" t="n">
        <v>-9159</v>
      </c>
      <c r="C76" s="5" t="n">
        <v>-7494</v>
      </c>
    </row>
    <row r="77" spans="1:4">
      <c r="A77" s="4" t="s">
        <v>512</v>
      </c>
      <c r="B77" s="5" t="n">
        <v>13658</v>
      </c>
      <c r="C77" s="5" t="n">
        <v>14934</v>
      </c>
    </row>
    <row r="78" spans="1:4">
      <c r="A78" s="4" t="s">
        <v>513</v>
      </c>
      <c r="B78" s="5" t="n">
        <v>-108</v>
      </c>
      <c r="C78" s="5" t="n">
        <v>-144</v>
      </c>
    </row>
    <row r="79" spans="1:4">
      <c r="A79" s="4" t="s">
        <v>486</v>
      </c>
      <c r="B79" s="5" t="n">
        <v>1180214</v>
      </c>
      <c r="C79" s="5" t="n">
        <v>1014374</v>
      </c>
    </row>
    <row r="80" spans="1:4">
      <c r="A80" s="4" t="s">
        <v>471</v>
      </c>
      <c r="B80" s="5" t="n">
        <v>-9267</v>
      </c>
      <c r="C80" s="5" t="n">
        <v>-7638</v>
      </c>
    </row>
    <row r="81" spans="1:4">
      <c r="A81" s="4" t="s">
        <v>518</v>
      </c>
    </row>
    <row r="82" spans="1:4">
      <c r="A82" s="3" t="s">
        <v>507</v>
      </c>
    </row>
    <row r="83" spans="1:4">
      <c r="A83" s="4" t="s">
        <v>469</v>
      </c>
      <c r="B83" s="5" t="n">
        <v>215978</v>
      </c>
      <c r="C83" s="5" t="n">
        <v>81748</v>
      </c>
    </row>
    <row r="84" spans="1:4">
      <c r="A84" s="4" t="s">
        <v>470</v>
      </c>
      <c r="B84" s="5" t="n">
        <v>1451</v>
      </c>
      <c r="C84" s="5" t="n">
        <v>8</v>
      </c>
    </row>
    <row r="85" spans="1:4">
      <c r="A85" s="4" t="s">
        <v>471</v>
      </c>
      <c r="B85" s="5" t="n">
        <v>-1398</v>
      </c>
      <c r="C85" s="5" t="n">
        <v>-1853</v>
      </c>
    </row>
    <row r="86" spans="1:4">
      <c r="A86" s="4" t="s">
        <v>508</v>
      </c>
      <c r="B86" s="5" t="n">
        <v>216031</v>
      </c>
      <c r="C86" s="5" t="n">
        <v>79903</v>
      </c>
    </row>
    <row r="87" spans="1:4">
      <c r="A87" s="3" t="s">
        <v>509</v>
      </c>
    </row>
    <row r="88" spans="1:4">
      <c r="A88" s="4" t="s">
        <v>510</v>
      </c>
      <c r="B88" s="5" t="n">
        <v>39675</v>
      </c>
      <c r="C88" s="5" t="n">
        <v>42267</v>
      </c>
    </row>
    <row r="89" spans="1:4">
      <c r="A89" s="4" t="s">
        <v>511</v>
      </c>
      <c r="B89" s="5" t="n">
        <v>-345</v>
      </c>
      <c r="C89" s="5" t="n">
        <v>-877</v>
      </c>
    </row>
    <row r="90" spans="1:4">
      <c r="A90" s="4" t="s">
        <v>512</v>
      </c>
      <c r="B90" s="5" t="n">
        <v>31607</v>
      </c>
      <c r="C90" s="5" t="n">
        <v>30586</v>
      </c>
    </row>
    <row r="91" spans="1:4">
      <c r="A91" s="4" t="s">
        <v>513</v>
      </c>
      <c r="B91" s="5" t="n">
        <v>-1053</v>
      </c>
      <c r="C91" s="5" t="n">
        <v>-976</v>
      </c>
    </row>
    <row r="92" spans="1:4">
      <c r="A92" s="4" t="s">
        <v>486</v>
      </c>
      <c r="B92" s="5" t="n">
        <v>71282</v>
      </c>
      <c r="C92" s="5" t="n">
        <v>72853</v>
      </c>
    </row>
    <row r="93" spans="1:4">
      <c r="A93" s="4" t="s">
        <v>471</v>
      </c>
      <c r="B93" s="7" t="n">
        <v>-1398</v>
      </c>
      <c r="C93" s="7" t="n">
        <v>-185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9</v>
      </c>
      <c r="B1" s="2" t="s">
        <v>1</v>
      </c>
    </row>
    <row r="2" spans="1:3">
      <c r="B2" s="2" t="s">
        <v>2</v>
      </c>
      <c r="C2" s="2" t="s">
        <v>25</v>
      </c>
    </row>
    <row r="3" spans="1:3">
      <c r="A3" s="3" t="s">
        <v>507</v>
      </c>
    </row>
    <row r="4" spans="1:3">
      <c r="A4" s="4" t="s">
        <v>469</v>
      </c>
      <c r="B4" s="7" t="n">
        <v>9938371</v>
      </c>
      <c r="C4" s="7" t="n">
        <v>8426998</v>
      </c>
    </row>
    <row r="5" spans="1:3">
      <c r="A5" s="4" t="s">
        <v>61</v>
      </c>
      <c r="B5" s="5" t="n">
        <v>9910504</v>
      </c>
      <c r="C5" s="5" t="n">
        <v>8376138</v>
      </c>
    </row>
    <row r="6" spans="1:3">
      <c r="A6" s="4" t="s">
        <v>474</v>
      </c>
    </row>
    <row r="7" spans="1:3">
      <c r="A7" s="3" t="s">
        <v>507</v>
      </c>
    </row>
    <row r="8" spans="1:3">
      <c r="A8" s="4" t="s">
        <v>61</v>
      </c>
      <c r="B8" s="5" t="n">
        <v>647453</v>
      </c>
      <c r="C8" s="5" t="n">
        <v>629087</v>
      </c>
    </row>
    <row r="9" spans="1:3">
      <c r="A9" s="4" t="s">
        <v>516</v>
      </c>
    </row>
    <row r="10" spans="1:3">
      <c r="A10" s="3" t="s">
        <v>507</v>
      </c>
    </row>
    <row r="11" spans="1:3">
      <c r="A11" s="4" t="s">
        <v>61</v>
      </c>
      <c r="B11" s="5" t="n">
        <v>4168013</v>
      </c>
      <c r="C11" s="5" t="n">
        <v>2878572</v>
      </c>
    </row>
    <row r="12" spans="1:3">
      <c r="A12" s="4" t="s">
        <v>517</v>
      </c>
    </row>
    <row r="13" spans="1:3">
      <c r="A13" s="3" t="s">
        <v>507</v>
      </c>
    </row>
    <row r="14" spans="1:3">
      <c r="A14" s="4" t="s">
        <v>61</v>
      </c>
      <c r="B14" s="5" t="n">
        <v>1379695</v>
      </c>
      <c r="C14" s="5" t="n">
        <v>1144962</v>
      </c>
    </row>
    <row r="15" spans="1:3">
      <c r="A15" s="4" t="s">
        <v>518</v>
      </c>
    </row>
    <row r="16" spans="1:3">
      <c r="A16" s="3" t="s">
        <v>507</v>
      </c>
    </row>
    <row r="17" spans="1:3">
      <c r="A17" s="4" t="s">
        <v>61</v>
      </c>
      <c r="B17" s="5" t="n">
        <v>216031</v>
      </c>
      <c r="C17" s="5" t="n">
        <v>79903</v>
      </c>
    </row>
    <row r="18" spans="1:3">
      <c r="A18" s="4" t="s">
        <v>520</v>
      </c>
    </row>
    <row r="19" spans="1:3">
      <c r="A19" s="3" t="s">
        <v>507</v>
      </c>
    </row>
    <row r="20" spans="1:3">
      <c r="A20" s="4" t="s">
        <v>469</v>
      </c>
      <c r="B20" s="5" t="n">
        <v>9938371</v>
      </c>
    </row>
    <row r="21" spans="1:3">
      <c r="A21" s="4" t="s">
        <v>61</v>
      </c>
      <c r="B21" s="5" t="n">
        <v>9910504</v>
      </c>
    </row>
    <row r="22" spans="1:3">
      <c r="A22" s="4" t="s">
        <v>521</v>
      </c>
      <c r="B22" s="5" t="n">
        <v>7609</v>
      </c>
    </row>
    <row r="23" spans="1:3">
      <c r="A23" s="4" t="s">
        <v>522</v>
      </c>
      <c r="B23" s="5" t="n">
        <v>7590</v>
      </c>
    </row>
    <row r="24" spans="1:3">
      <c r="A24" s="4" t="s">
        <v>523</v>
      </c>
      <c r="B24" s="5" t="n">
        <v>434712</v>
      </c>
    </row>
    <row r="25" spans="1:3">
      <c r="A25" s="4" t="s">
        <v>524</v>
      </c>
      <c r="B25" s="5" t="n">
        <v>898444</v>
      </c>
    </row>
    <row r="26" spans="1:3">
      <c r="A26" s="4" t="s">
        <v>525</v>
      </c>
      <c r="B26" s="5" t="n">
        <v>8601254</v>
      </c>
    </row>
    <row r="27" spans="1:3">
      <c r="A27" s="4" t="s">
        <v>526</v>
      </c>
      <c r="B27" s="5" t="n">
        <v>8570191</v>
      </c>
    </row>
    <row r="28" spans="1:3">
      <c r="A28" s="4" t="s">
        <v>527</v>
      </c>
      <c r="B28" s="5" t="n">
        <v>434279</v>
      </c>
    </row>
    <row r="29" spans="1:3">
      <c r="A29" s="4" t="s">
        <v>528</v>
      </c>
      <c r="B29" s="5" t="n">
        <v>894796</v>
      </c>
    </row>
    <row r="30" spans="1:3">
      <c r="A30" s="4" t="s">
        <v>529</v>
      </c>
    </row>
    <row r="31" spans="1:3">
      <c r="A31" s="3" t="s">
        <v>507</v>
      </c>
    </row>
    <row r="32" spans="1:3">
      <c r="A32" s="4" t="s">
        <v>469</v>
      </c>
      <c r="B32" s="5" t="n">
        <v>641191</v>
      </c>
    </row>
    <row r="33" spans="1:3">
      <c r="A33" s="4" t="s">
        <v>61</v>
      </c>
      <c r="B33" s="5" t="n">
        <v>647453</v>
      </c>
    </row>
    <row r="34" spans="1:3">
      <c r="A34" s="4" t="s">
        <v>521</v>
      </c>
      <c r="B34" s="5" t="n">
        <v>0</v>
      </c>
    </row>
    <row r="35" spans="1:3">
      <c r="A35" s="4" t="s">
        <v>522</v>
      </c>
      <c r="B35" s="5" t="n">
        <v>0</v>
      </c>
    </row>
    <row r="36" spans="1:3">
      <c r="A36" s="4" t="s">
        <v>523</v>
      </c>
      <c r="B36" s="5" t="n">
        <v>75321</v>
      </c>
    </row>
    <row r="37" spans="1:3">
      <c r="A37" s="4" t="s">
        <v>524</v>
      </c>
      <c r="B37" s="5" t="n">
        <v>571418</v>
      </c>
    </row>
    <row r="38" spans="1:3">
      <c r="A38" s="4" t="s">
        <v>525</v>
      </c>
      <c r="B38" s="5" t="n">
        <v>0</v>
      </c>
    </row>
    <row r="39" spans="1:3">
      <c r="A39" s="4" t="s">
        <v>526</v>
      </c>
      <c r="B39" s="5" t="n">
        <v>0</v>
      </c>
    </row>
    <row r="40" spans="1:3">
      <c r="A40" s="4" t="s">
        <v>527</v>
      </c>
      <c r="B40" s="5" t="n">
        <v>76035</v>
      </c>
    </row>
    <row r="41" spans="1:3">
      <c r="A41" s="4" t="s">
        <v>528</v>
      </c>
      <c r="B41" s="5" t="n">
        <v>565870</v>
      </c>
    </row>
    <row r="42" spans="1:3">
      <c r="A42" s="4" t="s">
        <v>530</v>
      </c>
    </row>
    <row r="43" spans="1:3">
      <c r="A43" s="3" t="s">
        <v>507</v>
      </c>
    </row>
    <row r="44" spans="1:3">
      <c r="A44" s="4" t="s">
        <v>469</v>
      </c>
      <c r="B44" s="5" t="n">
        <v>4170585</v>
      </c>
    </row>
    <row r="45" spans="1:3">
      <c r="A45" s="4" t="s">
        <v>61</v>
      </c>
      <c r="B45" s="5" t="n">
        <v>4168013</v>
      </c>
    </row>
    <row r="46" spans="1:3">
      <c r="A46" s="4" t="s">
        <v>521</v>
      </c>
      <c r="B46" s="5" t="n">
        <v>0</v>
      </c>
    </row>
    <row r="47" spans="1:3">
      <c r="A47" s="4" t="s">
        <v>522</v>
      </c>
      <c r="B47" s="5" t="n">
        <v>0</v>
      </c>
    </row>
    <row r="48" spans="1:3">
      <c r="A48" s="4" t="s">
        <v>523</v>
      </c>
      <c r="B48" s="5" t="n">
        <v>288094</v>
      </c>
    </row>
    <row r="49" spans="1:3">
      <c r="A49" s="4" t="s">
        <v>524</v>
      </c>
      <c r="B49" s="5" t="n">
        <v>66539</v>
      </c>
    </row>
    <row r="50" spans="1:3">
      <c r="A50" s="4" t="s">
        <v>525</v>
      </c>
      <c r="B50" s="5" t="n">
        <v>3815542</v>
      </c>
    </row>
    <row r="51" spans="1:3">
      <c r="A51" s="4" t="s">
        <v>526</v>
      </c>
      <c r="B51" s="5" t="n">
        <v>3814245</v>
      </c>
    </row>
    <row r="52" spans="1:3">
      <c r="A52" s="4" t="s">
        <v>527</v>
      </c>
      <c r="B52" s="5" t="n">
        <v>287229</v>
      </c>
    </row>
    <row r="53" spans="1:3">
      <c r="A53" s="4" t="s">
        <v>528</v>
      </c>
      <c r="B53" s="5" t="n">
        <v>66949</v>
      </c>
    </row>
    <row r="54" spans="1:3">
      <c r="A54" s="4" t="s">
        <v>531</v>
      </c>
    </row>
    <row r="55" spans="1:3">
      <c r="A55" s="3" t="s">
        <v>507</v>
      </c>
    </row>
    <row r="56" spans="1:3">
      <c r="A56" s="4" t="s">
        <v>521</v>
      </c>
      <c r="B56" s="5" t="n">
        <v>0</v>
      </c>
    </row>
    <row r="57" spans="1:3">
      <c r="A57" s="4" t="s">
        <v>522</v>
      </c>
      <c r="B57" s="5" t="n">
        <v>0</v>
      </c>
    </row>
    <row r="58" spans="1:3">
      <c r="A58" s="4" t="s">
        <v>523</v>
      </c>
      <c r="B58" s="5" t="n">
        <v>0</v>
      </c>
    </row>
    <row r="59" spans="1:3">
      <c r="A59" s="4" t="s">
        <v>524</v>
      </c>
      <c r="B59" s="5" t="n">
        <v>149193</v>
      </c>
    </row>
    <row r="60" spans="1:3">
      <c r="A60" s="4" t="s">
        <v>525</v>
      </c>
      <c r="B60" s="5" t="n">
        <v>3089703</v>
      </c>
    </row>
    <row r="61" spans="1:3">
      <c r="A61" s="4" t="s">
        <v>526</v>
      </c>
      <c r="B61" s="5" t="n">
        <v>3066076</v>
      </c>
    </row>
    <row r="62" spans="1:3">
      <c r="A62" s="4" t="s">
        <v>527</v>
      </c>
      <c r="B62" s="5" t="n">
        <v>0</v>
      </c>
    </row>
    <row r="63" spans="1:3">
      <c r="A63" s="4" t="s">
        <v>528</v>
      </c>
      <c r="B63" s="5" t="n">
        <v>150940</v>
      </c>
    </row>
    <row r="64" spans="1:3">
      <c r="A64" s="4" t="s">
        <v>532</v>
      </c>
    </row>
    <row r="65" spans="1:3">
      <c r="A65" s="3" t="s">
        <v>507</v>
      </c>
    </row>
    <row r="66" spans="1:3">
      <c r="A66" s="4" t="s">
        <v>521</v>
      </c>
      <c r="B66" s="5" t="n">
        <v>0</v>
      </c>
    </row>
    <row r="67" spans="1:3">
      <c r="A67" s="4" t="s">
        <v>522</v>
      </c>
      <c r="B67" s="5" t="n">
        <v>0</v>
      </c>
    </row>
    <row r="68" spans="1:3">
      <c r="A68" s="4" t="s">
        <v>523</v>
      </c>
      <c r="B68" s="5" t="n">
        <v>0</v>
      </c>
    </row>
    <row r="69" spans="1:3">
      <c r="A69" s="4" t="s">
        <v>524</v>
      </c>
      <c r="B69" s="5" t="n">
        <v>0</v>
      </c>
    </row>
    <row r="70" spans="1:3">
      <c r="A70" s="4" t="s">
        <v>525</v>
      </c>
      <c r="B70" s="5" t="n">
        <v>283519</v>
      </c>
    </row>
    <row r="71" spans="1:3">
      <c r="A71" s="4" t="s">
        <v>526</v>
      </c>
      <c r="B71" s="5" t="n">
        <v>284043</v>
      </c>
    </row>
    <row r="72" spans="1:3">
      <c r="A72" s="4" t="s">
        <v>527</v>
      </c>
      <c r="B72" s="5" t="n">
        <v>0</v>
      </c>
    </row>
    <row r="73" spans="1:3">
      <c r="A73" s="4" t="s">
        <v>528</v>
      </c>
      <c r="B73" s="5" t="n">
        <v>0</v>
      </c>
    </row>
    <row r="74" spans="1:3">
      <c r="A74" s="4" t="s">
        <v>533</v>
      </c>
    </row>
    <row r="75" spans="1:3">
      <c r="A75" s="3" t="s">
        <v>507</v>
      </c>
    </row>
    <row r="76" spans="1:3">
      <c r="A76" s="4" t="s">
        <v>469</v>
      </c>
      <c r="B76" s="5" t="n">
        <v>1386455</v>
      </c>
    </row>
    <row r="77" spans="1:3">
      <c r="A77" s="4" t="s">
        <v>61</v>
      </c>
      <c r="B77" s="5" t="n">
        <v>1379695</v>
      </c>
    </row>
    <row r="78" spans="1:3">
      <c r="A78" s="4" t="s">
        <v>521</v>
      </c>
      <c r="B78" s="5" t="n">
        <v>0</v>
      </c>
    </row>
    <row r="79" spans="1:3">
      <c r="A79" s="4" t="s">
        <v>522</v>
      </c>
      <c r="B79" s="5" t="n">
        <v>0</v>
      </c>
    </row>
    <row r="80" spans="1:3">
      <c r="A80" s="4" t="s">
        <v>523</v>
      </c>
      <c r="B80" s="5" t="n">
        <v>0</v>
      </c>
    </row>
    <row r="81" spans="1:3">
      <c r="A81" s="4" t="s">
        <v>524</v>
      </c>
      <c r="B81" s="5" t="n">
        <v>0</v>
      </c>
    </row>
    <row r="82" spans="1:3">
      <c r="A82" s="4" t="s">
        <v>525</v>
      </c>
      <c r="B82" s="5" t="n">
        <v>1386455</v>
      </c>
    </row>
    <row r="83" spans="1:3">
      <c r="A83" s="4" t="s">
        <v>526</v>
      </c>
      <c r="B83" s="5" t="n">
        <v>1379695</v>
      </c>
    </row>
    <row r="84" spans="1:3">
      <c r="A84" s="4" t="s">
        <v>527</v>
      </c>
      <c r="B84" s="5" t="n">
        <v>0</v>
      </c>
    </row>
    <row r="85" spans="1:3">
      <c r="A85" s="4" t="s">
        <v>528</v>
      </c>
      <c r="B85" s="5" t="n">
        <v>0</v>
      </c>
    </row>
    <row r="86" spans="1:3">
      <c r="A86" s="4" t="s">
        <v>534</v>
      </c>
    </row>
    <row r="87" spans="1:3">
      <c r="A87" s="3" t="s">
        <v>507</v>
      </c>
    </row>
    <row r="88" spans="1:3">
      <c r="A88" s="4" t="s">
        <v>469</v>
      </c>
      <c r="B88" s="5" t="n">
        <v>215978</v>
      </c>
    </row>
    <row r="89" spans="1:3">
      <c r="A89" s="4" t="s">
        <v>61</v>
      </c>
      <c r="B89" s="5" t="n">
        <v>216031</v>
      </c>
    </row>
    <row r="90" spans="1:3">
      <c r="A90" s="4" t="s">
        <v>521</v>
      </c>
      <c r="B90" s="5" t="n">
        <v>7609</v>
      </c>
    </row>
    <row r="91" spans="1:3">
      <c r="A91" s="4" t="s">
        <v>522</v>
      </c>
      <c r="B91" s="5" t="n">
        <v>7590</v>
      </c>
    </row>
    <row r="92" spans="1:3">
      <c r="A92" s="4" t="s">
        <v>523</v>
      </c>
      <c r="B92" s="5" t="n">
        <v>71297</v>
      </c>
    </row>
    <row r="93" spans="1:3">
      <c r="A93" s="4" t="s">
        <v>524</v>
      </c>
      <c r="B93" s="5" t="n">
        <v>111294</v>
      </c>
    </row>
    <row r="94" spans="1:3">
      <c r="A94" s="4" t="s">
        <v>525</v>
      </c>
      <c r="B94" s="5" t="n">
        <v>26035</v>
      </c>
    </row>
    <row r="95" spans="1:3">
      <c r="A95" s="4" t="s">
        <v>526</v>
      </c>
      <c r="B95" s="5" t="n">
        <v>26132</v>
      </c>
    </row>
    <row r="96" spans="1:3">
      <c r="A96" s="4" t="s">
        <v>527</v>
      </c>
      <c r="B96" s="5" t="n">
        <v>71015</v>
      </c>
    </row>
    <row r="97" spans="1:3">
      <c r="A97" s="4" t="s">
        <v>528</v>
      </c>
      <c r="B97" s="7" t="n">
        <v>111037</v>
      </c>
    </row>
    <row r="98" spans="1:3">
      <c r="A98" s="4" t="s">
        <v>501</v>
      </c>
    </row>
    <row r="99" spans="1:3">
      <c r="A99" s="3" t="s">
        <v>507</v>
      </c>
    </row>
    <row r="100" spans="1:3">
      <c r="A100" s="4" t="s">
        <v>502</v>
      </c>
      <c r="B100" s="4" t="s">
        <v>503</v>
      </c>
    </row>
    <row r="101" spans="1:3">
      <c r="A101" s="4" t="s">
        <v>504</v>
      </c>
    </row>
    <row r="102" spans="1:3">
      <c r="A102" s="3" t="s">
        <v>507</v>
      </c>
    </row>
    <row r="103" spans="1:3">
      <c r="A103" s="4" t="s">
        <v>502</v>
      </c>
      <c r="B103" s="4" t="s">
        <v>505</v>
      </c>
    </row>
    <row r="104" spans="1:3">
      <c r="A104" s="4" t="s">
        <v>535</v>
      </c>
    </row>
    <row r="105" spans="1:3">
      <c r="A105" s="3" t="s">
        <v>507</v>
      </c>
    </row>
    <row r="106" spans="1:3">
      <c r="A106" s="4" t="s">
        <v>61</v>
      </c>
      <c r="B106" s="7" t="n">
        <v>284043</v>
      </c>
      <c r="C106" s="5" t="n">
        <v>311502</v>
      </c>
    </row>
    <row r="107" spans="1:3">
      <c r="A107" s="4" t="s">
        <v>536</v>
      </c>
    </row>
    <row r="108" spans="1:3">
      <c r="A108" s="3" t="s">
        <v>507</v>
      </c>
    </row>
    <row r="109" spans="1:3">
      <c r="A109" s="4" t="s">
        <v>469</v>
      </c>
      <c r="B109" s="5" t="n">
        <v>283519</v>
      </c>
    </row>
    <row r="110" spans="1:3">
      <c r="A110" s="4" t="s">
        <v>61</v>
      </c>
      <c r="B110" s="5" t="n">
        <v>284043</v>
      </c>
    </row>
    <row r="111" spans="1:3">
      <c r="A111" s="4" t="s">
        <v>537</v>
      </c>
    </row>
    <row r="112" spans="1:3">
      <c r="A112" s="3" t="s">
        <v>507</v>
      </c>
    </row>
    <row r="113" spans="1:3">
      <c r="A113" s="4" t="s">
        <v>61</v>
      </c>
      <c r="B113" s="5" t="n">
        <v>3215269</v>
      </c>
      <c r="C113" s="7" t="n">
        <v>3332112</v>
      </c>
    </row>
    <row r="114" spans="1:3">
      <c r="A114" s="4" t="s">
        <v>538</v>
      </c>
    </row>
    <row r="115" spans="1:3">
      <c r="A115" s="3" t="s">
        <v>507</v>
      </c>
    </row>
    <row r="116" spans="1:3">
      <c r="A116" s="4" t="s">
        <v>469</v>
      </c>
      <c r="B116" s="5" t="n">
        <v>3240643</v>
      </c>
    </row>
    <row r="117" spans="1:3">
      <c r="A117" s="4" t="s">
        <v>61</v>
      </c>
      <c r="B117" s="7" t="n">
        <v>321526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114"/>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31"/>
    <col customWidth="1" max="5" min="5" width="31"/>
    <col customWidth="1" max="6" min="6" width="31"/>
  </cols>
  <sheetData>
    <row r="1" spans="1:6">
      <c r="A1" s="1" t="s">
        <v>539</v>
      </c>
      <c r="B1" s="2" t="s">
        <v>70</v>
      </c>
      <c r="D1" s="2" t="s">
        <v>1</v>
      </c>
      <c r="F1" s="2" t="s">
        <v>540</v>
      </c>
    </row>
    <row r="2" spans="1:6">
      <c r="B2" s="2" t="s">
        <v>479</v>
      </c>
      <c r="C2" s="2" t="s">
        <v>541</v>
      </c>
      <c r="D2" s="2" t="s">
        <v>479</v>
      </c>
      <c r="E2" s="2" t="s">
        <v>541</v>
      </c>
      <c r="F2" s="2" t="s">
        <v>542</v>
      </c>
    </row>
    <row r="3" spans="1:6">
      <c r="A3" s="3" t="s">
        <v>468</v>
      </c>
    </row>
    <row r="4" spans="1:6">
      <c r="A4" s="4" t="s">
        <v>543</v>
      </c>
      <c r="B4" s="7" t="n">
        <v>630670</v>
      </c>
      <c r="D4" s="7" t="n">
        <v>630670</v>
      </c>
      <c r="F4" s="7" t="n">
        <v>622552</v>
      </c>
    </row>
    <row r="5" spans="1:6">
      <c r="A5" s="4" t="s">
        <v>544</v>
      </c>
    </row>
    <row r="6" spans="1:6">
      <c r="A6" s="3" t="s">
        <v>468</v>
      </c>
    </row>
    <row r="7" spans="1:6">
      <c r="A7" s="4" t="s">
        <v>545</v>
      </c>
      <c r="B7" s="4" t="s">
        <v>546</v>
      </c>
      <c r="D7" s="4" t="s">
        <v>546</v>
      </c>
    </row>
    <row r="8" spans="1:6">
      <c r="A8" s="4" t="s">
        <v>547</v>
      </c>
    </row>
    <row r="9" spans="1:6">
      <c r="A9" s="3" t="s">
        <v>468</v>
      </c>
    </row>
    <row r="10" spans="1:6">
      <c r="A10" s="4" t="s">
        <v>548</v>
      </c>
      <c r="B10" s="7" t="n">
        <v>788</v>
      </c>
      <c r="D10" s="7" t="n">
        <v>788</v>
      </c>
      <c r="F10" s="5" t="n">
        <v>753</v>
      </c>
    </row>
    <row r="11" spans="1:6">
      <c r="A11" s="4" t="s">
        <v>549</v>
      </c>
    </row>
    <row r="12" spans="1:6">
      <c r="A12" s="3" t="s">
        <v>468</v>
      </c>
    </row>
    <row r="13" spans="1:6">
      <c r="A13" s="4" t="s">
        <v>548</v>
      </c>
      <c r="B13" s="5" t="n">
        <v>135438</v>
      </c>
      <c r="D13" s="5" t="n">
        <v>135438</v>
      </c>
      <c r="F13" s="5" t="n">
        <v>141649</v>
      </c>
    </row>
    <row r="14" spans="1:6">
      <c r="A14" s="4" t="s">
        <v>550</v>
      </c>
      <c r="B14" s="5" t="n">
        <v>223500</v>
      </c>
      <c r="C14" s="7" t="n">
        <v>221700</v>
      </c>
      <c r="D14" s="5" t="n">
        <v>223500</v>
      </c>
      <c r="E14" s="7" t="n">
        <v>221700</v>
      </c>
    </row>
    <row r="15" spans="1:6">
      <c r="A15" s="4" t="s">
        <v>551</v>
      </c>
    </row>
    <row r="16" spans="1:6">
      <c r="A16" s="3" t="s">
        <v>468</v>
      </c>
    </row>
    <row r="17" spans="1:6">
      <c r="A17" s="4" t="s">
        <v>548</v>
      </c>
      <c r="B17" s="5" t="n">
        <v>16841</v>
      </c>
      <c r="D17" s="7" t="n">
        <v>16841</v>
      </c>
      <c r="F17" s="7" t="n">
        <v>18459</v>
      </c>
    </row>
    <row r="18" spans="1:6">
      <c r="A18" s="4" t="s">
        <v>552</v>
      </c>
      <c r="D18" s="4" t="s">
        <v>553</v>
      </c>
      <c r="F18" s="4" t="s">
        <v>553</v>
      </c>
    </row>
    <row r="19" spans="1:6">
      <c r="A19" s="4" t="s">
        <v>554</v>
      </c>
    </row>
    <row r="20" spans="1:6">
      <c r="A20" s="3" t="s">
        <v>468</v>
      </c>
    </row>
    <row r="21" spans="1:6">
      <c r="A21" s="4" t="s">
        <v>552</v>
      </c>
      <c r="D21" s="4" t="s">
        <v>555</v>
      </c>
    </row>
    <row r="22" spans="1:6">
      <c r="A22" s="4" t="s">
        <v>556</v>
      </c>
    </row>
    <row r="23" spans="1:6">
      <c r="A23" s="3" t="s">
        <v>468</v>
      </c>
    </row>
    <row r="24" spans="1:6">
      <c r="A24" s="4" t="s">
        <v>552</v>
      </c>
      <c r="D24" s="4" t="s">
        <v>557</v>
      </c>
    </row>
    <row r="25" spans="1:6">
      <c r="A25" s="4" t="s">
        <v>558</v>
      </c>
    </row>
    <row r="26" spans="1:6">
      <c r="A26" s="3" t="s">
        <v>468</v>
      </c>
    </row>
    <row r="27" spans="1:6">
      <c r="A27" s="4" t="s">
        <v>548</v>
      </c>
      <c r="B27" s="5" t="n">
        <v>57640</v>
      </c>
      <c r="D27" s="7" t="n">
        <v>57640</v>
      </c>
      <c r="F27" s="7" t="n">
        <v>57627</v>
      </c>
    </row>
    <row r="28" spans="1:6">
      <c r="A28" s="4" t="s">
        <v>552</v>
      </c>
      <c r="D28" s="4" t="s">
        <v>559</v>
      </c>
      <c r="F28" s="4" t="s">
        <v>559</v>
      </c>
    </row>
    <row r="29" spans="1:6">
      <c r="A29" s="4" t="s">
        <v>560</v>
      </c>
    </row>
    <row r="30" spans="1:6">
      <c r="A30" s="3" t="s">
        <v>468</v>
      </c>
    </row>
    <row r="31" spans="1:6">
      <c r="A31" s="4" t="s">
        <v>548</v>
      </c>
      <c r="B31" s="5" t="n">
        <v>60957</v>
      </c>
      <c r="D31" s="7" t="n">
        <v>60957</v>
      </c>
      <c r="F31" s="7" t="n">
        <v>59718</v>
      </c>
    </row>
    <row r="32" spans="1:6">
      <c r="A32" s="4" t="s">
        <v>552</v>
      </c>
      <c r="D32" s="4" t="s">
        <v>561</v>
      </c>
      <c r="F32" s="4" t="s">
        <v>561</v>
      </c>
    </row>
    <row r="33" spans="1:6">
      <c r="A33" s="4" t="s">
        <v>562</v>
      </c>
    </row>
    <row r="34" spans="1:6">
      <c r="A34" s="3" t="s">
        <v>468</v>
      </c>
    </row>
    <row r="35" spans="1:6">
      <c r="A35" s="4" t="s">
        <v>548</v>
      </c>
      <c r="B35" s="5" t="n">
        <v>0</v>
      </c>
      <c r="D35" s="7" t="n">
        <v>0</v>
      </c>
      <c r="F35" s="7" t="n">
        <v>5845</v>
      </c>
    </row>
    <row r="36" spans="1:6">
      <c r="A36" s="4" t="s">
        <v>552</v>
      </c>
      <c r="D36" s="4" t="s">
        <v>563</v>
      </c>
      <c r="F36" s="4" t="s">
        <v>564</v>
      </c>
    </row>
    <row r="37" spans="1:6">
      <c r="A37" s="4" t="s">
        <v>565</v>
      </c>
    </row>
    <row r="38" spans="1:6">
      <c r="A38" s="3" t="s">
        <v>468</v>
      </c>
    </row>
    <row r="39" spans="1:6">
      <c r="A39" s="4" t="s">
        <v>566</v>
      </c>
      <c r="B39" s="5" t="n">
        <v>85609</v>
      </c>
      <c r="D39" s="7" t="n">
        <v>85609</v>
      </c>
      <c r="F39" s="7" t="n">
        <v>82823</v>
      </c>
    </row>
    <row r="40" spans="1:6">
      <c r="A40" s="4" t="s">
        <v>567</v>
      </c>
    </row>
    <row r="41" spans="1:6">
      <c r="A41" s="3" t="s">
        <v>468</v>
      </c>
    </row>
    <row r="42" spans="1:6">
      <c r="A42" s="4" t="s">
        <v>566</v>
      </c>
      <c r="B42" s="5" t="n">
        <v>6797</v>
      </c>
      <c r="D42" s="7" t="n">
        <v>6797</v>
      </c>
      <c r="F42" s="7" t="n">
        <v>7720</v>
      </c>
    </row>
    <row r="43" spans="1:6">
      <c r="A43" s="4" t="s">
        <v>552</v>
      </c>
      <c r="D43" s="4" t="s">
        <v>568</v>
      </c>
      <c r="F43" s="4" t="s">
        <v>568</v>
      </c>
    </row>
    <row r="44" spans="1:6">
      <c r="A44" s="4" t="s">
        <v>569</v>
      </c>
    </row>
    <row r="45" spans="1:6">
      <c r="A45" s="3" t="s">
        <v>468</v>
      </c>
    </row>
    <row r="46" spans="1:6">
      <c r="A46" s="4" t="s">
        <v>566</v>
      </c>
      <c r="B46" s="5" t="n">
        <v>19443</v>
      </c>
      <c r="D46" s="7" t="n">
        <v>19443</v>
      </c>
      <c r="F46" s="7" t="n">
        <v>20449</v>
      </c>
    </row>
    <row r="47" spans="1:6">
      <c r="A47" s="4" t="s">
        <v>552</v>
      </c>
      <c r="D47" s="4" t="s">
        <v>570</v>
      </c>
      <c r="F47" s="4" t="s">
        <v>570</v>
      </c>
    </row>
    <row r="48" spans="1:6">
      <c r="A48" s="4" t="s">
        <v>571</v>
      </c>
    </row>
    <row r="49" spans="1:6">
      <c r="A49" s="3" t="s">
        <v>468</v>
      </c>
    </row>
    <row r="50" spans="1:6">
      <c r="A50" s="4" t="s">
        <v>566</v>
      </c>
      <c r="B50" s="5" t="n">
        <v>25398</v>
      </c>
      <c r="D50" s="7" t="n">
        <v>25398</v>
      </c>
      <c r="F50" s="7" t="n">
        <v>24530</v>
      </c>
    </row>
    <row r="51" spans="1:6">
      <c r="A51" s="4" t="s">
        <v>552</v>
      </c>
      <c r="D51" s="4" t="s">
        <v>546</v>
      </c>
      <c r="F51" s="4" t="s">
        <v>546</v>
      </c>
    </row>
    <row r="52" spans="1:6">
      <c r="A52" s="4" t="s">
        <v>572</v>
      </c>
    </row>
    <row r="53" spans="1:6">
      <c r="A53" s="3" t="s">
        <v>468</v>
      </c>
    </row>
    <row r="54" spans="1:6">
      <c r="A54" s="4" t="s">
        <v>566</v>
      </c>
      <c r="B54" s="5" t="n">
        <v>13557</v>
      </c>
      <c r="D54" s="7" t="n">
        <v>13557</v>
      </c>
      <c r="F54" s="7" t="n">
        <v>12029</v>
      </c>
    </row>
    <row r="55" spans="1:6">
      <c r="A55" s="4" t="s">
        <v>573</v>
      </c>
    </row>
    <row r="56" spans="1:6">
      <c r="A56" s="3" t="s">
        <v>468</v>
      </c>
    </row>
    <row r="57" spans="1:6">
      <c r="A57" s="4" t="s">
        <v>566</v>
      </c>
      <c r="B57" s="5" t="n">
        <v>7623</v>
      </c>
      <c r="D57" s="7" t="n">
        <v>7623</v>
      </c>
      <c r="F57" s="7" t="n">
        <v>7798</v>
      </c>
    </row>
    <row r="58" spans="1:6">
      <c r="A58" s="4" t="s">
        <v>552</v>
      </c>
      <c r="D58" s="4" t="s">
        <v>574</v>
      </c>
      <c r="F58" s="4" t="s">
        <v>574</v>
      </c>
    </row>
    <row r="59" spans="1:6">
      <c r="A59" s="4" t="s">
        <v>575</v>
      </c>
    </row>
    <row r="60" spans="1:6">
      <c r="A60" s="3" t="s">
        <v>468</v>
      </c>
    </row>
    <row r="61" spans="1:6">
      <c r="A61" s="4" t="s">
        <v>566</v>
      </c>
      <c r="B61" s="5" t="n">
        <v>12791</v>
      </c>
      <c r="D61" s="7" t="n">
        <v>12791</v>
      </c>
      <c r="F61" s="7" t="n">
        <v>10297</v>
      </c>
    </row>
    <row r="62" spans="1:6">
      <c r="A62" s="4" t="s">
        <v>576</v>
      </c>
    </row>
    <row r="63" spans="1:6">
      <c r="A63" s="3" t="s">
        <v>468</v>
      </c>
    </row>
    <row r="64" spans="1:6">
      <c r="A64" s="4" t="s">
        <v>550</v>
      </c>
      <c r="B64" s="7" t="n">
        <v>110001</v>
      </c>
      <c r="D64" s="7" t="n">
        <v>110001</v>
      </c>
      <c r="F64" s="7" t="n">
        <v>114606</v>
      </c>
    </row>
    <row r="65" spans="1:6">
      <c r="A65" s="4" t="s">
        <v>577</v>
      </c>
      <c r="B65" s="5" t="n">
        <v>244</v>
      </c>
      <c r="C65" s="5" t="n">
        <v>264</v>
      </c>
      <c r="D65" s="5" t="n">
        <v>244</v>
      </c>
      <c r="E65" s="5" t="n">
        <v>264</v>
      </c>
      <c r="F65" s="5" t="n">
        <v>252</v>
      </c>
    </row>
    <row r="66" spans="1:6">
      <c r="A66" s="4" t="s">
        <v>578</v>
      </c>
    </row>
    <row r="67" spans="1:6">
      <c r="A67" s="3" t="s">
        <v>468</v>
      </c>
    </row>
    <row r="68" spans="1:6">
      <c r="A68" s="4" t="s">
        <v>548</v>
      </c>
      <c r="B68" s="7" t="n">
        <v>1897</v>
      </c>
      <c r="D68" s="7" t="n">
        <v>1897</v>
      </c>
      <c r="F68" s="7" t="n">
        <v>2040</v>
      </c>
    </row>
    <row r="69" spans="1:6">
      <c r="A69" s="4" t="s">
        <v>579</v>
      </c>
    </row>
    <row r="70" spans="1:6">
      <c r="A70" s="3" t="s">
        <v>468</v>
      </c>
    </row>
    <row r="71" spans="1:6">
      <c r="A71" s="4" t="s">
        <v>548</v>
      </c>
      <c r="B71" s="5" t="n">
        <v>1897</v>
      </c>
      <c r="D71" s="7" t="n">
        <v>1897</v>
      </c>
      <c r="F71" s="7" t="n">
        <v>2040</v>
      </c>
    </row>
    <row r="72" spans="1:6">
      <c r="A72" s="4" t="s">
        <v>552</v>
      </c>
      <c r="D72" s="4" t="s">
        <v>580</v>
      </c>
      <c r="F72" s="4" t="s">
        <v>580</v>
      </c>
    </row>
    <row r="73" spans="1:6">
      <c r="A73" s="4" t="s">
        <v>581</v>
      </c>
    </row>
    <row r="74" spans="1:6">
      <c r="A74" s="3" t="s">
        <v>468</v>
      </c>
    </row>
    <row r="75" spans="1:6">
      <c r="A75" s="4" t="s">
        <v>566</v>
      </c>
      <c r="B75" s="5" t="n">
        <v>16476</v>
      </c>
      <c r="D75" s="7" t="n">
        <v>16476</v>
      </c>
      <c r="F75" s="7" t="n">
        <v>17020</v>
      </c>
    </row>
    <row r="76" spans="1:6">
      <c r="A76" s="4" t="s">
        <v>582</v>
      </c>
    </row>
    <row r="77" spans="1:6">
      <c r="A77" s="3" t="s">
        <v>468</v>
      </c>
    </row>
    <row r="78" spans="1:6">
      <c r="A78" s="4" t="s">
        <v>566</v>
      </c>
      <c r="B78" s="5" t="n">
        <v>13159</v>
      </c>
      <c r="D78" s="7" t="n">
        <v>13159</v>
      </c>
      <c r="F78" s="7" t="n">
        <v>13557</v>
      </c>
    </row>
    <row r="79" spans="1:6">
      <c r="A79" s="4" t="s">
        <v>552</v>
      </c>
      <c r="D79" s="4" t="s">
        <v>583</v>
      </c>
      <c r="F79" s="4" t="s">
        <v>583</v>
      </c>
    </row>
    <row r="80" spans="1:6">
      <c r="A80" s="4" t="s">
        <v>584</v>
      </c>
    </row>
    <row r="81" spans="1:6">
      <c r="A81" s="3" t="s">
        <v>468</v>
      </c>
    </row>
    <row r="82" spans="1:6">
      <c r="A82" s="4" t="s">
        <v>566</v>
      </c>
      <c r="B82" s="5" t="n">
        <v>3317</v>
      </c>
      <c r="D82" s="7" t="n">
        <v>3317</v>
      </c>
      <c r="F82" s="7" t="n">
        <v>3463</v>
      </c>
    </row>
    <row r="83" spans="1:6">
      <c r="A83" s="4" t="s">
        <v>585</v>
      </c>
    </row>
    <row r="84" spans="1:6">
      <c r="A84" s="3" t="s">
        <v>468</v>
      </c>
    </row>
    <row r="85" spans="1:6">
      <c r="A85" s="4" t="s">
        <v>552</v>
      </c>
      <c r="D85" s="4" t="s">
        <v>586</v>
      </c>
    </row>
    <row r="86" spans="1:6">
      <c r="A86" s="4" t="s">
        <v>587</v>
      </c>
    </row>
    <row r="87" spans="1:6">
      <c r="A87" s="3" t="s">
        <v>468</v>
      </c>
    </row>
    <row r="88" spans="1:6">
      <c r="A88" s="4" t="s">
        <v>552</v>
      </c>
      <c r="D88" s="4" t="s">
        <v>553</v>
      </c>
    </row>
    <row r="89" spans="1:6">
      <c r="A89" s="4" t="s">
        <v>588</v>
      </c>
    </row>
    <row r="90" spans="1:6">
      <c r="A90" s="3" t="s">
        <v>468</v>
      </c>
    </row>
    <row r="91" spans="1:6">
      <c r="A91" s="4" t="s">
        <v>552</v>
      </c>
      <c r="D91" s="4" t="s">
        <v>589</v>
      </c>
    </row>
    <row r="92" spans="1:6">
      <c r="A92" s="4" t="s">
        <v>590</v>
      </c>
    </row>
    <row r="93" spans="1:6">
      <c r="A93" s="3" t="s">
        <v>468</v>
      </c>
    </row>
    <row r="94" spans="1:6">
      <c r="A94" s="4" t="s">
        <v>566</v>
      </c>
      <c r="B94" s="5" t="n">
        <v>113322</v>
      </c>
      <c r="D94" s="7" t="n">
        <v>113322</v>
      </c>
      <c r="F94" s="5" t="n">
        <v>123514</v>
      </c>
    </row>
    <row r="95" spans="1:6">
      <c r="A95" s="4" t="s">
        <v>591</v>
      </c>
    </row>
    <row r="96" spans="1:6">
      <c r="A96" s="3" t="s">
        <v>468</v>
      </c>
    </row>
    <row r="97" spans="1:6">
      <c r="A97" s="4" t="s">
        <v>552</v>
      </c>
      <c r="D97" s="4" t="s">
        <v>592</v>
      </c>
    </row>
    <row r="98" spans="1:6">
      <c r="A98" s="4" t="s">
        <v>593</v>
      </c>
    </row>
    <row r="99" spans="1:6">
      <c r="A99" s="3" t="s">
        <v>468</v>
      </c>
    </row>
    <row r="100" spans="1:6">
      <c r="A100" s="4" t="s">
        <v>552</v>
      </c>
      <c r="D100" s="4" t="s">
        <v>594</v>
      </c>
    </row>
    <row r="101" spans="1:6">
      <c r="A101" s="4" t="s">
        <v>595</v>
      </c>
    </row>
    <row r="102" spans="1:6">
      <c r="A102" s="3" t="s">
        <v>468</v>
      </c>
    </row>
    <row r="103" spans="1:6">
      <c r="A103" s="4" t="s">
        <v>566</v>
      </c>
      <c r="B103" s="5" t="n">
        <v>75052</v>
      </c>
      <c r="D103" s="7" t="n">
        <v>75052</v>
      </c>
      <c r="F103" s="7" t="n">
        <v>75296</v>
      </c>
    </row>
    <row r="104" spans="1:6">
      <c r="A104" s="4" t="s">
        <v>552</v>
      </c>
      <c r="D104" s="4" t="s">
        <v>596</v>
      </c>
      <c r="F104" s="4" t="s">
        <v>596</v>
      </c>
    </row>
    <row r="105" spans="1:6">
      <c r="A105" s="4" t="s">
        <v>597</v>
      </c>
    </row>
    <row r="106" spans="1:6">
      <c r="A106" s="3" t="s">
        <v>468</v>
      </c>
    </row>
    <row r="107" spans="1:6">
      <c r="A107" s="4" t="s">
        <v>566</v>
      </c>
      <c r="B107" s="5" t="n">
        <v>38270</v>
      </c>
      <c r="D107" s="7" t="n">
        <v>38270</v>
      </c>
      <c r="F107" s="7" t="n">
        <v>48218</v>
      </c>
    </row>
    <row r="108" spans="1:6">
      <c r="A108" s="4" t="s">
        <v>598</v>
      </c>
    </row>
    <row r="109" spans="1:6">
      <c r="A109" s="3" t="s">
        <v>468</v>
      </c>
    </row>
    <row r="110" spans="1:6">
      <c r="A110" s="4" t="s">
        <v>550</v>
      </c>
      <c r="B110" s="5" t="n">
        <v>26758</v>
      </c>
      <c r="D110" s="5" t="n">
        <v>26758</v>
      </c>
      <c r="F110" s="7" t="n">
        <v>27700</v>
      </c>
    </row>
    <row r="111" spans="1:6">
      <c r="A111" s="4" t="s">
        <v>599</v>
      </c>
    </row>
    <row r="112" spans="1:6">
      <c r="A112" s="3" t="s">
        <v>468</v>
      </c>
    </row>
    <row r="113" spans="1:6">
      <c r="A113" s="4" t="s">
        <v>600</v>
      </c>
      <c r="B113" s="5" t="n">
        <v>3968</v>
      </c>
      <c r="C113" s="7" t="n">
        <v>4066</v>
      </c>
      <c r="D113" s="5" t="n">
        <v>8660</v>
      </c>
      <c r="E113" s="7" t="n">
        <v>8132</v>
      </c>
    </row>
    <row r="114" spans="1:6">
      <c r="A114" s="4" t="s">
        <v>601</v>
      </c>
      <c r="B114" s="7" t="n">
        <v>3385</v>
      </c>
      <c r="C114" s="7" t="n">
        <v>3578</v>
      </c>
      <c r="D114" s="7" t="n">
        <v>6621</v>
      </c>
      <c r="E114" s="7" t="n">
        <v>719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31"/>
    <col customWidth="1" max="5" min="5" width="31"/>
    <col customWidth="1" max="6" min="6" width="24"/>
  </cols>
  <sheetData>
    <row r="1" spans="1:6">
      <c r="A1" s="1" t="s">
        <v>602</v>
      </c>
      <c r="B1" s="2" t="s">
        <v>70</v>
      </c>
      <c r="D1" s="2" t="s">
        <v>1</v>
      </c>
    </row>
    <row r="2" spans="1:6">
      <c r="B2" s="2" t="s">
        <v>479</v>
      </c>
      <c r="C2" s="2" t="s">
        <v>541</v>
      </c>
      <c r="D2" s="2" t="s">
        <v>479</v>
      </c>
      <c r="E2" s="2" t="s">
        <v>541</v>
      </c>
      <c r="F2" s="2" t="s">
        <v>603</v>
      </c>
    </row>
    <row r="3" spans="1:6">
      <c r="A3" s="3" t="s">
        <v>604</v>
      </c>
    </row>
    <row r="4" spans="1:6">
      <c r="A4" s="4" t="s">
        <v>605</v>
      </c>
      <c r="B4" s="7" t="n">
        <v>24335</v>
      </c>
      <c r="C4" s="7" t="n">
        <v>31035</v>
      </c>
      <c r="D4" s="7" t="n">
        <v>43873</v>
      </c>
      <c r="E4" s="7" t="n">
        <v>41424</v>
      </c>
    </row>
    <row r="5" spans="1:6">
      <c r="A5" s="4" t="s">
        <v>606</v>
      </c>
      <c r="B5" s="5" t="n">
        <v>-6705</v>
      </c>
      <c r="C5" s="5" t="n">
        <v>-7765</v>
      </c>
      <c r="D5" s="5" t="n">
        <v>-10273</v>
      </c>
      <c r="E5" s="5" t="n">
        <v>-22838</v>
      </c>
    </row>
    <row r="6" spans="1:6">
      <c r="A6" s="4" t="s">
        <v>88</v>
      </c>
      <c r="B6" s="5" t="n">
        <v>17630</v>
      </c>
      <c r="C6" s="5" t="n">
        <v>23270</v>
      </c>
      <c r="D6" s="5" t="n">
        <v>33600</v>
      </c>
      <c r="E6" s="5" t="n">
        <v>18586</v>
      </c>
    </row>
    <row r="7" spans="1:6">
      <c r="A7" s="4" t="s">
        <v>607</v>
      </c>
    </row>
    <row r="8" spans="1:6">
      <c r="A8" s="3" t="s">
        <v>604</v>
      </c>
    </row>
    <row r="9" spans="1:6">
      <c r="A9" s="4" t="s">
        <v>608</v>
      </c>
      <c r="B9" s="7" t="n">
        <v>500</v>
      </c>
      <c r="C9" s="7" t="n">
        <v>300</v>
      </c>
      <c r="D9" s="7" t="n">
        <v>600</v>
      </c>
      <c r="E9" s="7" t="n">
        <v>400</v>
      </c>
    </row>
    <row r="10" spans="1:6">
      <c r="A10" s="4" t="s">
        <v>609</v>
      </c>
      <c r="B10" s="5" t="n">
        <v>8</v>
      </c>
      <c r="C10" s="5" t="n">
        <v>10</v>
      </c>
      <c r="D10" s="5" t="n">
        <v>13</v>
      </c>
      <c r="E10" s="5" t="n">
        <v>18</v>
      </c>
    </row>
    <row r="11" spans="1:6">
      <c r="A11" s="4" t="s">
        <v>577</v>
      </c>
      <c r="B11" s="5" t="n">
        <v>244</v>
      </c>
      <c r="C11" s="5" t="n">
        <v>264</v>
      </c>
      <c r="D11" s="5" t="n">
        <v>244</v>
      </c>
      <c r="E11" s="5" t="n">
        <v>264</v>
      </c>
      <c r="F11" s="5" t="n">
        <v>252</v>
      </c>
    </row>
    <row r="12" spans="1:6">
      <c r="A12" s="4" t="s">
        <v>490</v>
      </c>
    </row>
    <row r="13" spans="1:6">
      <c r="A13" s="3" t="s">
        <v>604</v>
      </c>
    </row>
    <row r="14" spans="1:6">
      <c r="A14" s="4" t="s">
        <v>605</v>
      </c>
      <c r="B14" s="7" t="n">
        <v>418</v>
      </c>
      <c r="C14" s="7" t="n">
        <v>12401</v>
      </c>
      <c r="D14" s="7" t="n">
        <v>1093</v>
      </c>
      <c r="E14" s="7" t="n">
        <v>14154</v>
      </c>
    </row>
    <row r="15" spans="1:6">
      <c r="A15" s="4" t="s">
        <v>606</v>
      </c>
      <c r="B15" s="5" t="n">
        <v>-541</v>
      </c>
      <c r="C15" s="5" t="n">
        <v>-73</v>
      </c>
      <c r="D15" s="5" t="n">
        <v>-608</v>
      </c>
      <c r="E15" s="5" t="n">
        <v>-2572</v>
      </c>
    </row>
    <row r="16" spans="1:6">
      <c r="A16" s="4" t="s">
        <v>610</v>
      </c>
    </row>
    <row r="17" spans="1:6">
      <c r="A17" s="3" t="s">
        <v>604</v>
      </c>
    </row>
    <row r="18" spans="1:6">
      <c r="A18" s="4" t="s">
        <v>605</v>
      </c>
      <c r="B18" s="5" t="n">
        <v>12398</v>
      </c>
      <c r="C18" s="5" t="n">
        <v>7524</v>
      </c>
      <c r="D18" s="5" t="n">
        <v>19480</v>
      </c>
      <c r="E18" s="5" t="n">
        <v>10347</v>
      </c>
    </row>
    <row r="19" spans="1:6">
      <c r="A19" s="4" t="s">
        <v>606</v>
      </c>
      <c r="B19" s="5" t="n">
        <v>-2685</v>
      </c>
      <c r="C19" s="5" t="n">
        <v>-5943</v>
      </c>
      <c r="D19" s="5" t="n">
        <v>-3304</v>
      </c>
      <c r="E19" s="5" t="n">
        <v>-13836</v>
      </c>
    </row>
    <row r="20" spans="1:6">
      <c r="A20" s="4" t="s">
        <v>611</v>
      </c>
    </row>
    <row r="21" spans="1:6">
      <c r="A21" s="3" t="s">
        <v>604</v>
      </c>
    </row>
    <row r="22" spans="1:6">
      <c r="A22" s="4" t="s">
        <v>605</v>
      </c>
      <c r="B22" s="5" t="n">
        <v>0</v>
      </c>
      <c r="C22" s="5" t="n">
        <v>5</v>
      </c>
      <c r="D22" s="5" t="n">
        <v>0</v>
      </c>
      <c r="E22" s="5" t="n">
        <v>13</v>
      </c>
    </row>
    <row r="23" spans="1:6">
      <c r="A23" s="4" t="s">
        <v>606</v>
      </c>
      <c r="B23" s="5" t="n">
        <v>-143</v>
      </c>
      <c r="C23" s="5" t="n">
        <v>0</v>
      </c>
      <c r="D23" s="5" t="n">
        <v>-143</v>
      </c>
      <c r="E23" s="5" t="n">
        <v>-38</v>
      </c>
    </row>
    <row r="24" spans="1:6">
      <c r="A24" s="4" t="s">
        <v>612</v>
      </c>
    </row>
    <row r="25" spans="1:6">
      <c r="A25" s="3" t="s">
        <v>604</v>
      </c>
    </row>
    <row r="26" spans="1:6">
      <c r="A26" s="4" t="s">
        <v>605</v>
      </c>
      <c r="B26" s="5" t="n">
        <v>116</v>
      </c>
      <c r="C26" s="5" t="n">
        <v>305</v>
      </c>
      <c r="D26" s="5" t="n">
        <v>272</v>
      </c>
      <c r="E26" s="5" t="n">
        <v>368</v>
      </c>
    </row>
    <row r="27" spans="1:6">
      <c r="A27" s="4" t="s">
        <v>606</v>
      </c>
      <c r="B27" s="5" t="n">
        <v>-141</v>
      </c>
      <c r="C27" s="5" t="n">
        <v>-250</v>
      </c>
      <c r="D27" s="5" t="n">
        <v>-379</v>
      </c>
      <c r="E27" s="5" t="n">
        <v>-407</v>
      </c>
    </row>
    <row r="28" spans="1:6">
      <c r="A28" s="4" t="s">
        <v>613</v>
      </c>
    </row>
    <row r="29" spans="1:6">
      <c r="A29" s="3" t="s">
        <v>604</v>
      </c>
    </row>
    <row r="30" spans="1:6">
      <c r="A30" s="4" t="s">
        <v>605</v>
      </c>
      <c r="B30" s="5" t="n">
        <v>2786</v>
      </c>
      <c r="C30" s="5" t="n">
        <v>2019</v>
      </c>
      <c r="D30" s="5" t="n">
        <v>6703</v>
      </c>
      <c r="E30" s="5" t="n">
        <v>3672</v>
      </c>
    </row>
    <row r="31" spans="1:6">
      <c r="A31" s="4" t="s">
        <v>606</v>
      </c>
      <c r="B31" s="5" t="n">
        <v>-129</v>
      </c>
      <c r="C31" s="5" t="n">
        <v>-466</v>
      </c>
      <c r="D31" s="5" t="n">
        <v>-312</v>
      </c>
      <c r="E31" s="5" t="n">
        <v>-4021</v>
      </c>
    </row>
    <row r="32" spans="1:6">
      <c r="A32" s="4" t="s">
        <v>614</v>
      </c>
    </row>
    <row r="33" spans="1:6">
      <c r="A33" s="3" t="s">
        <v>604</v>
      </c>
    </row>
    <row r="34" spans="1:6">
      <c r="A34" s="4" t="s">
        <v>605</v>
      </c>
      <c r="B34" s="5" t="n">
        <v>928</v>
      </c>
      <c r="C34" s="5" t="n">
        <v>64</v>
      </c>
      <c r="D34" s="5" t="n">
        <v>1166</v>
      </c>
      <c r="E34" s="5" t="n">
        <v>964</v>
      </c>
    </row>
    <row r="35" spans="1:6">
      <c r="A35" s="4" t="s">
        <v>606</v>
      </c>
      <c r="B35" s="5" t="n">
        <v>-246</v>
      </c>
      <c r="C35" s="5" t="n">
        <v>-284</v>
      </c>
      <c r="D35" s="5" t="n">
        <v>-915</v>
      </c>
      <c r="E35" s="5" t="n">
        <v>-329</v>
      </c>
    </row>
    <row r="36" spans="1:6">
      <c r="A36" s="4" t="s">
        <v>615</v>
      </c>
    </row>
    <row r="37" spans="1:6">
      <c r="A37" s="3" t="s">
        <v>604</v>
      </c>
    </row>
    <row r="38" spans="1:6">
      <c r="A38" s="4" t="s">
        <v>605</v>
      </c>
      <c r="B38" s="5" t="n">
        <v>779</v>
      </c>
      <c r="C38" s="5" t="n">
        <v>3190</v>
      </c>
      <c r="D38" s="5" t="n">
        <v>1521</v>
      </c>
      <c r="E38" s="5" t="n">
        <v>4041</v>
      </c>
    </row>
    <row r="39" spans="1:6">
      <c r="A39" s="4" t="s">
        <v>606</v>
      </c>
      <c r="B39" s="5" t="n">
        <v>-2267</v>
      </c>
      <c r="C39" s="5" t="n">
        <v>-312</v>
      </c>
      <c r="D39" s="5" t="n">
        <v>-3751</v>
      </c>
      <c r="E39" s="5" t="n">
        <v>-956</v>
      </c>
    </row>
    <row r="40" spans="1:6">
      <c r="A40" s="4" t="s">
        <v>616</v>
      </c>
    </row>
    <row r="41" spans="1:6">
      <c r="A41" s="3" t="s">
        <v>604</v>
      </c>
    </row>
    <row r="42" spans="1:6">
      <c r="A42" s="4" t="s">
        <v>605</v>
      </c>
      <c r="B42" s="5" t="n">
        <v>6870</v>
      </c>
      <c r="C42" s="5" t="n">
        <v>5514</v>
      </c>
      <c r="D42" s="5" t="n">
        <v>10029</v>
      </c>
      <c r="E42" s="5" t="n">
        <v>7852</v>
      </c>
    </row>
    <row r="43" spans="1:6">
      <c r="A43" s="4" t="s">
        <v>606</v>
      </c>
      <c r="B43" s="5" t="n">
        <v>-543</v>
      </c>
      <c r="C43" s="5" t="n">
        <v>-270</v>
      </c>
      <c r="D43" s="5" t="n">
        <v>-655</v>
      </c>
      <c r="E43" s="5" t="n">
        <v>-441</v>
      </c>
    </row>
    <row r="44" spans="1:6">
      <c r="A44" s="4" t="s">
        <v>617</v>
      </c>
    </row>
    <row r="45" spans="1:6">
      <c r="A45" s="3" t="s">
        <v>604</v>
      </c>
    </row>
    <row r="46" spans="1:6">
      <c r="A46" s="4" t="s">
        <v>605</v>
      </c>
      <c r="B46" s="5" t="n">
        <v>40</v>
      </c>
      <c r="C46" s="5" t="n">
        <v>13</v>
      </c>
      <c r="D46" s="5" t="n">
        <v>3609</v>
      </c>
      <c r="E46" s="5" t="n">
        <v>13</v>
      </c>
    </row>
    <row r="47" spans="1:6">
      <c r="A47" s="4" t="s">
        <v>606</v>
      </c>
      <c r="B47" s="7" t="n">
        <v>-10</v>
      </c>
      <c r="C47" s="7" t="n">
        <v>-167</v>
      </c>
      <c r="D47" s="7" t="n">
        <v>-206</v>
      </c>
      <c r="E47" s="7" t="n">
        <v>-238</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8</v>
      </c>
      <c r="B1" s="2" t="s">
        <v>2</v>
      </c>
      <c r="C1" s="2" t="s">
        <v>25</v>
      </c>
    </row>
    <row r="2" spans="1:3">
      <c r="A2" s="3" t="s">
        <v>619</v>
      </c>
    </row>
    <row r="3" spans="1:3">
      <c r="A3" s="4" t="s">
        <v>620</v>
      </c>
      <c r="B3" s="7" t="n">
        <v>127000</v>
      </c>
      <c r="C3" s="7" t="n">
        <v>125000</v>
      </c>
    </row>
    <row r="4" spans="1:3">
      <c r="A4" s="4" t="s">
        <v>32</v>
      </c>
      <c r="B4" s="5" t="n">
        <v>20976466</v>
      </c>
      <c r="C4" s="5" t="n">
        <v>19899944</v>
      </c>
    </row>
    <row r="5" spans="1:3">
      <c r="A5" s="4" t="s">
        <v>621</v>
      </c>
    </row>
    <row r="6" spans="1:3">
      <c r="A6" s="3" t="s">
        <v>619</v>
      </c>
    </row>
    <row r="7" spans="1:3">
      <c r="A7" s="4" t="s">
        <v>622</v>
      </c>
      <c r="B7" s="5" t="n">
        <v>107000</v>
      </c>
      <c r="C7" s="5" t="n">
        <v>110000</v>
      </c>
    </row>
    <row r="8" spans="1:3">
      <c r="A8" s="4" t="s">
        <v>623</v>
      </c>
    </row>
    <row r="9" spans="1:3">
      <c r="A9" s="3" t="s">
        <v>619</v>
      </c>
    </row>
    <row r="10" spans="1:3">
      <c r="A10" s="4" t="s">
        <v>32</v>
      </c>
      <c r="B10" s="5" t="n">
        <v>17754813</v>
      </c>
      <c r="C10" s="5" t="n">
        <v>16945288</v>
      </c>
    </row>
    <row r="11" spans="1:3">
      <c r="A11" s="4" t="s">
        <v>624</v>
      </c>
    </row>
    <row r="12" spans="1:3">
      <c r="A12" s="3" t="s">
        <v>619</v>
      </c>
    </row>
    <row r="13" spans="1:3">
      <c r="A13" s="4" t="s">
        <v>32</v>
      </c>
      <c r="B13" s="5" t="n">
        <v>5392022</v>
      </c>
      <c r="C13" s="5" t="n">
        <v>5627031</v>
      </c>
    </row>
    <row r="14" spans="1:3">
      <c r="A14" s="4" t="s">
        <v>625</v>
      </c>
    </row>
    <row r="15" spans="1:3">
      <c r="A15" s="3" t="s">
        <v>619</v>
      </c>
    </row>
    <row r="16" spans="1:3">
      <c r="A16" s="4" t="s">
        <v>32</v>
      </c>
      <c r="B16" s="5" t="n">
        <v>1118266</v>
      </c>
      <c r="C16" s="5" t="n">
        <v>1180398</v>
      </c>
    </row>
    <row r="17" spans="1:3">
      <c r="A17" s="4" t="s">
        <v>626</v>
      </c>
    </row>
    <row r="18" spans="1:3">
      <c r="A18" s="3" t="s">
        <v>619</v>
      </c>
    </row>
    <row r="19" spans="1:3">
      <c r="A19" s="4" t="s">
        <v>32</v>
      </c>
      <c r="B19" s="5" t="n">
        <v>8891662</v>
      </c>
      <c r="C19" s="5" t="n">
        <v>7691148</v>
      </c>
    </row>
    <row r="20" spans="1:3">
      <c r="A20" s="4" t="s">
        <v>627</v>
      </c>
    </row>
    <row r="21" spans="1:3">
      <c r="A21" s="3" t="s">
        <v>619</v>
      </c>
    </row>
    <row r="22" spans="1:3">
      <c r="A22" s="4" t="s">
        <v>32</v>
      </c>
      <c r="B22" s="5" t="n">
        <v>1698617</v>
      </c>
      <c r="C22" s="5" t="n">
        <v>1853004</v>
      </c>
    </row>
    <row r="23" spans="1:3">
      <c r="A23" s="4" t="s">
        <v>628</v>
      </c>
    </row>
    <row r="24" spans="1:3">
      <c r="A24" s="3" t="s">
        <v>619</v>
      </c>
    </row>
    <row r="25" spans="1:3">
      <c r="A25" s="4" t="s">
        <v>32</v>
      </c>
      <c r="B25" s="5" t="n">
        <v>904969</v>
      </c>
      <c r="C25" s="5" t="n">
        <v>878322</v>
      </c>
    </row>
    <row r="26" spans="1:3">
      <c r="A26" s="4" t="s">
        <v>629</v>
      </c>
    </row>
    <row r="27" spans="1:3">
      <c r="A27" s="3" t="s">
        <v>619</v>
      </c>
    </row>
    <row r="28" spans="1:3">
      <c r="A28" s="4" t="s">
        <v>32</v>
      </c>
      <c r="B28" s="5" t="n">
        <v>210909</v>
      </c>
      <c r="C28" s="5" t="n">
        <v>200156</v>
      </c>
    </row>
    <row r="29" spans="1:3">
      <c r="A29" s="4" t="s">
        <v>630</v>
      </c>
    </row>
    <row r="30" spans="1:3">
      <c r="A30" s="3" t="s">
        <v>619</v>
      </c>
    </row>
    <row r="31" spans="1:3">
      <c r="A31" s="4" t="s">
        <v>32</v>
      </c>
      <c r="B31" s="5" t="n">
        <v>443337</v>
      </c>
      <c r="C31" s="5" t="n">
        <v>393551</v>
      </c>
    </row>
    <row r="32" spans="1:3">
      <c r="A32" s="4" t="s">
        <v>630</v>
      </c>
    </row>
    <row r="33" spans="1:3">
      <c r="A33" s="3" t="s">
        <v>619</v>
      </c>
    </row>
    <row r="34" spans="1:3">
      <c r="A34" s="4" t="s">
        <v>32</v>
      </c>
      <c r="B34" s="5" t="n">
        <v>566770</v>
      </c>
      <c r="C34" s="5" t="n">
        <v>501709</v>
      </c>
    </row>
    <row r="35" spans="1:3">
      <c r="A35" s="4" t="s">
        <v>631</v>
      </c>
    </row>
    <row r="36" spans="1:3">
      <c r="A36" s="3" t="s">
        <v>619</v>
      </c>
    </row>
    <row r="37" spans="1:3">
      <c r="A37" s="4" t="s">
        <v>32</v>
      </c>
      <c r="B37" s="5" t="n">
        <v>2864854</v>
      </c>
      <c r="C37" s="5" t="n">
        <v>2648621</v>
      </c>
    </row>
    <row r="38" spans="1:3">
      <c r="A38" s="4" t="s">
        <v>632</v>
      </c>
    </row>
    <row r="39" spans="1:3">
      <c r="A39" s="3" t="s">
        <v>619</v>
      </c>
    </row>
    <row r="40" spans="1:3">
      <c r="A40" s="4" t="s">
        <v>32</v>
      </c>
      <c r="B40" s="5" t="n">
        <v>694060</v>
      </c>
      <c r="C40" s="5" t="n">
        <v>678166</v>
      </c>
    </row>
    <row r="41" spans="1:3">
      <c r="A41" s="4" t="s">
        <v>633</v>
      </c>
    </row>
    <row r="42" spans="1:3">
      <c r="A42" s="3" t="s">
        <v>619</v>
      </c>
    </row>
    <row r="43" spans="1:3">
      <c r="A43" s="4" t="s">
        <v>32</v>
      </c>
      <c r="B43" s="5" t="n">
        <v>2127901</v>
      </c>
      <c r="C43" s="5" t="n">
        <v>1926968</v>
      </c>
    </row>
    <row r="44" spans="1:3">
      <c r="A44" s="4" t="s">
        <v>634</v>
      </c>
    </row>
    <row r="45" spans="1:3">
      <c r="A45" s="3" t="s">
        <v>619</v>
      </c>
    </row>
    <row r="46" spans="1:3">
      <c r="A46" s="4" t="s">
        <v>32</v>
      </c>
      <c r="B46" s="5" t="n">
        <v>42893</v>
      </c>
      <c r="C46" s="5" t="n">
        <v>43487</v>
      </c>
    </row>
    <row r="47" spans="1:3">
      <c r="A47" s="4" t="s">
        <v>635</v>
      </c>
    </row>
    <row r="48" spans="1:3">
      <c r="A48" s="3" t="s">
        <v>619</v>
      </c>
    </row>
    <row r="49" spans="1:3">
      <c r="A49" s="4" t="s">
        <v>32</v>
      </c>
      <c r="B49" s="5" t="n">
        <v>80540</v>
      </c>
      <c r="C49" s="5" t="n">
        <v>64671</v>
      </c>
    </row>
    <row r="50" spans="1:3">
      <c r="A50" s="4" t="s">
        <v>636</v>
      </c>
    </row>
    <row r="51" spans="1:3">
      <c r="A51" s="3" t="s">
        <v>619</v>
      </c>
    </row>
    <row r="52" spans="1:3">
      <c r="A52" s="4" t="s">
        <v>32</v>
      </c>
      <c r="B52" s="5" t="n">
        <v>2404160</v>
      </c>
      <c r="C52" s="5" t="n">
        <v>2168332</v>
      </c>
    </row>
    <row r="53" spans="1:3">
      <c r="A53" s="4" t="s">
        <v>637</v>
      </c>
    </row>
    <row r="54" spans="1:3">
      <c r="A54" s="3" t="s">
        <v>619</v>
      </c>
    </row>
    <row r="55" spans="1:3">
      <c r="A55" s="4" t="s">
        <v>32</v>
      </c>
      <c r="B55" s="5" t="n">
        <v>2127901</v>
      </c>
      <c r="C55" s="5" t="n">
        <v>1926968</v>
      </c>
    </row>
    <row r="56" spans="1:3">
      <c r="A56" s="4" t="s">
        <v>638</v>
      </c>
    </row>
    <row r="57" spans="1:3">
      <c r="A57" s="3" t="s">
        <v>619</v>
      </c>
    </row>
    <row r="58" spans="1:3">
      <c r="A58" s="4" t="s">
        <v>32</v>
      </c>
      <c r="B58" s="7" t="n">
        <v>276259</v>
      </c>
      <c r="C58" s="7" t="n">
        <v>24136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9</v>
      </c>
      <c r="B1" s="2" t="s">
        <v>2</v>
      </c>
      <c r="C1" s="2" t="s">
        <v>25</v>
      </c>
    </row>
    <row r="2" spans="1:3">
      <c r="A2" s="3" t="s">
        <v>619</v>
      </c>
    </row>
    <row r="3" spans="1:3">
      <c r="A3" s="4" t="s">
        <v>32</v>
      </c>
      <c r="B3" s="7" t="n">
        <v>20976466</v>
      </c>
      <c r="C3" s="7" t="n">
        <v>19899944</v>
      </c>
    </row>
    <row r="4" spans="1:3">
      <c r="A4" s="4" t="s">
        <v>640</v>
      </c>
    </row>
    <row r="5" spans="1:3">
      <c r="A5" s="3" t="s">
        <v>619</v>
      </c>
    </row>
    <row r="6" spans="1:3">
      <c r="A6" s="4" t="s">
        <v>641</v>
      </c>
      <c r="B6" s="5" t="n">
        <v>253000</v>
      </c>
      <c r="C6" s="5" t="n">
        <v>224000</v>
      </c>
    </row>
    <row r="7" spans="1:3">
      <c r="A7" s="4" t="s">
        <v>621</v>
      </c>
    </row>
    <row r="8" spans="1:3">
      <c r="A8" s="3" t="s">
        <v>619</v>
      </c>
    </row>
    <row r="9" spans="1:3">
      <c r="A9" s="4" t="s">
        <v>622</v>
      </c>
      <c r="B9" s="5" t="n">
        <v>107000</v>
      </c>
      <c r="C9" s="5" t="n">
        <v>110000</v>
      </c>
    </row>
    <row r="10" spans="1:3">
      <c r="A10" s="4" t="s">
        <v>636</v>
      </c>
    </row>
    <row r="11" spans="1:3">
      <c r="A11" s="3" t="s">
        <v>619</v>
      </c>
    </row>
    <row r="12" spans="1:3">
      <c r="A12" s="4" t="s">
        <v>32</v>
      </c>
      <c r="B12" s="5" t="n">
        <v>2404160</v>
      </c>
      <c r="C12" s="5" t="n">
        <v>2168332</v>
      </c>
    </row>
    <row r="13" spans="1:3">
      <c r="A13" s="4" t="s">
        <v>637</v>
      </c>
    </row>
    <row r="14" spans="1:3">
      <c r="A14" s="3" t="s">
        <v>619</v>
      </c>
    </row>
    <row r="15" spans="1:3">
      <c r="A15" s="4" t="s">
        <v>32</v>
      </c>
      <c r="B15" s="5" t="n">
        <v>2127901</v>
      </c>
      <c r="C15" s="5" t="n">
        <v>1926968</v>
      </c>
    </row>
    <row r="16" spans="1:3">
      <c r="A16" s="4" t="s">
        <v>642</v>
      </c>
    </row>
    <row r="17" spans="1:3">
      <c r="A17" s="3" t="s">
        <v>619</v>
      </c>
    </row>
    <row r="18" spans="1:3">
      <c r="A18" s="4" t="s">
        <v>32</v>
      </c>
      <c r="B18" s="5" t="n">
        <v>1837491</v>
      </c>
      <c r="C18" s="5" t="n">
        <v>1655349</v>
      </c>
    </row>
    <row r="19" spans="1:3">
      <c r="A19" s="4" t="s">
        <v>643</v>
      </c>
    </row>
    <row r="20" spans="1:3">
      <c r="A20" s="3" t="s">
        <v>619</v>
      </c>
    </row>
    <row r="21" spans="1:3">
      <c r="A21" s="4" t="s">
        <v>32</v>
      </c>
      <c r="B21" s="5" t="n">
        <v>223718</v>
      </c>
      <c r="C21" s="5" t="n">
        <v>199291</v>
      </c>
    </row>
    <row r="22" spans="1:3">
      <c r="A22" s="4" t="s">
        <v>644</v>
      </c>
    </row>
    <row r="23" spans="1:3">
      <c r="A23" s="3" t="s">
        <v>619</v>
      </c>
    </row>
    <row r="24" spans="1:3">
      <c r="A24" s="4" t="s">
        <v>32</v>
      </c>
      <c r="B24" s="7" t="n">
        <v>66692</v>
      </c>
      <c r="C24" s="7" t="n">
        <v>7232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5</v>
      </c>
      <c r="B1" s="2" t="s">
        <v>2</v>
      </c>
      <c r="C1" s="2" t="s">
        <v>25</v>
      </c>
    </row>
    <row r="2" spans="1:3">
      <c r="A2" s="3" t="s">
        <v>646</v>
      </c>
    </row>
    <row r="3" spans="1:3">
      <c r="A3" s="4" t="s">
        <v>620</v>
      </c>
      <c r="B3" s="7" t="n">
        <v>127000</v>
      </c>
      <c r="C3" s="7" t="n">
        <v>125000</v>
      </c>
    </row>
    <row r="4" spans="1:3">
      <c r="A4" s="4" t="s">
        <v>32</v>
      </c>
      <c r="B4" s="5" t="n">
        <v>20976466</v>
      </c>
      <c r="C4" s="5" t="n">
        <v>19899944</v>
      </c>
    </row>
    <row r="5" spans="1:3">
      <c r="A5" s="4" t="s">
        <v>623</v>
      </c>
    </row>
    <row r="6" spans="1:3">
      <c r="A6" s="3" t="s">
        <v>646</v>
      </c>
    </row>
    <row r="7" spans="1:3">
      <c r="A7" s="4" t="s">
        <v>32</v>
      </c>
      <c r="B7" s="5" t="n">
        <v>17754813</v>
      </c>
      <c r="C7" s="5" t="n">
        <v>16945288</v>
      </c>
    </row>
    <row r="8" spans="1:3">
      <c r="A8" s="4" t="s">
        <v>624</v>
      </c>
    </row>
    <row r="9" spans="1:3">
      <c r="A9" s="3" t="s">
        <v>646</v>
      </c>
    </row>
    <row r="10" spans="1:3">
      <c r="A10" s="4" t="s">
        <v>32</v>
      </c>
      <c r="B10" s="5" t="n">
        <v>5392022</v>
      </c>
      <c r="C10" s="5" t="n">
        <v>5627031</v>
      </c>
    </row>
    <row r="11" spans="1:3">
      <c r="A11" s="4" t="s">
        <v>625</v>
      </c>
    </row>
    <row r="12" spans="1:3">
      <c r="A12" s="3" t="s">
        <v>646</v>
      </c>
    </row>
    <row r="13" spans="1:3">
      <c r="A13" s="4" t="s">
        <v>32</v>
      </c>
      <c r="B13" s="5" t="n">
        <v>1118266</v>
      </c>
      <c r="C13" s="5" t="n">
        <v>1180398</v>
      </c>
    </row>
    <row r="14" spans="1:3">
      <c r="A14" s="4" t="s">
        <v>626</v>
      </c>
    </row>
    <row r="15" spans="1:3">
      <c r="A15" s="3" t="s">
        <v>646</v>
      </c>
    </row>
    <row r="16" spans="1:3">
      <c r="A16" s="4" t="s">
        <v>32</v>
      </c>
      <c r="B16" s="5" t="n">
        <v>8891662</v>
      </c>
      <c r="C16" s="5" t="n">
        <v>7691148</v>
      </c>
    </row>
    <row r="17" spans="1:3">
      <c r="A17" s="4" t="s">
        <v>627</v>
      </c>
    </row>
    <row r="18" spans="1:3">
      <c r="A18" s="3" t="s">
        <v>646</v>
      </c>
    </row>
    <row r="19" spans="1:3">
      <c r="A19" s="4" t="s">
        <v>32</v>
      </c>
      <c r="B19" s="5" t="n">
        <v>1698617</v>
      </c>
      <c r="C19" s="5" t="n">
        <v>1853004</v>
      </c>
    </row>
    <row r="20" spans="1:3">
      <c r="A20" s="4" t="s">
        <v>628</v>
      </c>
    </row>
    <row r="21" spans="1:3">
      <c r="A21" s="3" t="s">
        <v>646</v>
      </c>
    </row>
    <row r="22" spans="1:3">
      <c r="A22" s="4" t="s">
        <v>32</v>
      </c>
      <c r="B22" s="5" t="n">
        <v>904969</v>
      </c>
      <c r="C22" s="5" t="n">
        <v>878322</v>
      </c>
    </row>
    <row r="23" spans="1:3">
      <c r="A23" s="4" t="s">
        <v>630</v>
      </c>
    </row>
    <row r="24" spans="1:3">
      <c r="A24" s="3" t="s">
        <v>646</v>
      </c>
    </row>
    <row r="25" spans="1:3">
      <c r="A25" s="4" t="s">
        <v>32</v>
      </c>
      <c r="B25" s="5" t="n">
        <v>566770</v>
      </c>
      <c r="C25" s="5" t="n">
        <v>501709</v>
      </c>
    </row>
    <row r="26" spans="1:3">
      <c r="A26" s="4" t="s">
        <v>647</v>
      </c>
    </row>
    <row r="27" spans="1:3">
      <c r="A27" s="3" t="s">
        <v>646</v>
      </c>
    </row>
    <row r="28" spans="1:3">
      <c r="A28" s="4" t="s">
        <v>32</v>
      </c>
      <c r="B28" s="5" t="n">
        <v>18572306</v>
      </c>
      <c r="C28" s="5" t="n">
        <v>17731612</v>
      </c>
    </row>
    <row r="29" spans="1:3">
      <c r="A29" s="4" t="s">
        <v>636</v>
      </c>
    </row>
    <row r="30" spans="1:3">
      <c r="A30" s="3" t="s">
        <v>646</v>
      </c>
    </row>
    <row r="31" spans="1:3">
      <c r="A31" s="4" t="s">
        <v>32</v>
      </c>
      <c r="B31" s="5" t="n">
        <v>2404160</v>
      </c>
      <c r="C31" s="5" t="n">
        <v>2168332</v>
      </c>
    </row>
    <row r="32" spans="1:3">
      <c r="A32" s="4" t="s">
        <v>638</v>
      </c>
    </row>
    <row r="33" spans="1:3">
      <c r="A33" s="3" t="s">
        <v>646</v>
      </c>
    </row>
    <row r="34" spans="1:3">
      <c r="A34" s="4" t="s">
        <v>32</v>
      </c>
      <c r="B34" s="5" t="n">
        <v>276259</v>
      </c>
      <c r="C34" s="5" t="n">
        <v>241364</v>
      </c>
    </row>
    <row r="35" spans="1:3">
      <c r="A35" s="4" t="s">
        <v>637</v>
      </c>
    </row>
    <row r="36" spans="1:3">
      <c r="A36" s="3" t="s">
        <v>646</v>
      </c>
    </row>
    <row r="37" spans="1:3">
      <c r="A37" s="4" t="s">
        <v>32</v>
      </c>
      <c r="B37" s="7" t="n">
        <v>2127901</v>
      </c>
      <c r="C37" s="7" t="n">
        <v>192696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outlineLevelCol="0"/>
  <cols>
    <col customWidth="1" max="1" min="1" width="80"/>
    <col customWidth="1" max="2" min="2" width="80"/>
    <col customWidth="1" max="3" min="3" width="13"/>
    <col customWidth="1" max="4" min="4" width="27"/>
    <col customWidth="1" max="5" min="5" width="4"/>
    <col customWidth="1" max="6" min="6" width="18"/>
    <col customWidth="1" max="7" min="7" width="39"/>
    <col customWidth="1" max="8" min="8" width="33"/>
    <col customWidth="1" max="9" min="9" width="25"/>
  </cols>
  <sheetData>
    <row r="1" spans="1:9">
      <c r="A1" s="1" t="s">
        <v>135</v>
      </c>
      <c r="B1" s="2" t="s">
        <v>136</v>
      </c>
      <c r="C1" s="2" t="s">
        <v>137</v>
      </c>
      <c r="D1" s="2" t="s">
        <v>138</v>
      </c>
      <c r="F1" s="2" t="s">
        <v>139</v>
      </c>
      <c r="G1" s="2" t="s">
        <v>140</v>
      </c>
      <c r="H1" s="2" t="s">
        <v>141</v>
      </c>
      <c r="I1" s="2" t="s">
        <v>142</v>
      </c>
    </row>
    <row r="2" spans="1:9">
      <c r="A2" s="4" t="s">
        <v>143</v>
      </c>
      <c r="C2" s="5" t="n">
        <v>51610226</v>
      </c>
    </row>
    <row r="3" spans="1:9">
      <c r="A3" s="4" t="s">
        <v>144</v>
      </c>
      <c r="B3" s="7" t="n">
        <v>3333231</v>
      </c>
      <c r="C3" s="7" t="n">
        <v>52</v>
      </c>
      <c r="D3" s="7" t="n">
        <v>1189032</v>
      </c>
      <c r="F3" s="7" t="n">
        <v>1993646</v>
      </c>
      <c r="G3" s="7" t="n">
        <v>15404</v>
      </c>
      <c r="H3" s="7" t="n">
        <v>3198134</v>
      </c>
      <c r="I3" s="7" t="n">
        <v>135097</v>
      </c>
    </row>
    <row r="4" spans="1:9">
      <c r="A4" s="3" t="s">
        <v>145</v>
      </c>
    </row>
    <row r="5" spans="1:9">
      <c r="A5" s="4" t="s">
        <v>146</v>
      </c>
      <c r="C5" s="5" t="n">
        <v>372282</v>
      </c>
    </row>
    <row r="6" spans="1:9">
      <c r="A6" s="4" t="s">
        <v>147</v>
      </c>
      <c r="B6" s="5" t="n">
        <v>6852</v>
      </c>
      <c r="C6" s="7" t="n">
        <v>0</v>
      </c>
      <c r="D6" s="5" t="n">
        <v>6852</v>
      </c>
      <c r="H6" s="5" t="n">
        <v>6852</v>
      </c>
    </row>
    <row r="7" spans="1:9">
      <c r="A7" s="4" t="s">
        <v>148</v>
      </c>
      <c r="C7" s="5" t="n">
        <v>43165</v>
      </c>
    </row>
    <row r="8" spans="1:9">
      <c r="A8" s="4" t="s">
        <v>149</v>
      </c>
      <c r="B8" s="5" t="n">
        <v>4328</v>
      </c>
      <c r="D8" s="5" t="n">
        <v>4328</v>
      </c>
      <c r="H8" s="5" t="n">
        <v>4328</v>
      </c>
    </row>
    <row r="9" spans="1:9">
      <c r="A9" s="4" t="s">
        <v>150</v>
      </c>
      <c r="B9" s="5" t="n">
        <v>-6587</v>
      </c>
      <c r="D9" s="5" t="n">
        <v>-6587</v>
      </c>
      <c r="E9" s="4" t="s">
        <v>85</v>
      </c>
      <c r="H9" s="5" t="n">
        <v>-6587</v>
      </c>
    </row>
    <row r="10" spans="1:9">
      <c r="A10" s="4" t="s">
        <v>151</v>
      </c>
      <c r="B10" s="5" t="n">
        <v>170977</v>
      </c>
      <c r="F10" s="5" t="n">
        <v>172138</v>
      </c>
      <c r="H10" s="5" t="n">
        <v>172138</v>
      </c>
      <c r="I10" s="5" t="n">
        <v>-1161</v>
      </c>
    </row>
    <row r="11" spans="1:9">
      <c r="A11" s="4" t="s">
        <v>152</v>
      </c>
      <c r="B11" s="5" t="n">
        <v>-5721</v>
      </c>
      <c r="I11" s="5" t="n">
        <v>-5721</v>
      </c>
    </row>
    <row r="12" spans="1:9">
      <c r="A12" s="4" t="s">
        <v>153</v>
      </c>
      <c r="B12" s="5" t="n">
        <v>118610</v>
      </c>
      <c r="G12" s="5" t="n">
        <v>118610</v>
      </c>
      <c r="H12" s="5" t="n">
        <v>118610</v>
      </c>
    </row>
    <row r="13" spans="1:9">
      <c r="A13" s="4" t="s">
        <v>154</v>
      </c>
      <c r="B13" s="5" t="n">
        <v>-2879</v>
      </c>
      <c r="G13" s="5" t="n">
        <v>-2879</v>
      </c>
      <c r="H13" s="5" t="n">
        <v>-2879</v>
      </c>
    </row>
    <row r="14" spans="1:9">
      <c r="A14" s="4" t="s">
        <v>155</v>
      </c>
      <c r="B14" s="5" t="n">
        <v>-1214</v>
      </c>
      <c r="G14" s="5" t="n">
        <v>-1214</v>
      </c>
      <c r="H14" s="5" t="n">
        <v>-1214</v>
      </c>
    </row>
    <row r="15" spans="1:9">
      <c r="A15" s="4" t="s">
        <v>156</v>
      </c>
      <c r="B15" s="5" t="n">
        <v>16196</v>
      </c>
      <c r="D15" s="5" t="n">
        <v>16196</v>
      </c>
      <c r="H15" s="5" t="n">
        <v>16196</v>
      </c>
    </row>
    <row r="16" spans="1:9">
      <c r="A16" s="4" t="s">
        <v>157</v>
      </c>
      <c r="C16" s="5" t="n">
        <v>52025673</v>
      </c>
    </row>
    <row r="17" spans="1:9">
      <c r="A17" s="4" t="s">
        <v>158</v>
      </c>
      <c r="B17" s="5" t="n">
        <v>3633793</v>
      </c>
      <c r="C17" s="7" t="n">
        <v>52</v>
      </c>
      <c r="D17" s="5" t="n">
        <v>1209821</v>
      </c>
      <c r="F17" s="5" t="n">
        <v>2165784</v>
      </c>
      <c r="G17" s="5" t="n">
        <v>129921</v>
      </c>
      <c r="H17" s="5" t="n">
        <v>3505578</v>
      </c>
      <c r="I17" s="5" t="n">
        <v>128215</v>
      </c>
    </row>
    <row r="18" spans="1:9">
      <c r="A18" s="4" t="s">
        <v>159</v>
      </c>
      <c r="C18" s="5" t="n">
        <v>52254074</v>
      </c>
    </row>
    <row r="19" spans="1:9">
      <c r="A19" s="4" t="s">
        <v>160</v>
      </c>
      <c r="B19" s="5" t="n">
        <v>3777037</v>
      </c>
      <c r="C19" s="7" t="n">
        <v>52</v>
      </c>
      <c r="D19" s="5" t="n">
        <v>1242741</v>
      </c>
      <c r="F19" s="5" t="n">
        <v>2376331</v>
      </c>
      <c r="G19" s="5" t="n">
        <v>23430</v>
      </c>
      <c r="H19" s="5" t="n">
        <v>3642554</v>
      </c>
      <c r="I19" s="5" t="n">
        <v>134483</v>
      </c>
    </row>
    <row r="20" spans="1:9">
      <c r="A20" s="3" t="s">
        <v>145</v>
      </c>
    </row>
    <row r="21" spans="1:9">
      <c r="A21" s="4" t="s">
        <v>146</v>
      </c>
      <c r="C21" s="5" t="n">
        <v>419247</v>
      </c>
    </row>
    <row r="22" spans="1:9">
      <c r="A22" s="4" t="s">
        <v>147</v>
      </c>
      <c r="B22" s="5" t="n">
        <v>11822</v>
      </c>
      <c r="C22" s="7" t="n">
        <v>1</v>
      </c>
      <c r="D22" s="5" t="n">
        <v>11821</v>
      </c>
      <c r="H22" s="5" t="n">
        <v>11822</v>
      </c>
    </row>
    <row r="23" spans="1:9">
      <c r="A23" s="4" t="s">
        <v>148</v>
      </c>
      <c r="C23" s="5" t="n">
        <v>10838</v>
      </c>
    </row>
    <row r="24" spans="1:9">
      <c r="A24" s="4" t="s">
        <v>149</v>
      </c>
      <c r="B24" s="5" t="n">
        <v>2094</v>
      </c>
      <c r="D24" s="5" t="n">
        <v>2094</v>
      </c>
      <c r="H24" s="5" t="n">
        <v>2094</v>
      </c>
    </row>
    <row r="25" spans="1:9">
      <c r="A25" s="4" t="s">
        <v>151</v>
      </c>
      <c r="B25" s="5" t="n">
        <v>240396</v>
      </c>
      <c r="F25" s="5" t="n">
        <v>224676</v>
      </c>
      <c r="H25" s="5" t="n">
        <v>224676</v>
      </c>
      <c r="I25" s="5" t="n">
        <v>15720</v>
      </c>
    </row>
    <row r="26" spans="1:9">
      <c r="A26" s="4" t="s">
        <v>152</v>
      </c>
      <c r="B26" s="5" t="n">
        <v>-9603</v>
      </c>
      <c r="I26" s="5" t="n">
        <v>-9603</v>
      </c>
    </row>
    <row r="27" spans="1:9">
      <c r="A27" s="4" t="s">
        <v>153</v>
      </c>
      <c r="B27" s="5" t="n">
        <v>-8047</v>
      </c>
      <c r="G27" s="5" t="n">
        <v>-8047</v>
      </c>
      <c r="H27" s="5" t="n">
        <v>-8047</v>
      </c>
    </row>
    <row r="28" spans="1:9">
      <c r="A28" s="4" t="s">
        <v>154</v>
      </c>
      <c r="B28" s="5" t="n">
        <v>-1994</v>
      </c>
      <c r="G28" s="5" t="n">
        <v>-1994</v>
      </c>
      <c r="H28" s="5" t="n">
        <v>-1994</v>
      </c>
    </row>
    <row r="29" spans="1:9">
      <c r="A29" s="4" t="s">
        <v>155</v>
      </c>
      <c r="B29" s="5" t="n">
        <v>1501</v>
      </c>
      <c r="G29" s="5" t="n">
        <v>1501</v>
      </c>
      <c r="H29" s="5" t="n">
        <v>1501</v>
      </c>
    </row>
    <row r="30" spans="1:9">
      <c r="A30" s="4" t="s">
        <v>156</v>
      </c>
      <c r="B30" s="5" t="n">
        <v>26829</v>
      </c>
      <c r="D30" s="5" t="n">
        <v>26829</v>
      </c>
      <c r="H30" s="5" t="n">
        <v>26829</v>
      </c>
    </row>
    <row r="31" spans="1:9">
      <c r="A31" s="4" t="s">
        <v>161</v>
      </c>
      <c r="C31" s="5" t="n">
        <v>52684159</v>
      </c>
    </row>
    <row r="32" spans="1:9">
      <c r="A32" s="4" t="s">
        <v>162</v>
      </c>
      <c r="B32" s="7" t="n">
        <v>4040035</v>
      </c>
      <c r="C32" s="7" t="n">
        <v>53</v>
      </c>
      <c r="D32" s="7" t="n">
        <v>1283485</v>
      </c>
      <c r="F32" s="7" t="n">
        <v>2601007</v>
      </c>
      <c r="G32" s="7" t="n">
        <v>14890</v>
      </c>
      <c r="H32" s="7" t="n">
        <v>3899435</v>
      </c>
      <c r="I32" s="7" t="n">
        <v>140600</v>
      </c>
    </row>
    <row r="33" spans="1:9"/>
    <row r="34" spans="1:9">
      <c r="A34" s="4" t="s">
        <v>85</v>
      </c>
      <c r="B34" s="4" t="s">
        <v>163</v>
      </c>
    </row>
  </sheetData>
  <mergeCells count="3">
    <mergeCell ref="D1:E1"/>
    <mergeCell ref="A33:I33"/>
    <mergeCell ref="B34:I34"/>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8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8</v>
      </c>
      <c r="B1" s="2" t="s">
        <v>2</v>
      </c>
      <c r="C1" s="2" t="s">
        <v>25</v>
      </c>
    </row>
    <row r="2" spans="1:3">
      <c r="A2" s="3" t="s">
        <v>619</v>
      </c>
    </row>
    <row r="3" spans="1:3">
      <c r="A3" s="4" t="s">
        <v>649</v>
      </c>
      <c r="B3" s="7" t="n">
        <v>105206</v>
      </c>
      <c r="C3" s="7" t="n">
        <v>98292</v>
      </c>
    </row>
    <row r="4" spans="1:3">
      <c r="A4" s="4" t="s">
        <v>650</v>
      </c>
      <c r="B4" s="5" t="n">
        <v>20998740</v>
      </c>
      <c r="C4" s="5" t="n">
        <v>19926370</v>
      </c>
    </row>
    <row r="5" spans="1:3">
      <c r="A5" s="4" t="s">
        <v>651</v>
      </c>
      <c r="B5" s="5" t="n">
        <v>84</v>
      </c>
      <c r="C5" s="5" t="n">
        <v>33</v>
      </c>
    </row>
    <row r="6" spans="1:3">
      <c r="A6" s="4" t="s">
        <v>652</v>
      </c>
    </row>
    <row r="7" spans="1:3">
      <c r="A7" s="3" t="s">
        <v>619</v>
      </c>
    </row>
    <row r="8" spans="1:3">
      <c r="A8" s="4" t="s">
        <v>649</v>
      </c>
      <c r="B8" s="5" t="n">
        <v>73408</v>
      </c>
      <c r="C8" s="5" t="n">
        <v>49025</v>
      </c>
    </row>
    <row r="9" spans="1:3">
      <c r="A9" s="4" t="s">
        <v>650</v>
      </c>
      <c r="B9" s="5" t="n">
        <v>20832245</v>
      </c>
      <c r="C9" s="5" t="n">
        <v>19741177</v>
      </c>
    </row>
    <row r="10" spans="1:3">
      <c r="A10" s="4" t="s">
        <v>651</v>
      </c>
      <c r="B10" s="5" t="n">
        <v>84</v>
      </c>
      <c r="C10" s="5" t="n">
        <v>33</v>
      </c>
    </row>
    <row r="11" spans="1:3">
      <c r="A11" s="4" t="s">
        <v>653</v>
      </c>
    </row>
    <row r="12" spans="1:3">
      <c r="A12" s="3" t="s">
        <v>619</v>
      </c>
    </row>
    <row r="13" spans="1:3">
      <c r="A13" s="4" t="s">
        <v>649</v>
      </c>
      <c r="B13" s="5" t="n">
        <v>31798</v>
      </c>
      <c r="C13" s="5" t="n">
        <v>49267</v>
      </c>
    </row>
    <row r="14" spans="1:3">
      <c r="A14" s="4" t="s">
        <v>650</v>
      </c>
      <c r="B14" s="5" t="n">
        <v>166495</v>
      </c>
      <c r="C14" s="5" t="n">
        <v>185193</v>
      </c>
    </row>
    <row r="15" spans="1:3">
      <c r="A15" s="4" t="s">
        <v>651</v>
      </c>
      <c r="B15" s="4" t="s">
        <v>47</v>
      </c>
      <c r="C15" s="5" t="n">
        <v>0</v>
      </c>
    </row>
    <row r="16" spans="1:3">
      <c r="A16" s="4" t="s">
        <v>654</v>
      </c>
    </row>
    <row r="17" spans="1:3">
      <c r="A17" s="3" t="s">
        <v>619</v>
      </c>
    </row>
    <row r="18" spans="1:3">
      <c r="A18" s="4" t="s">
        <v>649</v>
      </c>
      <c r="B18" s="5" t="n">
        <v>65103</v>
      </c>
      <c r="C18" s="5" t="n">
        <v>81575</v>
      </c>
    </row>
    <row r="19" spans="1:3">
      <c r="A19" s="4" t="s">
        <v>655</v>
      </c>
    </row>
    <row r="20" spans="1:3">
      <c r="A20" s="3" t="s">
        <v>619</v>
      </c>
    </row>
    <row r="21" spans="1:3">
      <c r="A21" s="4" t="s">
        <v>649</v>
      </c>
      <c r="B21" s="5" t="n">
        <v>64451</v>
      </c>
      <c r="C21" s="5" t="n">
        <v>46939</v>
      </c>
    </row>
    <row r="22" spans="1:3">
      <c r="A22" s="4" t="s">
        <v>656</v>
      </c>
    </row>
    <row r="23" spans="1:3">
      <c r="A23" s="3" t="s">
        <v>619</v>
      </c>
    </row>
    <row r="24" spans="1:3">
      <c r="A24" s="4" t="s">
        <v>649</v>
      </c>
      <c r="B24" s="5" t="n">
        <v>652</v>
      </c>
      <c r="C24" s="5" t="n">
        <v>34636</v>
      </c>
    </row>
    <row r="25" spans="1:3">
      <c r="A25" s="4" t="s">
        <v>657</v>
      </c>
    </row>
    <row r="26" spans="1:3">
      <c r="A26" s="3" t="s">
        <v>619</v>
      </c>
    </row>
    <row r="27" spans="1:3">
      <c r="A27" s="4" t="s">
        <v>649</v>
      </c>
      <c r="B27" s="5" t="n">
        <v>12611</v>
      </c>
      <c r="C27" s="5" t="n">
        <v>5504</v>
      </c>
    </row>
    <row r="28" spans="1:3">
      <c r="A28" s="4" t="s">
        <v>658</v>
      </c>
    </row>
    <row r="29" spans="1:3">
      <c r="A29" s="3" t="s">
        <v>619</v>
      </c>
    </row>
    <row r="30" spans="1:3">
      <c r="A30" s="4" t="s">
        <v>649</v>
      </c>
      <c r="B30" s="5" t="n">
        <v>8873</v>
      </c>
      <c r="C30" s="5" t="n">
        <v>2053</v>
      </c>
    </row>
    <row r="31" spans="1:3">
      <c r="A31" s="4" t="s">
        <v>659</v>
      </c>
    </row>
    <row r="32" spans="1:3">
      <c r="A32" s="3" t="s">
        <v>619</v>
      </c>
    </row>
    <row r="33" spans="1:3">
      <c r="A33" s="4" t="s">
        <v>649</v>
      </c>
      <c r="B33" s="5" t="n">
        <v>3738</v>
      </c>
      <c r="C33" s="5" t="n">
        <v>3451</v>
      </c>
    </row>
    <row r="34" spans="1:3">
      <c r="A34" s="4" t="s">
        <v>660</v>
      </c>
    </row>
    <row r="35" spans="1:3">
      <c r="A35" s="3" t="s">
        <v>619</v>
      </c>
    </row>
    <row r="36" spans="1:3">
      <c r="A36" s="4" t="s">
        <v>649</v>
      </c>
      <c r="B36" s="5" t="n">
        <v>27492</v>
      </c>
      <c r="C36" s="5" t="n">
        <v>11213</v>
      </c>
    </row>
    <row r="37" spans="1:3">
      <c r="A37" s="4" t="s">
        <v>661</v>
      </c>
    </row>
    <row r="38" spans="1:3">
      <c r="A38" s="3" t="s">
        <v>619</v>
      </c>
    </row>
    <row r="39" spans="1:3">
      <c r="A39" s="4" t="s">
        <v>649</v>
      </c>
      <c r="B39" s="5" t="n">
        <v>84</v>
      </c>
      <c r="C39" s="5" t="n">
        <v>33</v>
      </c>
    </row>
    <row r="40" spans="1:3">
      <c r="A40" s="4" t="s">
        <v>662</v>
      </c>
    </row>
    <row r="41" spans="1:3">
      <c r="A41" s="3" t="s">
        <v>619</v>
      </c>
    </row>
    <row r="42" spans="1:3">
      <c r="A42" s="4" t="s">
        <v>649</v>
      </c>
      <c r="B42" s="5" t="n">
        <v>27408</v>
      </c>
      <c r="C42" s="5" t="n">
        <v>11180</v>
      </c>
    </row>
    <row r="43" spans="1:3">
      <c r="A43" s="4" t="s">
        <v>624</v>
      </c>
    </row>
    <row r="44" spans="1:3">
      <c r="A44" s="3" t="s">
        <v>619</v>
      </c>
    </row>
    <row r="45" spans="1:3">
      <c r="A45" s="4" t="s">
        <v>649</v>
      </c>
      <c r="B45" s="5" t="n">
        <v>9135</v>
      </c>
      <c r="C45" s="5" t="n">
        <v>38255</v>
      </c>
    </row>
    <row r="46" spans="1:3">
      <c r="A46" s="4" t="s">
        <v>650</v>
      </c>
      <c r="B46" s="5" t="n">
        <v>5303770</v>
      </c>
      <c r="C46" s="5" t="n">
        <v>5507575</v>
      </c>
    </row>
    <row r="47" spans="1:3">
      <c r="A47" s="4" t="s">
        <v>651</v>
      </c>
      <c r="B47" s="5" t="n">
        <v>79</v>
      </c>
      <c r="C47" s="5" t="n">
        <v>6</v>
      </c>
    </row>
    <row r="48" spans="1:3">
      <c r="A48" s="4" t="s">
        <v>625</v>
      </c>
    </row>
    <row r="49" spans="1:3">
      <c r="A49" s="3" t="s">
        <v>619</v>
      </c>
    </row>
    <row r="50" spans="1:3">
      <c r="A50" s="4" t="s">
        <v>649</v>
      </c>
      <c r="B50" s="5" t="n">
        <v>4706</v>
      </c>
      <c r="C50" s="5" t="n">
        <v>5654</v>
      </c>
    </row>
    <row r="51" spans="1:3">
      <c r="A51" s="4" t="s">
        <v>650</v>
      </c>
      <c r="B51" s="5" t="n">
        <v>1096455</v>
      </c>
      <c r="C51" s="5" t="n">
        <v>1118065</v>
      </c>
    </row>
    <row r="52" spans="1:3">
      <c r="A52" s="4" t="s">
        <v>651</v>
      </c>
      <c r="B52" s="5" t="n">
        <v>5</v>
      </c>
      <c r="C52" s="5" t="n">
        <v>27</v>
      </c>
    </row>
    <row r="53" spans="1:3">
      <c r="A53" s="4" t="s">
        <v>626</v>
      </c>
    </row>
    <row r="54" spans="1:3">
      <c r="A54" s="3" t="s">
        <v>619</v>
      </c>
    </row>
    <row r="55" spans="1:3">
      <c r="A55" s="4" t="s">
        <v>649</v>
      </c>
      <c r="B55" s="5" t="n">
        <v>55144</v>
      </c>
      <c r="C55" s="5" t="n">
        <v>689</v>
      </c>
    </row>
    <row r="56" spans="1:3">
      <c r="A56" s="4" t="s">
        <v>650</v>
      </c>
      <c r="B56" s="5" t="n">
        <v>8846984</v>
      </c>
      <c r="C56" s="5" t="n">
        <v>7747222</v>
      </c>
    </row>
    <row r="57" spans="1:3">
      <c r="A57" s="4" t="s">
        <v>651</v>
      </c>
      <c r="B57" s="5" t="n">
        <v>0</v>
      </c>
      <c r="C57" s="5" t="n">
        <v>0</v>
      </c>
    </row>
    <row r="58" spans="1:3">
      <c r="A58" s="4" t="s">
        <v>627</v>
      </c>
    </row>
    <row r="59" spans="1:3">
      <c r="A59" s="3" t="s">
        <v>619</v>
      </c>
    </row>
    <row r="60" spans="1:3">
      <c r="A60" s="4" t="s">
        <v>649</v>
      </c>
      <c r="B60" s="5" t="n">
        <v>959</v>
      </c>
      <c r="C60" s="5" t="n">
        <v>834</v>
      </c>
    </row>
    <row r="61" spans="1:3">
      <c r="A61" s="4" t="s">
        <v>650</v>
      </c>
      <c r="B61" s="5" t="n">
        <v>1715883</v>
      </c>
      <c r="C61" s="5" t="n">
        <v>1827490</v>
      </c>
    </row>
    <row r="62" spans="1:3">
      <c r="A62" s="4" t="s">
        <v>651</v>
      </c>
      <c r="B62" s="5" t="n">
        <v>0</v>
      </c>
      <c r="C62" s="5" t="n">
        <v>0</v>
      </c>
    </row>
    <row r="63" spans="1:3">
      <c r="A63" s="4" t="s">
        <v>628</v>
      </c>
    </row>
    <row r="64" spans="1:3">
      <c r="A64" s="3" t="s">
        <v>619</v>
      </c>
    </row>
    <row r="65" spans="1:3">
      <c r="A65" s="4" t="s">
        <v>649</v>
      </c>
      <c r="B65" s="5" t="n">
        <v>2260</v>
      </c>
      <c r="C65" s="5" t="n">
        <v>1007</v>
      </c>
    </row>
    <row r="66" spans="1:3">
      <c r="A66" s="4" t="s">
        <v>650</v>
      </c>
      <c r="B66" s="5" t="n">
        <v>900699</v>
      </c>
      <c r="C66" s="5" t="n">
        <v>876185</v>
      </c>
    </row>
    <row r="67" spans="1:3">
      <c r="A67" s="4" t="s">
        <v>651</v>
      </c>
      <c r="B67" s="5" t="n">
        <v>0</v>
      </c>
      <c r="C67" s="5" t="n">
        <v>0</v>
      </c>
    </row>
    <row r="68" spans="1:3">
      <c r="A68" s="4" t="s">
        <v>630</v>
      </c>
    </row>
    <row r="69" spans="1:3">
      <c r="A69" s="3" t="s">
        <v>619</v>
      </c>
    </row>
    <row r="70" spans="1:3">
      <c r="A70" s="4" t="s">
        <v>649</v>
      </c>
      <c r="B70" s="5" t="n">
        <v>355</v>
      </c>
      <c r="C70" s="5" t="n">
        <v>334</v>
      </c>
    </row>
    <row r="71" spans="1:3">
      <c r="A71" s="4" t="s">
        <v>650</v>
      </c>
      <c r="B71" s="5" t="n">
        <v>571425</v>
      </c>
      <c r="C71" s="5" t="n">
        <v>504021</v>
      </c>
    </row>
    <row r="72" spans="1:3">
      <c r="A72" s="4" t="s">
        <v>651</v>
      </c>
      <c r="B72" s="5" t="n">
        <v>0</v>
      </c>
      <c r="C72" s="5" t="n">
        <v>0</v>
      </c>
    </row>
    <row r="73" spans="1:3">
      <c r="A73" s="4" t="s">
        <v>663</v>
      </c>
    </row>
    <row r="74" spans="1:3">
      <c r="A74" s="3" t="s">
        <v>619</v>
      </c>
    </row>
    <row r="75" spans="1:3">
      <c r="A75" s="4" t="s">
        <v>649</v>
      </c>
      <c r="B75" s="5" t="n">
        <v>72559</v>
      </c>
      <c r="C75" s="5" t="n">
        <v>46773</v>
      </c>
    </row>
    <row r="76" spans="1:3">
      <c r="A76" s="4" t="s">
        <v>650</v>
      </c>
      <c r="B76" s="5" t="n">
        <v>18435216</v>
      </c>
      <c r="C76" s="5" t="n">
        <v>17580558</v>
      </c>
    </row>
    <row r="77" spans="1:3">
      <c r="A77" s="4" t="s">
        <v>651</v>
      </c>
      <c r="B77" s="5" t="n">
        <v>84</v>
      </c>
      <c r="C77" s="5" t="n">
        <v>33</v>
      </c>
    </row>
    <row r="78" spans="1:3">
      <c r="A78" s="4" t="s">
        <v>664</v>
      </c>
    </row>
    <row r="79" spans="1:3">
      <c r="A79" s="3" t="s">
        <v>619</v>
      </c>
    </row>
    <row r="80" spans="1:3">
      <c r="A80" s="4" t="s">
        <v>649</v>
      </c>
      <c r="B80" s="5" t="n">
        <v>8524</v>
      </c>
      <c r="C80" s="5" t="n">
        <v>37087</v>
      </c>
    </row>
    <row r="81" spans="1:3">
      <c r="A81" s="4" t="s">
        <v>665</v>
      </c>
    </row>
    <row r="82" spans="1:3">
      <c r="A82" s="3" t="s">
        <v>619</v>
      </c>
    </row>
    <row r="83" spans="1:3">
      <c r="A83" s="4" t="s">
        <v>649</v>
      </c>
      <c r="B83" s="5" t="n">
        <v>4654</v>
      </c>
      <c r="C83" s="5" t="n">
        <v>5591</v>
      </c>
    </row>
    <row r="84" spans="1:3">
      <c r="A84" s="4" t="s">
        <v>666</v>
      </c>
    </row>
    <row r="85" spans="1:3">
      <c r="A85" s="3" t="s">
        <v>619</v>
      </c>
    </row>
    <row r="86" spans="1:3">
      <c r="A86" s="4" t="s">
        <v>649</v>
      </c>
      <c r="B86" s="5" t="n">
        <v>48132</v>
      </c>
      <c r="C86" s="5" t="n">
        <v>689</v>
      </c>
    </row>
    <row r="87" spans="1:3">
      <c r="A87" s="4" t="s">
        <v>667</v>
      </c>
    </row>
    <row r="88" spans="1:3">
      <c r="A88" s="3" t="s">
        <v>619</v>
      </c>
    </row>
    <row r="89" spans="1:3">
      <c r="A89" s="4" t="s">
        <v>649</v>
      </c>
      <c r="B89" s="5" t="n">
        <v>794</v>
      </c>
      <c r="C89" s="5" t="n">
        <v>283</v>
      </c>
    </row>
    <row r="90" spans="1:3">
      <c r="A90" s="4" t="s">
        <v>668</v>
      </c>
    </row>
    <row r="91" spans="1:3">
      <c r="A91" s="3" t="s">
        <v>619</v>
      </c>
    </row>
    <row r="92" spans="1:3">
      <c r="A92" s="4" t="s">
        <v>649</v>
      </c>
      <c r="B92" s="5" t="n">
        <v>2260</v>
      </c>
      <c r="C92" s="5" t="n">
        <v>1003</v>
      </c>
    </row>
    <row r="93" spans="1:3">
      <c r="A93" s="4" t="s">
        <v>669</v>
      </c>
    </row>
    <row r="94" spans="1:3">
      <c r="A94" s="3" t="s">
        <v>619</v>
      </c>
    </row>
    <row r="95" spans="1:3">
      <c r="A95" s="4" t="s">
        <v>649</v>
      </c>
      <c r="B95" s="5" t="n">
        <v>85</v>
      </c>
      <c r="C95" s="5" t="n">
        <v>34</v>
      </c>
    </row>
    <row r="96" spans="1:3">
      <c r="A96" s="4" t="s">
        <v>670</v>
      </c>
    </row>
    <row r="97" spans="1:3">
      <c r="A97" s="3" t="s">
        <v>619</v>
      </c>
    </row>
    <row r="98" spans="1:3">
      <c r="A98" s="4" t="s">
        <v>649</v>
      </c>
      <c r="B98" s="5" t="n">
        <v>64449</v>
      </c>
      <c r="C98" s="5" t="n">
        <v>44687</v>
      </c>
    </row>
    <row r="99" spans="1:3">
      <c r="A99" s="4" t="s">
        <v>671</v>
      </c>
    </row>
    <row r="100" spans="1:3">
      <c r="A100" s="3" t="s">
        <v>619</v>
      </c>
    </row>
    <row r="101" spans="1:3">
      <c r="A101" s="4" t="s">
        <v>649</v>
      </c>
      <c r="B101" s="5" t="n">
        <v>532</v>
      </c>
      <c r="C101" s="5" t="n">
        <v>1162</v>
      </c>
    </row>
    <row r="102" spans="1:3">
      <c r="A102" s="4" t="s">
        <v>672</v>
      </c>
    </row>
    <row r="103" spans="1:3">
      <c r="A103" s="3" t="s">
        <v>619</v>
      </c>
    </row>
    <row r="104" spans="1:3">
      <c r="A104" s="4" t="s">
        <v>649</v>
      </c>
      <c r="B104" s="5" t="n">
        <v>47</v>
      </c>
      <c r="C104" s="5" t="n">
        <v>36</v>
      </c>
    </row>
    <row r="105" spans="1:3">
      <c r="A105" s="4" t="s">
        <v>673</v>
      </c>
    </row>
    <row r="106" spans="1:3">
      <c r="A106" s="3" t="s">
        <v>619</v>
      </c>
    </row>
    <row r="107" spans="1:3">
      <c r="A107" s="4" t="s">
        <v>649</v>
      </c>
      <c r="B107" s="5" t="n">
        <v>7012</v>
      </c>
      <c r="C107" s="5" t="n">
        <v>0</v>
      </c>
    </row>
    <row r="108" spans="1:3">
      <c r="A108" s="4" t="s">
        <v>674</v>
      </c>
    </row>
    <row r="109" spans="1:3">
      <c r="A109" s="3" t="s">
        <v>619</v>
      </c>
    </row>
    <row r="110" spans="1:3">
      <c r="A110" s="4" t="s">
        <v>649</v>
      </c>
      <c r="B110" s="5" t="n">
        <v>165</v>
      </c>
      <c r="C110" s="5" t="n">
        <v>551</v>
      </c>
    </row>
    <row r="111" spans="1:3">
      <c r="A111" s="4" t="s">
        <v>675</v>
      </c>
    </row>
    <row r="112" spans="1:3">
      <c r="A112" s="3" t="s">
        <v>619</v>
      </c>
    </row>
    <row r="113" spans="1:3">
      <c r="A113" s="4" t="s">
        <v>649</v>
      </c>
      <c r="B113" s="5" t="n">
        <v>0</v>
      </c>
      <c r="C113" s="5" t="n">
        <v>4</v>
      </c>
    </row>
    <row r="114" spans="1:3">
      <c r="A114" s="4" t="s">
        <v>676</v>
      </c>
    </row>
    <row r="115" spans="1:3">
      <c r="A115" s="3" t="s">
        <v>619</v>
      </c>
    </row>
    <row r="116" spans="1:3">
      <c r="A116" s="4" t="s">
        <v>649</v>
      </c>
      <c r="B116" s="5" t="n">
        <v>270</v>
      </c>
      <c r="C116" s="5" t="n">
        <v>300</v>
      </c>
    </row>
    <row r="117" spans="1:3">
      <c r="A117" s="4" t="s">
        <v>677</v>
      </c>
    </row>
    <row r="118" spans="1:3">
      <c r="A118" s="3" t="s">
        <v>619</v>
      </c>
    </row>
    <row r="119" spans="1:3">
      <c r="A119" s="4" t="s">
        <v>649</v>
      </c>
      <c r="B119" s="5" t="n">
        <v>8026</v>
      </c>
      <c r="C119" s="5" t="n">
        <v>2053</v>
      </c>
    </row>
    <row r="120" spans="1:3">
      <c r="A120" s="4" t="s">
        <v>678</v>
      </c>
    </row>
    <row r="121" spans="1:3">
      <c r="A121" s="3" t="s">
        <v>619</v>
      </c>
    </row>
    <row r="122" spans="1:3">
      <c r="A122" s="4" t="s">
        <v>649</v>
      </c>
      <c r="B122" s="5" t="n">
        <v>79</v>
      </c>
      <c r="C122" s="5" t="n">
        <v>6</v>
      </c>
    </row>
    <row r="123" spans="1:3">
      <c r="A123" s="4" t="s">
        <v>679</v>
      </c>
    </row>
    <row r="124" spans="1:3">
      <c r="A124" s="3" t="s">
        <v>619</v>
      </c>
    </row>
    <row r="125" spans="1:3">
      <c r="A125" s="4" t="s">
        <v>649</v>
      </c>
      <c r="B125" s="5" t="n">
        <v>5</v>
      </c>
      <c r="C125" s="5" t="n">
        <v>27</v>
      </c>
    </row>
    <row r="126" spans="1:3">
      <c r="A126" s="4" t="s">
        <v>680</v>
      </c>
    </row>
    <row r="127" spans="1:3">
      <c r="A127" s="3" t="s">
        <v>619</v>
      </c>
    </row>
    <row r="128" spans="1:3">
      <c r="A128" s="4" t="s">
        <v>649</v>
      </c>
      <c r="B128" s="5" t="n">
        <v>0</v>
      </c>
      <c r="C128" s="5" t="n">
        <v>0</v>
      </c>
    </row>
    <row r="129" spans="1:3">
      <c r="A129" s="4" t="s">
        <v>681</v>
      </c>
    </row>
    <row r="130" spans="1:3">
      <c r="A130" s="3" t="s">
        <v>619</v>
      </c>
    </row>
    <row r="131" spans="1:3">
      <c r="A131" s="4" t="s">
        <v>649</v>
      </c>
      <c r="B131" s="5" t="n">
        <v>0</v>
      </c>
      <c r="C131" s="5" t="n">
        <v>0</v>
      </c>
    </row>
    <row r="132" spans="1:3">
      <c r="A132" s="4" t="s">
        <v>682</v>
      </c>
    </row>
    <row r="133" spans="1:3">
      <c r="A133" s="3" t="s">
        <v>619</v>
      </c>
    </row>
    <row r="134" spans="1:3">
      <c r="A134" s="4" t="s">
        <v>649</v>
      </c>
      <c r="B134" s="5" t="n">
        <v>0</v>
      </c>
      <c r="C134" s="5" t="n">
        <v>0</v>
      </c>
    </row>
    <row r="135" spans="1:3">
      <c r="A135" s="4" t="s">
        <v>683</v>
      </c>
    </row>
    <row r="136" spans="1:3">
      <c r="A136" s="3" t="s">
        <v>619</v>
      </c>
    </row>
    <row r="137" spans="1:3">
      <c r="A137" s="4" t="s">
        <v>649</v>
      </c>
      <c r="B137" s="5" t="n">
        <v>0</v>
      </c>
      <c r="C137" s="5" t="n">
        <v>0</v>
      </c>
    </row>
    <row r="138" spans="1:3">
      <c r="A138" s="4" t="s">
        <v>684</v>
      </c>
    </row>
    <row r="139" spans="1:3">
      <c r="A139" s="3" t="s">
        <v>619</v>
      </c>
    </row>
    <row r="140" spans="1:3">
      <c r="A140" s="4" t="s">
        <v>649</v>
      </c>
      <c r="B140" s="5" t="n">
        <v>84</v>
      </c>
      <c r="C140" s="5" t="n">
        <v>33</v>
      </c>
    </row>
    <row r="141" spans="1:3">
      <c r="A141" s="4" t="s">
        <v>637</v>
      </c>
    </row>
    <row r="142" spans="1:3">
      <c r="A142" s="3" t="s">
        <v>619</v>
      </c>
    </row>
    <row r="143" spans="1:3">
      <c r="A143" s="4" t="s">
        <v>649</v>
      </c>
      <c r="B143" s="5" t="n">
        <v>847</v>
      </c>
      <c r="C143" s="5" t="n">
        <v>850</v>
      </c>
    </row>
    <row r="144" spans="1:3">
      <c r="A144" s="4" t="s">
        <v>650</v>
      </c>
      <c r="B144" s="5" t="n">
        <v>2123151</v>
      </c>
      <c r="C144" s="5" t="n">
        <v>1923266</v>
      </c>
    </row>
    <row r="145" spans="1:3">
      <c r="A145" s="4" t="s">
        <v>651</v>
      </c>
      <c r="B145" s="5" t="n">
        <v>0</v>
      </c>
      <c r="C145" s="5" t="n">
        <v>0</v>
      </c>
    </row>
    <row r="146" spans="1:3">
      <c r="A146" s="4" t="s">
        <v>685</v>
      </c>
    </row>
    <row r="147" spans="1:3">
      <c r="A147" s="3" t="s">
        <v>619</v>
      </c>
    </row>
    <row r="148" spans="1:3">
      <c r="A148" s="4" t="s">
        <v>649</v>
      </c>
      <c r="B148" s="5" t="n">
        <v>2</v>
      </c>
      <c r="C148" s="5" t="n">
        <v>1402</v>
      </c>
    </row>
    <row r="149" spans="1:3">
      <c r="A149" s="4" t="s">
        <v>650</v>
      </c>
      <c r="B149" s="5" t="n">
        <v>273878</v>
      </c>
      <c r="C149" s="5" t="n">
        <v>237353</v>
      </c>
    </row>
    <row r="150" spans="1:3">
      <c r="A150" s="4" t="s">
        <v>651</v>
      </c>
      <c r="B150" s="5" t="n">
        <v>0</v>
      </c>
      <c r="C150" s="5" t="n">
        <v>0</v>
      </c>
    </row>
    <row r="151" spans="1:3">
      <c r="A151" s="4" t="s">
        <v>686</v>
      </c>
    </row>
    <row r="152" spans="1:3">
      <c r="A152" s="3" t="s">
        <v>619</v>
      </c>
    </row>
    <row r="153" spans="1:3">
      <c r="A153" s="4" t="s">
        <v>649</v>
      </c>
      <c r="B153" s="5" t="n">
        <v>849</v>
      </c>
      <c r="C153" s="5" t="n">
        <v>2252</v>
      </c>
    </row>
    <row r="154" spans="1:3">
      <c r="A154" s="4" t="s">
        <v>650</v>
      </c>
      <c r="B154" s="5" t="n">
        <v>2397029</v>
      </c>
      <c r="C154" s="5" t="n">
        <v>2160619</v>
      </c>
    </row>
    <row r="155" spans="1:3">
      <c r="A155" s="4" t="s">
        <v>651</v>
      </c>
      <c r="B155" s="5" t="n">
        <v>0</v>
      </c>
      <c r="C155" s="5" t="n">
        <v>0</v>
      </c>
    </row>
    <row r="156" spans="1:3">
      <c r="A156" s="4" t="s">
        <v>687</v>
      </c>
    </row>
    <row r="157" spans="1:3">
      <c r="A157" s="3" t="s">
        <v>619</v>
      </c>
    </row>
    <row r="158" spans="1:3">
      <c r="A158" s="4" t="s">
        <v>649</v>
      </c>
      <c r="B158" s="5" t="n">
        <v>0</v>
      </c>
      <c r="C158" s="5" t="n">
        <v>850</v>
      </c>
    </row>
    <row r="159" spans="1:3">
      <c r="A159" s="4" t="s">
        <v>688</v>
      </c>
    </row>
    <row r="160" spans="1:3">
      <c r="A160" s="3" t="s">
        <v>619</v>
      </c>
    </row>
    <row r="161" spans="1:3">
      <c r="A161" s="4" t="s">
        <v>649</v>
      </c>
      <c r="B161" s="5" t="n">
        <v>2</v>
      </c>
      <c r="C161" s="5" t="n">
        <v>1402</v>
      </c>
    </row>
    <row r="162" spans="1:3">
      <c r="A162" s="4" t="s">
        <v>689</v>
      </c>
    </row>
    <row r="163" spans="1:3">
      <c r="A163" s="3" t="s">
        <v>619</v>
      </c>
    </row>
    <row r="164" spans="1:3">
      <c r="A164" s="4" t="s">
        <v>649</v>
      </c>
      <c r="B164" s="5" t="n">
        <v>2</v>
      </c>
      <c r="C164" s="5" t="n">
        <v>2252</v>
      </c>
    </row>
    <row r="165" spans="1:3">
      <c r="A165" s="4" t="s">
        <v>690</v>
      </c>
    </row>
    <row r="166" spans="1:3">
      <c r="A166" s="3" t="s">
        <v>619</v>
      </c>
    </row>
    <row r="167" spans="1:3">
      <c r="A167" s="4" t="s">
        <v>649</v>
      </c>
      <c r="B167" s="5" t="n">
        <v>847</v>
      </c>
      <c r="C167" s="5" t="n">
        <v>0</v>
      </c>
    </row>
    <row r="168" spans="1:3">
      <c r="A168" s="4" t="s">
        <v>691</v>
      </c>
    </row>
    <row r="169" spans="1:3">
      <c r="A169" s="3" t="s">
        <v>619</v>
      </c>
    </row>
    <row r="170" spans="1:3">
      <c r="A170" s="4" t="s">
        <v>649</v>
      </c>
      <c r="B170" s="5" t="n">
        <v>0</v>
      </c>
      <c r="C170" s="5" t="n">
        <v>0</v>
      </c>
    </row>
    <row r="171" spans="1:3">
      <c r="A171" s="4" t="s">
        <v>692</v>
      </c>
    </row>
    <row r="172" spans="1:3">
      <c r="A172" s="3" t="s">
        <v>619</v>
      </c>
    </row>
    <row r="173" spans="1:3">
      <c r="A173" s="4" t="s">
        <v>649</v>
      </c>
      <c r="B173" s="5" t="n">
        <v>847</v>
      </c>
      <c r="C173" s="5" t="n">
        <v>0</v>
      </c>
    </row>
    <row r="174" spans="1:3">
      <c r="A174" s="4" t="s">
        <v>693</v>
      </c>
    </row>
    <row r="175" spans="1:3">
      <c r="A175" s="3" t="s">
        <v>619</v>
      </c>
    </row>
    <row r="176" spans="1:3">
      <c r="A176" s="4" t="s">
        <v>649</v>
      </c>
      <c r="B176" s="5" t="n">
        <v>0</v>
      </c>
      <c r="C176" s="5" t="n">
        <v>0</v>
      </c>
    </row>
    <row r="177" spans="1:3">
      <c r="A177" s="4" t="s">
        <v>694</v>
      </c>
    </row>
    <row r="178" spans="1:3">
      <c r="A178" s="3" t="s">
        <v>619</v>
      </c>
    </row>
    <row r="179" spans="1:3">
      <c r="A179" s="4" t="s">
        <v>649</v>
      </c>
      <c r="B179" s="5" t="n">
        <v>0</v>
      </c>
      <c r="C179" s="5" t="n">
        <v>0</v>
      </c>
    </row>
    <row r="180" spans="1:3">
      <c r="A180" s="4" t="s">
        <v>695</v>
      </c>
    </row>
    <row r="181" spans="1:3">
      <c r="A181" s="3" t="s">
        <v>619</v>
      </c>
    </row>
    <row r="182" spans="1:3">
      <c r="A182" s="4" t="s">
        <v>649</v>
      </c>
      <c r="B182" s="7" t="n">
        <v>0</v>
      </c>
      <c r="C182" s="7" t="n">
        <v>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6</v>
      </c>
      <c r="B1" s="2" t="s">
        <v>2</v>
      </c>
      <c r="C1" s="2" t="s">
        <v>25</v>
      </c>
    </row>
    <row r="2" spans="1:3">
      <c r="A2" s="3" t="s">
        <v>697</v>
      </c>
    </row>
    <row r="3" spans="1:3">
      <c r="A3" s="4" t="s">
        <v>698</v>
      </c>
      <c r="B3" s="7" t="n">
        <v>198293</v>
      </c>
      <c r="C3" s="7" t="n">
        <v>234460</v>
      </c>
    </row>
    <row r="4" spans="1:3">
      <c r="A4" s="4" t="s">
        <v>699</v>
      </c>
      <c r="B4" s="5" t="n">
        <v>236293</v>
      </c>
      <c r="C4" s="5" t="n">
        <v>250692</v>
      </c>
    </row>
    <row r="5" spans="1:3">
      <c r="A5" s="4" t="s">
        <v>700</v>
      </c>
    </row>
    <row r="6" spans="1:3">
      <c r="A6" s="3" t="s">
        <v>697</v>
      </c>
    </row>
    <row r="7" spans="1:3">
      <c r="A7" s="4" t="s">
        <v>698</v>
      </c>
      <c r="B7" s="5" t="n">
        <v>166439</v>
      </c>
      <c r="C7" s="5" t="n">
        <v>233370</v>
      </c>
    </row>
    <row r="8" spans="1:3">
      <c r="A8" s="4" t="s">
        <v>701</v>
      </c>
    </row>
    <row r="9" spans="1:3">
      <c r="A9" s="3" t="s">
        <v>697</v>
      </c>
    </row>
    <row r="10" spans="1:3">
      <c r="A10" s="4" t="s">
        <v>698</v>
      </c>
      <c r="B10" s="5" t="n">
        <v>31854</v>
      </c>
      <c r="C10" s="5" t="n">
        <v>1090</v>
      </c>
    </row>
    <row r="11" spans="1:3">
      <c r="A11" s="4" t="s">
        <v>624</v>
      </c>
    </row>
    <row r="12" spans="1:3">
      <c r="A12" s="3" t="s">
        <v>697</v>
      </c>
    </row>
    <row r="13" spans="1:3">
      <c r="A13" s="4" t="s">
        <v>698</v>
      </c>
      <c r="B13" s="5" t="n">
        <v>129627</v>
      </c>
      <c r="C13" s="5" t="n">
        <v>122748</v>
      </c>
    </row>
    <row r="14" spans="1:3">
      <c r="A14" s="4" t="s">
        <v>699</v>
      </c>
      <c r="B14" s="5" t="n">
        <v>154587</v>
      </c>
      <c r="C14" s="5" t="n">
        <v>129648</v>
      </c>
    </row>
    <row r="15" spans="1:3">
      <c r="A15" s="4" t="s">
        <v>625</v>
      </c>
    </row>
    <row r="16" spans="1:3">
      <c r="A16" s="3" t="s">
        <v>697</v>
      </c>
    </row>
    <row r="17" spans="1:3">
      <c r="A17" s="4" t="s">
        <v>698</v>
      </c>
      <c r="B17" s="5" t="n">
        <v>30020</v>
      </c>
      <c r="C17" s="5" t="n">
        <v>65395</v>
      </c>
    </row>
    <row r="18" spans="1:3">
      <c r="A18" s="4" t="s">
        <v>699</v>
      </c>
      <c r="B18" s="5" t="n">
        <v>35251</v>
      </c>
      <c r="C18" s="5" t="n">
        <v>70683</v>
      </c>
    </row>
    <row r="19" spans="1:3">
      <c r="A19" s="4" t="s">
        <v>626</v>
      </c>
    </row>
    <row r="20" spans="1:3">
      <c r="A20" s="3" t="s">
        <v>697</v>
      </c>
    </row>
    <row r="21" spans="1:3">
      <c r="A21" s="4" t="s">
        <v>698</v>
      </c>
      <c r="B21" s="5" t="n">
        <v>308</v>
      </c>
      <c r="C21" s="5" t="n">
        <v>0</v>
      </c>
    </row>
    <row r="22" spans="1:3">
      <c r="A22" s="4" t="s">
        <v>699</v>
      </c>
      <c r="B22" s="5" t="n">
        <v>308</v>
      </c>
      <c r="C22" s="5" t="n">
        <v>0</v>
      </c>
    </row>
    <row r="23" spans="1:3">
      <c r="A23" s="4" t="s">
        <v>627</v>
      </c>
    </row>
    <row r="24" spans="1:3">
      <c r="A24" s="3" t="s">
        <v>697</v>
      </c>
    </row>
    <row r="25" spans="1:3">
      <c r="A25" s="4" t="s">
        <v>698</v>
      </c>
      <c r="B25" s="5" t="n">
        <v>31471</v>
      </c>
      <c r="C25" s="5" t="n">
        <v>38361</v>
      </c>
    </row>
    <row r="26" spans="1:3">
      <c r="A26" s="4" t="s">
        <v>699</v>
      </c>
      <c r="B26" s="5" t="n">
        <v>38128</v>
      </c>
      <c r="C26" s="5" t="n">
        <v>41130</v>
      </c>
    </row>
    <row r="27" spans="1:3">
      <c r="A27" s="4" t="s">
        <v>628</v>
      </c>
    </row>
    <row r="28" spans="1:3">
      <c r="A28" s="3" t="s">
        <v>697</v>
      </c>
    </row>
    <row r="29" spans="1:3">
      <c r="A29" s="4" t="s">
        <v>698</v>
      </c>
      <c r="B29" s="5" t="n">
        <v>3167</v>
      </c>
      <c r="C29" s="5" t="n">
        <v>3187</v>
      </c>
    </row>
    <row r="30" spans="1:3">
      <c r="A30" s="4" t="s">
        <v>699</v>
      </c>
      <c r="B30" s="5" t="n">
        <v>3188</v>
      </c>
      <c r="C30" s="5" t="n">
        <v>3187</v>
      </c>
    </row>
    <row r="31" spans="1:3">
      <c r="A31" s="4" t="s">
        <v>630</v>
      </c>
    </row>
    <row r="32" spans="1:3">
      <c r="A32" s="3" t="s">
        <v>697</v>
      </c>
    </row>
    <row r="33" spans="1:3">
      <c r="A33" s="4" t="s">
        <v>698</v>
      </c>
      <c r="B33" s="5" t="n">
        <v>408</v>
      </c>
      <c r="C33" s="5" t="n">
        <v>867</v>
      </c>
    </row>
    <row r="34" spans="1:3">
      <c r="A34" s="4" t="s">
        <v>699</v>
      </c>
      <c r="B34" s="5" t="n">
        <v>1408</v>
      </c>
      <c r="C34" s="5" t="n">
        <v>867</v>
      </c>
    </row>
    <row r="35" spans="1:3">
      <c r="A35" s="4" t="s">
        <v>663</v>
      </c>
    </row>
    <row r="36" spans="1:3">
      <c r="A36" s="3" t="s">
        <v>697</v>
      </c>
    </row>
    <row r="37" spans="1:3">
      <c r="A37" s="4" t="s">
        <v>698</v>
      </c>
      <c r="B37" s="5" t="n">
        <v>195001</v>
      </c>
      <c r="C37" s="5" t="n">
        <v>230558</v>
      </c>
    </row>
    <row r="38" spans="1:3">
      <c r="A38" s="4" t="s">
        <v>699</v>
      </c>
      <c r="B38" s="5" t="n">
        <v>232870</v>
      </c>
      <c r="C38" s="5" t="n">
        <v>245515</v>
      </c>
    </row>
    <row r="39" spans="1:3">
      <c r="A39" s="4" t="s">
        <v>702</v>
      </c>
    </row>
    <row r="40" spans="1:3">
      <c r="A40" s="3" t="s">
        <v>697</v>
      </c>
    </row>
    <row r="41" spans="1:3">
      <c r="A41" s="4" t="s">
        <v>698</v>
      </c>
      <c r="B41" s="5" t="n">
        <v>98970</v>
      </c>
      <c r="C41" s="5" t="n">
        <v>121658</v>
      </c>
    </row>
    <row r="42" spans="1:3">
      <c r="A42" s="4" t="s">
        <v>703</v>
      </c>
    </row>
    <row r="43" spans="1:3">
      <c r="A43" s="3" t="s">
        <v>697</v>
      </c>
    </row>
    <row r="44" spans="1:3">
      <c r="A44" s="4" t="s">
        <v>698</v>
      </c>
      <c r="B44" s="5" t="n">
        <v>29396</v>
      </c>
      <c r="C44" s="5" t="n">
        <v>65395</v>
      </c>
    </row>
    <row r="45" spans="1:3">
      <c r="A45" s="4" t="s">
        <v>704</v>
      </c>
    </row>
    <row r="46" spans="1:3">
      <c r="A46" s="3" t="s">
        <v>697</v>
      </c>
    </row>
    <row r="47" spans="1:3">
      <c r="A47" s="4" t="s">
        <v>698</v>
      </c>
      <c r="B47" s="5" t="n">
        <v>308</v>
      </c>
      <c r="C47" s="5" t="n">
        <v>0</v>
      </c>
    </row>
    <row r="48" spans="1:3">
      <c r="A48" s="4" t="s">
        <v>705</v>
      </c>
    </row>
    <row r="49" spans="1:3">
      <c r="A49" s="3" t="s">
        <v>697</v>
      </c>
    </row>
    <row r="50" spans="1:3">
      <c r="A50" s="4" t="s">
        <v>698</v>
      </c>
      <c r="B50" s="5" t="n">
        <v>30898</v>
      </c>
      <c r="C50" s="5" t="n">
        <v>38361</v>
      </c>
    </row>
    <row r="51" spans="1:3">
      <c r="A51" s="4" t="s">
        <v>706</v>
      </c>
    </row>
    <row r="52" spans="1:3">
      <c r="A52" s="3" t="s">
        <v>697</v>
      </c>
    </row>
    <row r="53" spans="1:3">
      <c r="A53" s="4" t="s">
        <v>698</v>
      </c>
      <c r="B53" s="5" t="n">
        <v>3167</v>
      </c>
      <c r="C53" s="5" t="n">
        <v>3187</v>
      </c>
    </row>
    <row r="54" spans="1:3">
      <c r="A54" s="4" t="s">
        <v>707</v>
      </c>
    </row>
    <row r="55" spans="1:3">
      <c r="A55" s="3" t="s">
        <v>697</v>
      </c>
    </row>
    <row r="56" spans="1:3">
      <c r="A56" s="4" t="s">
        <v>698</v>
      </c>
      <c r="B56" s="5" t="n">
        <v>408</v>
      </c>
      <c r="C56" s="5" t="n">
        <v>867</v>
      </c>
    </row>
    <row r="57" spans="1:3">
      <c r="A57" s="4" t="s">
        <v>708</v>
      </c>
    </row>
    <row r="58" spans="1:3">
      <c r="A58" s="3" t="s">
        <v>697</v>
      </c>
    </row>
    <row r="59" spans="1:3">
      <c r="A59" s="4" t="s">
        <v>698</v>
      </c>
      <c r="B59" s="5" t="n">
        <v>163147</v>
      </c>
      <c r="C59" s="5" t="n">
        <v>229468</v>
      </c>
    </row>
    <row r="60" spans="1:3">
      <c r="A60" s="4" t="s">
        <v>709</v>
      </c>
    </row>
    <row r="61" spans="1:3">
      <c r="A61" s="3" t="s">
        <v>697</v>
      </c>
    </row>
    <row r="62" spans="1:3">
      <c r="A62" s="4" t="s">
        <v>698</v>
      </c>
      <c r="B62" s="5" t="n">
        <v>30657</v>
      </c>
      <c r="C62" s="5" t="n">
        <v>1090</v>
      </c>
    </row>
    <row r="63" spans="1:3">
      <c r="A63" s="4" t="s">
        <v>710</v>
      </c>
    </row>
    <row r="64" spans="1:3">
      <c r="A64" s="3" t="s">
        <v>697</v>
      </c>
    </row>
    <row r="65" spans="1:3">
      <c r="A65" s="4" t="s">
        <v>698</v>
      </c>
      <c r="B65" s="5" t="n">
        <v>624</v>
      </c>
      <c r="C65" s="5" t="n">
        <v>0</v>
      </c>
    </row>
    <row r="66" spans="1:3">
      <c r="A66" s="4" t="s">
        <v>711</v>
      </c>
    </row>
    <row r="67" spans="1:3">
      <c r="A67" s="3" t="s">
        <v>697</v>
      </c>
    </row>
    <row r="68" spans="1:3">
      <c r="A68" s="4" t="s">
        <v>698</v>
      </c>
      <c r="B68" s="5" t="n">
        <v>0</v>
      </c>
      <c r="C68" s="5" t="n">
        <v>0</v>
      </c>
    </row>
    <row r="69" spans="1:3">
      <c r="A69" s="4" t="s">
        <v>712</v>
      </c>
    </row>
    <row r="70" spans="1:3">
      <c r="A70" s="3" t="s">
        <v>697</v>
      </c>
    </row>
    <row r="71" spans="1:3">
      <c r="A71" s="4" t="s">
        <v>698</v>
      </c>
      <c r="B71" s="5" t="n">
        <v>573</v>
      </c>
      <c r="C71" s="5" t="n">
        <v>0</v>
      </c>
    </row>
    <row r="72" spans="1:3">
      <c r="A72" s="4" t="s">
        <v>713</v>
      </c>
    </row>
    <row r="73" spans="1:3">
      <c r="A73" s="3" t="s">
        <v>697</v>
      </c>
    </row>
    <row r="74" spans="1:3">
      <c r="A74" s="4" t="s">
        <v>698</v>
      </c>
      <c r="B74" s="5" t="n">
        <v>0</v>
      </c>
      <c r="C74" s="5" t="n">
        <v>0</v>
      </c>
    </row>
    <row r="75" spans="1:3">
      <c r="A75" s="4" t="s">
        <v>714</v>
      </c>
    </row>
    <row r="76" spans="1:3">
      <c r="A76" s="3" t="s">
        <v>697</v>
      </c>
    </row>
    <row r="77" spans="1:3">
      <c r="A77" s="4" t="s">
        <v>698</v>
      </c>
      <c r="B77" s="5" t="n">
        <v>0</v>
      </c>
      <c r="C77" s="5" t="n">
        <v>0</v>
      </c>
    </row>
    <row r="78" spans="1:3">
      <c r="A78" s="4" t="s">
        <v>715</v>
      </c>
    </row>
    <row r="79" spans="1:3">
      <c r="A79" s="3" t="s">
        <v>697</v>
      </c>
    </row>
    <row r="80" spans="1:3">
      <c r="A80" s="4" t="s">
        <v>698</v>
      </c>
      <c r="B80" s="5" t="n">
        <v>31854</v>
      </c>
      <c r="C80" s="5" t="n">
        <v>1090</v>
      </c>
    </row>
    <row r="81" spans="1:3">
      <c r="A81" s="4" t="s">
        <v>637</v>
      </c>
    </row>
    <row r="82" spans="1:3">
      <c r="A82" s="3" t="s">
        <v>697</v>
      </c>
    </row>
    <row r="83" spans="1:3">
      <c r="A83" s="4" t="s">
        <v>698</v>
      </c>
      <c r="B83" s="5" t="n">
        <v>1328</v>
      </c>
      <c r="C83" s="5" t="n">
        <v>1504</v>
      </c>
    </row>
    <row r="84" spans="1:3">
      <c r="A84" s="4" t="s">
        <v>699</v>
      </c>
      <c r="B84" s="5" t="n">
        <v>1387</v>
      </c>
      <c r="C84" s="5" t="n">
        <v>2779</v>
      </c>
    </row>
    <row r="85" spans="1:3">
      <c r="A85" s="4" t="s">
        <v>685</v>
      </c>
    </row>
    <row r="86" spans="1:3">
      <c r="A86" s="3" t="s">
        <v>697</v>
      </c>
    </row>
    <row r="87" spans="1:3">
      <c r="A87" s="4" t="s">
        <v>698</v>
      </c>
      <c r="B87" s="5" t="n">
        <v>1964</v>
      </c>
      <c r="C87" s="5" t="n">
        <v>2398</v>
      </c>
    </row>
    <row r="88" spans="1:3">
      <c r="A88" s="4" t="s">
        <v>699</v>
      </c>
      <c r="B88" s="5" t="n">
        <v>2036</v>
      </c>
      <c r="C88" s="5" t="n">
        <v>2398</v>
      </c>
    </row>
    <row r="89" spans="1:3">
      <c r="A89" s="4" t="s">
        <v>686</v>
      </c>
    </row>
    <row r="90" spans="1:3">
      <c r="A90" s="3" t="s">
        <v>697</v>
      </c>
    </row>
    <row r="91" spans="1:3">
      <c r="A91" s="4" t="s">
        <v>698</v>
      </c>
      <c r="B91" s="5" t="n">
        <v>3292</v>
      </c>
      <c r="C91" s="5" t="n">
        <v>3902</v>
      </c>
    </row>
    <row r="92" spans="1:3">
      <c r="A92" s="4" t="s">
        <v>699</v>
      </c>
      <c r="B92" s="5" t="n">
        <v>3423</v>
      </c>
      <c r="C92" s="5" t="n">
        <v>5177</v>
      </c>
    </row>
    <row r="93" spans="1:3">
      <c r="A93" s="4" t="s">
        <v>716</v>
      </c>
    </row>
    <row r="94" spans="1:3">
      <c r="A94" s="3" t="s">
        <v>697</v>
      </c>
    </row>
    <row r="95" spans="1:3">
      <c r="A95" s="4" t="s">
        <v>698</v>
      </c>
      <c r="B95" s="5" t="n">
        <v>1328</v>
      </c>
      <c r="C95" s="5" t="n">
        <v>1504</v>
      </c>
    </row>
    <row r="96" spans="1:3">
      <c r="A96" s="4" t="s">
        <v>717</v>
      </c>
    </row>
    <row r="97" spans="1:3">
      <c r="A97" s="3" t="s">
        <v>697</v>
      </c>
    </row>
    <row r="98" spans="1:3">
      <c r="A98" s="4" t="s">
        <v>698</v>
      </c>
      <c r="B98" s="5" t="n">
        <v>1964</v>
      </c>
      <c r="C98" s="5" t="n">
        <v>2398</v>
      </c>
    </row>
    <row r="99" spans="1:3">
      <c r="A99" s="4" t="s">
        <v>718</v>
      </c>
    </row>
    <row r="100" spans="1:3">
      <c r="A100" s="3" t="s">
        <v>697</v>
      </c>
    </row>
    <row r="101" spans="1:3">
      <c r="A101" s="4" t="s">
        <v>698</v>
      </c>
      <c r="B101" s="5" t="n">
        <v>3292</v>
      </c>
      <c r="C101" s="5" t="n">
        <v>3902</v>
      </c>
    </row>
    <row r="102" spans="1:3">
      <c r="A102" s="4" t="s">
        <v>719</v>
      </c>
    </row>
    <row r="103" spans="1:3">
      <c r="A103" s="3" t="s">
        <v>697</v>
      </c>
    </row>
    <row r="104" spans="1:3">
      <c r="A104" s="4" t="s">
        <v>698</v>
      </c>
      <c r="B104" s="5" t="n">
        <v>0</v>
      </c>
      <c r="C104" s="5" t="n">
        <v>0</v>
      </c>
    </row>
    <row r="105" spans="1:3">
      <c r="A105" s="4" t="s">
        <v>720</v>
      </c>
    </row>
    <row r="106" spans="1:3">
      <c r="A106" s="3" t="s">
        <v>697</v>
      </c>
    </row>
    <row r="107" spans="1:3">
      <c r="A107" s="4" t="s">
        <v>698</v>
      </c>
      <c r="B107" s="5" t="n">
        <v>0</v>
      </c>
      <c r="C107" s="5" t="n">
        <v>0</v>
      </c>
    </row>
    <row r="108" spans="1:3">
      <c r="A108" s="4" t="s">
        <v>721</v>
      </c>
    </row>
    <row r="109" spans="1:3">
      <c r="A109" s="3" t="s">
        <v>697</v>
      </c>
    </row>
    <row r="110" spans="1:3">
      <c r="A110" s="4" t="s">
        <v>698</v>
      </c>
      <c r="B110" s="7" t="n">
        <v>0</v>
      </c>
      <c r="C110" s="7" t="n">
        <v>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2</v>
      </c>
      <c r="B1" s="2" t="s">
        <v>70</v>
      </c>
      <c r="D1" s="2" t="s">
        <v>1</v>
      </c>
    </row>
    <row r="2" spans="1:5">
      <c r="B2" s="2" t="s">
        <v>2</v>
      </c>
      <c r="C2" s="2" t="s">
        <v>71</v>
      </c>
      <c r="D2" s="2" t="s">
        <v>2</v>
      </c>
      <c r="E2" s="2" t="s">
        <v>71</v>
      </c>
    </row>
    <row r="3" spans="1:5">
      <c r="A3" s="3" t="s">
        <v>697</v>
      </c>
    </row>
    <row r="4" spans="1:5">
      <c r="A4" s="4" t="s">
        <v>723</v>
      </c>
      <c r="B4" s="7" t="n">
        <v>209473</v>
      </c>
      <c r="C4" s="7" t="n">
        <v>166151</v>
      </c>
      <c r="D4" s="7" t="n">
        <v>200355</v>
      </c>
      <c r="E4" s="7" t="n">
        <v>162915</v>
      </c>
    </row>
    <row r="5" spans="1:5">
      <c r="A5" s="4" t="s">
        <v>724</v>
      </c>
      <c r="B5" s="5" t="n">
        <v>1453</v>
      </c>
      <c r="C5" s="5" t="n">
        <v>916</v>
      </c>
      <c r="D5" s="5" t="n">
        <v>2253</v>
      </c>
      <c r="E5" s="5" t="n">
        <v>1573</v>
      </c>
    </row>
    <row r="6" spans="1:5">
      <c r="A6" s="4" t="s">
        <v>725</v>
      </c>
    </row>
    <row r="7" spans="1:5">
      <c r="A7" s="3" t="s">
        <v>697</v>
      </c>
    </row>
    <row r="8" spans="1:5">
      <c r="A8" s="4" t="s">
        <v>723</v>
      </c>
      <c r="B8" s="5" t="n">
        <v>327</v>
      </c>
      <c r="C8" s="5" t="n">
        <v>0</v>
      </c>
      <c r="D8" s="5" t="n">
        <v>342</v>
      </c>
      <c r="E8" s="5" t="n">
        <v>0</v>
      </c>
    </row>
    <row r="9" spans="1:5">
      <c r="A9" s="4" t="s">
        <v>624</v>
      </c>
    </row>
    <row r="10" spans="1:5">
      <c r="A10" s="3" t="s">
        <v>697</v>
      </c>
    </row>
    <row r="11" spans="1:5">
      <c r="A11" s="4" t="s">
        <v>723</v>
      </c>
      <c r="B11" s="5" t="n">
        <v>136374</v>
      </c>
      <c r="C11" s="5" t="n">
        <v>101168</v>
      </c>
      <c r="D11" s="5" t="n">
        <v>123145</v>
      </c>
      <c r="E11" s="5" t="n">
        <v>95268</v>
      </c>
    </row>
    <row r="12" spans="1:5">
      <c r="A12" s="4" t="s">
        <v>724</v>
      </c>
      <c r="B12" s="5" t="n">
        <v>711</v>
      </c>
      <c r="C12" s="5" t="n">
        <v>438</v>
      </c>
      <c r="D12" s="5" t="n">
        <v>938</v>
      </c>
      <c r="E12" s="5" t="n">
        <v>763</v>
      </c>
    </row>
    <row r="13" spans="1:5">
      <c r="A13" s="4" t="s">
        <v>625</v>
      </c>
    </row>
    <row r="14" spans="1:5">
      <c r="A14" s="3" t="s">
        <v>697</v>
      </c>
    </row>
    <row r="15" spans="1:5">
      <c r="A15" s="4" t="s">
        <v>723</v>
      </c>
      <c r="B15" s="5" t="n">
        <v>29771</v>
      </c>
      <c r="C15" s="5" t="n">
        <v>23221</v>
      </c>
      <c r="D15" s="5" t="n">
        <v>31940</v>
      </c>
      <c r="E15" s="5" t="n">
        <v>23824</v>
      </c>
    </row>
    <row r="16" spans="1:5">
      <c r="A16" s="4" t="s">
        <v>724</v>
      </c>
      <c r="B16" s="5" t="n">
        <v>510</v>
      </c>
      <c r="C16" s="5" t="n">
        <v>442</v>
      </c>
      <c r="D16" s="5" t="n">
        <v>943</v>
      </c>
      <c r="E16" s="5" t="n">
        <v>749</v>
      </c>
    </row>
    <row r="17" spans="1:5">
      <c r="A17" s="4" t="s">
        <v>626</v>
      </c>
    </row>
    <row r="18" spans="1:5">
      <c r="A18" s="3" t="s">
        <v>697</v>
      </c>
    </row>
    <row r="19" spans="1:5">
      <c r="A19" s="4" t="s">
        <v>724</v>
      </c>
      <c r="B19" s="5" t="n">
        <v>3</v>
      </c>
      <c r="C19" s="5" t="n">
        <v>0</v>
      </c>
      <c r="D19" s="5" t="n">
        <v>5</v>
      </c>
      <c r="E19" s="5" t="n">
        <v>0</v>
      </c>
    </row>
    <row r="20" spans="1:5">
      <c r="A20" s="4" t="s">
        <v>627</v>
      </c>
    </row>
    <row r="21" spans="1:5">
      <c r="A21" s="3" t="s">
        <v>697</v>
      </c>
    </row>
    <row r="22" spans="1:5">
      <c r="A22" s="4" t="s">
        <v>723</v>
      </c>
      <c r="B22" s="5" t="n">
        <v>36033</v>
      </c>
      <c r="C22" s="5" t="n">
        <v>33324</v>
      </c>
      <c r="D22" s="5" t="n">
        <v>37488</v>
      </c>
      <c r="E22" s="5" t="n">
        <v>36507</v>
      </c>
    </row>
    <row r="23" spans="1:5">
      <c r="A23" s="4" t="s">
        <v>724</v>
      </c>
      <c r="B23" s="5" t="n">
        <v>191</v>
      </c>
      <c r="C23" s="5" t="n">
        <v>0</v>
      </c>
      <c r="D23" s="5" t="n">
        <v>291</v>
      </c>
      <c r="E23" s="5" t="n">
        <v>0</v>
      </c>
    </row>
    <row r="24" spans="1:5">
      <c r="A24" s="4" t="s">
        <v>628</v>
      </c>
    </row>
    <row r="25" spans="1:5">
      <c r="A25" s="3" t="s">
        <v>697</v>
      </c>
    </row>
    <row r="26" spans="1:5">
      <c r="A26" s="4" t="s">
        <v>723</v>
      </c>
      <c r="B26" s="5" t="n">
        <v>3221</v>
      </c>
      <c r="C26" s="5" t="n">
        <v>2040</v>
      </c>
      <c r="D26" s="5" t="n">
        <v>3217</v>
      </c>
      <c r="E26" s="5" t="n">
        <v>2106</v>
      </c>
    </row>
    <row r="27" spans="1:5">
      <c r="A27" s="4" t="s">
        <v>724</v>
      </c>
      <c r="B27" s="5" t="n">
        <v>38</v>
      </c>
      <c r="C27" s="5" t="n">
        <v>18</v>
      </c>
      <c r="D27" s="5" t="n">
        <v>76</v>
      </c>
      <c r="E27" s="5" t="n">
        <v>35</v>
      </c>
    </row>
    <row r="28" spans="1:5">
      <c r="A28" s="4" t="s">
        <v>630</v>
      </c>
    </row>
    <row r="29" spans="1:5">
      <c r="A29" s="3" t="s">
        <v>697</v>
      </c>
    </row>
    <row r="30" spans="1:5">
      <c r="A30" s="4" t="s">
        <v>723</v>
      </c>
      <c r="B30" s="5" t="n">
        <v>708</v>
      </c>
      <c r="C30" s="5" t="n">
        <v>5485</v>
      </c>
      <c r="D30" s="5" t="n">
        <v>885</v>
      </c>
      <c r="E30" s="5" t="n">
        <v>4669</v>
      </c>
    </row>
    <row r="31" spans="1:5">
      <c r="A31" s="4" t="s">
        <v>724</v>
      </c>
      <c r="B31" s="5" t="n">
        <v>0</v>
      </c>
      <c r="C31" s="5" t="n">
        <v>7</v>
      </c>
      <c r="D31" s="5" t="n">
        <v>0</v>
      </c>
      <c r="E31" s="5" t="n">
        <v>15</v>
      </c>
    </row>
    <row r="32" spans="1:5">
      <c r="A32" s="4" t="s">
        <v>663</v>
      </c>
    </row>
    <row r="33" spans="1:5">
      <c r="A33" s="3" t="s">
        <v>697</v>
      </c>
    </row>
    <row r="34" spans="1:5">
      <c r="A34" s="4" t="s">
        <v>723</v>
      </c>
      <c r="B34" s="5" t="n">
        <v>206434</v>
      </c>
      <c r="C34" s="5" t="n">
        <v>165238</v>
      </c>
      <c r="D34" s="5" t="n">
        <v>197017</v>
      </c>
      <c r="E34" s="5" t="n">
        <v>162374</v>
      </c>
    </row>
    <row r="35" spans="1:5">
      <c r="A35" s="4" t="s">
        <v>724</v>
      </c>
      <c r="B35" s="5" t="n">
        <v>1453</v>
      </c>
      <c r="C35" s="5" t="n">
        <v>905</v>
      </c>
      <c r="D35" s="5" t="n">
        <v>2253</v>
      </c>
      <c r="E35" s="5" t="n">
        <v>1562</v>
      </c>
    </row>
    <row r="36" spans="1:5">
      <c r="A36" s="4" t="s">
        <v>637</v>
      </c>
    </row>
    <row r="37" spans="1:5">
      <c r="A37" s="3" t="s">
        <v>697</v>
      </c>
    </row>
    <row r="38" spans="1:5">
      <c r="A38" s="4" t="s">
        <v>723</v>
      </c>
      <c r="B38" s="5" t="n">
        <v>1360</v>
      </c>
      <c r="C38" s="5" t="n">
        <v>127</v>
      </c>
      <c r="D38" s="5" t="n">
        <v>1424</v>
      </c>
      <c r="E38" s="5" t="n">
        <v>131</v>
      </c>
    </row>
    <row r="39" spans="1:5">
      <c r="A39" s="4" t="s">
        <v>724</v>
      </c>
      <c r="B39" s="5" t="n">
        <v>0</v>
      </c>
      <c r="C39" s="5" t="n">
        <v>0</v>
      </c>
      <c r="D39" s="5" t="n">
        <v>0</v>
      </c>
      <c r="E39" s="5" t="n">
        <v>0</v>
      </c>
    </row>
    <row r="40" spans="1:5">
      <c r="A40" s="4" t="s">
        <v>685</v>
      </c>
    </row>
    <row r="41" spans="1:5">
      <c r="A41" s="3" t="s">
        <v>697</v>
      </c>
    </row>
    <row r="42" spans="1:5">
      <c r="A42" s="4" t="s">
        <v>723</v>
      </c>
      <c r="B42" s="5" t="n">
        <v>1679</v>
      </c>
      <c r="C42" s="5" t="n">
        <v>786</v>
      </c>
      <c r="D42" s="5" t="n">
        <v>1914</v>
      </c>
      <c r="E42" s="5" t="n">
        <v>410</v>
      </c>
    </row>
    <row r="43" spans="1:5">
      <c r="A43" s="4" t="s">
        <v>724</v>
      </c>
      <c r="B43" s="5" t="n">
        <v>0</v>
      </c>
      <c r="C43" s="5" t="n">
        <v>11</v>
      </c>
      <c r="D43" s="5" t="n">
        <v>0</v>
      </c>
      <c r="E43" s="5" t="n">
        <v>11</v>
      </c>
    </row>
    <row r="44" spans="1:5">
      <c r="A44" s="4" t="s">
        <v>686</v>
      </c>
    </row>
    <row r="45" spans="1:5">
      <c r="A45" s="3" t="s">
        <v>697</v>
      </c>
    </row>
    <row r="46" spans="1:5">
      <c r="A46" s="4" t="s">
        <v>723</v>
      </c>
      <c r="B46" s="5" t="n">
        <v>3039</v>
      </c>
      <c r="C46" s="5" t="n">
        <v>913</v>
      </c>
      <c r="D46" s="5" t="n">
        <v>3338</v>
      </c>
      <c r="E46" s="5" t="n">
        <v>541</v>
      </c>
    </row>
    <row r="47" spans="1:5">
      <c r="A47" s="4" t="s">
        <v>724</v>
      </c>
      <c r="B47" s="7" t="n">
        <v>0</v>
      </c>
      <c r="C47" s="7" t="n">
        <v>11</v>
      </c>
      <c r="D47" s="7" t="n">
        <v>0</v>
      </c>
      <c r="E47" s="7" t="n">
        <v>11</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I7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r="1" spans="1:9">
      <c r="A1" s="1" t="s">
        <v>726</v>
      </c>
      <c r="B1" s="2" t="s">
        <v>70</v>
      </c>
      <c r="D1" s="2" t="s">
        <v>1</v>
      </c>
    </row>
    <row r="2" spans="1:9">
      <c r="B2" s="2" t="s">
        <v>2</v>
      </c>
      <c r="C2" s="2" t="s">
        <v>71</v>
      </c>
      <c r="D2" s="2" t="s">
        <v>2</v>
      </c>
      <c r="E2" s="2" t="s">
        <v>71</v>
      </c>
      <c r="F2" s="2" t="s">
        <v>368</v>
      </c>
      <c r="G2" s="2" t="s">
        <v>25</v>
      </c>
      <c r="H2" s="2" t="s">
        <v>727</v>
      </c>
      <c r="I2" s="2" t="s">
        <v>446</v>
      </c>
    </row>
    <row r="3" spans="1:9">
      <c r="A3" s="3" t="s">
        <v>728</v>
      </c>
    </row>
    <row r="4" spans="1:9">
      <c r="A4" s="4" t="s">
        <v>729</v>
      </c>
      <c r="B4" s="7" t="n">
        <v>47000</v>
      </c>
      <c r="C4" s="7" t="n">
        <v>34889</v>
      </c>
      <c r="D4" s="7" t="n">
        <v>47000</v>
      </c>
      <c r="E4" s="7" t="n">
        <v>34889</v>
      </c>
      <c r="F4" s="7" t="n">
        <v>46335</v>
      </c>
      <c r="G4" s="7" t="n">
        <v>45265</v>
      </c>
      <c r="H4" s="7" t="n">
        <v>34541</v>
      </c>
      <c r="I4" s="7" t="n">
        <v>34415</v>
      </c>
    </row>
    <row r="5" spans="1:9">
      <c r="A5" s="4" t="s">
        <v>730</v>
      </c>
      <c r="B5" s="5" t="n">
        <v>621</v>
      </c>
      <c r="C5" s="5" t="n">
        <v>413</v>
      </c>
      <c r="D5" s="5" t="n">
        <v>1676</v>
      </c>
      <c r="E5" s="5" t="n">
        <v>547</v>
      </c>
    </row>
    <row r="6" spans="1:9">
      <c r="A6" s="4" t="s">
        <v>731</v>
      </c>
      <c r="B6" s="5" t="n">
        <v>44</v>
      </c>
      <c r="C6" s="5" t="n">
        <v>-65</v>
      </c>
      <c r="D6" s="5" t="n">
        <v>59</v>
      </c>
      <c r="E6" s="5" t="n">
        <v>-73</v>
      </c>
    </row>
    <row r="7" spans="1:9">
      <c r="A7" s="3" t="s">
        <v>732</v>
      </c>
    </row>
    <row r="8" spans="1:9">
      <c r="A8" s="4" t="s">
        <v>733</v>
      </c>
      <c r="B8" s="5" t="n">
        <v>243130</v>
      </c>
      <c r="C8" s="5" t="n">
        <v>230249</v>
      </c>
      <c r="D8" s="5" t="n">
        <v>225366</v>
      </c>
      <c r="E8" s="5" t="n">
        <v>217613</v>
      </c>
    </row>
    <row r="9" spans="1:9">
      <c r="A9" s="4" t="s">
        <v>734</v>
      </c>
      <c r="B9" s="5" t="n">
        <v>-25081</v>
      </c>
      <c r="C9" s="5" t="n">
        <v>-20676</v>
      </c>
      <c r="D9" s="5" t="n">
        <v>-39111</v>
      </c>
      <c r="E9" s="5" t="n">
        <v>-46850</v>
      </c>
    </row>
    <row r="10" spans="1:9">
      <c r="A10" s="4" t="s">
        <v>735</v>
      </c>
      <c r="B10" s="5" t="n">
        <v>2535</v>
      </c>
      <c r="C10" s="5" t="n">
        <v>1261</v>
      </c>
      <c r="D10" s="5" t="n">
        <v>4327</v>
      </c>
      <c r="E10" s="5" t="n">
        <v>6074</v>
      </c>
    </row>
    <row r="11" spans="1:9">
      <c r="A11" s="4" t="s">
        <v>84</v>
      </c>
      <c r="B11" s="5" t="n">
        <v>15185</v>
      </c>
      <c r="C11" s="5" t="n">
        <v>36333</v>
      </c>
      <c r="D11" s="5" t="n">
        <v>44864</v>
      </c>
      <c r="E11" s="5" t="n">
        <v>69674</v>
      </c>
    </row>
    <row r="12" spans="1:9">
      <c r="A12" s="4" t="s">
        <v>736</v>
      </c>
      <c r="B12" s="5" t="n">
        <v>727</v>
      </c>
      <c r="C12" s="5" t="n">
        <v>-2444</v>
      </c>
      <c r="D12" s="5" t="n">
        <v>1050</v>
      </c>
      <c r="E12" s="5" t="n">
        <v>-1788</v>
      </c>
    </row>
    <row r="13" spans="1:9">
      <c r="A13" s="4" t="s">
        <v>737</v>
      </c>
      <c r="B13" s="5" t="n">
        <v>236496</v>
      </c>
      <c r="C13" s="5" t="n">
        <v>244723</v>
      </c>
      <c r="D13" s="5" t="n">
        <v>236496</v>
      </c>
      <c r="E13" s="5" t="n">
        <v>244723</v>
      </c>
    </row>
    <row r="14" spans="1:9">
      <c r="A14" s="4" t="s">
        <v>624</v>
      </c>
    </row>
    <row r="15" spans="1:9">
      <c r="A15" s="3" t="s">
        <v>732</v>
      </c>
    </row>
    <row r="16" spans="1:9">
      <c r="A16" s="4" t="s">
        <v>733</v>
      </c>
      <c r="B16" s="5" t="n">
        <v>109502</v>
      </c>
      <c r="C16" s="5" t="n">
        <v>106898</v>
      </c>
      <c r="D16" s="5" t="n">
        <v>97388</v>
      </c>
      <c r="E16" s="5" t="n">
        <v>103045</v>
      </c>
    </row>
    <row r="17" spans="1:9">
      <c r="A17" s="4" t="s">
        <v>734</v>
      </c>
      <c r="B17" s="5" t="n">
        <v>-19401</v>
      </c>
      <c r="C17" s="5" t="n">
        <v>-18055</v>
      </c>
      <c r="D17" s="5" t="n">
        <v>-27381</v>
      </c>
      <c r="E17" s="5" t="n">
        <v>-40216</v>
      </c>
    </row>
    <row r="18" spans="1:9">
      <c r="A18" s="4" t="s">
        <v>735</v>
      </c>
      <c r="B18" s="5" t="n">
        <v>1236</v>
      </c>
      <c r="C18" s="5" t="n">
        <v>260</v>
      </c>
      <c r="D18" s="5" t="n">
        <v>2407</v>
      </c>
      <c r="E18" s="5" t="n">
        <v>4220</v>
      </c>
    </row>
    <row r="19" spans="1:9">
      <c r="A19" s="4" t="s">
        <v>84</v>
      </c>
      <c r="B19" s="5" t="n">
        <v>1527</v>
      </c>
      <c r="C19" s="5" t="n">
        <v>16215</v>
      </c>
      <c r="D19" s="5" t="n">
        <v>20246</v>
      </c>
      <c r="E19" s="5" t="n">
        <v>37847</v>
      </c>
    </row>
    <row r="20" spans="1:9">
      <c r="A20" s="4" t="s">
        <v>736</v>
      </c>
      <c r="B20" s="5" t="n">
        <v>73</v>
      </c>
      <c r="C20" s="5" t="n">
        <v>-1089</v>
      </c>
      <c r="D20" s="5" t="n">
        <v>277</v>
      </c>
      <c r="E20" s="5" t="n">
        <v>-667</v>
      </c>
    </row>
    <row r="21" spans="1:9">
      <c r="A21" s="4" t="s">
        <v>737</v>
      </c>
      <c r="B21" s="5" t="n">
        <v>92937</v>
      </c>
      <c r="C21" s="5" t="n">
        <v>104229</v>
      </c>
      <c r="D21" s="5" t="n">
        <v>92937</v>
      </c>
      <c r="E21" s="5" t="n">
        <v>104229</v>
      </c>
    </row>
    <row r="22" spans="1:9">
      <c r="A22" s="4" t="s">
        <v>625</v>
      </c>
    </row>
    <row r="23" spans="1:9">
      <c r="A23" s="3" t="s">
        <v>732</v>
      </c>
    </row>
    <row r="24" spans="1:9">
      <c r="A24" s="4" t="s">
        <v>733</v>
      </c>
      <c r="B24" s="5" t="n">
        <v>23284</v>
      </c>
      <c r="C24" s="5" t="n">
        <v>23836</v>
      </c>
      <c r="D24" s="5" t="n">
        <v>31166</v>
      </c>
      <c r="E24" s="5" t="n">
        <v>23085</v>
      </c>
    </row>
    <row r="25" spans="1:9">
      <c r="A25" s="4" t="s">
        <v>734</v>
      </c>
      <c r="B25" s="5" t="n">
        <v>-249</v>
      </c>
      <c r="C25" s="5" t="n">
        <v>-2015</v>
      </c>
      <c r="D25" s="5" t="n">
        <v>-4273</v>
      </c>
      <c r="E25" s="5" t="n">
        <v>-3501</v>
      </c>
    </row>
    <row r="26" spans="1:9">
      <c r="A26" s="4" t="s">
        <v>735</v>
      </c>
      <c r="B26" s="5" t="n">
        <v>77</v>
      </c>
      <c r="C26" s="5" t="n">
        <v>183</v>
      </c>
      <c r="D26" s="5" t="n">
        <v>344</v>
      </c>
      <c r="E26" s="5" t="n">
        <v>422</v>
      </c>
    </row>
    <row r="27" spans="1:9">
      <c r="A27" s="4" t="s">
        <v>84</v>
      </c>
      <c r="B27" s="5" t="n">
        <v>4474</v>
      </c>
      <c r="C27" s="5" t="n">
        <v>2003</v>
      </c>
      <c r="D27" s="5" t="n">
        <v>394</v>
      </c>
      <c r="E27" s="5" t="n">
        <v>3962</v>
      </c>
    </row>
    <row r="28" spans="1:9">
      <c r="A28" s="4" t="s">
        <v>736</v>
      </c>
      <c r="B28" s="5" t="n">
        <v>214</v>
      </c>
      <c r="C28" s="5" t="n">
        <v>-136</v>
      </c>
      <c r="D28" s="5" t="n">
        <v>169</v>
      </c>
      <c r="E28" s="5" t="n">
        <v>-97</v>
      </c>
    </row>
    <row r="29" spans="1:9">
      <c r="A29" s="4" t="s">
        <v>737</v>
      </c>
      <c r="B29" s="5" t="n">
        <v>27800</v>
      </c>
      <c r="C29" s="5" t="n">
        <v>23871</v>
      </c>
      <c r="D29" s="5" t="n">
        <v>27800</v>
      </c>
      <c r="E29" s="5" t="n">
        <v>23871</v>
      </c>
    </row>
    <row r="30" spans="1:9">
      <c r="A30" s="4" t="s">
        <v>626</v>
      </c>
    </row>
    <row r="31" spans="1:9">
      <c r="A31" s="3" t="s">
        <v>732</v>
      </c>
    </row>
    <row r="32" spans="1:9">
      <c r="A32" s="4" t="s">
        <v>733</v>
      </c>
      <c r="B32" s="5" t="n">
        <v>57078</v>
      </c>
      <c r="C32" s="5" t="n">
        <v>43686</v>
      </c>
      <c r="D32" s="5" t="n">
        <v>50299</v>
      </c>
      <c r="E32" s="5" t="n">
        <v>35282</v>
      </c>
    </row>
    <row r="33" spans="1:9">
      <c r="A33" s="4" t="s">
        <v>734</v>
      </c>
      <c r="B33" s="5" t="n">
        <v>0</v>
      </c>
      <c r="C33" s="5" t="n">
        <v>0</v>
      </c>
      <c r="D33" s="5" t="n">
        <v>0</v>
      </c>
      <c r="E33" s="5" t="n">
        <v>0</v>
      </c>
    </row>
    <row r="34" spans="1:9">
      <c r="A34" s="4" t="s">
        <v>735</v>
      </c>
      <c r="B34" s="5" t="n">
        <v>0</v>
      </c>
      <c r="C34" s="5" t="n">
        <v>0</v>
      </c>
      <c r="D34" s="5" t="n">
        <v>0</v>
      </c>
      <c r="E34" s="5" t="n">
        <v>0</v>
      </c>
    </row>
    <row r="35" spans="1:9">
      <c r="A35" s="4" t="s">
        <v>84</v>
      </c>
      <c r="B35" s="5" t="n">
        <v>9263</v>
      </c>
      <c r="C35" s="5" t="n">
        <v>6562</v>
      </c>
      <c r="D35" s="5" t="n">
        <v>15969</v>
      </c>
      <c r="E35" s="5" t="n">
        <v>14805</v>
      </c>
    </row>
    <row r="36" spans="1:9">
      <c r="A36" s="4" t="s">
        <v>736</v>
      </c>
      <c r="B36" s="5" t="n">
        <v>444</v>
      </c>
      <c r="C36" s="5" t="n">
        <v>-441</v>
      </c>
      <c r="D36" s="5" t="n">
        <v>517</v>
      </c>
      <c r="E36" s="5" t="n">
        <v>-280</v>
      </c>
    </row>
    <row r="37" spans="1:9">
      <c r="A37" s="4" t="s">
        <v>737</v>
      </c>
      <c r="B37" s="5" t="n">
        <v>66785</v>
      </c>
      <c r="C37" s="5" t="n">
        <v>49807</v>
      </c>
      <c r="D37" s="5" t="n">
        <v>66785</v>
      </c>
      <c r="E37" s="5" t="n">
        <v>49807</v>
      </c>
    </row>
    <row r="38" spans="1:9">
      <c r="A38" s="4" t="s">
        <v>627</v>
      </c>
    </row>
    <row r="39" spans="1:9">
      <c r="A39" s="3" t="s">
        <v>732</v>
      </c>
    </row>
    <row r="40" spans="1:9">
      <c r="A40" s="4" t="s">
        <v>733</v>
      </c>
      <c r="B40" s="5" t="n">
        <v>31542</v>
      </c>
      <c r="C40" s="5" t="n">
        <v>30285</v>
      </c>
      <c r="D40" s="5" t="n">
        <v>25446</v>
      </c>
      <c r="E40" s="5" t="n">
        <v>36576</v>
      </c>
    </row>
    <row r="41" spans="1:9">
      <c r="A41" s="4" t="s">
        <v>734</v>
      </c>
      <c r="B41" s="5" t="n">
        <v>-4678</v>
      </c>
      <c r="C41" s="5" t="n">
        <v>-606</v>
      </c>
      <c r="D41" s="5" t="n">
        <v>-6410</v>
      </c>
      <c r="E41" s="5" t="n">
        <v>-3001</v>
      </c>
    </row>
    <row r="42" spans="1:9">
      <c r="A42" s="4" t="s">
        <v>735</v>
      </c>
      <c r="B42" s="5" t="n">
        <v>8</v>
      </c>
      <c r="C42" s="5" t="n">
        <v>185</v>
      </c>
      <c r="D42" s="5" t="n">
        <v>44</v>
      </c>
      <c r="E42" s="5" t="n">
        <v>676</v>
      </c>
    </row>
    <row r="43" spans="1:9">
      <c r="A43" s="4" t="s">
        <v>84</v>
      </c>
      <c r="B43" s="5" t="n">
        <v>819</v>
      </c>
      <c r="C43" s="5" t="n">
        <v>12853</v>
      </c>
      <c r="D43" s="5" t="n">
        <v>8527</v>
      </c>
      <c r="E43" s="5" t="n">
        <v>8550</v>
      </c>
    </row>
    <row r="44" spans="1:9">
      <c r="A44" s="4" t="s">
        <v>736</v>
      </c>
      <c r="B44" s="5" t="n">
        <v>39</v>
      </c>
      <c r="C44" s="5" t="n">
        <v>-865</v>
      </c>
      <c r="D44" s="5" t="n">
        <v>123</v>
      </c>
      <c r="E44" s="5" t="n">
        <v>-949</v>
      </c>
    </row>
    <row r="45" spans="1:9">
      <c r="A45" s="4" t="s">
        <v>737</v>
      </c>
      <c r="B45" s="5" t="n">
        <v>27730</v>
      </c>
      <c r="C45" s="5" t="n">
        <v>41852</v>
      </c>
      <c r="D45" s="5" t="n">
        <v>27730</v>
      </c>
      <c r="E45" s="5" t="n">
        <v>41852</v>
      </c>
    </row>
    <row r="46" spans="1:9">
      <c r="A46" s="4" t="s">
        <v>628</v>
      </c>
    </row>
    <row r="47" spans="1:9">
      <c r="A47" s="3" t="s">
        <v>732</v>
      </c>
    </row>
    <row r="48" spans="1:9">
      <c r="A48" s="4" t="s">
        <v>733</v>
      </c>
      <c r="B48" s="5" t="n">
        <v>4343</v>
      </c>
      <c r="C48" s="5" t="n">
        <v>5244</v>
      </c>
      <c r="D48" s="5" t="n">
        <v>4115</v>
      </c>
      <c r="E48" s="5" t="n">
        <v>5205</v>
      </c>
    </row>
    <row r="49" spans="1:9">
      <c r="A49" s="4" t="s">
        <v>734</v>
      </c>
      <c r="B49" s="5" t="n">
        <v>0</v>
      </c>
      <c r="C49" s="5" t="n">
        <v>0</v>
      </c>
      <c r="D49" s="5" t="n">
        <v>0</v>
      </c>
      <c r="E49" s="5" t="n">
        <v>0</v>
      </c>
    </row>
    <row r="50" spans="1:9">
      <c r="A50" s="4" t="s">
        <v>735</v>
      </c>
      <c r="B50" s="5" t="n">
        <v>0</v>
      </c>
      <c r="C50" s="5" t="n">
        <v>0</v>
      </c>
      <c r="D50" s="5" t="n">
        <v>0</v>
      </c>
      <c r="E50" s="5" t="n">
        <v>0</v>
      </c>
    </row>
    <row r="51" spans="1:9">
      <c r="A51" s="4" t="s">
        <v>84</v>
      </c>
      <c r="B51" s="5" t="n">
        <v>-1155</v>
      </c>
      <c r="C51" s="5" t="n">
        <v>-465</v>
      </c>
      <c r="D51" s="5" t="n">
        <v>-929</v>
      </c>
      <c r="E51" s="5" t="n">
        <v>-426</v>
      </c>
    </row>
    <row r="52" spans="1:9">
      <c r="A52" s="4" t="s">
        <v>736</v>
      </c>
      <c r="B52" s="5" t="n">
        <v>-55</v>
      </c>
      <c r="C52" s="5" t="n">
        <v>31</v>
      </c>
      <c r="D52" s="5" t="n">
        <v>-53</v>
      </c>
      <c r="E52" s="5" t="n">
        <v>31</v>
      </c>
    </row>
    <row r="53" spans="1:9">
      <c r="A53" s="4" t="s">
        <v>737</v>
      </c>
      <c r="B53" s="5" t="n">
        <v>3133</v>
      </c>
      <c r="C53" s="5" t="n">
        <v>4810</v>
      </c>
      <c r="D53" s="5" t="n">
        <v>3133</v>
      </c>
      <c r="E53" s="5" t="n">
        <v>4810</v>
      </c>
    </row>
    <row r="54" spans="1:9">
      <c r="A54" s="4" t="s">
        <v>630</v>
      </c>
    </row>
    <row r="55" spans="1:9">
      <c r="A55" s="3" t="s">
        <v>732</v>
      </c>
    </row>
    <row r="56" spans="1:9">
      <c r="A56" s="4" t="s">
        <v>733</v>
      </c>
      <c r="B56" s="5" t="n">
        <v>4377</v>
      </c>
      <c r="C56" s="5" t="n">
        <v>9547</v>
      </c>
      <c r="D56" s="5" t="n">
        <v>4768</v>
      </c>
      <c r="E56" s="5" t="n">
        <v>4252</v>
      </c>
    </row>
    <row r="57" spans="1:9">
      <c r="A57" s="4" t="s">
        <v>734</v>
      </c>
      <c r="B57" s="5" t="n">
        <v>-753</v>
      </c>
      <c r="C57" s="5" t="n">
        <v>0</v>
      </c>
      <c r="D57" s="5" t="n">
        <v>-1047</v>
      </c>
      <c r="E57" s="5" t="n">
        <v>-30</v>
      </c>
    </row>
    <row r="58" spans="1:9">
      <c r="A58" s="4" t="s">
        <v>735</v>
      </c>
      <c r="B58" s="5" t="n">
        <v>180</v>
      </c>
      <c r="C58" s="5" t="n">
        <v>599</v>
      </c>
      <c r="D58" s="5" t="n">
        <v>477</v>
      </c>
      <c r="E58" s="5" t="n">
        <v>673</v>
      </c>
    </row>
    <row r="59" spans="1:9">
      <c r="A59" s="4" t="s">
        <v>84</v>
      </c>
      <c r="B59" s="5" t="n">
        <v>316</v>
      </c>
      <c r="C59" s="5" t="n">
        <v>-714</v>
      </c>
      <c r="D59" s="5" t="n">
        <v>-74</v>
      </c>
      <c r="E59" s="5" t="n">
        <v>4431</v>
      </c>
    </row>
    <row r="60" spans="1:9">
      <c r="A60" s="4" t="s">
        <v>736</v>
      </c>
      <c r="B60" s="5" t="n">
        <v>15</v>
      </c>
      <c r="C60" s="5" t="n">
        <v>48</v>
      </c>
      <c r="D60" s="5" t="n">
        <v>11</v>
      </c>
      <c r="E60" s="5" t="n">
        <v>154</v>
      </c>
    </row>
    <row r="61" spans="1:9">
      <c r="A61" s="4" t="s">
        <v>737</v>
      </c>
      <c r="B61" s="5" t="n">
        <v>4135</v>
      </c>
      <c r="C61" s="5" t="n">
        <v>9480</v>
      </c>
      <c r="D61" s="5" t="n">
        <v>4135</v>
      </c>
      <c r="E61" s="5" t="n">
        <v>9480</v>
      </c>
    </row>
    <row r="62" spans="1:9">
      <c r="A62" s="4" t="s">
        <v>663</v>
      </c>
    </row>
    <row r="63" spans="1:9">
      <c r="A63" s="3" t="s">
        <v>732</v>
      </c>
    </row>
    <row r="64" spans="1:9">
      <c r="A64" s="4" t="s">
        <v>733</v>
      </c>
      <c r="B64" s="5" t="n">
        <v>230126</v>
      </c>
      <c r="C64" s="5" t="n">
        <v>219496</v>
      </c>
      <c r="D64" s="5" t="n">
        <v>213182</v>
      </c>
      <c r="E64" s="5" t="n">
        <v>207445</v>
      </c>
    </row>
    <row r="65" spans="1:9">
      <c r="A65" s="4" t="s">
        <v>734</v>
      </c>
      <c r="B65" s="5" t="n">
        <v>-25081</v>
      </c>
      <c r="C65" s="5" t="n">
        <v>-20676</v>
      </c>
      <c r="D65" s="5" t="n">
        <v>-39111</v>
      </c>
      <c r="E65" s="5" t="n">
        <v>-46748</v>
      </c>
    </row>
    <row r="66" spans="1:9">
      <c r="A66" s="4" t="s">
        <v>735</v>
      </c>
      <c r="B66" s="5" t="n">
        <v>1501</v>
      </c>
      <c r="C66" s="5" t="n">
        <v>1227</v>
      </c>
      <c r="D66" s="5" t="n">
        <v>3272</v>
      </c>
      <c r="E66" s="5" t="n">
        <v>5991</v>
      </c>
    </row>
    <row r="67" spans="1:9">
      <c r="A67" s="4" t="s">
        <v>84</v>
      </c>
      <c r="B67" s="5" t="n">
        <v>15244</v>
      </c>
      <c r="C67" s="5" t="n">
        <v>36454</v>
      </c>
      <c r="D67" s="5" t="n">
        <v>44133</v>
      </c>
      <c r="E67" s="5" t="n">
        <v>69169</v>
      </c>
    </row>
    <row r="68" spans="1:9">
      <c r="A68" s="4" t="s">
        <v>736</v>
      </c>
      <c r="B68" s="5" t="n">
        <v>730</v>
      </c>
      <c r="C68" s="5" t="n">
        <v>-2452</v>
      </c>
      <c r="D68" s="5" t="n">
        <v>1044</v>
      </c>
      <c r="E68" s="5" t="n">
        <v>-1808</v>
      </c>
    </row>
    <row r="69" spans="1:9">
      <c r="A69" s="4" t="s">
        <v>737</v>
      </c>
      <c r="B69" s="5" t="n">
        <v>222520</v>
      </c>
      <c r="C69" s="5" t="n">
        <v>234049</v>
      </c>
      <c r="D69" s="5" t="n">
        <v>222520</v>
      </c>
      <c r="E69" s="5" t="n">
        <v>234049</v>
      </c>
    </row>
    <row r="70" spans="1:9">
      <c r="A70" s="4" t="s">
        <v>686</v>
      </c>
    </row>
    <row r="71" spans="1:9">
      <c r="A71" s="3" t="s">
        <v>732</v>
      </c>
    </row>
    <row r="72" spans="1:9">
      <c r="A72" s="4" t="s">
        <v>733</v>
      </c>
      <c r="B72" s="5" t="n">
        <v>13004</v>
      </c>
      <c r="C72" s="5" t="n">
        <v>10753</v>
      </c>
      <c r="D72" s="5" t="n">
        <v>12184</v>
      </c>
      <c r="E72" s="5" t="n">
        <v>10168</v>
      </c>
    </row>
    <row r="73" spans="1:9">
      <c r="A73" s="4" t="s">
        <v>734</v>
      </c>
      <c r="B73" s="5" t="n">
        <v>0</v>
      </c>
      <c r="C73" s="5" t="n">
        <v>0</v>
      </c>
      <c r="D73" s="5" t="n">
        <v>0</v>
      </c>
      <c r="E73" s="5" t="n">
        <v>-102</v>
      </c>
    </row>
    <row r="74" spans="1:9">
      <c r="A74" s="4" t="s">
        <v>735</v>
      </c>
      <c r="B74" s="5" t="n">
        <v>1034</v>
      </c>
      <c r="C74" s="5" t="n">
        <v>34</v>
      </c>
      <c r="D74" s="5" t="n">
        <v>1055</v>
      </c>
      <c r="E74" s="5" t="n">
        <v>83</v>
      </c>
    </row>
    <row r="75" spans="1:9">
      <c r="A75" s="4" t="s">
        <v>84</v>
      </c>
      <c r="B75" s="5" t="n">
        <v>-59</v>
      </c>
      <c r="C75" s="5" t="n">
        <v>-121</v>
      </c>
      <c r="D75" s="5" t="n">
        <v>731</v>
      </c>
      <c r="E75" s="5" t="n">
        <v>505</v>
      </c>
    </row>
    <row r="76" spans="1:9">
      <c r="A76" s="4" t="s">
        <v>736</v>
      </c>
      <c r="B76" s="5" t="n">
        <v>-3</v>
      </c>
      <c r="C76" s="5" t="n">
        <v>8</v>
      </c>
      <c r="D76" s="5" t="n">
        <v>6</v>
      </c>
      <c r="E76" s="5" t="n">
        <v>20</v>
      </c>
    </row>
    <row r="77" spans="1:9">
      <c r="A77" s="4" t="s">
        <v>737</v>
      </c>
      <c r="B77" s="7" t="n">
        <v>13976</v>
      </c>
      <c r="C77" s="7" t="n">
        <v>10674</v>
      </c>
      <c r="D77" s="7" t="n">
        <v>13976</v>
      </c>
      <c r="E77" s="7" t="n">
        <v>10674</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8</v>
      </c>
      <c r="B1" s="2" t="s">
        <v>2</v>
      </c>
      <c r="C1" s="2" t="s">
        <v>25</v>
      </c>
    </row>
    <row r="2" spans="1:3">
      <c r="A2" s="3" t="s">
        <v>697</v>
      </c>
    </row>
    <row r="3" spans="1:3">
      <c r="A3" s="4" t="s">
        <v>739</v>
      </c>
      <c r="B3" s="7" t="n">
        <v>48370</v>
      </c>
      <c r="C3" s="7" t="n">
        <v>48825</v>
      </c>
    </row>
    <row r="4" spans="1:3">
      <c r="A4" s="4" t="s">
        <v>740</v>
      </c>
      <c r="B4" s="5" t="n">
        <v>198293</v>
      </c>
      <c r="C4" s="5" t="n">
        <v>234460</v>
      </c>
    </row>
    <row r="5" spans="1:3">
      <c r="A5" s="4" t="s">
        <v>741</v>
      </c>
      <c r="B5" s="5" t="n">
        <v>188126</v>
      </c>
      <c r="C5" s="5" t="n">
        <v>176541</v>
      </c>
    </row>
    <row r="6" spans="1:3">
      <c r="A6" s="4" t="s">
        <v>741</v>
      </c>
      <c r="B6" s="5" t="n">
        <v>20778173</v>
      </c>
      <c r="C6" s="5" t="n">
        <v>19665484</v>
      </c>
    </row>
    <row r="7" spans="1:3">
      <c r="A7" s="4" t="s">
        <v>624</v>
      </c>
    </row>
    <row r="8" spans="1:3">
      <c r="A8" s="3" t="s">
        <v>697</v>
      </c>
    </row>
    <row r="9" spans="1:3">
      <c r="A9" s="4" t="s">
        <v>739</v>
      </c>
      <c r="B9" s="5" t="n">
        <v>30291</v>
      </c>
      <c r="C9" s="5" t="n">
        <v>28245</v>
      </c>
    </row>
    <row r="10" spans="1:3">
      <c r="A10" s="4" t="s">
        <v>740</v>
      </c>
      <c r="B10" s="5" t="n">
        <v>129627</v>
      </c>
      <c r="C10" s="5" t="n">
        <v>122748</v>
      </c>
    </row>
    <row r="11" spans="1:3">
      <c r="A11" s="4" t="s">
        <v>741</v>
      </c>
      <c r="B11" s="5" t="n">
        <v>62646</v>
      </c>
      <c r="C11" s="5" t="n">
        <v>69143</v>
      </c>
    </row>
    <row r="12" spans="1:3">
      <c r="A12" s="4" t="s">
        <v>741</v>
      </c>
      <c r="B12" s="5" t="n">
        <v>5262395</v>
      </c>
      <c r="C12" s="5" t="n">
        <v>5504283</v>
      </c>
    </row>
    <row r="13" spans="1:3">
      <c r="A13" s="4" t="s">
        <v>625</v>
      </c>
    </row>
    <row r="14" spans="1:3">
      <c r="A14" s="3" t="s">
        <v>697</v>
      </c>
    </row>
    <row r="15" spans="1:3">
      <c r="A15" s="4" t="s">
        <v>739</v>
      </c>
      <c r="B15" s="5" t="n">
        <v>5329</v>
      </c>
      <c r="C15" s="5" t="n">
        <v>9995</v>
      </c>
    </row>
    <row r="16" spans="1:3">
      <c r="A16" s="4" t="s">
        <v>740</v>
      </c>
      <c r="B16" s="5" t="n">
        <v>30020</v>
      </c>
      <c r="C16" s="5" t="n">
        <v>65395</v>
      </c>
    </row>
    <row r="17" spans="1:3">
      <c r="A17" s="4" t="s">
        <v>741</v>
      </c>
      <c r="B17" s="5" t="n">
        <v>22471</v>
      </c>
      <c r="C17" s="5" t="n">
        <v>21171</v>
      </c>
    </row>
    <row r="18" spans="1:3">
      <c r="A18" s="4" t="s">
        <v>741</v>
      </c>
      <c r="B18" s="5" t="n">
        <v>1088246</v>
      </c>
      <c r="C18" s="5" t="n">
        <v>1115003</v>
      </c>
    </row>
    <row r="19" spans="1:3">
      <c r="A19" s="4" t="s">
        <v>626</v>
      </c>
    </row>
    <row r="20" spans="1:3">
      <c r="A20" s="3" t="s">
        <v>697</v>
      </c>
    </row>
    <row r="21" spans="1:3">
      <c r="A21" s="4" t="s">
        <v>739</v>
      </c>
      <c r="B21" s="5" t="n">
        <v>31</v>
      </c>
      <c r="C21" s="5" t="n">
        <v>0</v>
      </c>
    </row>
    <row r="22" spans="1:3">
      <c r="A22" s="4" t="s">
        <v>740</v>
      </c>
      <c r="B22" s="5" t="n">
        <v>308</v>
      </c>
      <c r="C22" s="5" t="n">
        <v>0</v>
      </c>
    </row>
    <row r="23" spans="1:3">
      <c r="A23" s="4" t="s">
        <v>741</v>
      </c>
      <c r="B23" s="5" t="n">
        <v>66754</v>
      </c>
      <c r="C23" s="5" t="n">
        <v>50299</v>
      </c>
    </row>
    <row r="24" spans="1:3">
      <c r="A24" s="4" t="s">
        <v>741</v>
      </c>
      <c r="B24" s="5" t="n">
        <v>8891354</v>
      </c>
      <c r="C24" s="5" t="n">
        <v>7691148</v>
      </c>
    </row>
    <row r="25" spans="1:3">
      <c r="A25" s="4" t="s">
        <v>627</v>
      </c>
    </row>
    <row r="26" spans="1:3">
      <c r="A26" s="3" t="s">
        <v>697</v>
      </c>
    </row>
    <row r="27" spans="1:3">
      <c r="A27" s="4" t="s">
        <v>739</v>
      </c>
      <c r="B27" s="5" t="n">
        <v>11223</v>
      </c>
      <c r="C27" s="5" t="n">
        <v>8709</v>
      </c>
    </row>
    <row r="28" spans="1:3">
      <c r="A28" s="4" t="s">
        <v>740</v>
      </c>
      <c r="B28" s="5" t="n">
        <v>31471</v>
      </c>
      <c r="C28" s="5" t="n">
        <v>38361</v>
      </c>
    </row>
    <row r="29" spans="1:3">
      <c r="A29" s="4" t="s">
        <v>741</v>
      </c>
      <c r="B29" s="5" t="n">
        <v>16507</v>
      </c>
      <c r="C29" s="5" t="n">
        <v>16737</v>
      </c>
    </row>
    <row r="30" spans="1:3">
      <c r="A30" s="4" t="s">
        <v>741</v>
      </c>
      <c r="B30" s="5" t="n">
        <v>1667146</v>
      </c>
      <c r="C30" s="5" t="n">
        <v>1814643</v>
      </c>
    </row>
    <row r="31" spans="1:3">
      <c r="A31" s="4" t="s">
        <v>628</v>
      </c>
    </row>
    <row r="32" spans="1:3">
      <c r="A32" s="3" t="s">
        <v>697</v>
      </c>
    </row>
    <row r="33" spans="1:3">
      <c r="A33" s="4" t="s">
        <v>739</v>
      </c>
      <c r="B33" s="5" t="n">
        <v>290</v>
      </c>
      <c r="C33" s="5" t="n">
        <v>520</v>
      </c>
    </row>
    <row r="34" spans="1:3">
      <c r="A34" s="4" t="s">
        <v>740</v>
      </c>
      <c r="B34" s="5" t="n">
        <v>3167</v>
      </c>
      <c r="C34" s="5" t="n">
        <v>3187</v>
      </c>
    </row>
    <row r="35" spans="1:3">
      <c r="A35" s="4" t="s">
        <v>741</v>
      </c>
      <c r="B35" s="5" t="n">
        <v>2843</v>
      </c>
      <c r="C35" s="5" t="n">
        <v>3595</v>
      </c>
    </row>
    <row r="36" spans="1:3">
      <c r="A36" s="4" t="s">
        <v>741</v>
      </c>
      <c r="B36" s="5" t="n">
        <v>901802</v>
      </c>
      <c r="C36" s="5" t="n">
        <v>875135</v>
      </c>
    </row>
    <row r="37" spans="1:3">
      <c r="A37" s="4" t="s">
        <v>630</v>
      </c>
    </row>
    <row r="38" spans="1:3">
      <c r="A38" s="3" t="s">
        <v>697</v>
      </c>
    </row>
    <row r="39" spans="1:3">
      <c r="A39" s="4" t="s">
        <v>739</v>
      </c>
      <c r="B39" s="5" t="n">
        <v>270</v>
      </c>
      <c r="C39" s="5" t="n">
        <v>233</v>
      </c>
    </row>
    <row r="40" spans="1:3">
      <c r="A40" s="4" t="s">
        <v>740</v>
      </c>
      <c r="B40" s="5" t="n">
        <v>408</v>
      </c>
      <c r="C40" s="5" t="n">
        <v>867</v>
      </c>
    </row>
    <row r="41" spans="1:3">
      <c r="A41" s="4" t="s">
        <v>741</v>
      </c>
      <c r="B41" s="5" t="n">
        <v>3865</v>
      </c>
      <c r="C41" s="5" t="n">
        <v>4535</v>
      </c>
    </row>
    <row r="42" spans="1:3">
      <c r="A42" s="4" t="s">
        <v>741</v>
      </c>
      <c r="B42" s="5" t="n">
        <v>566362</v>
      </c>
      <c r="C42" s="5" t="n">
        <v>500842</v>
      </c>
    </row>
    <row r="43" spans="1:3">
      <c r="A43" s="4" t="s">
        <v>663</v>
      </c>
    </row>
    <row r="44" spans="1:3">
      <c r="A44" s="3" t="s">
        <v>697</v>
      </c>
    </row>
    <row r="45" spans="1:3">
      <c r="A45" s="4" t="s">
        <v>739</v>
      </c>
      <c r="B45" s="5" t="n">
        <v>47434</v>
      </c>
      <c r="C45" s="5" t="n">
        <v>47702</v>
      </c>
    </row>
    <row r="46" spans="1:3">
      <c r="A46" s="4" t="s">
        <v>740</v>
      </c>
      <c r="B46" s="5" t="n">
        <v>195001</v>
      </c>
      <c r="C46" s="5" t="n">
        <v>230558</v>
      </c>
    </row>
    <row r="47" spans="1:3">
      <c r="A47" s="4" t="s">
        <v>741</v>
      </c>
      <c r="B47" s="5" t="n">
        <v>175086</v>
      </c>
      <c r="C47" s="5" t="n">
        <v>165480</v>
      </c>
    </row>
    <row r="48" spans="1:3">
      <c r="A48" s="4" t="s">
        <v>741</v>
      </c>
      <c r="B48" s="5" t="n">
        <v>18377305</v>
      </c>
      <c r="C48" s="5" t="n">
        <v>17501054</v>
      </c>
    </row>
    <row r="49" spans="1:3">
      <c r="A49" s="4" t="s">
        <v>686</v>
      </c>
    </row>
    <row r="50" spans="1:3">
      <c r="A50" s="3" t="s">
        <v>697</v>
      </c>
    </row>
    <row r="51" spans="1:3">
      <c r="A51" s="4" t="s">
        <v>739</v>
      </c>
      <c r="B51" s="5" t="n">
        <v>936</v>
      </c>
      <c r="C51" s="5" t="n">
        <v>1123</v>
      </c>
    </row>
    <row r="52" spans="1:3">
      <c r="A52" s="4" t="s">
        <v>740</v>
      </c>
      <c r="B52" s="5" t="n">
        <v>3292</v>
      </c>
      <c r="C52" s="5" t="n">
        <v>3902</v>
      </c>
    </row>
    <row r="53" spans="1:3">
      <c r="A53" s="4" t="s">
        <v>741</v>
      </c>
      <c r="B53" s="5" t="n">
        <v>13040</v>
      </c>
      <c r="C53" s="5" t="n">
        <v>11061</v>
      </c>
    </row>
    <row r="54" spans="1:3">
      <c r="A54" s="4" t="s">
        <v>741</v>
      </c>
      <c r="B54" s="7" t="n">
        <v>2400868</v>
      </c>
      <c r="C54" s="7" t="n">
        <v>216443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6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2</v>
      </c>
      <c r="B1" s="2" t="s">
        <v>2</v>
      </c>
      <c r="C1" s="2" t="s">
        <v>25</v>
      </c>
    </row>
    <row r="2" spans="1:3">
      <c r="A2" s="3" t="s">
        <v>646</v>
      </c>
    </row>
    <row r="3" spans="1:3">
      <c r="A3" s="4" t="s">
        <v>743</v>
      </c>
      <c r="B3" s="7" t="n">
        <v>21103946</v>
      </c>
      <c r="C3" s="7" t="n">
        <v>20024662</v>
      </c>
    </row>
    <row r="4" spans="1:3">
      <c r="A4" s="4" t="s">
        <v>744</v>
      </c>
    </row>
    <row r="5" spans="1:3">
      <c r="A5" s="3" t="s">
        <v>646</v>
      </c>
    </row>
    <row r="6" spans="1:3">
      <c r="A6" s="4" t="s">
        <v>743</v>
      </c>
      <c r="B6" s="5" t="n">
        <v>20172372</v>
      </c>
      <c r="C6" s="5" t="n">
        <v>18864595</v>
      </c>
    </row>
    <row r="7" spans="1:3">
      <c r="A7" s="4" t="s">
        <v>745</v>
      </c>
    </row>
    <row r="8" spans="1:3">
      <c r="A8" s="3" t="s">
        <v>646</v>
      </c>
    </row>
    <row r="9" spans="1:3">
      <c r="A9" s="4" t="s">
        <v>743</v>
      </c>
      <c r="B9" s="5" t="n">
        <v>733281</v>
      </c>
      <c r="C9" s="5" t="n">
        <v>925607</v>
      </c>
    </row>
    <row r="10" spans="1:3">
      <c r="A10" s="4" t="s">
        <v>746</v>
      </c>
    </row>
    <row r="11" spans="1:3">
      <c r="A11" s="3" t="s">
        <v>646</v>
      </c>
    </row>
    <row r="12" spans="1:3">
      <c r="A12" s="4" t="s">
        <v>743</v>
      </c>
      <c r="B12" s="5" t="n">
        <v>78121</v>
      </c>
      <c r="C12" s="5" t="n">
        <v>115481</v>
      </c>
    </row>
    <row r="13" spans="1:3">
      <c r="A13" s="4" t="s">
        <v>747</v>
      </c>
    </row>
    <row r="14" spans="1:3">
      <c r="A14" s="3" t="s">
        <v>646</v>
      </c>
    </row>
    <row r="15" spans="1:3">
      <c r="A15" s="4" t="s">
        <v>743</v>
      </c>
      <c r="B15" s="5" t="n">
        <v>120172</v>
      </c>
      <c r="C15" s="5" t="n">
        <v>118979</v>
      </c>
    </row>
    <row r="16" spans="1:3">
      <c r="A16" s="4" t="s">
        <v>624</v>
      </c>
    </row>
    <row r="17" spans="1:3">
      <c r="A17" s="3" t="s">
        <v>646</v>
      </c>
    </row>
    <row r="18" spans="1:3">
      <c r="A18" s="4" t="s">
        <v>743</v>
      </c>
      <c r="B18" s="5" t="n">
        <v>5442532</v>
      </c>
      <c r="C18" s="5" t="n">
        <v>5668578</v>
      </c>
    </row>
    <row r="19" spans="1:3">
      <c r="A19" s="4" t="s">
        <v>625</v>
      </c>
    </row>
    <row r="20" spans="1:3">
      <c r="A20" s="3" t="s">
        <v>646</v>
      </c>
    </row>
    <row r="21" spans="1:3">
      <c r="A21" s="4" t="s">
        <v>743</v>
      </c>
      <c r="B21" s="5" t="n">
        <v>1131181</v>
      </c>
      <c r="C21" s="5" t="n">
        <v>1189114</v>
      </c>
    </row>
    <row r="22" spans="1:3">
      <c r="A22" s="4" t="s">
        <v>626</v>
      </c>
    </row>
    <row r="23" spans="1:3">
      <c r="A23" s="3" t="s">
        <v>646</v>
      </c>
    </row>
    <row r="24" spans="1:3">
      <c r="A24" s="4" t="s">
        <v>743</v>
      </c>
      <c r="B24" s="5" t="n">
        <v>8902436</v>
      </c>
      <c r="C24" s="5" t="n">
        <v>7747911</v>
      </c>
    </row>
    <row r="25" spans="1:3">
      <c r="A25" s="4" t="s">
        <v>627</v>
      </c>
    </row>
    <row r="26" spans="1:3">
      <c r="A26" s="3" t="s">
        <v>646</v>
      </c>
    </row>
    <row r="27" spans="1:3">
      <c r="A27" s="4" t="s">
        <v>743</v>
      </c>
      <c r="B27" s="5" t="n">
        <v>1748313</v>
      </c>
      <c r="C27" s="5" t="n">
        <v>1866685</v>
      </c>
    </row>
    <row r="28" spans="1:3">
      <c r="A28" s="4" t="s">
        <v>628</v>
      </c>
    </row>
    <row r="29" spans="1:3">
      <c r="A29" s="3" t="s">
        <v>646</v>
      </c>
    </row>
    <row r="30" spans="1:3">
      <c r="A30" s="4" t="s">
        <v>743</v>
      </c>
      <c r="B30" s="5" t="n">
        <v>906126</v>
      </c>
      <c r="C30" s="5" t="n">
        <v>880379</v>
      </c>
    </row>
    <row r="31" spans="1:3">
      <c r="A31" s="4" t="s">
        <v>630</v>
      </c>
    </row>
    <row r="32" spans="1:3">
      <c r="A32" s="3" t="s">
        <v>646</v>
      </c>
    </row>
    <row r="33" spans="1:3">
      <c r="A33" s="4" t="s">
        <v>743</v>
      </c>
      <c r="B33" s="5" t="n">
        <v>572188</v>
      </c>
      <c r="C33" s="5" t="n">
        <v>505222</v>
      </c>
    </row>
    <row r="34" spans="1:3">
      <c r="A34" s="4" t="s">
        <v>663</v>
      </c>
    </row>
    <row r="35" spans="1:3">
      <c r="A35" s="3" t="s">
        <v>646</v>
      </c>
    </row>
    <row r="36" spans="1:3">
      <c r="A36" s="4" t="s">
        <v>743</v>
      </c>
      <c r="B36" s="5" t="n">
        <v>18702776</v>
      </c>
      <c r="C36" s="5" t="n">
        <v>17857889</v>
      </c>
    </row>
    <row r="37" spans="1:3">
      <c r="A37" s="4" t="s">
        <v>748</v>
      </c>
    </row>
    <row r="38" spans="1:3">
      <c r="A38" s="3" t="s">
        <v>646</v>
      </c>
    </row>
    <row r="39" spans="1:3">
      <c r="A39" s="4" t="s">
        <v>743</v>
      </c>
      <c r="B39" s="5" t="n">
        <v>4922821</v>
      </c>
      <c r="C39" s="5" t="n">
        <v>4924923</v>
      </c>
    </row>
    <row r="40" spans="1:3">
      <c r="A40" s="4" t="s">
        <v>749</v>
      </c>
    </row>
    <row r="41" spans="1:3">
      <c r="A41" s="3" t="s">
        <v>646</v>
      </c>
    </row>
    <row r="42" spans="1:3">
      <c r="A42" s="4" t="s">
        <v>743</v>
      </c>
      <c r="B42" s="5" t="n">
        <v>952429</v>
      </c>
      <c r="C42" s="5" t="n">
        <v>985889</v>
      </c>
    </row>
    <row r="43" spans="1:3">
      <c r="A43" s="4" t="s">
        <v>750</v>
      </c>
    </row>
    <row r="44" spans="1:3">
      <c r="A44" s="3" t="s">
        <v>646</v>
      </c>
    </row>
    <row r="45" spans="1:3">
      <c r="A45" s="4" t="s">
        <v>743</v>
      </c>
      <c r="B45" s="5" t="n">
        <v>8896099</v>
      </c>
      <c r="C45" s="5" t="n">
        <v>7747317</v>
      </c>
    </row>
    <row r="46" spans="1:3">
      <c r="A46" s="4" t="s">
        <v>751</v>
      </c>
    </row>
    <row r="47" spans="1:3">
      <c r="A47" s="3" t="s">
        <v>646</v>
      </c>
    </row>
    <row r="48" spans="1:3">
      <c r="A48" s="4" t="s">
        <v>743</v>
      </c>
      <c r="B48" s="5" t="n">
        <v>1576136</v>
      </c>
      <c r="C48" s="5" t="n">
        <v>1707499</v>
      </c>
    </row>
    <row r="49" spans="1:3">
      <c r="A49" s="4" t="s">
        <v>752</v>
      </c>
    </row>
    <row r="50" spans="1:3">
      <c r="A50" s="3" t="s">
        <v>646</v>
      </c>
    </row>
    <row r="51" spans="1:3">
      <c r="A51" s="4" t="s">
        <v>743</v>
      </c>
      <c r="B51" s="5" t="n">
        <v>888305</v>
      </c>
      <c r="C51" s="5" t="n">
        <v>865354</v>
      </c>
    </row>
    <row r="52" spans="1:3">
      <c r="A52" s="4" t="s">
        <v>753</v>
      </c>
    </row>
    <row r="53" spans="1:3">
      <c r="A53" s="3" t="s">
        <v>646</v>
      </c>
    </row>
    <row r="54" spans="1:3">
      <c r="A54" s="4" t="s">
        <v>743</v>
      </c>
      <c r="B54" s="5" t="n">
        <v>550943</v>
      </c>
      <c r="C54" s="5" t="n">
        <v>480845</v>
      </c>
    </row>
    <row r="55" spans="1:3">
      <c r="A55" s="4" t="s">
        <v>754</v>
      </c>
    </row>
    <row r="56" spans="1:3">
      <c r="A56" s="3" t="s">
        <v>646</v>
      </c>
    </row>
    <row r="57" spans="1:3">
      <c r="A57" s="4" t="s">
        <v>743</v>
      </c>
      <c r="B57" s="5" t="n">
        <v>17786733</v>
      </c>
      <c r="C57" s="5" t="n">
        <v>16711827</v>
      </c>
    </row>
    <row r="58" spans="1:3">
      <c r="A58" s="4" t="s">
        <v>755</v>
      </c>
    </row>
    <row r="59" spans="1:3">
      <c r="A59" s="3" t="s">
        <v>646</v>
      </c>
    </row>
    <row r="60" spans="1:3">
      <c r="A60" s="4" t="s">
        <v>743</v>
      </c>
      <c r="B60" s="5" t="n">
        <v>390084</v>
      </c>
      <c r="C60" s="5" t="n">
        <v>620907</v>
      </c>
    </row>
    <row r="61" spans="1:3">
      <c r="A61" s="4" t="s">
        <v>756</v>
      </c>
    </row>
    <row r="62" spans="1:3">
      <c r="A62" s="3" t="s">
        <v>646</v>
      </c>
    </row>
    <row r="63" spans="1:3">
      <c r="A63" s="4" t="s">
        <v>743</v>
      </c>
      <c r="B63" s="5" t="n">
        <v>148732</v>
      </c>
      <c r="C63" s="5" t="n">
        <v>137830</v>
      </c>
    </row>
    <row r="64" spans="1:3">
      <c r="A64" s="4" t="s">
        <v>757</v>
      </c>
    </row>
    <row r="65" spans="1:3">
      <c r="A65" s="3" t="s">
        <v>646</v>
      </c>
    </row>
    <row r="66" spans="1:3">
      <c r="A66" s="4" t="s">
        <v>743</v>
      </c>
      <c r="B66" s="5" t="n">
        <v>6029</v>
      </c>
      <c r="C66" s="5" t="n">
        <v>594</v>
      </c>
    </row>
    <row r="67" spans="1:3">
      <c r="A67" s="4" t="s">
        <v>758</v>
      </c>
    </row>
    <row r="68" spans="1:3">
      <c r="A68" s="3" t="s">
        <v>646</v>
      </c>
    </row>
    <row r="69" spans="1:3">
      <c r="A69" s="4" t="s">
        <v>743</v>
      </c>
      <c r="B69" s="5" t="n">
        <v>140706</v>
      </c>
      <c r="C69" s="5" t="n">
        <v>120825</v>
      </c>
    </row>
    <row r="70" spans="1:3">
      <c r="A70" s="4" t="s">
        <v>759</v>
      </c>
    </row>
    <row r="71" spans="1:3">
      <c r="A71" s="3" t="s">
        <v>646</v>
      </c>
    </row>
    <row r="72" spans="1:3">
      <c r="A72" s="4" t="s">
        <v>743</v>
      </c>
      <c r="B72" s="5" t="n">
        <v>14654</v>
      </c>
      <c r="C72" s="5" t="n">
        <v>11838</v>
      </c>
    </row>
    <row r="73" spans="1:3">
      <c r="A73" s="4" t="s">
        <v>760</v>
      </c>
    </row>
    <row r="74" spans="1:3">
      <c r="A74" s="3" t="s">
        <v>646</v>
      </c>
    </row>
    <row r="75" spans="1:3">
      <c r="A75" s="4" t="s">
        <v>743</v>
      </c>
      <c r="B75" s="5" t="n">
        <v>20837</v>
      </c>
      <c r="C75" s="5" t="n">
        <v>23510</v>
      </c>
    </row>
    <row r="76" spans="1:3">
      <c r="A76" s="4" t="s">
        <v>761</v>
      </c>
    </row>
    <row r="77" spans="1:3">
      <c r="A77" s="3" t="s">
        <v>646</v>
      </c>
    </row>
    <row r="78" spans="1:3">
      <c r="A78" s="4" t="s">
        <v>743</v>
      </c>
      <c r="B78" s="5" t="n">
        <v>721042</v>
      </c>
      <c r="C78" s="5" t="n">
        <v>915504</v>
      </c>
    </row>
    <row r="79" spans="1:3">
      <c r="A79" s="4" t="s">
        <v>762</v>
      </c>
    </row>
    <row r="80" spans="1:3">
      <c r="A80" s="3" t="s">
        <v>646</v>
      </c>
    </row>
    <row r="81" spans="1:3">
      <c r="A81" s="4" t="s">
        <v>743</v>
      </c>
      <c r="B81" s="5" t="n">
        <v>42413</v>
      </c>
      <c r="C81" s="5" t="n">
        <v>46143</v>
      </c>
    </row>
    <row r="82" spans="1:3">
      <c r="A82" s="4" t="s">
        <v>763</v>
      </c>
    </row>
    <row r="83" spans="1:3">
      <c r="A83" s="3" t="s">
        <v>646</v>
      </c>
    </row>
    <row r="84" spans="1:3">
      <c r="A84" s="4" t="s">
        <v>743</v>
      </c>
      <c r="B84" s="5" t="n">
        <v>23710</v>
      </c>
      <c r="C84" s="5" t="n">
        <v>58814</v>
      </c>
    </row>
    <row r="85" spans="1:3">
      <c r="A85" s="4" t="s">
        <v>764</v>
      </c>
    </row>
    <row r="86" spans="1:3">
      <c r="A86" s="3" t="s">
        <v>646</v>
      </c>
    </row>
    <row r="87" spans="1:3">
      <c r="A87" s="4" t="s">
        <v>743</v>
      </c>
      <c r="B87" s="5" t="n">
        <v>308</v>
      </c>
      <c r="C87" s="5" t="n">
        <v>0</v>
      </c>
    </row>
    <row r="88" spans="1:3">
      <c r="A88" s="4" t="s">
        <v>765</v>
      </c>
    </row>
    <row r="89" spans="1:3">
      <c r="A89" s="3" t="s">
        <v>646</v>
      </c>
    </row>
    <row r="90" spans="1:3">
      <c r="A90" s="4" t="s">
        <v>743</v>
      </c>
      <c r="B90" s="5" t="n">
        <v>8972</v>
      </c>
      <c r="C90" s="5" t="n">
        <v>6578</v>
      </c>
    </row>
    <row r="91" spans="1:3">
      <c r="A91" s="4" t="s">
        <v>766</v>
      </c>
    </row>
    <row r="92" spans="1:3">
      <c r="A92" s="3" t="s">
        <v>646</v>
      </c>
    </row>
    <row r="93" spans="1:3">
      <c r="A93" s="4" t="s">
        <v>743</v>
      </c>
      <c r="B93" s="5" t="n">
        <v>2718</v>
      </c>
      <c r="C93" s="5" t="n">
        <v>2696</v>
      </c>
    </row>
    <row r="94" spans="1:3">
      <c r="A94" s="4" t="s">
        <v>767</v>
      </c>
    </row>
    <row r="95" spans="1:3">
      <c r="A95" s="3" t="s">
        <v>646</v>
      </c>
    </row>
    <row r="96" spans="1:3">
      <c r="A96" s="4" t="s">
        <v>743</v>
      </c>
      <c r="B96" s="5" t="n">
        <v>0</v>
      </c>
      <c r="C96" s="5" t="n">
        <v>464</v>
      </c>
    </row>
    <row r="97" spans="1:3">
      <c r="A97" s="4" t="s">
        <v>768</v>
      </c>
    </row>
    <row r="98" spans="1:3">
      <c r="A98" s="3" t="s">
        <v>646</v>
      </c>
    </row>
    <row r="99" spans="1:3">
      <c r="A99" s="4" t="s">
        <v>743</v>
      </c>
      <c r="B99" s="5" t="n">
        <v>78121</v>
      </c>
      <c r="C99" s="5" t="n">
        <v>114695</v>
      </c>
    </row>
    <row r="100" spans="1:3">
      <c r="A100" s="4" t="s">
        <v>769</v>
      </c>
    </row>
    <row r="101" spans="1:3">
      <c r="A101" s="3" t="s">
        <v>646</v>
      </c>
    </row>
    <row r="102" spans="1:3">
      <c r="A102" s="4" t="s">
        <v>743</v>
      </c>
      <c r="B102" s="5" t="n">
        <v>87214</v>
      </c>
      <c r="C102" s="5" t="n">
        <v>76605</v>
      </c>
    </row>
    <row r="103" spans="1:3">
      <c r="A103" s="4" t="s">
        <v>770</v>
      </c>
    </row>
    <row r="104" spans="1:3">
      <c r="A104" s="3" t="s">
        <v>646</v>
      </c>
    </row>
    <row r="105" spans="1:3">
      <c r="A105" s="4" t="s">
        <v>743</v>
      </c>
      <c r="B105" s="5" t="n">
        <v>6310</v>
      </c>
      <c r="C105" s="5" t="n">
        <v>6581</v>
      </c>
    </row>
    <row r="106" spans="1:3">
      <c r="A106" s="4" t="s">
        <v>771</v>
      </c>
    </row>
    <row r="107" spans="1:3">
      <c r="A107" s="3" t="s">
        <v>646</v>
      </c>
    </row>
    <row r="108" spans="1:3">
      <c r="A108" s="4" t="s">
        <v>743</v>
      </c>
      <c r="B108" s="5" t="n">
        <v>0</v>
      </c>
      <c r="C108" s="5" t="n">
        <v>0</v>
      </c>
    </row>
    <row r="109" spans="1:3">
      <c r="A109" s="4" t="s">
        <v>772</v>
      </c>
    </row>
    <row r="110" spans="1:3">
      <c r="A110" s="3" t="s">
        <v>646</v>
      </c>
    </row>
    <row r="111" spans="1:3">
      <c r="A111" s="4" t="s">
        <v>743</v>
      </c>
      <c r="B111" s="5" t="n">
        <v>22499</v>
      </c>
      <c r="C111" s="5" t="n">
        <v>31783</v>
      </c>
    </row>
    <row r="112" spans="1:3">
      <c r="A112" s="4" t="s">
        <v>773</v>
      </c>
    </row>
    <row r="113" spans="1:3">
      <c r="A113" s="3" t="s">
        <v>646</v>
      </c>
    </row>
    <row r="114" spans="1:3">
      <c r="A114" s="4" t="s">
        <v>743</v>
      </c>
      <c r="B114" s="5" t="n">
        <v>449</v>
      </c>
      <c r="C114" s="5" t="n">
        <v>491</v>
      </c>
    </row>
    <row r="115" spans="1:3">
      <c r="A115" s="4" t="s">
        <v>774</v>
      </c>
    </row>
    <row r="116" spans="1:3">
      <c r="A116" s="3" t="s">
        <v>646</v>
      </c>
    </row>
    <row r="117" spans="1:3">
      <c r="A117" s="4" t="s">
        <v>743</v>
      </c>
      <c r="B117" s="5" t="n">
        <v>408</v>
      </c>
      <c r="C117" s="5" t="n">
        <v>403</v>
      </c>
    </row>
    <row r="118" spans="1:3">
      <c r="A118" s="4" t="s">
        <v>775</v>
      </c>
    </row>
    <row r="119" spans="1:3">
      <c r="A119" s="3" t="s">
        <v>646</v>
      </c>
    </row>
    <row r="120" spans="1:3">
      <c r="A120" s="4" t="s">
        <v>743</v>
      </c>
      <c r="B120" s="5" t="n">
        <v>116880</v>
      </c>
      <c r="C120" s="5" t="n">
        <v>115863</v>
      </c>
    </row>
    <row r="121" spans="1:3">
      <c r="A121" s="4" t="s">
        <v>637</v>
      </c>
    </row>
    <row r="122" spans="1:3">
      <c r="A122" s="3" t="s">
        <v>646</v>
      </c>
    </row>
    <row r="123" spans="1:3">
      <c r="A123" s="4" t="s">
        <v>743</v>
      </c>
      <c r="B123" s="5" t="n">
        <v>2125326</v>
      </c>
      <c r="C123" s="5" t="n">
        <v>1925620</v>
      </c>
    </row>
    <row r="124" spans="1:3">
      <c r="A124" s="4" t="s">
        <v>685</v>
      </c>
    </row>
    <row r="125" spans="1:3">
      <c r="A125" s="3" t="s">
        <v>646</v>
      </c>
    </row>
    <row r="126" spans="1:3">
      <c r="A126" s="4" t="s">
        <v>743</v>
      </c>
      <c r="B126" s="5" t="n">
        <v>275844</v>
      </c>
      <c r="C126" s="5" t="n">
        <v>241153</v>
      </c>
    </row>
    <row r="127" spans="1:3">
      <c r="A127" s="4" t="s">
        <v>686</v>
      </c>
    </row>
    <row r="128" spans="1:3">
      <c r="A128" s="3" t="s">
        <v>646</v>
      </c>
    </row>
    <row r="129" spans="1:3">
      <c r="A129" s="4" t="s">
        <v>743</v>
      </c>
      <c r="B129" s="5" t="n">
        <v>2401170</v>
      </c>
      <c r="C129" s="5" t="n">
        <v>2166773</v>
      </c>
    </row>
    <row r="130" spans="1:3">
      <c r="A130" s="4" t="s">
        <v>776</v>
      </c>
    </row>
    <row r="131" spans="1:3">
      <c r="A131" s="3" t="s">
        <v>646</v>
      </c>
    </row>
    <row r="132" spans="1:3">
      <c r="A132" s="4" t="s">
        <v>743</v>
      </c>
      <c r="B132" s="5" t="n">
        <v>2112234</v>
      </c>
      <c r="C132" s="5" t="n">
        <v>1914512</v>
      </c>
    </row>
    <row r="133" spans="1:3">
      <c r="A133" s="4" t="s">
        <v>777</v>
      </c>
    </row>
    <row r="134" spans="1:3">
      <c r="A134" s="3" t="s">
        <v>646</v>
      </c>
    </row>
    <row r="135" spans="1:3">
      <c r="A135" s="4" t="s">
        <v>743</v>
      </c>
      <c r="B135" s="5" t="n">
        <v>273405</v>
      </c>
      <c r="C135" s="5" t="n">
        <v>238256</v>
      </c>
    </row>
    <row r="136" spans="1:3">
      <c r="A136" s="4" t="s">
        <v>778</v>
      </c>
    </row>
    <row r="137" spans="1:3">
      <c r="A137" s="3" t="s">
        <v>646</v>
      </c>
    </row>
    <row r="138" spans="1:3">
      <c r="A138" s="4" t="s">
        <v>743</v>
      </c>
      <c r="B138" s="5" t="n">
        <v>2385639</v>
      </c>
      <c r="C138" s="5" t="n">
        <v>2152768</v>
      </c>
    </row>
    <row r="139" spans="1:3">
      <c r="A139" s="4" t="s">
        <v>779</v>
      </c>
    </row>
    <row r="140" spans="1:3">
      <c r="A140" s="3" t="s">
        <v>646</v>
      </c>
    </row>
    <row r="141" spans="1:3">
      <c r="A141" s="4" t="s">
        <v>743</v>
      </c>
      <c r="B141" s="5" t="n">
        <v>11764</v>
      </c>
      <c r="C141" s="5" t="n">
        <v>9604</v>
      </c>
    </row>
    <row r="142" spans="1:3">
      <c r="A142" s="4" t="s">
        <v>780</v>
      </c>
    </row>
    <row r="143" spans="1:3">
      <c r="A143" s="3" t="s">
        <v>646</v>
      </c>
    </row>
    <row r="144" spans="1:3">
      <c r="A144" s="4" t="s">
        <v>743</v>
      </c>
      <c r="B144" s="5" t="n">
        <v>475</v>
      </c>
      <c r="C144" s="5" t="n">
        <v>499</v>
      </c>
    </row>
    <row r="145" spans="1:3">
      <c r="A145" s="4" t="s">
        <v>781</v>
      </c>
    </row>
    <row r="146" spans="1:3">
      <c r="A146" s="3" t="s">
        <v>646</v>
      </c>
    </row>
    <row r="147" spans="1:3">
      <c r="A147" s="4" t="s">
        <v>743</v>
      </c>
      <c r="B147" s="5" t="n">
        <v>12239</v>
      </c>
      <c r="C147" s="5" t="n">
        <v>10103</v>
      </c>
    </row>
    <row r="148" spans="1:3">
      <c r="A148" s="4" t="s">
        <v>782</v>
      </c>
    </row>
    <row r="149" spans="1:3">
      <c r="A149" s="3" t="s">
        <v>646</v>
      </c>
    </row>
    <row r="150" spans="1:3">
      <c r="A150" s="4" t="s">
        <v>743</v>
      </c>
      <c r="B150" s="5" t="n">
        <v>0</v>
      </c>
      <c r="C150" s="5" t="n">
        <v>0</v>
      </c>
    </row>
    <row r="151" spans="1:3">
      <c r="A151" s="4" t="s">
        <v>783</v>
      </c>
    </row>
    <row r="152" spans="1:3">
      <c r="A152" s="3" t="s">
        <v>646</v>
      </c>
    </row>
    <row r="153" spans="1:3">
      <c r="A153" s="4" t="s">
        <v>743</v>
      </c>
      <c r="B153" s="5" t="n">
        <v>0</v>
      </c>
      <c r="C153" s="5" t="n">
        <v>786</v>
      </c>
    </row>
    <row r="154" spans="1:3">
      <c r="A154" s="4" t="s">
        <v>784</v>
      </c>
    </row>
    <row r="155" spans="1:3">
      <c r="A155" s="3" t="s">
        <v>646</v>
      </c>
    </row>
    <row r="156" spans="1:3">
      <c r="A156" s="4" t="s">
        <v>743</v>
      </c>
      <c r="B156" s="5" t="n">
        <v>0</v>
      </c>
      <c r="C156" s="5" t="n">
        <v>786</v>
      </c>
    </row>
    <row r="157" spans="1:3">
      <c r="A157" s="4" t="s">
        <v>785</v>
      </c>
    </row>
    <row r="158" spans="1:3">
      <c r="A158" s="3" t="s">
        <v>646</v>
      </c>
    </row>
    <row r="159" spans="1:3">
      <c r="A159" s="4" t="s">
        <v>743</v>
      </c>
      <c r="B159" s="5" t="n">
        <v>1328</v>
      </c>
      <c r="C159" s="5" t="n">
        <v>1504</v>
      </c>
    </row>
    <row r="160" spans="1:3">
      <c r="A160" s="4" t="s">
        <v>786</v>
      </c>
    </row>
    <row r="161" spans="1:3">
      <c r="A161" s="3" t="s">
        <v>646</v>
      </c>
    </row>
    <row r="162" spans="1:3">
      <c r="A162" s="4" t="s">
        <v>743</v>
      </c>
      <c r="B162" s="5" t="n">
        <v>1964</v>
      </c>
      <c r="C162" s="5" t="n">
        <v>1612</v>
      </c>
    </row>
    <row r="163" spans="1:3">
      <c r="A163" s="4" t="s">
        <v>787</v>
      </c>
    </row>
    <row r="164" spans="1:3">
      <c r="A164" s="3" t="s">
        <v>646</v>
      </c>
    </row>
    <row r="165" spans="1:3">
      <c r="A165" s="4" t="s">
        <v>743</v>
      </c>
      <c r="B165" s="7" t="n">
        <v>3292</v>
      </c>
      <c r="C165" s="7" t="n">
        <v>3116</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48"/>
    <col customWidth="1" max="6" min="6" width="21"/>
  </cols>
  <sheetData>
    <row r="1" spans="1:6">
      <c r="A1" s="1" t="s">
        <v>788</v>
      </c>
      <c r="B1" s="2" t="s">
        <v>70</v>
      </c>
      <c r="D1" s="2" t="s">
        <v>1</v>
      </c>
    </row>
    <row r="2" spans="1:6">
      <c r="B2" s="2" t="s">
        <v>397</v>
      </c>
      <c r="C2" s="2" t="s">
        <v>789</v>
      </c>
      <c r="D2" s="2" t="s">
        <v>397</v>
      </c>
      <c r="E2" s="2" t="s">
        <v>790</v>
      </c>
      <c r="F2" s="2" t="s">
        <v>456</v>
      </c>
    </row>
    <row r="3" spans="1:6">
      <c r="A3" s="3" t="s">
        <v>791</v>
      </c>
    </row>
    <row r="4" spans="1:6">
      <c r="A4" s="4" t="s">
        <v>792</v>
      </c>
      <c r="E4" s="5" t="n">
        <v>18</v>
      </c>
    </row>
    <row r="5" spans="1:6">
      <c r="A5" s="4" t="s">
        <v>793</v>
      </c>
      <c r="B5" s="7" t="n">
        <v>102225</v>
      </c>
      <c r="D5" s="7" t="n">
        <v>102225</v>
      </c>
      <c r="F5" s="7" t="n">
        <v>96059</v>
      </c>
    </row>
    <row r="6" spans="1:6">
      <c r="A6" s="4" t="s">
        <v>794</v>
      </c>
      <c r="B6" s="5" t="n">
        <v>1400</v>
      </c>
      <c r="D6" s="5" t="n">
        <v>1400</v>
      </c>
    </row>
    <row r="7" spans="1:6">
      <c r="A7" s="4" t="s">
        <v>795</v>
      </c>
      <c r="B7" s="5" t="n">
        <v>12500</v>
      </c>
      <c r="C7" s="7" t="n">
        <v>500</v>
      </c>
      <c r="D7" s="5" t="n">
        <v>15100</v>
      </c>
      <c r="E7" s="7" t="n">
        <v>4300</v>
      </c>
    </row>
    <row r="8" spans="1:6">
      <c r="A8" s="4" t="s">
        <v>796</v>
      </c>
      <c r="B8" s="5" t="n">
        <v>20913</v>
      </c>
      <c r="C8" s="5" t="n">
        <v>5188</v>
      </c>
      <c r="D8" s="5" t="n">
        <v>27020</v>
      </c>
      <c r="E8" s="5" t="n">
        <v>6817</v>
      </c>
    </row>
    <row r="9" spans="1:6">
      <c r="A9" s="4" t="s">
        <v>797</v>
      </c>
    </row>
    <row r="10" spans="1:6">
      <c r="A10" s="3" t="s">
        <v>791</v>
      </c>
    </row>
    <row r="11" spans="1:6">
      <c r="A11" s="4" t="s">
        <v>793</v>
      </c>
      <c r="B11" s="5" t="n">
        <v>67518</v>
      </c>
      <c r="D11" s="5" t="n">
        <v>67518</v>
      </c>
      <c r="F11" s="5" t="n">
        <v>52646</v>
      </c>
    </row>
    <row r="12" spans="1:6">
      <c r="A12" s="4" t="s">
        <v>796</v>
      </c>
      <c r="B12" s="5" t="n">
        <v>16135</v>
      </c>
      <c r="C12" s="5" t="n">
        <v>4402</v>
      </c>
      <c r="D12" s="5" t="n">
        <v>22242</v>
      </c>
      <c r="E12" s="5" t="n">
        <v>5525</v>
      </c>
    </row>
    <row r="13" spans="1:6">
      <c r="A13" s="4" t="s">
        <v>798</v>
      </c>
    </row>
    <row r="14" spans="1:6">
      <c r="A14" s="3" t="s">
        <v>791</v>
      </c>
    </row>
    <row r="15" spans="1:6">
      <c r="A15" s="4" t="s">
        <v>793</v>
      </c>
      <c r="B15" s="5" t="n">
        <v>5582</v>
      </c>
      <c r="D15" s="5" t="n">
        <v>5582</v>
      </c>
      <c r="F15" s="5" t="n">
        <v>14870</v>
      </c>
    </row>
    <row r="16" spans="1:6">
      <c r="A16" s="4" t="s">
        <v>799</v>
      </c>
    </row>
    <row r="17" spans="1:6">
      <c r="A17" s="3" t="s">
        <v>791</v>
      </c>
    </row>
    <row r="18" spans="1:6">
      <c r="A18" s="4" t="s">
        <v>793</v>
      </c>
      <c r="B18" s="5" t="n">
        <v>25385</v>
      </c>
      <c r="D18" s="5" t="n">
        <v>25385</v>
      </c>
      <c r="F18" s="5" t="n">
        <v>24176</v>
      </c>
    </row>
    <row r="19" spans="1:6">
      <c r="A19" s="4" t="s">
        <v>796</v>
      </c>
      <c r="B19" s="5" t="n">
        <v>4588</v>
      </c>
      <c r="C19" s="5" t="n">
        <v>0</v>
      </c>
      <c r="D19" s="5" t="n">
        <v>4588</v>
      </c>
      <c r="E19" s="5" t="n">
        <v>0</v>
      </c>
    </row>
    <row r="20" spans="1:6">
      <c r="A20" s="4" t="s">
        <v>800</v>
      </c>
    </row>
    <row r="21" spans="1:6">
      <c r="A21" s="3" t="s">
        <v>791</v>
      </c>
    </row>
    <row r="22" spans="1:6">
      <c r="A22" s="4" t="s">
        <v>793</v>
      </c>
      <c r="B22" s="5" t="n">
        <v>3304</v>
      </c>
      <c r="D22" s="5" t="n">
        <v>3304</v>
      </c>
      <c r="F22" s="5" t="n">
        <v>3194</v>
      </c>
    </row>
    <row r="23" spans="1:6">
      <c r="A23" s="4" t="s">
        <v>796</v>
      </c>
      <c r="B23" s="5" t="n">
        <v>190</v>
      </c>
      <c r="C23" s="5" t="n">
        <v>0</v>
      </c>
      <c r="D23" s="5" t="n">
        <v>190</v>
      </c>
      <c r="E23" s="5" t="n">
        <v>506</v>
      </c>
    </row>
    <row r="24" spans="1:6">
      <c r="A24" s="4" t="s">
        <v>801</v>
      </c>
    </row>
    <row r="25" spans="1:6">
      <c r="A25" s="3" t="s">
        <v>791</v>
      </c>
    </row>
    <row r="26" spans="1:6">
      <c r="A26" s="4" t="s">
        <v>793</v>
      </c>
      <c r="B26" s="5" t="n">
        <v>0</v>
      </c>
      <c r="D26" s="5" t="n">
        <v>0</v>
      </c>
      <c r="F26" s="5" t="n">
        <v>387</v>
      </c>
    </row>
    <row r="27" spans="1:6">
      <c r="A27" s="4" t="s">
        <v>802</v>
      </c>
    </row>
    <row r="28" spans="1:6">
      <c r="A28" s="3" t="s">
        <v>791</v>
      </c>
    </row>
    <row r="29" spans="1:6">
      <c r="A29" s="4" t="s">
        <v>793</v>
      </c>
      <c r="B29" s="5" t="n">
        <v>436</v>
      </c>
      <c r="D29" s="5" t="n">
        <v>436</v>
      </c>
      <c r="F29" s="5" t="n">
        <v>786</v>
      </c>
    </row>
    <row r="30" spans="1:6">
      <c r="A30" s="4" t="s">
        <v>796</v>
      </c>
      <c r="B30" s="5" t="n">
        <v>0</v>
      </c>
      <c r="C30" s="5" t="n">
        <v>786</v>
      </c>
      <c r="D30" s="5" t="n">
        <v>0</v>
      </c>
      <c r="E30" s="5" t="n">
        <v>786</v>
      </c>
    </row>
    <row r="31" spans="1:6">
      <c r="A31" s="4" t="s">
        <v>803</v>
      </c>
    </row>
    <row r="32" spans="1:6">
      <c r="A32" s="3" t="s">
        <v>791</v>
      </c>
    </row>
    <row r="33" spans="1:6">
      <c r="A33" s="4" t="s">
        <v>796</v>
      </c>
      <c r="B33" s="5" t="n">
        <v>20913</v>
      </c>
      <c r="C33" s="7" t="n">
        <v>4402</v>
      </c>
      <c r="D33" s="5" t="n">
        <v>27020</v>
      </c>
      <c r="E33" s="5" t="n">
        <v>6031</v>
      </c>
    </row>
    <row r="34" spans="1:6">
      <c r="A34" s="4" t="s">
        <v>804</v>
      </c>
    </row>
    <row r="35" spans="1:6">
      <c r="A35" s="3" t="s">
        <v>791</v>
      </c>
    </row>
    <row r="36" spans="1:6">
      <c r="A36" s="4" t="s">
        <v>793</v>
      </c>
      <c r="B36" s="5" t="n">
        <v>101789</v>
      </c>
      <c r="D36" s="5" t="n">
        <v>101789</v>
      </c>
      <c r="F36" s="7" t="n">
        <v>95273</v>
      </c>
    </row>
    <row r="37" spans="1:6">
      <c r="A37" s="4" t="s">
        <v>805</v>
      </c>
    </row>
    <row r="38" spans="1:6">
      <c r="A38" s="3" t="s">
        <v>791</v>
      </c>
    </row>
    <row r="39" spans="1:6">
      <c r="A39" s="4" t="s">
        <v>796</v>
      </c>
      <c r="B39" s="7" t="n">
        <v>20900</v>
      </c>
      <c r="D39" s="7" t="n">
        <v>27000</v>
      </c>
      <c r="E39" s="5" t="n">
        <v>5700</v>
      </c>
    </row>
    <row r="40" spans="1:6">
      <c r="A40" s="4" t="s">
        <v>806</v>
      </c>
    </row>
    <row r="41" spans="1:6">
      <c r="A41" s="3" t="s">
        <v>791</v>
      </c>
    </row>
    <row r="42" spans="1:6">
      <c r="A42" s="4" t="s">
        <v>796</v>
      </c>
      <c r="E42" s="7" t="n">
        <v>1100</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48"/>
  </cols>
  <sheetData>
    <row r="1" spans="1:5">
      <c r="A1" s="1" t="s">
        <v>807</v>
      </c>
      <c r="B1" s="2" t="s">
        <v>70</v>
      </c>
      <c r="D1" s="2" t="s">
        <v>1</v>
      </c>
    </row>
    <row r="2" spans="1:5">
      <c r="B2" s="2" t="s">
        <v>397</v>
      </c>
      <c r="C2" s="2" t="s">
        <v>789</v>
      </c>
      <c r="D2" s="2" t="s">
        <v>397</v>
      </c>
      <c r="E2" s="2" t="s">
        <v>790</v>
      </c>
    </row>
    <row r="3" spans="1:5">
      <c r="A3" s="3" t="s">
        <v>791</v>
      </c>
    </row>
    <row r="4" spans="1:5">
      <c r="A4" s="4" t="s">
        <v>794</v>
      </c>
      <c r="B4" s="7" t="n">
        <v>1400</v>
      </c>
      <c r="D4" s="7" t="n">
        <v>1400</v>
      </c>
    </row>
    <row r="5" spans="1:5">
      <c r="A5" s="4" t="s">
        <v>792</v>
      </c>
      <c r="E5" s="5" t="n">
        <v>18</v>
      </c>
    </row>
    <row r="6" spans="1:5">
      <c r="A6" s="4" t="s">
        <v>796</v>
      </c>
      <c r="B6" s="5" t="n">
        <v>20913</v>
      </c>
      <c r="C6" s="7" t="n">
        <v>5188</v>
      </c>
      <c r="D6" s="5" t="n">
        <v>27020</v>
      </c>
      <c r="E6" s="7" t="n">
        <v>6817</v>
      </c>
    </row>
    <row r="7" spans="1:5">
      <c r="A7" s="4" t="s">
        <v>795</v>
      </c>
      <c r="B7" s="5" t="n">
        <v>12500</v>
      </c>
      <c r="C7" s="5" t="n">
        <v>500</v>
      </c>
      <c r="D7" s="5" t="n">
        <v>15100</v>
      </c>
      <c r="E7" s="5" t="n">
        <v>4300</v>
      </c>
    </row>
    <row r="8" spans="1:5">
      <c r="A8" s="4" t="s">
        <v>808</v>
      </c>
      <c r="B8" s="5" t="n">
        <v>190</v>
      </c>
      <c r="C8" s="5" t="n">
        <v>1980</v>
      </c>
      <c r="D8" s="5" t="n">
        <v>190</v>
      </c>
      <c r="E8" s="5" t="n">
        <v>1980</v>
      </c>
    </row>
    <row r="9" spans="1:5">
      <c r="A9" s="4" t="s">
        <v>803</v>
      </c>
    </row>
    <row r="10" spans="1:5">
      <c r="A10" s="3" t="s">
        <v>791</v>
      </c>
    </row>
    <row r="11" spans="1:5">
      <c r="A11" s="4" t="s">
        <v>796</v>
      </c>
      <c r="B11" s="5" t="n">
        <v>20913</v>
      </c>
      <c r="C11" s="5" t="n">
        <v>4402</v>
      </c>
      <c r="D11" s="5" t="n">
        <v>27020</v>
      </c>
      <c r="E11" s="5" t="n">
        <v>6031</v>
      </c>
    </row>
    <row r="12" spans="1:5">
      <c r="A12" s="4" t="s">
        <v>624</v>
      </c>
    </row>
    <row r="13" spans="1:5">
      <c r="A13" s="3" t="s">
        <v>791</v>
      </c>
    </row>
    <row r="14" spans="1:5">
      <c r="A14" s="4" t="s">
        <v>796</v>
      </c>
      <c r="B14" s="5" t="n">
        <v>16135</v>
      </c>
      <c r="C14" s="5" t="n">
        <v>4402</v>
      </c>
      <c r="D14" s="5" t="n">
        <v>22242</v>
      </c>
      <c r="E14" s="5" t="n">
        <v>5525</v>
      </c>
    </row>
    <row r="15" spans="1:5">
      <c r="A15" s="4" t="s">
        <v>808</v>
      </c>
      <c r="B15" s="5" t="n">
        <v>0</v>
      </c>
      <c r="C15" s="5" t="n">
        <v>1474</v>
      </c>
      <c r="D15" s="5" t="n">
        <v>0</v>
      </c>
      <c r="E15" s="5" t="n">
        <v>1474</v>
      </c>
    </row>
    <row r="16" spans="1:5">
      <c r="A16" s="4" t="s">
        <v>627</v>
      </c>
    </row>
    <row r="17" spans="1:5">
      <c r="A17" s="3" t="s">
        <v>791</v>
      </c>
    </row>
    <row r="18" spans="1:5">
      <c r="A18" s="4" t="s">
        <v>796</v>
      </c>
      <c r="B18" s="5" t="n">
        <v>4588</v>
      </c>
      <c r="C18" s="5" t="n">
        <v>0</v>
      </c>
      <c r="D18" s="5" t="n">
        <v>4588</v>
      </c>
      <c r="E18" s="5" t="n">
        <v>0</v>
      </c>
    </row>
    <row r="19" spans="1:5">
      <c r="A19" s="4" t="s">
        <v>638</v>
      </c>
    </row>
    <row r="20" spans="1:5">
      <c r="A20" s="3" t="s">
        <v>791</v>
      </c>
    </row>
    <row r="21" spans="1:5">
      <c r="A21" s="4" t="s">
        <v>796</v>
      </c>
      <c r="B21" s="5" t="n">
        <v>0</v>
      </c>
      <c r="C21" s="7" t="n">
        <v>786</v>
      </c>
      <c r="D21" s="5" t="n">
        <v>0</v>
      </c>
      <c r="E21" s="5" t="n">
        <v>786</v>
      </c>
    </row>
    <row r="22" spans="1:5">
      <c r="A22" s="4" t="s">
        <v>805</v>
      </c>
    </row>
    <row r="23" spans="1:5">
      <c r="A23" s="3" t="s">
        <v>791</v>
      </c>
    </row>
    <row r="24" spans="1:5">
      <c r="A24" s="4" t="s">
        <v>796</v>
      </c>
      <c r="B24" s="7" t="n">
        <v>20900</v>
      </c>
      <c r="D24" s="7" t="n">
        <v>27000</v>
      </c>
      <c r="E24" s="5" t="n">
        <v>5700</v>
      </c>
    </row>
    <row r="25" spans="1:5">
      <c r="A25" s="4" t="s">
        <v>806</v>
      </c>
    </row>
    <row r="26" spans="1:5">
      <c r="A26" s="3" t="s">
        <v>791</v>
      </c>
    </row>
    <row r="27" spans="1:5">
      <c r="A27" s="4" t="s">
        <v>796</v>
      </c>
      <c r="E27" s="7" t="n">
        <v>1100</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09</v>
      </c>
      <c r="B1" s="2" t="s">
        <v>70</v>
      </c>
      <c r="D1" s="2" t="s">
        <v>1</v>
      </c>
    </row>
    <row r="2" spans="1:5">
      <c r="B2" s="2" t="s">
        <v>2</v>
      </c>
      <c r="C2" s="2" t="s">
        <v>71</v>
      </c>
      <c r="D2" s="2" t="s">
        <v>2</v>
      </c>
      <c r="E2" s="2" t="s">
        <v>71</v>
      </c>
    </row>
    <row r="3" spans="1:5">
      <c r="A3" s="3" t="s">
        <v>791</v>
      </c>
    </row>
    <row r="4" spans="1:5">
      <c r="A4" s="4" t="s">
        <v>808</v>
      </c>
      <c r="B4" s="7" t="n">
        <v>190</v>
      </c>
      <c r="C4" s="7" t="n">
        <v>1980</v>
      </c>
      <c r="D4" s="7" t="n">
        <v>190</v>
      </c>
      <c r="E4" s="7" t="n">
        <v>1980</v>
      </c>
    </row>
    <row r="5" spans="1:5">
      <c r="A5" s="4" t="s">
        <v>624</v>
      </c>
    </row>
    <row r="6" spans="1:5">
      <c r="A6" s="3" t="s">
        <v>791</v>
      </c>
    </row>
    <row r="7" spans="1:5">
      <c r="A7" s="4" t="s">
        <v>808</v>
      </c>
      <c r="B7" s="5" t="n">
        <v>0</v>
      </c>
      <c r="C7" s="5" t="n">
        <v>1474</v>
      </c>
      <c r="D7" s="5" t="n">
        <v>0</v>
      </c>
      <c r="E7" s="5" t="n">
        <v>1474</v>
      </c>
    </row>
    <row r="8" spans="1:5">
      <c r="A8" s="4" t="s">
        <v>628</v>
      </c>
    </row>
    <row r="9" spans="1:5">
      <c r="A9" s="3" t="s">
        <v>791</v>
      </c>
    </row>
    <row r="10" spans="1:5">
      <c r="A10" s="4" t="s">
        <v>808</v>
      </c>
      <c r="B10" s="7" t="n">
        <v>190</v>
      </c>
      <c r="C10" s="7" t="n">
        <v>506</v>
      </c>
      <c r="D10" s="7" t="n">
        <v>190</v>
      </c>
      <c r="E10" s="7" t="n">
        <v>506</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0</v>
      </c>
      <c r="B1" s="2" t="s">
        <v>1</v>
      </c>
    </row>
    <row r="2" spans="1:3">
      <c r="B2" s="2" t="s">
        <v>2</v>
      </c>
      <c r="C2" s="2" t="s">
        <v>25</v>
      </c>
    </row>
    <row r="3" spans="1:3">
      <c r="A3" s="3" t="s">
        <v>811</v>
      </c>
    </row>
    <row r="4" spans="1:3">
      <c r="A4" s="4" t="s">
        <v>42</v>
      </c>
      <c r="B4" s="7" t="n">
        <v>470</v>
      </c>
      <c r="C4" s="7" t="n">
        <v>512668</v>
      </c>
    </row>
    <row r="5" spans="1:3">
      <c r="A5" s="4" t="s">
        <v>812</v>
      </c>
      <c r="B5" s="5" t="n">
        <v>749429</v>
      </c>
      <c r="C5" s="5" t="n">
        <v>795704</v>
      </c>
    </row>
    <row r="6" spans="1:3">
      <c r="A6" s="4" t="s">
        <v>813</v>
      </c>
    </row>
    <row r="7" spans="1:3">
      <c r="A7" s="3" t="s">
        <v>811</v>
      </c>
    </row>
    <row r="8" spans="1:3">
      <c r="A8" s="4" t="s">
        <v>813</v>
      </c>
      <c r="B8" s="7" t="n">
        <v>0</v>
      </c>
      <c r="C8" s="5" t="n">
        <v>500000</v>
      </c>
    </row>
    <row r="9" spans="1:3">
      <c r="A9" s="4" t="s">
        <v>814</v>
      </c>
      <c r="B9" s="4" t="s">
        <v>47</v>
      </c>
    </row>
    <row r="10" spans="1:3">
      <c r="A10" s="4" t="s">
        <v>815</v>
      </c>
      <c r="B10" s="7" t="n">
        <v>0</v>
      </c>
    </row>
    <row r="11" spans="1:3">
      <c r="A11" s="4" t="s">
        <v>816</v>
      </c>
    </row>
    <row r="12" spans="1:3">
      <c r="A12" s="3" t="s">
        <v>811</v>
      </c>
    </row>
    <row r="13" spans="1:3">
      <c r="A13" s="4" t="s">
        <v>816</v>
      </c>
      <c r="B13" s="5" t="n">
        <v>470</v>
      </c>
      <c r="C13" s="5" t="n">
        <v>12668</v>
      </c>
    </row>
    <row r="14" spans="1:3">
      <c r="A14" s="4" t="s">
        <v>815</v>
      </c>
      <c r="B14" s="7" t="n">
        <v>470</v>
      </c>
    </row>
    <row r="15" spans="1:3">
      <c r="A15" s="4" t="s">
        <v>817</v>
      </c>
    </row>
    <row r="16" spans="1:3">
      <c r="A16" s="3" t="s">
        <v>811</v>
      </c>
    </row>
    <row r="17" spans="1:3">
      <c r="A17" s="4" t="s">
        <v>814</v>
      </c>
      <c r="B17" s="4" t="s">
        <v>818</v>
      </c>
    </row>
    <row r="18" spans="1:3">
      <c r="A18" s="4" t="s">
        <v>815</v>
      </c>
      <c r="B18" s="7" t="n">
        <v>350000</v>
      </c>
    </row>
    <row r="19" spans="1:3">
      <c r="A19" s="4" t="s">
        <v>819</v>
      </c>
      <c r="B19" s="7" t="n">
        <v>347140</v>
      </c>
      <c r="C19" s="5" t="n">
        <v>346979</v>
      </c>
    </row>
    <row r="20" spans="1:3">
      <c r="A20" s="4" t="s">
        <v>820</v>
      </c>
    </row>
    <row r="21" spans="1:3">
      <c r="A21" s="3" t="s">
        <v>811</v>
      </c>
    </row>
    <row r="22" spans="1:3">
      <c r="A22" s="4" t="s">
        <v>814</v>
      </c>
      <c r="B22" s="4" t="s">
        <v>821</v>
      </c>
    </row>
    <row r="23" spans="1:3">
      <c r="A23" s="4" t="s">
        <v>815</v>
      </c>
      <c r="B23" s="7" t="n">
        <v>350000</v>
      </c>
    </row>
    <row r="24" spans="1:3">
      <c r="A24" s="4" t="s">
        <v>819</v>
      </c>
      <c r="B24" s="7" t="n">
        <v>347883</v>
      </c>
      <c r="C24" s="5" t="n">
        <v>347586</v>
      </c>
    </row>
    <row r="25" spans="1:3">
      <c r="A25" s="4" t="s">
        <v>822</v>
      </c>
    </row>
    <row r="26" spans="1:3">
      <c r="A26" s="3" t="s">
        <v>811</v>
      </c>
    </row>
    <row r="27" spans="1:3">
      <c r="A27" s="4" t="s">
        <v>814</v>
      </c>
      <c r="B27" s="4" t="s">
        <v>823</v>
      </c>
    </row>
    <row r="28" spans="1:3">
      <c r="A28" s="4" t="s">
        <v>815</v>
      </c>
      <c r="B28" s="7" t="n">
        <v>0</v>
      </c>
    </row>
    <row r="29" spans="1:3">
      <c r="A29" s="4" t="s">
        <v>824</v>
      </c>
      <c r="B29" s="7" t="n">
        <v>0</v>
      </c>
      <c r="C29" s="5" t="n">
        <v>46646</v>
      </c>
    </row>
    <row r="30" spans="1:3">
      <c r="A30" s="4" t="s">
        <v>825</v>
      </c>
    </row>
    <row r="31" spans="1:3">
      <c r="A31" s="3" t="s">
        <v>811</v>
      </c>
    </row>
    <row r="32" spans="1:3">
      <c r="A32" s="4" t="s">
        <v>814</v>
      </c>
      <c r="B32" s="4" t="s">
        <v>826</v>
      </c>
    </row>
    <row r="33" spans="1:3">
      <c r="A33" s="4" t="s">
        <v>815</v>
      </c>
      <c r="B33" s="7" t="n">
        <v>50000</v>
      </c>
    </row>
    <row r="34" spans="1:3">
      <c r="A34" s="4" t="s">
        <v>827</v>
      </c>
      <c r="B34" s="7" t="n">
        <v>54406</v>
      </c>
      <c r="C34" s="7" t="n">
        <v>5449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64</v>
      </c>
      <c r="C1" s="2" t="s">
        <v>1</v>
      </c>
    </row>
    <row r="2" spans="1:4">
      <c r="C2" s="2" t="s">
        <v>2</v>
      </c>
      <c r="D2" s="2" t="s">
        <v>71</v>
      </c>
    </row>
    <row r="3" spans="1:4">
      <c r="A3" s="3" t="s">
        <v>165</v>
      </c>
    </row>
    <row r="4" spans="1:4">
      <c r="A4" s="4" t="s">
        <v>111</v>
      </c>
      <c r="C4" s="7" t="n">
        <v>240396</v>
      </c>
      <c r="D4" s="7" t="n">
        <v>170977</v>
      </c>
    </row>
    <row r="5" spans="1:4">
      <c r="A5" s="3" t="s">
        <v>166</v>
      </c>
    </row>
    <row r="6" spans="1:4">
      <c r="A6" s="4" t="s">
        <v>84</v>
      </c>
      <c r="B6" s="4" t="s">
        <v>85</v>
      </c>
      <c r="C6" s="5" t="n">
        <v>46540</v>
      </c>
      <c r="D6" s="5" t="n">
        <v>70221</v>
      </c>
    </row>
    <row r="7" spans="1:4">
      <c r="A7" s="4" t="s">
        <v>167</v>
      </c>
      <c r="C7" s="5" t="n">
        <v>8505</v>
      </c>
      <c r="D7" s="5" t="n">
        <v>-1636</v>
      </c>
    </row>
    <row r="8" spans="1:4">
      <c r="A8" s="4" t="s">
        <v>88</v>
      </c>
      <c r="C8" s="5" t="n">
        <v>33600</v>
      </c>
      <c r="D8" s="5" t="n">
        <v>18586</v>
      </c>
    </row>
    <row r="9" spans="1:4">
      <c r="A9" s="4" t="s">
        <v>168</v>
      </c>
      <c r="C9" s="5" t="n">
        <v>26268</v>
      </c>
      <c r="D9" s="5" t="n">
        <v>23768</v>
      </c>
    </row>
    <row r="10" spans="1:4">
      <c r="A10" s="4" t="s">
        <v>169</v>
      </c>
      <c r="C10" s="5" t="n">
        <v>1747</v>
      </c>
      <c r="D10" s="5" t="n">
        <v>7923</v>
      </c>
    </row>
    <row r="11" spans="1:4">
      <c r="A11" s="4" t="s">
        <v>170</v>
      </c>
      <c r="C11" s="5" t="n">
        <v>19095</v>
      </c>
      <c r="D11" s="5" t="n">
        <v>14425</v>
      </c>
    </row>
    <row r="12" spans="1:4">
      <c r="A12" s="4" t="s">
        <v>171</v>
      </c>
      <c r="C12" s="5" t="n">
        <v>-51869</v>
      </c>
      <c r="D12" s="5" t="n">
        <v>-46896</v>
      </c>
    </row>
    <row r="13" spans="1:4">
      <c r="A13" s="4" t="s">
        <v>172</v>
      </c>
      <c r="C13" s="5" t="n">
        <v>-9827</v>
      </c>
      <c r="D13" s="5" t="n">
        <v>-6374</v>
      </c>
    </row>
    <row r="14" spans="1:4">
      <c r="A14" s="4" t="s">
        <v>173</v>
      </c>
      <c r="B14" s="4" t="s">
        <v>90</v>
      </c>
      <c r="C14" s="5" t="n">
        <v>-13028</v>
      </c>
      <c r="D14" s="5" t="n">
        <v>0</v>
      </c>
    </row>
    <row r="15" spans="1:4">
      <c r="A15" s="3" t="s">
        <v>174</v>
      </c>
    </row>
    <row r="16" spans="1:4">
      <c r="A16" s="4" t="s">
        <v>175</v>
      </c>
      <c r="C16" s="5" t="n">
        <v>-8852</v>
      </c>
      <c r="D16" s="5" t="n">
        <v>232</v>
      </c>
    </row>
    <row r="17" spans="1:4">
      <c r="A17" s="4" t="s">
        <v>176</v>
      </c>
      <c r="C17" s="5" t="n">
        <v>-6227</v>
      </c>
      <c r="D17" s="5" t="n">
        <v>-2598</v>
      </c>
    </row>
    <row r="18" spans="1:4">
      <c r="A18" s="4" t="s">
        <v>177</v>
      </c>
      <c r="C18" s="5" t="n">
        <v>840</v>
      </c>
      <c r="D18" s="5" t="n">
        <v>-32915</v>
      </c>
    </row>
    <row r="19" spans="1:4">
      <c r="A19" s="4" t="s">
        <v>178</v>
      </c>
      <c r="C19" s="5" t="n">
        <v>-51636</v>
      </c>
      <c r="D19" s="5" t="n">
        <v>-79858</v>
      </c>
    </row>
    <row r="20" spans="1:4">
      <c r="A20" s="4" t="s">
        <v>179</v>
      </c>
      <c r="C20" s="5" t="n">
        <v>159607</v>
      </c>
      <c r="D20" s="5" t="n">
        <v>53870</v>
      </c>
    </row>
    <row r="21" spans="1:4">
      <c r="A21" s="4" t="s">
        <v>180</v>
      </c>
      <c r="C21" s="5" t="n">
        <v>41172</v>
      </c>
      <c r="D21" s="5" t="n">
        <v>-8683</v>
      </c>
    </row>
    <row r="22" spans="1:4">
      <c r="A22" s="4" t="s">
        <v>181</v>
      </c>
      <c r="C22" s="5" t="n">
        <v>360078</v>
      </c>
      <c r="D22" s="5" t="n">
        <v>142067</v>
      </c>
    </row>
    <row r="23" spans="1:4">
      <c r="A23" s="3" t="s">
        <v>182</v>
      </c>
    </row>
    <row r="24" spans="1:4">
      <c r="A24" s="4" t="s">
        <v>183</v>
      </c>
      <c r="C24" s="5" t="n">
        <v>-1174666</v>
      </c>
      <c r="D24" s="5" t="n">
        <v>0</v>
      </c>
    </row>
    <row r="25" spans="1:4">
      <c r="A25" s="4" t="s">
        <v>184</v>
      </c>
      <c r="C25" s="5" t="n">
        <v>5024</v>
      </c>
      <c r="D25" s="5" t="n">
        <v>2878272</v>
      </c>
    </row>
    <row r="26" spans="1:4">
      <c r="A26" s="4" t="s">
        <v>185</v>
      </c>
      <c r="C26" s="5" t="n">
        <v>1715291</v>
      </c>
      <c r="D26" s="5" t="n">
        <v>660464</v>
      </c>
    </row>
    <row r="27" spans="1:4">
      <c r="A27" s="4" t="s">
        <v>186</v>
      </c>
      <c r="C27" s="5" t="n">
        <v>-2298290</v>
      </c>
      <c r="D27" s="5" t="n">
        <v>-140641</v>
      </c>
    </row>
    <row r="28" spans="1:4">
      <c r="A28" s="4" t="s">
        <v>187</v>
      </c>
      <c r="C28" s="5" t="n">
        <v>806386</v>
      </c>
      <c r="D28" s="5" t="n">
        <v>743117</v>
      </c>
    </row>
    <row r="29" spans="1:4">
      <c r="A29" s="4" t="s">
        <v>188</v>
      </c>
      <c r="C29" s="5" t="n">
        <v>-9435</v>
      </c>
      <c r="D29" s="5" t="n">
        <v>-31239</v>
      </c>
    </row>
    <row r="30" spans="1:4">
      <c r="A30" s="4" t="s">
        <v>189</v>
      </c>
      <c r="C30" s="5" t="n">
        <v>60355</v>
      </c>
      <c r="D30" s="5" t="n">
        <v>28064</v>
      </c>
    </row>
    <row r="31" spans="1:4">
      <c r="A31" s="4" t="s">
        <v>190</v>
      </c>
      <c r="C31" s="5" t="n">
        <v>-1066056</v>
      </c>
      <c r="D31" s="5" t="n">
        <v>-2085829</v>
      </c>
    </row>
    <row r="32" spans="1:4">
      <c r="A32" s="4" t="s">
        <v>191</v>
      </c>
      <c r="C32" s="5" t="n">
        <v>-21496</v>
      </c>
      <c r="D32" s="5" t="n">
        <v>-24057</v>
      </c>
    </row>
    <row r="33" spans="1:4">
      <c r="A33" s="4" t="s">
        <v>192</v>
      </c>
      <c r="C33" s="5" t="n">
        <v>-1982887</v>
      </c>
      <c r="D33" s="5" t="n">
        <v>2028151</v>
      </c>
    </row>
    <row r="34" spans="1:4">
      <c r="A34" s="3" t="s">
        <v>193</v>
      </c>
    </row>
    <row r="35" spans="1:4">
      <c r="A35" s="4" t="s">
        <v>194</v>
      </c>
      <c r="C35" s="5" t="n">
        <v>3485423</v>
      </c>
      <c r="D35" s="5" t="n">
        <v>-1546209</v>
      </c>
    </row>
    <row r="36" spans="1:4">
      <c r="A36" s="4" t="s">
        <v>195</v>
      </c>
      <c r="C36" s="5" t="n">
        <v>-512198</v>
      </c>
      <c r="D36" s="5" t="n">
        <v>-271681</v>
      </c>
    </row>
    <row r="37" spans="1:4">
      <c r="A37" s="4" t="s">
        <v>196</v>
      </c>
      <c r="C37" s="5" t="n">
        <v>-46235</v>
      </c>
      <c r="D37" s="5" t="n">
        <v>0</v>
      </c>
    </row>
    <row r="38" spans="1:4">
      <c r="A38" s="4" t="s">
        <v>197</v>
      </c>
      <c r="C38" s="5" t="n">
        <v>-9603</v>
      </c>
      <c r="D38" s="5" t="n">
        <v>-5721</v>
      </c>
    </row>
    <row r="39" spans="1:4">
      <c r="A39" s="4" t="s">
        <v>198</v>
      </c>
      <c r="B39" s="4" t="s">
        <v>90</v>
      </c>
      <c r="C39" s="5" t="n">
        <v>0</v>
      </c>
      <c r="D39" s="5" t="n">
        <v>-6587</v>
      </c>
    </row>
    <row r="40" spans="1:4">
      <c r="A40" s="4" t="s">
        <v>199</v>
      </c>
      <c r="C40" s="5" t="n">
        <v>13916</v>
      </c>
      <c r="D40" s="5" t="n">
        <v>11180</v>
      </c>
    </row>
    <row r="41" spans="1:4">
      <c r="A41" s="4" t="s">
        <v>200</v>
      </c>
      <c r="C41" s="5" t="n">
        <v>2931303</v>
      </c>
      <c r="D41" s="5" t="n">
        <v>-1819018</v>
      </c>
    </row>
    <row r="42" spans="1:4">
      <c r="A42" s="4" t="s">
        <v>201</v>
      </c>
      <c r="C42" s="5" t="n">
        <v>1308494</v>
      </c>
      <c r="D42" s="5" t="n">
        <v>351200</v>
      </c>
    </row>
    <row r="43" spans="1:4">
      <c r="A43" s="4" t="s">
        <v>202</v>
      </c>
      <c r="C43" s="5" t="n">
        <v>2545750</v>
      </c>
      <c r="D43" s="5" t="n">
        <v>1503257</v>
      </c>
    </row>
    <row r="44" spans="1:4">
      <c r="A44" s="4" t="s">
        <v>203</v>
      </c>
      <c r="C44" s="5" t="n">
        <v>3854244</v>
      </c>
      <c r="D44" s="5" t="n">
        <v>1854457</v>
      </c>
    </row>
    <row r="45" spans="1:4">
      <c r="A45" s="3" t="s">
        <v>204</v>
      </c>
    </row>
    <row r="46" spans="1:4">
      <c r="A46" s="4" t="s">
        <v>205</v>
      </c>
      <c r="C46" s="5" t="n">
        <v>22293</v>
      </c>
      <c r="D46" s="5" t="n">
        <v>20942</v>
      </c>
    </row>
    <row r="47" spans="1:4">
      <c r="A47" s="4" t="s">
        <v>206</v>
      </c>
      <c r="C47" s="5" t="n">
        <v>137371</v>
      </c>
      <c r="D47" s="5" t="n">
        <v>157825</v>
      </c>
    </row>
    <row r="48" spans="1:4">
      <c r="A48" s="3" t="s">
        <v>207</v>
      </c>
    </row>
    <row r="49" spans="1:4">
      <c r="A49" s="4" t="s">
        <v>208</v>
      </c>
      <c r="C49" s="5" t="n">
        <v>-8047</v>
      </c>
      <c r="D49" s="5" t="n">
        <v>118610</v>
      </c>
    </row>
    <row r="50" spans="1:4">
      <c r="A50" s="4" t="s">
        <v>209</v>
      </c>
      <c r="C50" s="5" t="n">
        <v>2514</v>
      </c>
      <c r="D50" s="5" t="n">
        <v>265</v>
      </c>
    </row>
    <row r="51" spans="1:4">
      <c r="A51" s="4" t="s">
        <v>210</v>
      </c>
    </row>
    <row r="52" spans="1:4">
      <c r="A52" s="3" t="s">
        <v>166</v>
      </c>
    </row>
    <row r="53" spans="1:4">
      <c r="A53" s="4" t="s">
        <v>167</v>
      </c>
      <c r="C53" s="7" t="n">
        <v>-9053</v>
      </c>
      <c r="D53" s="7" t="n">
        <v>-1803</v>
      </c>
    </row>
    <row r="54" spans="1:4"/>
    <row r="55" spans="1:4">
      <c r="A55" s="4" t="s">
        <v>85</v>
      </c>
      <c r="B55" s="4" t="s">
        <v>116</v>
      </c>
    </row>
    <row r="56" spans="1:4">
      <c r="A56" s="4" t="s">
        <v>90</v>
      </c>
      <c r="B56" s="4" t="s">
        <v>211</v>
      </c>
    </row>
  </sheetData>
  <mergeCells count="5">
    <mergeCell ref="A1:B2"/>
    <mergeCell ref="C1:D1"/>
    <mergeCell ref="A54:C54"/>
    <mergeCell ref="B55:C55"/>
    <mergeCell ref="B56:C56"/>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828</v>
      </c>
      <c r="B1" s="2" t="s">
        <v>70</v>
      </c>
      <c r="D1" s="2" t="s">
        <v>1</v>
      </c>
    </row>
    <row r="2" spans="1:6">
      <c r="B2" s="2" t="s">
        <v>2</v>
      </c>
      <c r="C2" s="2" t="s">
        <v>71</v>
      </c>
      <c r="D2" s="2" t="s">
        <v>2</v>
      </c>
      <c r="E2" s="2" t="s">
        <v>71</v>
      </c>
      <c r="F2" s="2" t="s">
        <v>25</v>
      </c>
    </row>
    <row r="3" spans="1:6">
      <c r="A3" s="3" t="s">
        <v>811</v>
      </c>
    </row>
    <row r="4" spans="1:6">
      <c r="A4" s="4" t="s">
        <v>829</v>
      </c>
      <c r="B4" s="7" t="n">
        <v>9</v>
      </c>
      <c r="C4" s="11" t="n">
        <v>9.4</v>
      </c>
      <c r="D4" s="11" t="n">
        <v>18.3</v>
      </c>
      <c r="E4" s="11" t="n">
        <v>18.4</v>
      </c>
    </row>
    <row r="5" spans="1:6">
      <c r="A5" s="4" t="s">
        <v>817</v>
      </c>
    </row>
    <row r="6" spans="1:6">
      <c r="A6" s="3" t="s">
        <v>811</v>
      </c>
    </row>
    <row r="7" spans="1:6">
      <c r="A7" s="4" t="s">
        <v>830</v>
      </c>
      <c r="B7" s="4" t="s">
        <v>831</v>
      </c>
      <c r="D7" s="4" t="s">
        <v>831</v>
      </c>
      <c r="F7" s="4" t="s">
        <v>831</v>
      </c>
    </row>
    <row r="8" spans="1:6">
      <c r="A8" s="4" t="s">
        <v>820</v>
      </c>
    </row>
    <row r="9" spans="1:6">
      <c r="A9" s="3" t="s">
        <v>811</v>
      </c>
    </row>
    <row r="10" spans="1:6">
      <c r="A10" s="4" t="s">
        <v>830</v>
      </c>
      <c r="B10" s="4" t="s">
        <v>832</v>
      </c>
      <c r="D10" s="4" t="s">
        <v>832</v>
      </c>
      <c r="F10" s="4" t="s">
        <v>832</v>
      </c>
    </row>
    <row r="11" spans="1:6">
      <c r="A11" s="4" t="s">
        <v>822</v>
      </c>
    </row>
    <row r="12" spans="1:6">
      <c r="A12" s="3" t="s">
        <v>811</v>
      </c>
    </row>
    <row r="13" spans="1:6">
      <c r="A13" s="4" t="s">
        <v>830</v>
      </c>
      <c r="B13" s="4" t="s">
        <v>833</v>
      </c>
      <c r="D13" s="4" t="s">
        <v>833</v>
      </c>
      <c r="F13" s="4" t="s">
        <v>833</v>
      </c>
    </row>
    <row r="14" spans="1:6">
      <c r="A14" s="4" t="s">
        <v>834</v>
      </c>
      <c r="F14" s="11" t="n">
        <v>0.8</v>
      </c>
    </row>
    <row r="15" spans="1:6">
      <c r="A15" s="4" t="s">
        <v>825</v>
      </c>
    </row>
    <row r="16" spans="1:6">
      <c r="A16" s="3" t="s">
        <v>811</v>
      </c>
    </row>
    <row r="17" spans="1:6">
      <c r="A17" s="4" t="s">
        <v>830</v>
      </c>
      <c r="B17" s="4" t="s">
        <v>835</v>
      </c>
      <c r="D17" s="4" t="s">
        <v>835</v>
      </c>
      <c r="F17" s="4" t="s">
        <v>835</v>
      </c>
    </row>
    <row r="18" spans="1:6">
      <c r="A18" s="4" t="s">
        <v>836</v>
      </c>
    </row>
    <row r="19" spans="1:6">
      <c r="A19" s="3" t="s">
        <v>811</v>
      </c>
    </row>
    <row r="20" spans="1:6">
      <c r="A20" s="4" t="s">
        <v>834</v>
      </c>
      <c r="C20" s="11" t="n">
        <v>0.8</v>
      </c>
      <c r="E20" s="11" t="n">
        <v>0.8</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837</v>
      </c>
      <c r="B1" s="2" t="s">
        <v>70</v>
      </c>
      <c r="D1" s="2" t="s">
        <v>1</v>
      </c>
    </row>
    <row r="2" spans="1:6">
      <c r="B2" s="2" t="s">
        <v>2</v>
      </c>
      <c r="C2" s="2" t="s">
        <v>71</v>
      </c>
      <c r="D2" s="2" t="s">
        <v>2</v>
      </c>
      <c r="E2" s="2" t="s">
        <v>71</v>
      </c>
      <c r="F2" s="2" t="s">
        <v>25</v>
      </c>
    </row>
    <row r="3" spans="1:6">
      <c r="A3" s="3" t="s">
        <v>838</v>
      </c>
    </row>
    <row r="4" spans="1:6">
      <c r="A4" s="4" t="s">
        <v>829</v>
      </c>
      <c r="B4" s="7" t="n">
        <v>9</v>
      </c>
      <c r="C4" s="11" t="n">
        <v>9.4</v>
      </c>
      <c r="D4" s="11" t="n">
        <v>18.3</v>
      </c>
      <c r="E4" s="11" t="n">
        <v>18.4</v>
      </c>
    </row>
    <row r="5" spans="1:6">
      <c r="A5" s="4" t="s">
        <v>839</v>
      </c>
      <c r="B5" s="4" t="s">
        <v>840</v>
      </c>
      <c r="D5" s="4" t="s">
        <v>840</v>
      </c>
      <c r="F5" s="4" t="s">
        <v>841</v>
      </c>
    </row>
    <row r="6" spans="1:6">
      <c r="A6" s="4" t="s">
        <v>813</v>
      </c>
    </row>
    <row r="7" spans="1:6">
      <c r="A7" s="3" t="s">
        <v>838</v>
      </c>
    </row>
    <row r="8" spans="1:6">
      <c r="A8" s="4" t="s">
        <v>842</v>
      </c>
      <c r="B8" s="7" t="n">
        <v>1700</v>
      </c>
      <c r="D8" s="7" t="n">
        <v>1700</v>
      </c>
    </row>
    <row r="9" spans="1:6">
      <c r="A9" s="4" t="s">
        <v>843</v>
      </c>
    </row>
    <row r="10" spans="1:6">
      <c r="A10" s="3" t="s">
        <v>838</v>
      </c>
    </row>
    <row r="11" spans="1:6">
      <c r="A11" s="4" t="s">
        <v>842</v>
      </c>
      <c r="B11" s="7" t="n">
        <v>800</v>
      </c>
      <c r="D11" s="7" t="n">
        <v>800</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4</v>
      </c>
      <c r="B1" s="2" t="s">
        <v>2</v>
      </c>
      <c r="C1" s="2" t="s">
        <v>25</v>
      </c>
    </row>
    <row r="2" spans="1:3">
      <c r="A2" s="3" t="s">
        <v>845</v>
      </c>
    </row>
    <row r="3" spans="1:3">
      <c r="A3" s="4" t="s">
        <v>846</v>
      </c>
      <c r="B3" s="7" t="n">
        <v>137313</v>
      </c>
      <c r="C3" s="7" t="n">
        <v>145632</v>
      </c>
    </row>
    <row r="4" spans="1:3">
      <c r="A4" s="4" t="s">
        <v>847</v>
      </c>
      <c r="B4" s="5" t="n">
        <v>470</v>
      </c>
      <c r="C4" s="5" t="n">
        <v>12668</v>
      </c>
    </row>
    <row r="5" spans="1:3">
      <c r="A5" s="4" t="s">
        <v>848</v>
      </c>
      <c r="B5" s="5" t="n">
        <v>136843</v>
      </c>
      <c r="C5" s="5" t="n">
        <v>132964</v>
      </c>
    </row>
    <row r="6" spans="1:3">
      <c r="A6" s="4" t="s">
        <v>849</v>
      </c>
    </row>
    <row r="7" spans="1:3">
      <c r="A7" s="3" t="s">
        <v>845</v>
      </c>
    </row>
    <row r="8" spans="1:3">
      <c r="A8" s="4" t="s">
        <v>850</v>
      </c>
      <c r="B8" s="5" t="n">
        <v>0</v>
      </c>
      <c r="C8" s="5" t="n">
        <v>810</v>
      </c>
    </row>
    <row r="9" spans="1:3">
      <c r="A9" s="4" t="s">
        <v>851</v>
      </c>
    </row>
    <row r="10" spans="1:3">
      <c r="A10" s="3" t="s">
        <v>845</v>
      </c>
    </row>
    <row r="11" spans="1:3">
      <c r="A11" s="4" t="s">
        <v>850</v>
      </c>
      <c r="B11" s="5" t="n">
        <v>76882</v>
      </c>
      <c r="C11" s="5" t="n">
        <v>57644</v>
      </c>
    </row>
    <row r="12" spans="1:3">
      <c r="A12" s="4" t="s">
        <v>852</v>
      </c>
      <c r="B12" s="5" t="n">
        <v>-71201</v>
      </c>
      <c r="C12" s="5" t="n">
        <v>-44285</v>
      </c>
    </row>
    <row r="13" spans="1:3">
      <c r="A13" s="4" t="s">
        <v>853</v>
      </c>
    </row>
    <row r="14" spans="1:3">
      <c r="A14" s="3" t="s">
        <v>845</v>
      </c>
    </row>
    <row r="15" spans="1:3">
      <c r="A15" s="4" t="s">
        <v>850</v>
      </c>
      <c r="B15" s="5" t="n">
        <v>4961</v>
      </c>
      <c r="C15" s="5" t="n">
        <v>10383</v>
      </c>
    </row>
    <row r="16" spans="1:3">
      <c r="A16" s="4" t="s">
        <v>852</v>
      </c>
      <c r="B16" s="5" t="n">
        <v>-4969</v>
      </c>
      <c r="C16" s="5" t="n">
        <v>-10383</v>
      </c>
    </row>
    <row r="17" spans="1:3">
      <c r="A17" s="4" t="s">
        <v>854</v>
      </c>
    </row>
    <row r="18" spans="1:3">
      <c r="A18" s="3" t="s">
        <v>845</v>
      </c>
    </row>
    <row r="19" spans="1:3">
      <c r="A19" s="4" t="s">
        <v>850</v>
      </c>
      <c r="B19" s="5" t="n">
        <v>11655</v>
      </c>
      <c r="C19" s="5" t="n">
        <v>10110</v>
      </c>
    </row>
    <row r="20" spans="1:3">
      <c r="A20" s="4" t="s">
        <v>852</v>
      </c>
      <c r="B20" s="5" t="n">
        <v>-11765</v>
      </c>
      <c r="C20" s="5" t="n">
        <v>-9770</v>
      </c>
    </row>
    <row r="21" spans="1:3">
      <c r="A21" s="4" t="s">
        <v>855</v>
      </c>
    </row>
    <row r="22" spans="1:3">
      <c r="A22" s="3" t="s">
        <v>845</v>
      </c>
    </row>
    <row r="23" spans="1:3">
      <c r="A23" s="4" t="s">
        <v>856</v>
      </c>
      <c r="B23" s="5" t="n">
        <v>0</v>
      </c>
      <c r="C23" s="5" t="n">
        <v>45964</v>
      </c>
    </row>
    <row r="24" spans="1:3">
      <c r="A24" s="4" t="s">
        <v>850</v>
      </c>
      <c r="B24" s="5" t="n">
        <v>0</v>
      </c>
      <c r="C24" s="5" t="n">
        <v>810</v>
      </c>
    </row>
    <row r="25" spans="1:3">
      <c r="A25" s="4" t="s">
        <v>847</v>
      </c>
      <c r="B25" s="5" t="n">
        <v>0</v>
      </c>
      <c r="C25" s="5" t="n">
        <v>89</v>
      </c>
    </row>
    <row r="26" spans="1:3">
      <c r="A26" s="4" t="s">
        <v>857</v>
      </c>
      <c r="B26" s="5" t="n">
        <v>0</v>
      </c>
      <c r="C26" s="5" t="n">
        <v>721</v>
      </c>
    </row>
    <row r="27" spans="1:3">
      <c r="A27" s="4" t="s">
        <v>858</v>
      </c>
    </row>
    <row r="28" spans="1:3">
      <c r="A28" s="3" t="s">
        <v>845</v>
      </c>
    </row>
    <row r="29" spans="1:3">
      <c r="A29" s="4" t="s">
        <v>859</v>
      </c>
      <c r="B29" s="5" t="n">
        <v>-2336</v>
      </c>
      <c r="C29" s="5" t="n">
        <v>2089</v>
      </c>
    </row>
    <row r="30" spans="1:3">
      <c r="A30" s="4" t="s">
        <v>847</v>
      </c>
      <c r="B30" s="5" t="n">
        <v>0</v>
      </c>
      <c r="C30" s="5" t="n">
        <v>0</v>
      </c>
    </row>
    <row r="31" spans="1:3">
      <c r="A31" s="4" t="s">
        <v>848</v>
      </c>
      <c r="B31" s="5" t="n">
        <v>-2336</v>
      </c>
      <c r="C31" s="5" t="n">
        <v>2089</v>
      </c>
    </row>
    <row r="32" spans="1:3">
      <c r="A32" s="4" t="s">
        <v>860</v>
      </c>
    </row>
    <row r="33" spans="1:3">
      <c r="A33" s="3" t="s">
        <v>845</v>
      </c>
    </row>
    <row r="34" spans="1:3">
      <c r="A34" s="4" t="s">
        <v>856</v>
      </c>
      <c r="B34" s="5" t="n">
        <v>0</v>
      </c>
      <c r="C34" s="5" t="n">
        <v>219950</v>
      </c>
    </row>
    <row r="35" spans="1:3">
      <c r="A35" s="4" t="s">
        <v>850</v>
      </c>
      <c r="B35" s="5" t="n">
        <v>0</v>
      </c>
      <c r="C35" s="5" t="n">
        <v>3057</v>
      </c>
    </row>
    <row r="36" spans="1:3">
      <c r="A36" s="4" t="s">
        <v>847</v>
      </c>
      <c r="B36" s="5" t="n">
        <v>0</v>
      </c>
      <c r="C36" s="5" t="n">
        <v>0</v>
      </c>
    </row>
    <row r="37" spans="1:3">
      <c r="A37" s="4" t="s">
        <v>857</v>
      </c>
      <c r="B37" s="5" t="n">
        <v>0</v>
      </c>
      <c r="C37" s="5" t="n">
        <v>3057</v>
      </c>
    </row>
    <row r="38" spans="1:3">
      <c r="A38" s="4" t="s">
        <v>861</v>
      </c>
    </row>
    <row r="39" spans="1:3">
      <c r="A39" s="3" t="s">
        <v>845</v>
      </c>
    </row>
    <row r="40" spans="1:3">
      <c r="A40" s="4" t="s">
        <v>856</v>
      </c>
      <c r="B40" s="5" t="n">
        <v>293721</v>
      </c>
      <c r="C40" s="5" t="n">
        <v>54338</v>
      </c>
    </row>
    <row r="41" spans="1:3">
      <c r="A41" s="4" t="s">
        <v>852</v>
      </c>
      <c r="B41" s="5" t="n">
        <v>-2336</v>
      </c>
      <c r="C41" s="5" t="n">
        <v>-968</v>
      </c>
    </row>
    <row r="42" spans="1:3">
      <c r="A42" s="4" t="s">
        <v>847</v>
      </c>
      <c r="B42" s="5" t="n">
        <v>0</v>
      </c>
      <c r="C42" s="5" t="n">
        <v>0</v>
      </c>
    </row>
    <row r="43" spans="1:3">
      <c r="A43" s="4" t="s">
        <v>862</v>
      </c>
      <c r="B43" s="5" t="n">
        <v>-2336</v>
      </c>
      <c r="C43" s="5" t="n">
        <v>-968</v>
      </c>
    </row>
    <row r="44" spans="1:3">
      <c r="A44" s="4" t="s">
        <v>863</v>
      </c>
    </row>
    <row r="45" spans="1:3">
      <c r="A45" s="3" t="s">
        <v>845</v>
      </c>
    </row>
    <row r="46" spans="1:3">
      <c r="A46" s="4" t="s">
        <v>859</v>
      </c>
      <c r="B46" s="5" t="n">
        <v>7899</v>
      </c>
      <c r="C46" s="5" t="n">
        <v>11610</v>
      </c>
    </row>
    <row r="47" spans="1:3">
      <c r="A47" s="4" t="s">
        <v>847</v>
      </c>
      <c r="B47" s="5" t="n">
        <v>470</v>
      </c>
      <c r="C47" s="5" t="n">
        <v>12579</v>
      </c>
    </row>
    <row r="48" spans="1:3">
      <c r="A48" s="4" t="s">
        <v>848</v>
      </c>
      <c r="B48" s="5" t="n">
        <v>7429</v>
      </c>
      <c r="C48" s="5" t="n">
        <v>-969</v>
      </c>
    </row>
    <row r="49" spans="1:3">
      <c r="A49" s="4" t="s">
        <v>864</v>
      </c>
    </row>
    <row r="50" spans="1:3">
      <c r="A50" s="3" t="s">
        <v>845</v>
      </c>
    </row>
    <row r="51" spans="1:3">
      <c r="A51" s="4" t="s">
        <v>857</v>
      </c>
      <c r="B51" s="5" t="n">
        <v>131750</v>
      </c>
      <c r="C51" s="5" t="n">
        <v>131123</v>
      </c>
    </row>
    <row r="52" spans="1:3">
      <c r="A52" s="4" t="s">
        <v>865</v>
      </c>
    </row>
    <row r="53" spans="1:3">
      <c r="A53" s="3" t="s">
        <v>845</v>
      </c>
    </row>
    <row r="54" spans="1:3">
      <c r="A54" s="4" t="s">
        <v>856</v>
      </c>
      <c r="B54" s="5" t="n">
        <v>606926</v>
      </c>
      <c r="C54" s="5" t="n">
        <v>775000</v>
      </c>
    </row>
    <row r="55" spans="1:3">
      <c r="A55" s="4" t="s">
        <v>850</v>
      </c>
      <c r="B55" s="5" t="n">
        <v>4961</v>
      </c>
      <c r="C55" s="5" t="n">
        <v>10383</v>
      </c>
    </row>
    <row r="56" spans="1:3">
      <c r="A56" s="4" t="s">
        <v>847</v>
      </c>
      <c r="B56" s="5" t="n">
        <v>0</v>
      </c>
      <c r="C56" s="5" t="n">
        <v>0</v>
      </c>
    </row>
    <row r="57" spans="1:3">
      <c r="A57" s="4" t="s">
        <v>857</v>
      </c>
      <c r="B57" s="5" t="n">
        <v>4961</v>
      </c>
      <c r="C57" s="5" t="n">
        <v>10383</v>
      </c>
    </row>
    <row r="58" spans="1:3">
      <c r="A58" s="4" t="s">
        <v>866</v>
      </c>
    </row>
    <row r="59" spans="1:3">
      <c r="A59" s="3" t="s">
        <v>845</v>
      </c>
    </row>
    <row r="60" spans="1:3">
      <c r="A60" s="4" t="s">
        <v>856</v>
      </c>
      <c r="B60" s="5" t="n">
        <v>631690</v>
      </c>
      <c r="C60" s="5" t="n">
        <v>583511</v>
      </c>
    </row>
    <row r="61" spans="1:3">
      <c r="A61" s="4" t="s">
        <v>850</v>
      </c>
      <c r="B61" s="5" t="n">
        <v>11655</v>
      </c>
      <c r="C61" s="5" t="n">
        <v>10110</v>
      </c>
    </row>
    <row r="62" spans="1:3">
      <c r="A62" s="4" t="s">
        <v>847</v>
      </c>
      <c r="B62" s="5" t="n">
        <v>0</v>
      </c>
      <c r="C62" s="5" t="n">
        <v>0</v>
      </c>
    </row>
    <row r="63" spans="1:3">
      <c r="A63" s="4" t="s">
        <v>857</v>
      </c>
      <c r="B63" s="5" t="n">
        <v>11655</v>
      </c>
      <c r="C63" s="5" t="n">
        <v>10110</v>
      </c>
    </row>
    <row r="64" spans="1:3">
      <c r="A64" s="4" t="s">
        <v>867</v>
      </c>
    </row>
    <row r="65" spans="1:3">
      <c r="A65" s="3" t="s">
        <v>845</v>
      </c>
    </row>
    <row r="66" spans="1:3">
      <c r="A66" s="4" t="s">
        <v>856</v>
      </c>
      <c r="B66" s="5" t="n">
        <v>1934019</v>
      </c>
      <c r="C66" s="5" t="n">
        <v>1251308</v>
      </c>
    </row>
    <row r="67" spans="1:3">
      <c r="A67" s="4" t="s">
        <v>850</v>
      </c>
      <c r="B67" s="5" t="n">
        <v>76882</v>
      </c>
      <c r="C67" s="5" t="n">
        <v>54587</v>
      </c>
    </row>
    <row r="68" spans="1:3">
      <c r="A68" s="4" t="s">
        <v>847</v>
      </c>
      <c r="B68" s="5" t="n">
        <v>470</v>
      </c>
      <c r="C68" s="5" t="n">
        <v>12579</v>
      </c>
    </row>
    <row r="69" spans="1:3">
      <c r="A69" s="4" t="s">
        <v>857</v>
      </c>
      <c r="B69" s="5" t="n">
        <v>76412</v>
      </c>
      <c r="C69" s="5" t="n">
        <v>42008</v>
      </c>
    </row>
    <row r="70" spans="1:3">
      <c r="A70" s="4" t="s">
        <v>868</v>
      </c>
    </row>
    <row r="71" spans="1:3">
      <c r="A71" s="3" t="s">
        <v>845</v>
      </c>
    </row>
    <row r="72" spans="1:3">
      <c r="A72" s="4" t="s">
        <v>856</v>
      </c>
      <c r="B72" s="5" t="n">
        <v>606930</v>
      </c>
      <c r="C72" s="5" t="n">
        <v>775000</v>
      </c>
    </row>
    <row r="73" spans="1:3">
      <c r="A73" s="4" t="s">
        <v>852</v>
      </c>
      <c r="B73" s="5" t="n">
        <v>-4969</v>
      </c>
      <c r="C73" s="5" t="n">
        <v>-10383</v>
      </c>
    </row>
    <row r="74" spans="1:3">
      <c r="A74" s="4" t="s">
        <v>847</v>
      </c>
      <c r="B74" s="5" t="n">
        <v>0</v>
      </c>
      <c r="C74" s="5" t="n">
        <v>0</v>
      </c>
    </row>
    <row r="75" spans="1:3">
      <c r="A75" s="4" t="s">
        <v>862</v>
      </c>
      <c r="B75" s="5" t="n">
        <v>-4969</v>
      </c>
      <c r="C75" s="5" t="n">
        <v>-10383</v>
      </c>
    </row>
    <row r="76" spans="1:3">
      <c r="A76" s="4" t="s">
        <v>869</v>
      </c>
    </row>
    <row r="77" spans="1:3">
      <c r="A77" s="3" t="s">
        <v>845</v>
      </c>
    </row>
    <row r="78" spans="1:3">
      <c r="A78" s="4" t="s">
        <v>856</v>
      </c>
      <c r="B78" s="5" t="n">
        <v>675539</v>
      </c>
      <c r="C78" s="5" t="n">
        <v>627639</v>
      </c>
    </row>
    <row r="79" spans="1:3">
      <c r="A79" s="4" t="s">
        <v>852</v>
      </c>
      <c r="B79" s="5" t="n">
        <v>-11765</v>
      </c>
      <c r="C79" s="5" t="n">
        <v>-9770</v>
      </c>
    </row>
    <row r="80" spans="1:3">
      <c r="A80" s="4" t="s">
        <v>847</v>
      </c>
      <c r="B80" s="5" t="n">
        <v>0</v>
      </c>
      <c r="C80" s="5" t="n">
        <v>0</v>
      </c>
    </row>
    <row r="81" spans="1:3">
      <c r="A81" s="4" t="s">
        <v>862</v>
      </c>
      <c r="B81" s="5" t="n">
        <v>-11765</v>
      </c>
      <c r="C81" s="5" t="n">
        <v>-9770</v>
      </c>
    </row>
    <row r="82" spans="1:3">
      <c r="A82" s="4" t="s">
        <v>870</v>
      </c>
    </row>
    <row r="83" spans="1:3">
      <c r="A83" s="3" t="s">
        <v>845</v>
      </c>
    </row>
    <row r="84" spans="1:3">
      <c r="A84" s="4" t="s">
        <v>856</v>
      </c>
      <c r="B84" s="5" t="n">
        <v>1930994</v>
      </c>
      <c r="C84" s="5" t="n">
        <v>1068991</v>
      </c>
    </row>
    <row r="85" spans="1:3">
      <c r="A85" s="4" t="s">
        <v>852</v>
      </c>
      <c r="B85" s="5" t="n">
        <v>-68865</v>
      </c>
      <c r="C85" s="5" t="n">
        <v>-43317</v>
      </c>
    </row>
    <row r="86" spans="1:3">
      <c r="A86" s="4" t="s">
        <v>847</v>
      </c>
      <c r="B86" s="5" t="n">
        <v>0</v>
      </c>
      <c r="C86" s="5" t="n">
        <v>0</v>
      </c>
    </row>
    <row r="87" spans="1:3">
      <c r="A87" s="4" t="s">
        <v>862</v>
      </c>
      <c r="B87" s="7" t="n">
        <v>-68865</v>
      </c>
      <c r="C87" s="7" t="n">
        <v>-43317</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71</v>
      </c>
      <c r="B1" s="2" t="s">
        <v>70</v>
      </c>
      <c r="D1" s="2" t="s">
        <v>1</v>
      </c>
    </row>
    <row r="2" spans="1:5">
      <c r="B2" s="2" t="s">
        <v>2</v>
      </c>
      <c r="C2" s="2" t="s">
        <v>71</v>
      </c>
      <c r="D2" s="2" t="s">
        <v>2</v>
      </c>
      <c r="E2" s="2" t="s">
        <v>71</v>
      </c>
    </row>
    <row r="3" spans="1:5">
      <c r="A3" s="3" t="s">
        <v>872</v>
      </c>
    </row>
    <row r="4" spans="1:5">
      <c r="A4" s="4" t="s">
        <v>873</v>
      </c>
      <c r="D4" s="7" t="n">
        <v>-8505</v>
      </c>
      <c r="E4" s="7" t="n">
        <v>1636</v>
      </c>
    </row>
    <row r="5" spans="1:5">
      <c r="A5" s="4" t="s">
        <v>210</v>
      </c>
    </row>
    <row r="6" spans="1:5">
      <c r="A6" s="3" t="s">
        <v>872</v>
      </c>
    </row>
    <row r="7" spans="1:5">
      <c r="A7" s="4" t="s">
        <v>873</v>
      </c>
      <c r="D7" s="5" t="n">
        <v>9053</v>
      </c>
      <c r="E7" s="5" t="n">
        <v>1803</v>
      </c>
    </row>
    <row r="8" spans="1:5">
      <c r="A8" s="4" t="s">
        <v>874</v>
      </c>
    </row>
    <row r="9" spans="1:5">
      <c r="A9" s="3" t="s">
        <v>872</v>
      </c>
    </row>
    <row r="10" spans="1:5">
      <c r="A10" s="4" t="s">
        <v>873</v>
      </c>
      <c r="B10" s="7" t="n">
        <v>375</v>
      </c>
      <c r="C10" s="7" t="n">
        <v>577</v>
      </c>
      <c r="D10" s="5" t="n">
        <v>928</v>
      </c>
      <c r="E10" s="5" t="n">
        <v>1169</v>
      </c>
    </row>
    <row r="11" spans="1:5">
      <c r="A11" s="4" t="s">
        <v>875</v>
      </c>
    </row>
    <row r="12" spans="1:5">
      <c r="A12" s="3" t="s">
        <v>872</v>
      </c>
    </row>
    <row r="13" spans="1:5">
      <c r="A13" s="4" t="s">
        <v>873</v>
      </c>
      <c r="B13" s="5" t="n">
        <v>381</v>
      </c>
      <c r="C13" s="5" t="n">
        <v>590</v>
      </c>
      <c r="D13" s="5" t="n">
        <v>935</v>
      </c>
      <c r="E13" s="5" t="n">
        <v>1199</v>
      </c>
    </row>
    <row r="14" spans="1:5">
      <c r="A14" s="4" t="s">
        <v>876</v>
      </c>
    </row>
    <row r="15" spans="1:5">
      <c r="A15" s="3" t="s">
        <v>872</v>
      </c>
    </row>
    <row r="16" spans="1:5">
      <c r="A16" s="4" t="s">
        <v>873</v>
      </c>
      <c r="B16" s="5" t="n">
        <v>-6</v>
      </c>
      <c r="C16" s="5" t="n">
        <v>-13</v>
      </c>
      <c r="D16" s="5" t="n">
        <v>-7</v>
      </c>
      <c r="E16" s="5" t="n">
        <v>-30</v>
      </c>
    </row>
    <row r="17" spans="1:5">
      <c r="A17" s="4" t="s">
        <v>858</v>
      </c>
    </row>
    <row r="18" spans="1:5">
      <c r="A18" s="3" t="s">
        <v>872</v>
      </c>
    </row>
    <row r="19" spans="1:5">
      <c r="A19" s="4" t="s">
        <v>873</v>
      </c>
      <c r="B19" s="5" t="n">
        <v>42</v>
      </c>
      <c r="C19" s="5" t="n">
        <v>-1384</v>
      </c>
      <c r="D19" s="5" t="n">
        <v>905</v>
      </c>
      <c r="E19" s="5" t="n">
        <v>-1101</v>
      </c>
    </row>
    <row r="20" spans="1:5">
      <c r="A20" s="4" t="s">
        <v>877</v>
      </c>
    </row>
    <row r="21" spans="1:5">
      <c r="A21" s="3" t="s">
        <v>872</v>
      </c>
    </row>
    <row r="22" spans="1:5">
      <c r="A22" s="4" t="s">
        <v>873</v>
      </c>
      <c r="B22" s="5" t="n">
        <v>-14554</v>
      </c>
      <c r="C22" s="5" t="n">
        <v>3923</v>
      </c>
      <c r="D22" s="5" t="n">
        <v>-17799</v>
      </c>
      <c r="E22" s="5" t="n">
        <v>1715</v>
      </c>
    </row>
    <row r="23" spans="1:5">
      <c r="A23" s="4" t="s">
        <v>877</v>
      </c>
    </row>
    <row r="24" spans="1:5">
      <c r="A24" s="3" t="s">
        <v>872</v>
      </c>
    </row>
    <row r="25" spans="1:5">
      <c r="A25" s="4" t="s">
        <v>873</v>
      </c>
      <c r="B25" s="5" t="n">
        <v>14596</v>
      </c>
      <c r="C25" s="5" t="n">
        <v>-5307</v>
      </c>
      <c r="D25" s="5" t="n">
        <v>18704</v>
      </c>
      <c r="E25" s="5" t="n">
        <v>-2816</v>
      </c>
    </row>
    <row r="26" spans="1:5">
      <c r="A26" s="4" t="s">
        <v>878</v>
      </c>
    </row>
    <row r="27" spans="1:5">
      <c r="A27" s="3" t="s">
        <v>872</v>
      </c>
    </row>
    <row r="28" spans="1:5">
      <c r="A28" s="4" t="s">
        <v>873</v>
      </c>
      <c r="B28" s="5" t="n">
        <v>185</v>
      </c>
      <c r="C28" s="5" t="n">
        <v>-65</v>
      </c>
      <c r="D28" s="5" t="n">
        <v>650</v>
      </c>
      <c r="E28" s="5" t="n">
        <v>-2065</v>
      </c>
    </row>
    <row r="29" spans="1:5">
      <c r="A29" s="4" t="s">
        <v>879</v>
      </c>
    </row>
    <row r="30" spans="1:5">
      <c r="A30" s="3" t="s">
        <v>872</v>
      </c>
    </row>
    <row r="31" spans="1:5">
      <c r="A31" s="4" t="s">
        <v>873</v>
      </c>
      <c r="B31" s="5" t="n">
        <v>-2190</v>
      </c>
      <c r="C31" s="5" t="n">
        <v>68</v>
      </c>
      <c r="D31" s="5" t="n">
        <v>-4479</v>
      </c>
      <c r="E31" s="5" t="n">
        <v>-5586</v>
      </c>
    </row>
    <row r="32" spans="1:5">
      <c r="A32" s="4" t="s">
        <v>879</v>
      </c>
    </row>
    <row r="33" spans="1:5">
      <c r="A33" s="3" t="s">
        <v>872</v>
      </c>
    </row>
    <row r="34" spans="1:5">
      <c r="A34" s="4" t="s">
        <v>873</v>
      </c>
      <c r="B34" s="5" t="n">
        <v>2375</v>
      </c>
      <c r="C34" s="5" t="n">
        <v>-133</v>
      </c>
      <c r="D34" s="5" t="n">
        <v>5129</v>
      </c>
      <c r="E34" s="5" t="n">
        <v>3521</v>
      </c>
    </row>
    <row r="35" spans="1:5">
      <c r="A35" s="4" t="s">
        <v>880</v>
      </c>
    </row>
    <row r="36" spans="1:5">
      <c r="A36" s="3" t="s">
        <v>872</v>
      </c>
    </row>
    <row r="37" spans="1:5">
      <c r="A37" s="4" t="s">
        <v>873</v>
      </c>
      <c r="B37" s="5" t="n">
        <v>-210</v>
      </c>
      <c r="C37" s="5" t="n">
        <v>-269</v>
      </c>
      <c r="D37" s="5" t="n">
        <v>-486</v>
      </c>
      <c r="E37" s="5" t="n">
        <v>-690</v>
      </c>
    </row>
    <row r="38" spans="1:5">
      <c r="A38" s="4" t="s">
        <v>881</v>
      </c>
    </row>
    <row r="39" spans="1:5">
      <c r="A39" s="3" t="s">
        <v>872</v>
      </c>
    </row>
    <row r="40" spans="1:5">
      <c r="A40" s="4" t="s">
        <v>873</v>
      </c>
      <c r="B40" s="7" t="n">
        <v>10820</v>
      </c>
      <c r="C40" s="7" t="n">
        <v>5089</v>
      </c>
      <c r="D40" s="7" t="n">
        <v>17510</v>
      </c>
      <c r="E40" s="7" t="n">
        <v>11695</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0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2</v>
      </c>
      <c r="B1" s="2" t="s">
        <v>2</v>
      </c>
      <c r="C1" s="2" t="s">
        <v>25</v>
      </c>
    </row>
    <row r="2" spans="1:3">
      <c r="A2" s="3" t="s">
        <v>883</v>
      </c>
    </row>
    <row r="3" spans="1:3">
      <c r="A3" s="4" t="s">
        <v>884</v>
      </c>
      <c r="B3" s="7" t="n">
        <v>285919</v>
      </c>
      <c r="C3" s="7" t="n">
        <v>142975</v>
      </c>
    </row>
    <row r="4" spans="1:3">
      <c r="A4" s="4" t="s">
        <v>885</v>
      </c>
      <c r="B4" s="5" t="n">
        <v>0</v>
      </c>
      <c r="C4" s="5" t="n">
        <v>0</v>
      </c>
    </row>
    <row r="5" spans="1:3">
      <c r="A5" s="4" t="s">
        <v>886</v>
      </c>
      <c r="B5" s="5" t="n">
        <v>87935</v>
      </c>
      <c r="C5" s="5" t="n">
        <v>64438</v>
      </c>
    </row>
    <row r="6" spans="1:3">
      <c r="A6" s="4" t="s">
        <v>887</v>
      </c>
      <c r="B6" s="5" t="n">
        <v>285919</v>
      </c>
      <c r="C6" s="5" t="n">
        <v>142975</v>
      </c>
    </row>
    <row r="7" spans="1:3">
      <c r="A7" s="4" t="s">
        <v>888</v>
      </c>
      <c r="B7" s="5" t="n">
        <v>-229438</v>
      </c>
      <c r="C7" s="5" t="n">
        <v>-106384</v>
      </c>
    </row>
    <row r="8" spans="1:3">
      <c r="A8" s="4" t="s">
        <v>889</v>
      </c>
      <c r="B8" s="5" t="n">
        <v>-470</v>
      </c>
      <c r="C8" s="5" t="n">
        <v>-12668</v>
      </c>
    </row>
    <row r="9" spans="1:3">
      <c r="A9" s="4" t="s">
        <v>890</v>
      </c>
      <c r="B9" s="5" t="n">
        <v>56011</v>
      </c>
      <c r="C9" s="5" t="n">
        <v>23923</v>
      </c>
    </row>
    <row r="10" spans="1:3">
      <c r="A10" s="4" t="s">
        <v>885</v>
      </c>
      <c r="B10" s="5" t="n">
        <v>0</v>
      </c>
      <c r="C10" s="5" t="n">
        <v>0</v>
      </c>
    </row>
    <row r="11" spans="1:3">
      <c r="A11" s="4" t="s">
        <v>891</v>
      </c>
      <c r="B11" s="5" t="n">
        <v>0</v>
      </c>
      <c r="C11" s="5" t="n">
        <v>0</v>
      </c>
    </row>
    <row r="12" spans="1:3">
      <c r="A12" s="4" t="s">
        <v>892</v>
      </c>
      <c r="B12" s="5" t="n">
        <v>0</v>
      </c>
      <c r="C12" s="5" t="n">
        <v>0</v>
      </c>
    </row>
    <row r="13" spans="1:3">
      <c r="A13" s="4" t="s">
        <v>893</v>
      </c>
      <c r="B13" s="5" t="n">
        <v>87935</v>
      </c>
      <c r="C13" s="5" t="n">
        <v>64438</v>
      </c>
    </row>
    <row r="14" spans="1:3">
      <c r="A14" s="4" t="s">
        <v>894</v>
      </c>
      <c r="B14" s="5" t="n">
        <v>-66590</v>
      </c>
      <c r="C14" s="5" t="n">
        <v>-29319</v>
      </c>
    </row>
    <row r="15" spans="1:3">
      <c r="A15" s="4" t="s">
        <v>895</v>
      </c>
      <c r="B15" s="5" t="n">
        <v>21345</v>
      </c>
      <c r="C15" s="5" t="n">
        <v>35119</v>
      </c>
    </row>
    <row r="16" spans="1:3">
      <c r="A16" s="4" t="s">
        <v>896</v>
      </c>
      <c r="B16" s="5" t="n">
        <v>0</v>
      </c>
      <c r="C16" s="5" t="n">
        <v>0</v>
      </c>
    </row>
    <row r="17" spans="1:3">
      <c r="A17" s="4" t="s">
        <v>897</v>
      </c>
      <c r="B17" s="5" t="n">
        <v>192421</v>
      </c>
      <c r="C17" s="5" t="n">
        <v>64028</v>
      </c>
    </row>
    <row r="18" spans="1:3">
      <c r="A18" s="4" t="s">
        <v>898</v>
      </c>
      <c r="B18" s="5" t="n">
        <v>0</v>
      </c>
      <c r="C18" s="5" t="n">
        <v>0</v>
      </c>
    </row>
    <row r="19" spans="1:3">
      <c r="A19" s="4" t="s">
        <v>899</v>
      </c>
      <c r="B19" s="5" t="n">
        <v>192421</v>
      </c>
      <c r="C19" s="5" t="n">
        <v>64028</v>
      </c>
    </row>
    <row r="20" spans="1:3">
      <c r="A20" s="4" t="s">
        <v>900</v>
      </c>
      <c r="B20" s="5" t="n">
        <v>0</v>
      </c>
      <c r="C20" s="5" t="n">
        <v>0</v>
      </c>
    </row>
    <row r="21" spans="1:3">
      <c r="A21" s="4" t="s">
        <v>901</v>
      </c>
      <c r="B21" s="5" t="n">
        <v>0</v>
      </c>
      <c r="C21" s="5" t="n">
        <v>0</v>
      </c>
    </row>
    <row r="22" spans="1:3">
      <c r="A22" s="4" t="s">
        <v>902</v>
      </c>
      <c r="B22" s="5" t="n">
        <v>0</v>
      </c>
      <c r="C22" s="5" t="n">
        <v>0</v>
      </c>
    </row>
    <row r="23" spans="1:3">
      <c r="A23" s="4" t="s">
        <v>847</v>
      </c>
      <c r="B23" s="5" t="n">
        <v>470</v>
      </c>
      <c r="C23" s="5" t="n">
        <v>12668</v>
      </c>
    </row>
    <row r="24" spans="1:3">
      <c r="A24" s="4" t="s">
        <v>849</v>
      </c>
    </row>
    <row r="25" spans="1:3">
      <c r="A25" s="3" t="s">
        <v>883</v>
      </c>
    </row>
    <row r="26" spans="1:3">
      <c r="A26" s="4" t="s">
        <v>903</v>
      </c>
      <c r="B26" s="5" t="n">
        <v>0</v>
      </c>
      <c r="C26" s="5" t="n">
        <v>810</v>
      </c>
    </row>
    <row r="27" spans="1:3">
      <c r="A27" s="4" t="s">
        <v>904</v>
      </c>
      <c r="B27" s="5" t="n">
        <v>0</v>
      </c>
      <c r="C27" s="5" t="n">
        <v>0</v>
      </c>
    </row>
    <row r="28" spans="1:3">
      <c r="A28" s="4" t="s">
        <v>905</v>
      </c>
      <c r="B28" s="5" t="n">
        <v>0</v>
      </c>
      <c r="C28" s="5" t="n">
        <v>721</v>
      </c>
    </row>
    <row r="29" spans="1:3">
      <c r="A29" s="4" t="s">
        <v>906</v>
      </c>
      <c r="B29" s="5" t="n">
        <v>0</v>
      </c>
      <c r="C29" s="5" t="n">
        <v>89</v>
      </c>
    </row>
    <row r="30" spans="1:3">
      <c r="A30" s="4" t="s">
        <v>851</v>
      </c>
    </row>
    <row r="31" spans="1:3">
      <c r="A31" s="3" t="s">
        <v>883</v>
      </c>
    </row>
    <row r="32" spans="1:3">
      <c r="A32" s="4" t="s">
        <v>903</v>
      </c>
      <c r="B32" s="5" t="n">
        <v>76882</v>
      </c>
      <c r="C32" s="5" t="n">
        <v>57644</v>
      </c>
    </row>
    <row r="33" spans="1:3">
      <c r="A33" s="4" t="s">
        <v>904</v>
      </c>
      <c r="B33" s="5" t="n">
        <v>0</v>
      </c>
      <c r="C33" s="5" t="n">
        <v>0</v>
      </c>
    </row>
    <row r="34" spans="1:3">
      <c r="A34" s="4" t="s">
        <v>852</v>
      </c>
      <c r="B34" s="5" t="n">
        <v>-71201</v>
      </c>
      <c r="C34" s="5" t="n">
        <v>-44285</v>
      </c>
    </row>
    <row r="35" spans="1:3">
      <c r="A35" s="4" t="s">
        <v>907</v>
      </c>
      <c r="B35" s="5" t="n">
        <v>0</v>
      </c>
      <c r="C35" s="5" t="n">
        <v>0</v>
      </c>
    </row>
    <row r="36" spans="1:3">
      <c r="A36" s="4" t="s">
        <v>905</v>
      </c>
      <c r="B36" s="5" t="n">
        <v>24960</v>
      </c>
      <c r="C36" s="5" t="n">
        <v>22738</v>
      </c>
    </row>
    <row r="37" spans="1:3">
      <c r="A37" s="4" t="s">
        <v>906</v>
      </c>
      <c r="B37" s="5" t="n">
        <v>470</v>
      </c>
      <c r="C37" s="5" t="n">
        <v>12579</v>
      </c>
    </row>
    <row r="38" spans="1:3">
      <c r="A38" s="4" t="s">
        <v>908</v>
      </c>
      <c r="B38" s="5" t="n">
        <v>50275</v>
      </c>
      <c r="C38" s="5" t="n">
        <v>17964</v>
      </c>
    </row>
    <row r="39" spans="1:3">
      <c r="A39" s="4" t="s">
        <v>909</v>
      </c>
      <c r="B39" s="5" t="n">
        <v>0</v>
      </c>
      <c r="C39" s="5" t="n">
        <v>0</v>
      </c>
    </row>
    <row r="40" spans="1:3">
      <c r="A40" s="4" t="s">
        <v>853</v>
      </c>
    </row>
    <row r="41" spans="1:3">
      <c r="A41" s="3" t="s">
        <v>883</v>
      </c>
    </row>
    <row r="42" spans="1:3">
      <c r="A42" s="4" t="s">
        <v>903</v>
      </c>
      <c r="B42" s="5" t="n">
        <v>4961</v>
      </c>
      <c r="C42" s="5" t="n">
        <v>10383</v>
      </c>
    </row>
    <row r="43" spans="1:3">
      <c r="A43" s="4" t="s">
        <v>904</v>
      </c>
      <c r="B43" s="5" t="n">
        <v>0</v>
      </c>
      <c r="C43" s="5" t="n">
        <v>0</v>
      </c>
    </row>
    <row r="44" spans="1:3">
      <c r="A44" s="4" t="s">
        <v>852</v>
      </c>
      <c r="B44" s="5" t="n">
        <v>-4969</v>
      </c>
      <c r="C44" s="5" t="n">
        <v>-10383</v>
      </c>
    </row>
    <row r="45" spans="1:3">
      <c r="A45" s="4" t="s">
        <v>907</v>
      </c>
      <c r="B45" s="5" t="n">
        <v>0</v>
      </c>
      <c r="C45" s="5" t="n">
        <v>0</v>
      </c>
    </row>
    <row r="46" spans="1:3">
      <c r="A46" s="4" t="s">
        <v>905</v>
      </c>
      <c r="B46" s="5" t="n">
        <v>419</v>
      </c>
      <c r="C46" s="5" t="n">
        <v>8806</v>
      </c>
    </row>
    <row r="47" spans="1:3">
      <c r="A47" s="4" t="s">
        <v>906</v>
      </c>
      <c r="B47" s="5" t="n">
        <v>0</v>
      </c>
      <c r="C47" s="5" t="n">
        <v>0</v>
      </c>
    </row>
    <row r="48" spans="1:3">
      <c r="A48" s="4" t="s">
        <v>908</v>
      </c>
      <c r="B48" s="5" t="n">
        <v>4550</v>
      </c>
      <c r="C48" s="5" t="n">
        <v>1585</v>
      </c>
    </row>
    <row r="49" spans="1:3">
      <c r="A49" s="4" t="s">
        <v>909</v>
      </c>
      <c r="B49" s="5" t="n">
        <v>0</v>
      </c>
      <c r="C49" s="5" t="n">
        <v>0</v>
      </c>
    </row>
    <row r="50" spans="1:3">
      <c r="A50" s="4" t="s">
        <v>854</v>
      </c>
    </row>
    <row r="51" spans="1:3">
      <c r="A51" s="3" t="s">
        <v>883</v>
      </c>
    </row>
    <row r="52" spans="1:3">
      <c r="A52" s="4" t="s">
        <v>903</v>
      </c>
      <c r="B52" s="5" t="n">
        <v>11655</v>
      </c>
      <c r="C52" s="5" t="n">
        <v>10110</v>
      </c>
    </row>
    <row r="53" spans="1:3">
      <c r="A53" s="4" t="s">
        <v>904</v>
      </c>
      <c r="B53" s="5" t="n">
        <v>0</v>
      </c>
      <c r="C53" s="5" t="n">
        <v>0</v>
      </c>
    </row>
    <row r="54" spans="1:3">
      <c r="A54" s="4" t="s">
        <v>852</v>
      </c>
      <c r="B54" s="5" t="n">
        <v>-11765</v>
      </c>
      <c r="C54" s="5" t="n">
        <v>-9770</v>
      </c>
    </row>
    <row r="55" spans="1:3">
      <c r="A55" s="4" t="s">
        <v>907</v>
      </c>
      <c r="B55" s="5" t="n">
        <v>0</v>
      </c>
      <c r="C55" s="5" t="n">
        <v>0</v>
      </c>
    </row>
    <row r="56" spans="1:3">
      <c r="A56" s="4" t="s">
        <v>905</v>
      </c>
      <c r="B56" s="5" t="n">
        <v>11638</v>
      </c>
      <c r="C56" s="5" t="n">
        <v>10091</v>
      </c>
    </row>
    <row r="57" spans="1:3">
      <c r="A57" s="4" t="s">
        <v>906</v>
      </c>
      <c r="B57" s="5" t="n">
        <v>0</v>
      </c>
      <c r="C57" s="5" t="n">
        <v>0</v>
      </c>
    </row>
    <row r="58" spans="1:3">
      <c r="A58" s="4" t="s">
        <v>908</v>
      </c>
      <c r="B58" s="5" t="n">
        <v>11765</v>
      </c>
      <c r="C58" s="5" t="n">
        <v>9770</v>
      </c>
    </row>
    <row r="59" spans="1:3">
      <c r="A59" s="4" t="s">
        <v>909</v>
      </c>
      <c r="B59" s="5" t="n">
        <v>0</v>
      </c>
      <c r="C59" s="5" t="n">
        <v>0</v>
      </c>
    </row>
    <row r="60" spans="1:3">
      <c r="A60" s="4" t="s">
        <v>910</v>
      </c>
    </row>
    <row r="61" spans="1:3">
      <c r="A61" s="3" t="s">
        <v>883</v>
      </c>
    </row>
    <row r="62" spans="1:3">
      <c r="A62" s="4" t="s">
        <v>884</v>
      </c>
      <c r="B62" s="5" t="n">
        <v>93498</v>
      </c>
      <c r="C62" s="5" t="n">
        <v>78947</v>
      </c>
    </row>
    <row r="63" spans="1:3">
      <c r="A63" s="4" t="s">
        <v>885</v>
      </c>
      <c r="B63" s="5" t="n">
        <v>0</v>
      </c>
      <c r="C63" s="5" t="n">
        <v>0</v>
      </c>
    </row>
    <row r="64" spans="1:3">
      <c r="A64" s="4" t="s">
        <v>886</v>
      </c>
      <c r="B64" s="5" t="n">
        <v>87935</v>
      </c>
      <c r="C64" s="5" t="n">
        <v>64438</v>
      </c>
    </row>
    <row r="65" spans="1:3">
      <c r="A65" s="4" t="s">
        <v>887</v>
      </c>
      <c r="B65" s="5" t="n">
        <v>93498</v>
      </c>
      <c r="C65" s="5" t="n">
        <v>78947</v>
      </c>
    </row>
    <row r="66" spans="1:3">
      <c r="A66" s="4" t="s">
        <v>888</v>
      </c>
      <c r="B66" s="5" t="n">
        <v>-37017</v>
      </c>
      <c r="C66" s="5" t="n">
        <v>-42356</v>
      </c>
    </row>
    <row r="67" spans="1:3">
      <c r="A67" s="4" t="s">
        <v>889</v>
      </c>
      <c r="B67" s="5" t="n">
        <v>-470</v>
      </c>
      <c r="C67" s="5" t="n">
        <v>-12668</v>
      </c>
    </row>
    <row r="68" spans="1:3">
      <c r="A68" s="4" t="s">
        <v>890</v>
      </c>
      <c r="B68" s="5" t="n">
        <v>56011</v>
      </c>
      <c r="C68" s="5" t="n">
        <v>23923</v>
      </c>
    </row>
    <row r="69" spans="1:3">
      <c r="A69" s="4" t="s">
        <v>885</v>
      </c>
      <c r="B69" s="5" t="n">
        <v>0</v>
      </c>
      <c r="C69" s="5" t="n">
        <v>0</v>
      </c>
    </row>
    <row r="70" spans="1:3">
      <c r="A70" s="4" t="s">
        <v>891</v>
      </c>
      <c r="B70" s="5" t="n">
        <v>0</v>
      </c>
      <c r="C70" s="5" t="n">
        <v>0</v>
      </c>
    </row>
    <row r="71" spans="1:3">
      <c r="A71" s="4" t="s">
        <v>893</v>
      </c>
      <c r="B71" s="5" t="n">
        <v>87935</v>
      </c>
      <c r="C71" s="5" t="n">
        <v>64438</v>
      </c>
    </row>
    <row r="72" spans="1:3">
      <c r="A72" s="4" t="s">
        <v>894</v>
      </c>
      <c r="B72" s="5" t="n">
        <v>-66590</v>
      </c>
      <c r="C72" s="5" t="n">
        <v>-29319</v>
      </c>
    </row>
    <row r="73" spans="1:3">
      <c r="A73" s="4" t="s">
        <v>895</v>
      </c>
      <c r="B73" s="5" t="n">
        <v>21345</v>
      </c>
      <c r="C73" s="5" t="n">
        <v>35119</v>
      </c>
    </row>
    <row r="74" spans="1:3">
      <c r="A74" s="4" t="s">
        <v>911</v>
      </c>
    </row>
    <row r="75" spans="1:3">
      <c r="A75" s="3" t="s">
        <v>883</v>
      </c>
    </row>
    <row r="76" spans="1:3">
      <c r="A76" s="4" t="s">
        <v>887</v>
      </c>
      <c r="B76" s="5" t="n">
        <v>0</v>
      </c>
      <c r="C76" s="5" t="n">
        <v>810</v>
      </c>
    </row>
    <row r="77" spans="1:3">
      <c r="A77" s="4" t="s">
        <v>890</v>
      </c>
      <c r="B77" s="5" t="n">
        <v>0</v>
      </c>
      <c r="C77" s="5" t="n">
        <v>0</v>
      </c>
    </row>
    <row r="78" spans="1:3">
      <c r="A78" s="4" t="s">
        <v>912</v>
      </c>
    </row>
    <row r="79" spans="1:3">
      <c r="A79" s="3" t="s">
        <v>883</v>
      </c>
    </row>
    <row r="80" spans="1:3">
      <c r="A80" s="4" t="s">
        <v>887</v>
      </c>
      <c r="B80" s="5" t="n">
        <v>76882</v>
      </c>
      <c r="C80" s="5" t="n">
        <v>57644</v>
      </c>
    </row>
    <row r="81" spans="1:3">
      <c r="A81" s="4" t="s">
        <v>890</v>
      </c>
      <c r="B81" s="5" t="n">
        <v>51452</v>
      </c>
      <c r="C81" s="5" t="n">
        <v>22327</v>
      </c>
    </row>
    <row r="82" spans="1:3">
      <c r="A82" s="4" t="s">
        <v>893</v>
      </c>
      <c r="B82" s="5" t="n">
        <v>71201</v>
      </c>
      <c r="C82" s="5" t="n">
        <v>44285</v>
      </c>
    </row>
    <row r="83" spans="1:3">
      <c r="A83" s="4" t="s">
        <v>895</v>
      </c>
      <c r="B83" s="5" t="n">
        <v>20926</v>
      </c>
      <c r="C83" s="5" t="n">
        <v>26321</v>
      </c>
    </row>
    <row r="84" spans="1:3">
      <c r="A84" s="4" t="s">
        <v>913</v>
      </c>
    </row>
    <row r="85" spans="1:3">
      <c r="A85" s="3" t="s">
        <v>883</v>
      </c>
    </row>
    <row r="86" spans="1:3">
      <c r="A86" s="4" t="s">
        <v>887</v>
      </c>
      <c r="B86" s="5" t="n">
        <v>4961</v>
      </c>
      <c r="C86" s="5" t="n">
        <v>10383</v>
      </c>
    </row>
    <row r="87" spans="1:3">
      <c r="A87" s="4" t="s">
        <v>890</v>
      </c>
      <c r="B87" s="5" t="n">
        <v>4542</v>
      </c>
      <c r="C87" s="5" t="n">
        <v>1577</v>
      </c>
    </row>
    <row r="88" spans="1:3">
      <c r="A88" s="4" t="s">
        <v>893</v>
      </c>
      <c r="B88" s="5" t="n">
        <v>4969</v>
      </c>
      <c r="C88" s="5" t="n">
        <v>10383</v>
      </c>
    </row>
    <row r="89" spans="1:3">
      <c r="A89" s="4" t="s">
        <v>895</v>
      </c>
      <c r="B89" s="5" t="n">
        <v>419</v>
      </c>
      <c r="C89" s="5" t="n">
        <v>8798</v>
      </c>
    </row>
    <row r="90" spans="1:3">
      <c r="A90" s="4" t="s">
        <v>914</v>
      </c>
    </row>
    <row r="91" spans="1:3">
      <c r="A91" s="3" t="s">
        <v>883</v>
      </c>
    </row>
    <row r="92" spans="1:3">
      <c r="A92" s="4" t="s">
        <v>887</v>
      </c>
      <c r="B92" s="5" t="n">
        <v>11655</v>
      </c>
      <c r="C92" s="5" t="n">
        <v>10110</v>
      </c>
    </row>
    <row r="93" spans="1:3">
      <c r="A93" s="4" t="s">
        <v>890</v>
      </c>
      <c r="B93" s="5" t="n">
        <v>17</v>
      </c>
      <c r="C93" s="5" t="n">
        <v>19</v>
      </c>
    </row>
    <row r="94" spans="1:3">
      <c r="A94" s="4" t="s">
        <v>893</v>
      </c>
      <c r="B94" s="5" t="n">
        <v>11765</v>
      </c>
      <c r="C94" s="5" t="n">
        <v>9770</v>
      </c>
    </row>
    <row r="95" spans="1:3">
      <c r="A95" s="4" t="s">
        <v>895</v>
      </c>
      <c r="B95" s="5" t="n">
        <v>0</v>
      </c>
      <c r="C95" s="5" t="n">
        <v>0</v>
      </c>
    </row>
    <row r="96" spans="1:3">
      <c r="A96" s="4" t="s">
        <v>915</v>
      </c>
    </row>
    <row r="97" spans="1:3">
      <c r="A97" s="3" t="s">
        <v>883</v>
      </c>
    </row>
    <row r="98" spans="1:3">
      <c r="A98" s="4" t="s">
        <v>887</v>
      </c>
      <c r="B98" s="5" t="n">
        <v>192421</v>
      </c>
      <c r="C98" s="5" t="n">
        <v>64028</v>
      </c>
    </row>
    <row r="99" spans="1:3">
      <c r="A99" s="4" t="s">
        <v>890</v>
      </c>
      <c r="B99" s="5" t="n">
        <v>0</v>
      </c>
      <c r="C99" s="5" t="n">
        <v>0</v>
      </c>
    </row>
    <row r="100" spans="1:3">
      <c r="A100" s="4" t="s">
        <v>893</v>
      </c>
      <c r="B100" s="5" t="n">
        <v>0</v>
      </c>
      <c r="C100" s="5" t="n">
        <v>0</v>
      </c>
    </row>
    <row r="101" spans="1:3">
      <c r="A101" s="4" t="s">
        <v>895</v>
      </c>
      <c r="B101" s="5" t="n">
        <v>0</v>
      </c>
      <c r="C101" s="5" t="n">
        <v>0</v>
      </c>
    </row>
    <row r="102" spans="1:3">
      <c r="A102" s="4" t="s">
        <v>916</v>
      </c>
    </row>
    <row r="103" spans="1:3">
      <c r="A103" s="3" t="s">
        <v>883</v>
      </c>
    </row>
    <row r="104" spans="1:3">
      <c r="A104" s="4" t="s">
        <v>856</v>
      </c>
      <c r="B104" s="5" t="n">
        <v>215655</v>
      </c>
      <c r="C104" s="5" t="n">
        <v>211434</v>
      </c>
    </row>
    <row r="105" spans="1:3">
      <c r="A105" s="4" t="s">
        <v>903</v>
      </c>
      <c r="B105" s="5" t="n">
        <v>131750</v>
      </c>
      <c r="C105" s="5" t="n">
        <v>131123</v>
      </c>
    </row>
    <row r="106" spans="1:3">
      <c r="A106" s="4" t="s">
        <v>847</v>
      </c>
      <c r="B106" s="7" t="n">
        <v>0</v>
      </c>
      <c r="C106" s="7" t="n">
        <v>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917</v>
      </c>
      <c r="C1" s="2" t="s">
        <v>70</v>
      </c>
      <c r="E1" s="2" t="s">
        <v>1</v>
      </c>
    </row>
    <row r="2" spans="1:6">
      <c r="C2" s="2" t="s">
        <v>2</v>
      </c>
      <c r="D2" s="2" t="s">
        <v>71</v>
      </c>
      <c r="E2" s="2" t="s">
        <v>2</v>
      </c>
      <c r="F2" s="2" t="s">
        <v>71</v>
      </c>
    </row>
    <row r="3" spans="1:6">
      <c r="A3" s="3" t="s">
        <v>918</v>
      </c>
    </row>
    <row r="4" spans="1:6">
      <c r="A4" s="4" t="s">
        <v>919</v>
      </c>
      <c r="C4" s="7" t="n">
        <v>5536</v>
      </c>
      <c r="D4" s="7" t="n">
        <v>4298</v>
      </c>
      <c r="E4" s="7" t="n">
        <v>10705</v>
      </c>
      <c r="F4" s="7" t="n">
        <v>8918</v>
      </c>
    </row>
    <row r="5" spans="1:6">
      <c r="A5" s="4" t="s">
        <v>920</v>
      </c>
      <c r="C5" s="5" t="n">
        <v>1496</v>
      </c>
      <c r="D5" s="5" t="n">
        <v>2148</v>
      </c>
      <c r="E5" s="5" t="n">
        <v>3391</v>
      </c>
      <c r="F5" s="5" t="n">
        <v>4240</v>
      </c>
    </row>
    <row r="6" spans="1:6">
      <c r="A6" s="4" t="s">
        <v>873</v>
      </c>
      <c r="E6" s="5" t="n">
        <v>-8505</v>
      </c>
      <c r="F6" s="5" t="n">
        <v>1636</v>
      </c>
    </row>
    <row r="7" spans="1:6">
      <c r="A7" s="9" t="n">
        <v>-3</v>
      </c>
      <c r="C7" s="5" t="n">
        <v>5552</v>
      </c>
      <c r="D7" s="5" t="n">
        <v>4966</v>
      </c>
      <c r="E7" s="5" t="n">
        <v>9581</v>
      </c>
      <c r="F7" s="5" t="n">
        <v>7641</v>
      </c>
    </row>
    <row r="8" spans="1:6">
      <c r="A8" s="4" t="s">
        <v>921</v>
      </c>
      <c r="B8" s="4" t="s">
        <v>85</v>
      </c>
      <c r="C8" s="5" t="n">
        <v>12811</v>
      </c>
      <c r="D8" s="5" t="n">
        <v>9963</v>
      </c>
      <c r="E8" s="5" t="n">
        <v>25232</v>
      </c>
      <c r="F8" s="5" t="n">
        <v>17633</v>
      </c>
    </row>
    <row r="9" spans="1:6">
      <c r="A9" s="4" t="s">
        <v>922</v>
      </c>
    </row>
    <row r="10" spans="1:6">
      <c r="A10" s="3" t="s">
        <v>918</v>
      </c>
    </row>
    <row r="11" spans="1:6">
      <c r="A11" s="4" t="s">
        <v>923</v>
      </c>
      <c r="C11" s="5" t="n">
        <v>2375</v>
      </c>
      <c r="D11" s="5" t="n">
        <v>-133</v>
      </c>
      <c r="E11" s="5" t="n">
        <v>5129</v>
      </c>
      <c r="F11" s="5" t="n">
        <v>3521</v>
      </c>
    </row>
    <row r="12" spans="1:6">
      <c r="A12" s="4" t="s">
        <v>924</v>
      </c>
    </row>
    <row r="13" spans="1:6">
      <c r="A13" s="3" t="s">
        <v>918</v>
      </c>
    </row>
    <row r="14" spans="1:6">
      <c r="A14" s="4" t="s">
        <v>923</v>
      </c>
      <c r="C14" s="5" t="n">
        <v>14596</v>
      </c>
      <c r="D14" s="5" t="n">
        <v>-5307</v>
      </c>
      <c r="E14" s="5" t="n">
        <v>18704</v>
      </c>
      <c r="F14" s="5" t="n">
        <v>-2816</v>
      </c>
    </row>
    <row r="15" spans="1:6">
      <c r="A15" s="4" t="s">
        <v>858</v>
      </c>
    </row>
    <row r="16" spans="1:6">
      <c r="A16" s="3" t="s">
        <v>918</v>
      </c>
    </row>
    <row r="17" spans="1:6">
      <c r="A17" s="4" t="s">
        <v>873</v>
      </c>
      <c r="C17" s="5" t="n">
        <v>42</v>
      </c>
      <c r="D17" s="5" t="n">
        <v>-1384</v>
      </c>
      <c r="E17" s="5" t="n">
        <v>905</v>
      </c>
      <c r="F17" s="5" t="n">
        <v>-1101</v>
      </c>
    </row>
    <row r="18" spans="1:6">
      <c r="A18" s="4" t="s">
        <v>878</v>
      </c>
    </row>
    <row r="19" spans="1:6">
      <c r="A19" s="3" t="s">
        <v>918</v>
      </c>
    </row>
    <row r="20" spans="1:6">
      <c r="A20" s="4" t="s">
        <v>873</v>
      </c>
      <c r="C20" s="5" t="n">
        <v>185</v>
      </c>
      <c r="D20" s="5" t="n">
        <v>-65</v>
      </c>
      <c r="E20" s="5" t="n">
        <v>650</v>
      </c>
      <c r="F20" s="5" t="n">
        <v>-2065</v>
      </c>
    </row>
    <row r="21" spans="1:6">
      <c r="A21" s="4" t="s">
        <v>925</v>
      </c>
    </row>
    <row r="22" spans="1:6">
      <c r="A22" s="3" t="s">
        <v>918</v>
      </c>
    </row>
    <row r="23" spans="1:6">
      <c r="A23" s="4" t="s">
        <v>873</v>
      </c>
      <c r="C23" s="5" t="n">
        <v>-14554</v>
      </c>
      <c r="D23" s="5" t="n">
        <v>3923</v>
      </c>
      <c r="E23" s="5" t="n">
        <v>-17799</v>
      </c>
      <c r="F23" s="5" t="n">
        <v>1715</v>
      </c>
    </row>
    <row r="24" spans="1:6">
      <c r="A24" s="4" t="s">
        <v>926</v>
      </c>
    </row>
    <row r="25" spans="1:6">
      <c r="A25" s="3" t="s">
        <v>918</v>
      </c>
    </row>
    <row r="26" spans="1:6">
      <c r="A26" s="4" t="s">
        <v>873</v>
      </c>
      <c r="C26" s="7" t="n">
        <v>-2190</v>
      </c>
      <c r="D26" s="7" t="n">
        <v>68</v>
      </c>
      <c r="E26" s="7" t="n">
        <v>-4479</v>
      </c>
      <c r="F26" s="7" t="n">
        <v>-5586</v>
      </c>
    </row>
    <row r="27" spans="1:6"/>
    <row r="28" spans="1:6">
      <c r="A28" s="4" t="s">
        <v>85</v>
      </c>
      <c r="B28" s="4" t="s">
        <v>117</v>
      </c>
    </row>
  </sheetData>
  <mergeCells count="5">
    <mergeCell ref="A1:B2"/>
    <mergeCell ref="C1:D1"/>
    <mergeCell ref="E1:F1"/>
    <mergeCell ref="A27:E27"/>
    <mergeCell ref="B28:E28"/>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27</v>
      </c>
      <c r="B1" s="2" t="s">
        <v>70</v>
      </c>
      <c r="D1" s="2" t="s">
        <v>1</v>
      </c>
    </row>
    <row r="2" spans="1:5">
      <c r="B2" s="2" t="s">
        <v>2</v>
      </c>
      <c r="C2" s="2" t="s">
        <v>71</v>
      </c>
      <c r="D2" s="2" t="s">
        <v>2</v>
      </c>
      <c r="E2" s="2" t="s">
        <v>71</v>
      </c>
    </row>
    <row r="3" spans="1:5">
      <c r="A3" s="3" t="s">
        <v>240</v>
      </c>
    </row>
    <row r="4" spans="1:5">
      <c r="A4" s="4" t="s">
        <v>928</v>
      </c>
      <c r="B4" s="7" t="n">
        <v>6332</v>
      </c>
      <c r="C4" s="7" t="n">
        <v>3541</v>
      </c>
      <c r="D4" s="7" t="n">
        <v>11871</v>
      </c>
      <c r="E4" s="7" t="n">
        <v>7836</v>
      </c>
    </row>
    <row r="5" spans="1:5">
      <c r="A5" s="4" t="s">
        <v>929</v>
      </c>
      <c r="B5" s="5" t="n">
        <v>2671</v>
      </c>
      <c r="C5" s="5" t="n">
        <v>2416</v>
      </c>
      <c r="D5" s="5" t="n">
        <v>5374</v>
      </c>
      <c r="E5" s="5" t="n">
        <v>4649</v>
      </c>
    </row>
    <row r="6" spans="1:5">
      <c r="A6" s="4" t="s">
        <v>930</v>
      </c>
      <c r="B6" s="5" t="n">
        <v>2428</v>
      </c>
      <c r="C6" s="5" t="n">
        <v>2387</v>
      </c>
      <c r="D6" s="5" t="n">
        <v>5010</v>
      </c>
      <c r="E6" s="5" t="n">
        <v>4216</v>
      </c>
    </row>
    <row r="7" spans="1:5">
      <c r="A7" s="4" t="s">
        <v>931</v>
      </c>
      <c r="B7" s="5" t="n">
        <v>677</v>
      </c>
      <c r="C7" s="5" t="n">
        <v>647</v>
      </c>
      <c r="D7" s="5" t="n">
        <v>1472</v>
      </c>
      <c r="E7" s="5" t="n">
        <v>1449</v>
      </c>
    </row>
    <row r="8" spans="1:5">
      <c r="A8" s="4" t="s">
        <v>932</v>
      </c>
      <c r="B8" s="5" t="n">
        <v>652</v>
      </c>
      <c r="C8" s="5" t="n">
        <v>784</v>
      </c>
      <c r="D8" s="5" t="n">
        <v>1401</v>
      </c>
      <c r="E8" s="5" t="n">
        <v>1574</v>
      </c>
    </row>
    <row r="9" spans="1:5">
      <c r="A9" s="4" t="s">
        <v>106</v>
      </c>
      <c r="B9" s="5" t="n">
        <v>7639</v>
      </c>
      <c r="C9" s="5" t="n">
        <v>4191</v>
      </c>
      <c r="D9" s="5" t="n">
        <v>11478</v>
      </c>
      <c r="E9" s="5" t="n">
        <v>9035</v>
      </c>
    </row>
    <row r="10" spans="1:5">
      <c r="A10" s="4" t="s">
        <v>933</v>
      </c>
      <c r="B10" s="7" t="n">
        <v>20399</v>
      </c>
      <c r="C10" s="7" t="n">
        <v>13966</v>
      </c>
      <c r="D10" s="7" t="n">
        <v>36606</v>
      </c>
      <c r="E10" s="7" t="n">
        <v>28759</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21"/>
  </cols>
  <sheetData>
    <row r="1" spans="1:2">
      <c r="A1" s="1" t="s">
        <v>934</v>
      </c>
      <c r="B1" s="2" t="s">
        <v>1</v>
      </c>
    </row>
    <row r="2" spans="1:2">
      <c r="B2" s="2" t="s">
        <v>935</v>
      </c>
    </row>
    <row r="3" spans="1:2">
      <c r="A3" s="3" t="s">
        <v>243</v>
      </c>
    </row>
    <row r="4" spans="1:2">
      <c r="A4" s="4" t="s">
        <v>936</v>
      </c>
      <c r="B4" s="5" t="n">
        <v>3</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outlineLevelCol="0"/>
  <cols>
    <col customWidth="1" max="1" min="1" width="74"/>
    <col customWidth="1" max="2" min="2" width="80"/>
    <col customWidth="1" max="3" min="3" width="15"/>
    <col customWidth="1" max="4" min="4" width="14"/>
    <col customWidth="1" max="5" min="5" width="15"/>
    <col customWidth="1" max="6" min="6" width="14"/>
  </cols>
  <sheetData>
    <row r="1" spans="1:6">
      <c r="A1" s="1" t="s">
        <v>937</v>
      </c>
      <c r="C1" s="2" t="s">
        <v>70</v>
      </c>
      <c r="E1" s="2" t="s">
        <v>1</v>
      </c>
    </row>
    <row r="2" spans="1:6">
      <c r="C2" s="2" t="s">
        <v>2</v>
      </c>
      <c r="D2" s="2" t="s">
        <v>71</v>
      </c>
      <c r="E2" s="2" t="s">
        <v>2</v>
      </c>
      <c r="F2" s="2" t="s">
        <v>71</v>
      </c>
    </row>
    <row r="3" spans="1:6">
      <c r="A3" s="3" t="s">
        <v>938</v>
      </c>
    </row>
    <row r="4" spans="1:6">
      <c r="A4" s="4" t="s">
        <v>83</v>
      </c>
      <c r="C4" s="7" t="n">
        <v>342696</v>
      </c>
      <c r="D4" s="7" t="n">
        <v>283336</v>
      </c>
      <c r="E4" s="7" t="n">
        <v>652689</v>
      </c>
      <c r="F4" s="7" t="n">
        <v>564757</v>
      </c>
    </row>
    <row r="5" spans="1:6">
      <c r="A5" s="4" t="s">
        <v>84</v>
      </c>
      <c r="C5" s="5" t="n">
        <v>-15185</v>
      </c>
      <c r="D5" s="5" t="n">
        <v>-36333</v>
      </c>
      <c r="E5" s="5" t="n">
        <v>-44864</v>
      </c>
      <c r="F5" s="5" t="n">
        <v>-69674</v>
      </c>
    </row>
    <row r="6" spans="1:6">
      <c r="A6" s="4" t="s">
        <v>84</v>
      </c>
      <c r="B6" s="4" t="s">
        <v>85</v>
      </c>
      <c r="C6" s="5" t="n">
        <v>15806</v>
      </c>
      <c r="D6" s="5" t="n">
        <v>36746</v>
      </c>
      <c r="E6" s="5" t="n">
        <v>46540</v>
      </c>
      <c r="F6" s="5" t="n">
        <v>70221</v>
      </c>
    </row>
    <row r="7" spans="1:6">
      <c r="A7" s="4" t="s">
        <v>939</v>
      </c>
      <c r="C7" s="5" t="n">
        <v>128528</v>
      </c>
      <c r="D7" s="5" t="n">
        <v>112776</v>
      </c>
      <c r="E7" s="5" t="n">
        <v>246187</v>
      </c>
      <c r="F7" s="5" t="n">
        <v>198910</v>
      </c>
    </row>
    <row r="8" spans="1:6">
      <c r="A8" s="4" t="s">
        <v>940</v>
      </c>
      <c r="B8" s="4" t="s">
        <v>85</v>
      </c>
      <c r="C8" s="5" t="n">
        <v>-251246</v>
      </c>
      <c r="D8" s="5" t="n">
        <v>-199939</v>
      </c>
      <c r="E8" s="5" t="n">
        <v>-488879</v>
      </c>
      <c r="F8" s="5" t="n">
        <v>-403838</v>
      </c>
    </row>
    <row r="9" spans="1:6">
      <c r="A9" s="4" t="s">
        <v>108</v>
      </c>
      <c r="C9" s="5" t="n">
        <v>204172</v>
      </c>
      <c r="D9" s="5" t="n">
        <v>159427</v>
      </c>
      <c r="E9" s="5" t="n">
        <v>363457</v>
      </c>
      <c r="F9" s="5" t="n">
        <v>289608</v>
      </c>
    </row>
    <row r="10" spans="1:6">
      <c r="A10" s="4" t="s">
        <v>941</v>
      </c>
      <c r="C10" s="5" t="n">
        <v>20508541</v>
      </c>
      <c r="D10" s="5" t="n">
        <v>18199259</v>
      </c>
      <c r="E10" s="5" t="n">
        <v>20290141</v>
      </c>
      <c r="F10" s="5" t="n">
        <v>17605847</v>
      </c>
    </row>
    <row r="11" spans="1:6">
      <c r="A11" s="4" t="s">
        <v>942</v>
      </c>
      <c r="C11" s="5" t="n">
        <v>47549364</v>
      </c>
      <c r="D11" s="5" t="n">
        <v>43370030</v>
      </c>
      <c r="E11" s="5" t="n">
        <v>46431410</v>
      </c>
      <c r="F11" s="5" t="n">
        <v>43780110</v>
      </c>
    </row>
    <row r="12" spans="1:6">
      <c r="A12" s="4" t="s">
        <v>943</v>
      </c>
      <c r="C12" s="5" t="n">
        <v>42138646</v>
      </c>
      <c r="D12" s="5" t="n">
        <v>38159959</v>
      </c>
      <c r="E12" s="5" t="n">
        <v>41054613</v>
      </c>
      <c r="F12" s="5" t="n">
        <v>38714044</v>
      </c>
    </row>
    <row r="13" spans="1:6">
      <c r="A13" s="4" t="s">
        <v>944</v>
      </c>
    </row>
    <row r="14" spans="1:6">
      <c r="A14" s="3" t="s">
        <v>938</v>
      </c>
    </row>
    <row r="15" spans="1:6">
      <c r="A15" s="4" t="s">
        <v>83</v>
      </c>
      <c r="C15" s="5" t="n">
        <v>311051</v>
      </c>
      <c r="D15" s="5" t="n">
        <v>254680</v>
      </c>
      <c r="E15" s="5" t="n">
        <v>586929</v>
      </c>
      <c r="F15" s="5" t="n">
        <v>510858</v>
      </c>
    </row>
    <row r="16" spans="1:6">
      <c r="A16" s="4" t="s">
        <v>84</v>
      </c>
      <c r="C16" s="5" t="n">
        <v>-14856</v>
      </c>
      <c r="D16" s="5" t="n">
        <v>-36454</v>
      </c>
      <c r="E16" s="5" t="n">
        <v>-43745</v>
      </c>
      <c r="F16" s="5" t="n">
        <v>-69169</v>
      </c>
    </row>
    <row r="17" spans="1:6">
      <c r="A17" s="4" t="s">
        <v>939</v>
      </c>
      <c r="C17" s="5" t="n">
        <v>83904</v>
      </c>
      <c r="D17" s="5" t="n">
        <v>77310</v>
      </c>
      <c r="E17" s="5" t="n">
        <v>163423</v>
      </c>
      <c r="F17" s="5" t="n">
        <v>152069</v>
      </c>
    </row>
    <row r="18" spans="1:6">
      <c r="A18" s="4" t="s">
        <v>940</v>
      </c>
      <c r="C18" s="5" t="n">
        <v>-175963</v>
      </c>
      <c r="D18" s="5" t="n">
        <v>-147960</v>
      </c>
      <c r="E18" s="5" t="n">
        <v>-348337</v>
      </c>
      <c r="F18" s="5" t="n">
        <v>-302747</v>
      </c>
    </row>
    <row r="19" spans="1:6">
      <c r="A19" s="4" t="s">
        <v>108</v>
      </c>
      <c r="C19" s="5" t="n">
        <v>204136</v>
      </c>
      <c r="D19" s="5" t="n">
        <v>147576</v>
      </c>
      <c r="E19" s="5" t="n">
        <v>358270</v>
      </c>
      <c r="F19" s="5" t="n">
        <v>291011</v>
      </c>
    </row>
    <row r="20" spans="1:6">
      <c r="A20" s="4" t="s">
        <v>941</v>
      </c>
      <c r="C20" s="5" t="n">
        <v>17907635</v>
      </c>
      <c r="D20" s="5" t="n">
        <v>16026605</v>
      </c>
      <c r="E20" s="5" t="n">
        <v>17778065</v>
      </c>
      <c r="F20" s="5" t="n">
        <v>15473170</v>
      </c>
    </row>
    <row r="21" spans="1:6">
      <c r="A21" s="4" t="s">
        <v>942</v>
      </c>
      <c r="C21" s="5" t="n">
        <v>45483372</v>
      </c>
      <c r="D21" s="5" t="n">
        <v>40703091</v>
      </c>
      <c r="E21" s="5" t="n">
        <v>44193023</v>
      </c>
      <c r="F21" s="5" t="n">
        <v>41118263</v>
      </c>
    </row>
    <row r="22" spans="1:6">
      <c r="A22" s="4" t="s">
        <v>943</v>
      </c>
      <c r="C22" s="5" t="n">
        <v>40477823</v>
      </c>
      <c r="D22" s="5" t="n">
        <v>36690002</v>
      </c>
      <c r="E22" s="5" t="n">
        <v>39393219</v>
      </c>
      <c r="F22" s="5" t="n">
        <v>37263823</v>
      </c>
    </row>
    <row r="23" spans="1:6">
      <c r="A23" s="4" t="s">
        <v>945</v>
      </c>
    </row>
    <row r="24" spans="1:6">
      <c r="A24" s="3" t="s">
        <v>938</v>
      </c>
    </row>
    <row r="25" spans="1:6">
      <c r="A25" s="4" t="s">
        <v>83</v>
      </c>
      <c r="C25" s="5" t="n">
        <v>14742</v>
      </c>
      <c r="D25" s="5" t="n">
        <v>13538</v>
      </c>
      <c r="E25" s="5" t="n">
        <v>28352</v>
      </c>
      <c r="F25" s="5" t="n">
        <v>27210</v>
      </c>
    </row>
    <row r="26" spans="1:6">
      <c r="A26" s="4" t="s">
        <v>84</v>
      </c>
      <c r="C26" s="5" t="n">
        <v>-329</v>
      </c>
      <c r="D26" s="5" t="n">
        <v>121</v>
      </c>
      <c r="E26" s="5" t="n">
        <v>-1119</v>
      </c>
      <c r="F26" s="5" t="n">
        <v>-505</v>
      </c>
    </row>
    <row r="27" spans="1:6">
      <c r="A27" s="4" t="s">
        <v>939</v>
      </c>
      <c r="C27" s="5" t="n">
        <v>536</v>
      </c>
      <c r="D27" s="5" t="n">
        <v>762</v>
      </c>
      <c r="E27" s="5" t="n">
        <v>1254</v>
      </c>
      <c r="F27" s="5" t="n">
        <v>1389</v>
      </c>
    </row>
    <row r="28" spans="1:6">
      <c r="A28" s="4" t="s">
        <v>940</v>
      </c>
      <c r="C28" s="5" t="n">
        <v>-4050</v>
      </c>
      <c r="D28" s="5" t="n">
        <v>-2954</v>
      </c>
      <c r="E28" s="5" t="n">
        <v>-7968</v>
      </c>
      <c r="F28" s="5" t="n">
        <v>-6359</v>
      </c>
    </row>
    <row r="29" spans="1:6">
      <c r="A29" s="4" t="s">
        <v>108</v>
      </c>
      <c r="C29" s="5" t="n">
        <v>10899</v>
      </c>
      <c r="D29" s="5" t="n">
        <v>11467</v>
      </c>
      <c r="E29" s="5" t="n">
        <v>20519</v>
      </c>
      <c r="F29" s="5" t="n">
        <v>21735</v>
      </c>
    </row>
    <row r="30" spans="1:6">
      <c r="A30" s="4" t="s">
        <v>941</v>
      </c>
      <c r="C30" s="5" t="n">
        <v>2365464</v>
      </c>
      <c r="D30" s="5" t="n">
        <v>1986659</v>
      </c>
      <c r="E30" s="5" t="n">
        <v>2305723</v>
      </c>
      <c r="F30" s="5" t="n">
        <v>1929239</v>
      </c>
    </row>
    <row r="31" spans="1:6">
      <c r="A31" s="4" t="s">
        <v>942</v>
      </c>
      <c r="C31" s="5" t="n">
        <v>2397188</v>
      </c>
      <c r="D31" s="5" t="n">
        <v>2007009</v>
      </c>
      <c r="E31" s="5" t="n">
        <v>2335350</v>
      </c>
      <c r="F31" s="5" t="n">
        <v>1933123</v>
      </c>
    </row>
    <row r="32" spans="1:6">
      <c r="A32" s="4" t="s">
        <v>943</v>
      </c>
      <c r="C32" s="5" t="n">
        <v>1302890</v>
      </c>
      <c r="D32" s="5" t="n">
        <v>1115599</v>
      </c>
      <c r="E32" s="5" t="n">
        <v>1319776</v>
      </c>
      <c r="F32" s="5" t="n">
        <v>1123167</v>
      </c>
    </row>
    <row r="33" spans="1:6">
      <c r="A33" s="4" t="s">
        <v>946</v>
      </c>
    </row>
    <row r="34" spans="1:6">
      <c r="A34" s="3" t="s">
        <v>938</v>
      </c>
    </row>
    <row r="35" spans="1:6">
      <c r="A35" s="4" t="s">
        <v>83</v>
      </c>
      <c r="C35" s="5" t="n">
        <v>16</v>
      </c>
      <c r="D35" s="5" t="n">
        <v>-52</v>
      </c>
      <c r="E35" s="5" t="n">
        <v>16</v>
      </c>
      <c r="F35" s="5" t="n">
        <v>-52</v>
      </c>
    </row>
    <row r="36" spans="1:6">
      <c r="A36" s="4" t="s">
        <v>84</v>
      </c>
      <c r="C36" s="5" t="n">
        <v>0</v>
      </c>
      <c r="D36" s="5" t="n">
        <v>0</v>
      </c>
      <c r="E36" s="5" t="n">
        <v>0</v>
      </c>
      <c r="F36" s="5" t="n">
        <v>0</v>
      </c>
    </row>
    <row r="37" spans="1:6">
      <c r="A37" s="4" t="s">
        <v>939</v>
      </c>
      <c r="C37" s="5" t="n">
        <v>15019</v>
      </c>
      <c r="D37" s="5" t="n">
        <v>11420</v>
      </c>
      <c r="E37" s="5" t="n">
        <v>31794</v>
      </c>
      <c r="F37" s="5" t="n">
        <v>13873</v>
      </c>
    </row>
    <row r="38" spans="1:6">
      <c r="A38" s="4" t="s">
        <v>940</v>
      </c>
      <c r="C38" s="5" t="n">
        <v>-6192</v>
      </c>
      <c r="D38" s="5" t="n">
        <v>-3684</v>
      </c>
      <c r="E38" s="5" t="n">
        <v>-9664</v>
      </c>
      <c r="F38" s="5" t="n">
        <v>-7597</v>
      </c>
    </row>
    <row r="39" spans="1:6">
      <c r="A39" s="4" t="s">
        <v>108</v>
      </c>
      <c r="C39" s="5" t="n">
        <v>8843</v>
      </c>
      <c r="D39" s="5" t="n">
        <v>7684</v>
      </c>
      <c r="E39" s="5" t="n">
        <v>22146</v>
      </c>
      <c r="F39" s="5" t="n">
        <v>6224</v>
      </c>
    </row>
    <row r="40" spans="1:6">
      <c r="A40" s="4" t="s">
        <v>941</v>
      </c>
      <c r="C40" s="5" t="n">
        <v>0</v>
      </c>
      <c r="D40" s="5" t="n">
        <v>0</v>
      </c>
      <c r="E40" s="5" t="n">
        <v>0</v>
      </c>
      <c r="F40" s="5" t="n">
        <v>0</v>
      </c>
    </row>
    <row r="41" spans="1:6">
      <c r="A41" s="4" t="s">
        <v>942</v>
      </c>
      <c r="C41" s="5" t="n">
        <v>355292</v>
      </c>
      <c r="D41" s="5" t="n">
        <v>331500</v>
      </c>
      <c r="E41" s="5" t="n">
        <v>364036</v>
      </c>
      <c r="F41" s="5" t="n">
        <v>340256</v>
      </c>
    </row>
    <row r="42" spans="1:6">
      <c r="A42" s="4" t="s">
        <v>943</v>
      </c>
      <c r="C42" s="5" t="n">
        <v>0</v>
      </c>
      <c r="D42" s="5" t="n">
        <v>0</v>
      </c>
      <c r="E42" s="5" t="n">
        <v>0</v>
      </c>
      <c r="F42" s="5" t="n">
        <v>0</v>
      </c>
    </row>
    <row r="43" spans="1:6">
      <c r="A43" s="4" t="s">
        <v>947</v>
      </c>
    </row>
    <row r="44" spans="1:6">
      <c r="A44" s="3" t="s">
        <v>938</v>
      </c>
    </row>
    <row r="45" spans="1:6">
      <c r="A45" s="4" t="s">
        <v>83</v>
      </c>
      <c r="C45" s="5" t="n">
        <v>16887</v>
      </c>
      <c r="D45" s="5" t="n">
        <v>15170</v>
      </c>
      <c r="E45" s="5" t="n">
        <v>37392</v>
      </c>
      <c r="F45" s="5" t="n">
        <v>26741</v>
      </c>
    </row>
    <row r="46" spans="1:6">
      <c r="A46" s="4" t="s">
        <v>84</v>
      </c>
      <c r="C46" s="5" t="n">
        <v>-621</v>
      </c>
      <c r="D46" s="5" t="n">
        <v>-413</v>
      </c>
      <c r="E46" s="5" t="n">
        <v>-1676</v>
      </c>
      <c r="F46" s="5" t="n">
        <v>-547</v>
      </c>
    </row>
    <row r="47" spans="1:6">
      <c r="A47" s="4" t="s">
        <v>939</v>
      </c>
      <c r="C47" s="5" t="n">
        <v>29069</v>
      </c>
      <c r="D47" s="5" t="n">
        <v>23284</v>
      </c>
      <c r="E47" s="5" t="n">
        <v>49716</v>
      </c>
      <c r="F47" s="5" t="n">
        <v>31579</v>
      </c>
    </row>
    <row r="48" spans="1:6">
      <c r="A48" s="4" t="s">
        <v>940</v>
      </c>
      <c r="C48" s="5" t="n">
        <v>-65041</v>
      </c>
      <c r="D48" s="5" t="n">
        <v>-45341</v>
      </c>
      <c r="E48" s="5" t="n">
        <v>-122910</v>
      </c>
      <c r="F48" s="5" t="n">
        <v>-87135</v>
      </c>
    </row>
    <row r="49" spans="1:6">
      <c r="A49" s="4" t="s">
        <v>108</v>
      </c>
      <c r="C49" s="5" t="n">
        <v>-19706</v>
      </c>
      <c r="D49" s="5" t="n">
        <v>-7300</v>
      </c>
      <c r="E49" s="5" t="n">
        <v>-37478</v>
      </c>
      <c r="F49" s="5" t="n">
        <v>-29362</v>
      </c>
    </row>
    <row r="50" spans="1:6">
      <c r="A50" s="4" t="s">
        <v>941</v>
      </c>
      <c r="C50" s="5" t="n">
        <v>235442</v>
      </c>
      <c r="D50" s="5" t="n">
        <v>185995</v>
      </c>
      <c r="E50" s="5" t="n">
        <v>206353</v>
      </c>
      <c r="F50" s="5" t="n">
        <v>203438</v>
      </c>
    </row>
    <row r="51" spans="1:6">
      <c r="A51" s="4" t="s">
        <v>942</v>
      </c>
      <c r="C51" s="5" t="n">
        <v>-686488</v>
      </c>
      <c r="D51" s="5" t="n">
        <v>328430</v>
      </c>
      <c r="E51" s="5" t="n">
        <v>-460999</v>
      </c>
      <c r="F51" s="5" t="n">
        <v>388468</v>
      </c>
    </row>
    <row r="52" spans="1:6">
      <c r="A52" s="4" t="s">
        <v>943</v>
      </c>
      <c r="C52" s="7" t="n">
        <v>357933</v>
      </c>
      <c r="D52" s="7" t="n">
        <v>354358</v>
      </c>
      <c r="E52" s="7" t="n">
        <v>341618</v>
      </c>
      <c r="F52" s="7" t="n">
        <v>327054</v>
      </c>
    </row>
    <row r="53" spans="1:6"/>
    <row r="54" spans="1:6">
      <c r="A54" s="4" t="s">
        <v>85</v>
      </c>
      <c r="B54" s="4" t="s">
        <v>116</v>
      </c>
    </row>
  </sheetData>
  <mergeCells count="5">
    <mergeCell ref="A1:B2"/>
    <mergeCell ref="C1:D1"/>
    <mergeCell ref="E1:F1"/>
    <mergeCell ref="A53:E53"/>
    <mergeCell ref="B54:E54"/>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48</v>
      </c>
      <c r="B1" s="2" t="s">
        <v>70</v>
      </c>
      <c r="D1" s="2" t="s">
        <v>1</v>
      </c>
    </row>
    <row r="2" spans="1:5">
      <c r="B2" s="2" t="s">
        <v>2</v>
      </c>
      <c r="C2" s="2" t="s">
        <v>71</v>
      </c>
      <c r="D2" s="2" t="s">
        <v>2</v>
      </c>
      <c r="E2" s="2" t="s">
        <v>71</v>
      </c>
    </row>
    <row r="3" spans="1:5">
      <c r="A3" s="4" t="s">
        <v>944</v>
      </c>
    </row>
    <row r="4" spans="1:5">
      <c r="A4" s="3" t="s">
        <v>938</v>
      </c>
    </row>
    <row r="5" spans="1:5">
      <c r="A5" s="4" t="s">
        <v>168</v>
      </c>
      <c r="B5" s="11" t="n">
        <v>7.1</v>
      </c>
      <c r="C5" s="11" t="n">
        <v>6.2</v>
      </c>
      <c r="D5" s="11" t="n">
        <v>13.2</v>
      </c>
      <c r="E5" s="11" t="n">
        <v>11.9</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949</v>
      </c>
      <c r="B1" s="2" t="s">
        <v>2</v>
      </c>
      <c r="C1" s="2" t="s">
        <v>368</v>
      </c>
      <c r="D1" s="2" t="s">
        <v>25</v>
      </c>
      <c r="E1" s="2" t="s">
        <v>71</v>
      </c>
      <c r="F1" s="2" t="s">
        <v>727</v>
      </c>
      <c r="G1" s="2" t="s">
        <v>446</v>
      </c>
    </row>
    <row r="2" spans="1:7">
      <c r="A2" s="3" t="s">
        <v>246</v>
      </c>
    </row>
    <row r="3" spans="1:7">
      <c r="A3" s="4" t="s">
        <v>950</v>
      </c>
      <c r="B3" s="7" t="n">
        <v>1456230</v>
      </c>
      <c r="D3" s="7" t="n">
        <v>1475179</v>
      </c>
    </row>
    <row r="4" spans="1:7">
      <c r="A4" s="4" t="s">
        <v>951</v>
      </c>
      <c r="B4" s="5" t="n">
        <v>13553340</v>
      </c>
      <c r="D4" s="5" t="n">
        <v>13572161</v>
      </c>
    </row>
    <row r="5" spans="1:7">
      <c r="A5" s="4" t="s">
        <v>952</v>
      </c>
      <c r="B5" s="5" t="n">
        <v>15009570</v>
      </c>
      <c r="D5" s="5" t="n">
        <v>15047340</v>
      </c>
    </row>
    <row r="6" spans="1:7">
      <c r="A6" s="4" t="s">
        <v>953</v>
      </c>
      <c r="B6" s="5" t="n">
        <v>1777237</v>
      </c>
      <c r="D6" s="5" t="n">
        <v>1695856</v>
      </c>
    </row>
    <row r="7" spans="1:7">
      <c r="A7" s="4" t="s">
        <v>954</v>
      </c>
      <c r="B7" s="5" t="n">
        <v>16786807</v>
      </c>
      <c r="D7" s="5" t="n">
        <v>16743196</v>
      </c>
    </row>
    <row r="8" spans="1:7">
      <c r="A8" s="4" t="s">
        <v>955</v>
      </c>
      <c r="B8" s="5" t="n">
        <v>1999306</v>
      </c>
      <c r="D8" s="5" t="n">
        <v>1719524</v>
      </c>
    </row>
    <row r="9" spans="1:7">
      <c r="A9" s="4" t="s">
        <v>956</v>
      </c>
      <c r="B9" s="5" t="n">
        <v>773742</v>
      </c>
      <c r="D9" s="5" t="n">
        <v>725395</v>
      </c>
    </row>
    <row r="10" spans="1:7">
      <c r="A10" s="4" t="s">
        <v>729</v>
      </c>
      <c r="B10" s="7" t="n">
        <v>47000</v>
      </c>
      <c r="C10" s="7" t="n">
        <v>46335</v>
      </c>
      <c r="D10" s="7" t="n">
        <v>45265</v>
      </c>
      <c r="E10" s="7" t="n">
        <v>34889</v>
      </c>
      <c r="F10" s="7" t="n">
        <v>34541</v>
      </c>
      <c r="G10" s="7" t="n">
        <v>34415</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7</v>
      </c>
      <c r="B1" s="2" t="s">
        <v>2</v>
      </c>
      <c r="C1" s="2" t="s">
        <v>25</v>
      </c>
    </row>
    <row r="2" spans="1:3">
      <c r="A2" s="3" t="s">
        <v>958</v>
      </c>
    </row>
    <row r="3" spans="1:3">
      <c r="A3" s="4" t="s">
        <v>959</v>
      </c>
      <c r="B3" s="7" t="n">
        <v>1707434</v>
      </c>
    </row>
    <row r="4" spans="1:3">
      <c r="A4" s="4" t="s">
        <v>960</v>
      </c>
      <c r="B4" s="5" t="n">
        <v>69803</v>
      </c>
    </row>
    <row r="5" spans="1:3">
      <c r="A5" s="4" t="s">
        <v>961</v>
      </c>
      <c r="B5" s="5" t="n">
        <v>1777237</v>
      </c>
      <c r="C5" s="7" t="n">
        <v>1695856</v>
      </c>
    </row>
    <row r="6" spans="1:3">
      <c r="A6" s="4" t="s">
        <v>962</v>
      </c>
      <c r="B6" s="5" t="n">
        <v>1777237</v>
      </c>
    </row>
    <row r="7" spans="1:3">
      <c r="A7" s="4" t="s">
        <v>963</v>
      </c>
    </row>
    <row r="8" spans="1:3">
      <c r="A8" s="3" t="s">
        <v>958</v>
      </c>
    </row>
    <row r="9" spans="1:3">
      <c r="A9" s="4" t="s">
        <v>959</v>
      </c>
      <c r="B9" s="5" t="n">
        <v>1604367</v>
      </c>
    </row>
    <row r="10" spans="1:3">
      <c r="A10" s="4" t="s">
        <v>960</v>
      </c>
      <c r="B10" s="5" t="n">
        <v>61330</v>
      </c>
    </row>
    <row r="11" spans="1:3">
      <c r="A11" s="4" t="s">
        <v>961</v>
      </c>
      <c r="B11" s="5" t="n">
        <v>1665697</v>
      </c>
    </row>
    <row r="12" spans="1:3">
      <c r="A12" s="4" t="s">
        <v>962</v>
      </c>
      <c r="B12" s="5" t="n">
        <v>1665697</v>
      </c>
    </row>
    <row r="13" spans="1:3">
      <c r="A13" s="4" t="s">
        <v>964</v>
      </c>
    </row>
    <row r="14" spans="1:3">
      <c r="A14" s="3" t="s">
        <v>958</v>
      </c>
    </row>
    <row r="15" spans="1:3">
      <c r="A15" s="4" t="s">
        <v>959</v>
      </c>
      <c r="B15" s="5" t="n">
        <v>93671</v>
      </c>
    </row>
    <row r="16" spans="1:3">
      <c r="A16" s="4" t="s">
        <v>960</v>
      </c>
      <c r="B16" s="5" t="n">
        <v>8473</v>
      </c>
    </row>
    <row r="17" spans="1:3">
      <c r="A17" s="4" t="s">
        <v>961</v>
      </c>
      <c r="B17" s="5" t="n">
        <v>102144</v>
      </c>
    </row>
    <row r="18" spans="1:3">
      <c r="A18" s="4" t="s">
        <v>962</v>
      </c>
      <c r="B18" s="5" t="n">
        <v>102144</v>
      </c>
    </row>
    <row r="19" spans="1:3">
      <c r="A19" s="4" t="s">
        <v>965</v>
      </c>
    </row>
    <row r="20" spans="1:3">
      <c r="A20" s="3" t="s">
        <v>958</v>
      </c>
    </row>
    <row r="21" spans="1:3">
      <c r="A21" s="4" t="s">
        <v>959</v>
      </c>
      <c r="B21" s="5" t="n">
        <v>9396</v>
      </c>
    </row>
    <row r="22" spans="1:3">
      <c r="A22" s="4" t="s">
        <v>960</v>
      </c>
      <c r="B22" s="5" t="n">
        <v>0</v>
      </c>
    </row>
    <row r="23" spans="1:3">
      <c r="A23" s="4" t="s">
        <v>961</v>
      </c>
      <c r="B23" s="5" t="n">
        <v>9396</v>
      </c>
    </row>
    <row r="24" spans="1:3">
      <c r="A24" s="4" t="s">
        <v>962</v>
      </c>
      <c r="B24" s="7" t="n">
        <v>9396</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66</v>
      </c>
      <c r="B1" s="2" t="s">
        <v>1</v>
      </c>
    </row>
    <row r="2" spans="1:3">
      <c r="B2" s="2" t="s">
        <v>2</v>
      </c>
      <c r="C2" s="2" t="s">
        <v>25</v>
      </c>
    </row>
    <row r="3" spans="1:3">
      <c r="A3" s="4" t="s">
        <v>967</v>
      </c>
    </row>
    <row r="4" spans="1:3">
      <c r="A4" s="3" t="s">
        <v>968</v>
      </c>
    </row>
    <row r="5" spans="1:3">
      <c r="A5" s="4" t="s">
        <v>969</v>
      </c>
      <c r="B5" s="4" t="s">
        <v>503</v>
      </c>
    </row>
    <row r="6" spans="1:3">
      <c r="A6" s="4" t="s">
        <v>970</v>
      </c>
      <c r="B6" s="4" t="s">
        <v>971</v>
      </c>
    </row>
    <row r="7" spans="1:3">
      <c r="A7" s="4" t="s">
        <v>972</v>
      </c>
    </row>
    <row r="8" spans="1:3">
      <c r="A8" s="3" t="s">
        <v>968</v>
      </c>
    </row>
    <row r="9" spans="1:3">
      <c r="A9" s="4" t="s">
        <v>973</v>
      </c>
      <c r="B9" s="4" t="s">
        <v>974</v>
      </c>
    </row>
    <row r="10" spans="1:3">
      <c r="A10" s="4" t="s">
        <v>975</v>
      </c>
    </row>
    <row r="11" spans="1:3">
      <c r="A11" s="3" t="s">
        <v>968</v>
      </c>
    </row>
    <row r="12" spans="1:3">
      <c r="A12" s="4" t="s">
        <v>973</v>
      </c>
      <c r="B12" s="4" t="s">
        <v>976</v>
      </c>
    </row>
    <row r="13" spans="1:3">
      <c r="A13" s="4" t="s">
        <v>977</v>
      </c>
    </row>
    <row r="14" spans="1:3">
      <c r="A14" s="3" t="s">
        <v>968</v>
      </c>
    </row>
    <row r="15" spans="1:3">
      <c r="A15" s="4" t="s">
        <v>978</v>
      </c>
      <c r="B15" s="7" t="n">
        <v>10</v>
      </c>
      <c r="C15" s="7" t="n">
        <v>10</v>
      </c>
    </row>
    <row r="16" spans="1:3">
      <c r="A16" s="4" t="s">
        <v>979</v>
      </c>
      <c r="B16" s="7" t="n">
        <v>888</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74"/>
  <sheetViews>
    <sheetView workbookViewId="0">
      <selection activeCell="A1" sqref="A1"/>
    </sheetView>
  </sheetViews>
  <sheetFormatPr baseColWidth="8" defaultRowHeight="15" outlineLevelCol="0"/>
  <cols>
    <col customWidth="1" max="1" min="1" width="80"/>
    <col customWidth="1" max="2" min="2" width="21"/>
  </cols>
  <sheetData>
    <row r="1" spans="1:2">
      <c r="A1" s="1" t="s">
        <v>980</v>
      </c>
      <c r="B1" s="2" t="s">
        <v>1</v>
      </c>
    </row>
    <row r="2" spans="1:2">
      <c r="B2" s="2" t="s">
        <v>397</v>
      </c>
    </row>
    <row r="3" spans="1:2">
      <c r="A3" s="3" t="s">
        <v>981</v>
      </c>
    </row>
    <row r="4" spans="1:2">
      <c r="A4" s="4" t="s">
        <v>982</v>
      </c>
      <c r="B4" s="7" t="n">
        <v>6609</v>
      </c>
    </row>
    <row r="5" spans="1:2">
      <c r="A5" s="4" t="s">
        <v>983</v>
      </c>
    </row>
    <row r="6" spans="1:2">
      <c r="A6" s="3" t="s">
        <v>981</v>
      </c>
    </row>
    <row r="7" spans="1:2">
      <c r="A7" s="4" t="s">
        <v>982</v>
      </c>
      <c r="B7" s="5" t="n">
        <v>1338</v>
      </c>
    </row>
    <row r="8" spans="1:2">
      <c r="A8" s="4" t="s">
        <v>984</v>
      </c>
    </row>
    <row r="9" spans="1:2">
      <c r="A9" s="3" t="s">
        <v>981</v>
      </c>
    </row>
    <row r="10" spans="1:2">
      <c r="A10" s="4" t="s">
        <v>982</v>
      </c>
      <c r="B10" s="5" t="n">
        <v>2335</v>
      </c>
    </row>
    <row r="11" spans="1:2">
      <c r="A11" s="4" t="s">
        <v>985</v>
      </c>
    </row>
    <row r="12" spans="1:2">
      <c r="A12" s="3" t="s">
        <v>981</v>
      </c>
    </row>
    <row r="13" spans="1:2">
      <c r="A13" s="4" t="s">
        <v>982</v>
      </c>
      <c r="B13" s="5" t="n">
        <v>2936</v>
      </c>
    </row>
    <row r="14" spans="1:2">
      <c r="A14" s="4" t="s">
        <v>986</v>
      </c>
    </row>
    <row r="15" spans="1:2">
      <c r="A15" s="3" t="s">
        <v>981</v>
      </c>
    </row>
    <row r="16" spans="1:2">
      <c r="A16" s="4" t="s">
        <v>987</v>
      </c>
      <c r="B16" s="5" t="n">
        <v>465609</v>
      </c>
    </row>
    <row r="17" spans="1:2">
      <c r="A17" s="4" t="s">
        <v>982</v>
      </c>
      <c r="B17" s="5" t="n">
        <v>9558</v>
      </c>
    </row>
    <row r="18" spans="1:2">
      <c r="A18" s="4" t="s">
        <v>988</v>
      </c>
    </row>
    <row r="19" spans="1:2">
      <c r="A19" s="3" t="s">
        <v>981</v>
      </c>
    </row>
    <row r="20" spans="1:2">
      <c r="A20" s="4" t="s">
        <v>987</v>
      </c>
      <c r="B20" s="5" t="n">
        <v>6000</v>
      </c>
    </row>
    <row r="21" spans="1:2">
      <c r="A21" s="4" t="s">
        <v>982</v>
      </c>
      <c r="B21" s="7" t="n">
        <v>270</v>
      </c>
    </row>
    <row r="22" spans="1:2">
      <c r="A22" s="4" t="s">
        <v>989</v>
      </c>
      <c r="B22" s="4" t="s">
        <v>580</v>
      </c>
    </row>
    <row r="23" spans="1:2">
      <c r="A23" s="4" t="s">
        <v>990</v>
      </c>
    </row>
    <row r="24" spans="1:2">
      <c r="A24" s="3" t="s">
        <v>981</v>
      </c>
    </row>
    <row r="25" spans="1:2">
      <c r="A25" s="4" t="s">
        <v>987</v>
      </c>
      <c r="B25" s="7" t="n">
        <v>1200</v>
      </c>
    </row>
    <row r="26" spans="1:2">
      <c r="A26" s="4" t="s">
        <v>982</v>
      </c>
      <c r="B26" s="7" t="n">
        <v>162</v>
      </c>
    </row>
    <row r="27" spans="1:2">
      <c r="A27" s="4" t="s">
        <v>989</v>
      </c>
      <c r="B27" s="4" t="s">
        <v>574</v>
      </c>
    </row>
    <row r="28" spans="1:2">
      <c r="A28" s="4" t="s">
        <v>991</v>
      </c>
    </row>
    <row r="29" spans="1:2">
      <c r="A29" s="3" t="s">
        <v>981</v>
      </c>
    </row>
    <row r="30" spans="1:2">
      <c r="A30" s="4" t="s">
        <v>987</v>
      </c>
      <c r="B30" s="7" t="n">
        <v>842</v>
      </c>
    </row>
    <row r="31" spans="1:2">
      <c r="A31" s="4" t="s">
        <v>982</v>
      </c>
      <c r="B31" s="7" t="n">
        <v>0</v>
      </c>
    </row>
    <row r="32" spans="1:2">
      <c r="A32" s="4" t="s">
        <v>989</v>
      </c>
      <c r="B32" s="4" t="s">
        <v>992</v>
      </c>
    </row>
    <row r="33" spans="1:2">
      <c r="A33" s="4" t="s">
        <v>993</v>
      </c>
    </row>
    <row r="34" spans="1:2">
      <c r="A34" s="3" t="s">
        <v>981</v>
      </c>
    </row>
    <row r="35" spans="1:2">
      <c r="A35" s="4" t="s">
        <v>987</v>
      </c>
      <c r="B35" s="7" t="n">
        <v>15300</v>
      </c>
    </row>
    <row r="36" spans="1:2">
      <c r="A36" s="4" t="s">
        <v>982</v>
      </c>
      <c r="B36" s="7" t="n">
        <v>688</v>
      </c>
    </row>
    <row r="37" spans="1:2">
      <c r="A37" s="4" t="s">
        <v>989</v>
      </c>
      <c r="B37" s="4" t="s">
        <v>553</v>
      </c>
    </row>
    <row r="38" spans="1:2">
      <c r="A38" s="4" t="s">
        <v>994</v>
      </c>
    </row>
    <row r="39" spans="1:2">
      <c r="A39" s="3" t="s">
        <v>981</v>
      </c>
    </row>
    <row r="40" spans="1:2">
      <c r="A40" s="4" t="s">
        <v>987</v>
      </c>
      <c r="B40" s="7" t="n">
        <v>15000</v>
      </c>
    </row>
    <row r="41" spans="1:2">
      <c r="A41" s="4" t="s">
        <v>982</v>
      </c>
      <c r="B41" s="7" t="n">
        <v>1050</v>
      </c>
    </row>
    <row r="42" spans="1:2">
      <c r="A42" s="4" t="s">
        <v>989</v>
      </c>
      <c r="B42" s="4" t="s">
        <v>568</v>
      </c>
    </row>
    <row r="43" spans="1:2">
      <c r="A43" s="4" t="s">
        <v>995</v>
      </c>
    </row>
    <row r="44" spans="1:2">
      <c r="A44" s="3" t="s">
        <v>981</v>
      </c>
    </row>
    <row r="45" spans="1:2">
      <c r="A45" s="4" t="s">
        <v>987</v>
      </c>
      <c r="B45" s="7" t="n">
        <v>15000</v>
      </c>
    </row>
    <row r="46" spans="1:2">
      <c r="A46" s="4" t="s">
        <v>982</v>
      </c>
      <c r="B46" s="7" t="n">
        <v>1275</v>
      </c>
    </row>
    <row r="47" spans="1:2">
      <c r="A47" s="4" t="s">
        <v>989</v>
      </c>
      <c r="B47" s="4" t="s">
        <v>570</v>
      </c>
    </row>
    <row r="48" spans="1:2">
      <c r="A48" s="4" t="s">
        <v>996</v>
      </c>
    </row>
    <row r="49" spans="1:2">
      <c r="A49" s="3" t="s">
        <v>981</v>
      </c>
    </row>
    <row r="50" spans="1:2">
      <c r="A50" s="4" t="s">
        <v>987</v>
      </c>
      <c r="B50" s="7" t="n">
        <v>12239</v>
      </c>
    </row>
    <row r="51" spans="1:2">
      <c r="A51" s="4" t="s">
        <v>982</v>
      </c>
      <c r="B51" s="7" t="n">
        <v>2325</v>
      </c>
    </row>
    <row r="52" spans="1:2">
      <c r="A52" s="4" t="s">
        <v>989</v>
      </c>
      <c r="B52" s="4" t="s">
        <v>546</v>
      </c>
    </row>
    <row r="53" spans="1:2">
      <c r="A53" s="4" t="s">
        <v>997</v>
      </c>
    </row>
    <row r="54" spans="1:2">
      <c r="A54" s="3" t="s">
        <v>981</v>
      </c>
    </row>
    <row r="55" spans="1:2">
      <c r="A55" s="4" t="s">
        <v>987</v>
      </c>
      <c r="B55" s="7" t="n">
        <v>515</v>
      </c>
    </row>
    <row r="56" spans="1:2">
      <c r="A56" s="4" t="s">
        <v>982</v>
      </c>
      <c r="B56" s="5" t="n">
        <v>130</v>
      </c>
    </row>
    <row r="57" spans="1:2">
      <c r="A57" s="4" t="s">
        <v>998</v>
      </c>
    </row>
    <row r="58" spans="1:2">
      <c r="A58" s="3" t="s">
        <v>981</v>
      </c>
    </row>
    <row r="59" spans="1:2">
      <c r="A59" s="4" t="s">
        <v>987</v>
      </c>
      <c r="B59" s="5" t="n">
        <v>12688</v>
      </c>
    </row>
    <row r="60" spans="1:2">
      <c r="A60" s="4" t="s">
        <v>982</v>
      </c>
      <c r="B60" s="7" t="n">
        <v>0</v>
      </c>
    </row>
    <row r="61" spans="1:2">
      <c r="A61" s="4" t="s">
        <v>989</v>
      </c>
      <c r="B61" s="4" t="s">
        <v>559</v>
      </c>
    </row>
    <row r="62" spans="1:2">
      <c r="A62" s="4" t="s">
        <v>999</v>
      </c>
    </row>
    <row r="63" spans="1:2">
      <c r="A63" s="3" t="s">
        <v>981</v>
      </c>
    </row>
    <row r="64" spans="1:2">
      <c r="A64" s="4" t="s">
        <v>987</v>
      </c>
      <c r="B64" s="7" t="n">
        <v>24670</v>
      </c>
    </row>
    <row r="65" spans="1:2">
      <c r="A65" s="4" t="s">
        <v>982</v>
      </c>
      <c r="B65" s="7" t="n">
        <v>1340</v>
      </c>
    </row>
    <row r="66" spans="1:2">
      <c r="A66" s="4" t="s">
        <v>989</v>
      </c>
      <c r="B66" s="4" t="s">
        <v>561</v>
      </c>
    </row>
    <row r="67" spans="1:2">
      <c r="A67" s="4" t="s">
        <v>1000</v>
      </c>
    </row>
    <row r="68" spans="1:2">
      <c r="A68" s="3" t="s">
        <v>981</v>
      </c>
    </row>
    <row r="69" spans="1:2">
      <c r="A69" s="4" t="s">
        <v>987</v>
      </c>
      <c r="B69" s="7" t="n">
        <v>58493</v>
      </c>
    </row>
    <row r="70" spans="1:2">
      <c r="A70" s="4" t="s">
        <v>982</v>
      </c>
      <c r="B70" s="5" t="n">
        <v>0</v>
      </c>
    </row>
    <row r="71" spans="1:2">
      <c r="A71" s="4" t="s">
        <v>1001</v>
      </c>
    </row>
    <row r="72" spans="1:2">
      <c r="A72" s="3" t="s">
        <v>981</v>
      </c>
    </row>
    <row r="73" spans="1:2">
      <c r="A73" s="4" t="s">
        <v>987</v>
      </c>
      <c r="B73" s="5" t="n">
        <v>303662</v>
      </c>
    </row>
    <row r="74" spans="1:2">
      <c r="A74" s="4" t="s">
        <v>982</v>
      </c>
      <c r="B74" s="7" t="n">
        <v>2318</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002</v>
      </c>
      <c r="B1" s="2" t="s">
        <v>1</v>
      </c>
      <c r="C1" s="2" t="s">
        <v>540</v>
      </c>
    </row>
    <row r="2" spans="1:3">
      <c r="B2" s="2" t="s">
        <v>2</v>
      </c>
      <c r="C2" s="2" t="s">
        <v>25</v>
      </c>
    </row>
    <row r="3" spans="1:3">
      <c r="A3" s="4" t="s">
        <v>1003</v>
      </c>
    </row>
    <row r="4" spans="1:3">
      <c r="A4" s="3" t="s">
        <v>981</v>
      </c>
    </row>
    <row r="5" spans="1:3">
      <c r="A5" s="4" t="s">
        <v>1004</v>
      </c>
      <c r="B5" s="5" t="n">
        <v>250</v>
      </c>
    </row>
    <row r="6" spans="1:3">
      <c r="A6" s="4" t="s">
        <v>1005</v>
      </c>
    </row>
    <row r="7" spans="1:3">
      <c r="A7" s="3" t="s">
        <v>981</v>
      </c>
    </row>
    <row r="8" spans="1:3">
      <c r="A8" s="4" t="s">
        <v>552</v>
      </c>
      <c r="B8" s="4" t="s">
        <v>546</v>
      </c>
    </row>
    <row r="9" spans="1:3">
      <c r="A9" s="4" t="s">
        <v>1006</v>
      </c>
    </row>
    <row r="10" spans="1:3">
      <c r="A10" s="3" t="s">
        <v>981</v>
      </c>
    </row>
    <row r="11" spans="1:3">
      <c r="A11" s="4" t="s">
        <v>552</v>
      </c>
      <c r="B11" s="4" t="s">
        <v>563</v>
      </c>
      <c r="C11" s="4" t="s">
        <v>564</v>
      </c>
    </row>
    <row r="12" spans="1:3">
      <c r="A12" s="4" t="s">
        <v>1007</v>
      </c>
    </row>
    <row r="13" spans="1:3">
      <c r="A13" s="3" t="s">
        <v>981</v>
      </c>
    </row>
    <row r="14" spans="1:3">
      <c r="A14" s="4" t="s">
        <v>552</v>
      </c>
      <c r="B14" s="4" t="s">
        <v>555</v>
      </c>
    </row>
    <row r="15" spans="1:3">
      <c r="A15" s="4" t="s">
        <v>1008</v>
      </c>
    </row>
    <row r="16" spans="1:3">
      <c r="A16" s="3" t="s">
        <v>981</v>
      </c>
    </row>
    <row r="17" spans="1:3">
      <c r="A17" s="4" t="s">
        <v>552</v>
      </c>
      <c r="B17" s="4" t="s">
        <v>557</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1009</v>
      </c>
      <c r="B1" s="2" t="s">
        <v>397</v>
      </c>
    </row>
    <row r="2" spans="1:2">
      <c r="A2" s="3" t="s">
        <v>968</v>
      </c>
    </row>
    <row r="3" spans="1:2">
      <c r="A3" s="4" t="s">
        <v>982</v>
      </c>
      <c r="B3" s="7" t="n">
        <v>6609</v>
      </c>
    </row>
    <row r="4" spans="1:2">
      <c r="A4" s="4" t="s">
        <v>983</v>
      </c>
    </row>
    <row r="5" spans="1:2">
      <c r="A5" s="3" t="s">
        <v>968</v>
      </c>
    </row>
    <row r="6" spans="1:2">
      <c r="A6" s="4" t="s">
        <v>982</v>
      </c>
      <c r="B6" s="5" t="n">
        <v>1338</v>
      </c>
    </row>
    <row r="7" spans="1:2">
      <c r="A7" s="4" t="s">
        <v>984</v>
      </c>
    </row>
    <row r="8" spans="1:2">
      <c r="A8" s="3" t="s">
        <v>968</v>
      </c>
    </row>
    <row r="9" spans="1:2">
      <c r="A9" s="4" t="s">
        <v>982</v>
      </c>
      <c r="B9" s="5" t="n">
        <v>2335</v>
      </c>
    </row>
    <row r="10" spans="1:2">
      <c r="A10" s="4" t="s">
        <v>985</v>
      </c>
    </row>
    <row r="11" spans="1:2">
      <c r="A11" s="3" t="s">
        <v>968</v>
      </c>
    </row>
    <row r="12" spans="1:2">
      <c r="A12" s="4" t="s">
        <v>982</v>
      </c>
      <c r="B12" s="7" t="n">
        <v>2936</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21"/>
  </cols>
  <sheetData>
    <row r="1" spans="1:2">
      <c r="A1" s="1" t="s">
        <v>1010</v>
      </c>
      <c r="B1" s="2" t="s">
        <v>397</v>
      </c>
    </row>
    <row r="2" spans="1:2">
      <c r="A2" s="3" t="s">
        <v>249</v>
      </c>
    </row>
    <row r="3" spans="1:2">
      <c r="A3" s="4" t="s">
        <v>1011</v>
      </c>
      <c r="B3" s="11" t="n">
        <v>5.8</v>
      </c>
    </row>
    <row r="4" spans="1:2">
      <c r="A4" s="4" t="s">
        <v>1012</v>
      </c>
      <c r="B4" s="11" t="n">
        <v>3.8</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26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013</v>
      </c>
      <c r="B1" s="2" t="s">
        <v>1</v>
      </c>
      <c r="C1" s="2" t="s">
        <v>540</v>
      </c>
    </row>
    <row r="2" spans="1:3">
      <c r="B2" s="2" t="s">
        <v>2</v>
      </c>
      <c r="C2" s="2" t="s">
        <v>25</v>
      </c>
    </row>
    <row r="3" spans="1:3">
      <c r="A3" s="3" t="s">
        <v>1014</v>
      </c>
    </row>
    <row r="4" spans="1:3">
      <c r="A4" s="4" t="s">
        <v>472</v>
      </c>
      <c r="B4" s="7" t="n">
        <v>12071052</v>
      </c>
      <c r="C4" s="7" t="n">
        <v>12620411</v>
      </c>
    </row>
    <row r="5" spans="1:3">
      <c r="A5" s="4" t="s">
        <v>849</v>
      </c>
    </row>
    <row r="6" spans="1:3">
      <c r="A6" s="3" t="s">
        <v>1014</v>
      </c>
    </row>
    <row r="7" spans="1:3">
      <c r="A7" s="4" t="s">
        <v>850</v>
      </c>
      <c r="B7" s="5" t="n">
        <v>0</v>
      </c>
      <c r="C7" s="5" t="n">
        <v>810</v>
      </c>
    </row>
    <row r="8" spans="1:3">
      <c r="A8" s="4" t="s">
        <v>854</v>
      </c>
    </row>
    <row r="9" spans="1:3">
      <c r="A9" s="3" t="s">
        <v>1014</v>
      </c>
    </row>
    <row r="10" spans="1:3">
      <c r="A10" s="4" t="s">
        <v>850</v>
      </c>
      <c r="B10" s="5" t="n">
        <v>11655</v>
      </c>
      <c r="C10" s="5" t="n">
        <v>10110</v>
      </c>
    </row>
    <row r="11" spans="1:3">
      <c r="A11" s="4" t="s">
        <v>852</v>
      </c>
      <c r="B11" s="5" t="n">
        <v>11765</v>
      </c>
      <c r="C11" s="5" t="n">
        <v>9770</v>
      </c>
    </row>
    <row r="12" spans="1:3">
      <c r="A12" s="4" t="s">
        <v>855</v>
      </c>
    </row>
    <row r="13" spans="1:3">
      <c r="A13" s="3" t="s">
        <v>1014</v>
      </c>
    </row>
    <row r="14" spans="1:3">
      <c r="A14" s="4" t="s">
        <v>850</v>
      </c>
      <c r="B14" s="5" t="n">
        <v>0</v>
      </c>
      <c r="C14" s="5" t="n">
        <v>810</v>
      </c>
    </row>
    <row r="15" spans="1:3">
      <c r="A15" s="4" t="s">
        <v>860</v>
      </c>
    </row>
    <row r="16" spans="1:3">
      <c r="A16" s="3" t="s">
        <v>1014</v>
      </c>
    </row>
    <row r="17" spans="1:3">
      <c r="A17" s="4" t="s">
        <v>850</v>
      </c>
      <c r="B17" s="5" t="n">
        <v>0</v>
      </c>
      <c r="C17" s="5" t="n">
        <v>3057</v>
      </c>
    </row>
    <row r="18" spans="1:3">
      <c r="A18" s="4" t="s">
        <v>861</v>
      </c>
    </row>
    <row r="19" spans="1:3">
      <c r="A19" s="3" t="s">
        <v>1014</v>
      </c>
    </row>
    <row r="20" spans="1:3">
      <c r="A20" s="4" t="s">
        <v>852</v>
      </c>
      <c r="B20" s="5" t="n">
        <v>2336</v>
      </c>
      <c r="C20" s="5" t="n">
        <v>968</v>
      </c>
    </row>
    <row r="21" spans="1:3">
      <c r="A21" s="4" t="s">
        <v>547</v>
      </c>
    </row>
    <row r="22" spans="1:3">
      <c r="A22" s="3" t="s">
        <v>1014</v>
      </c>
    </row>
    <row r="23" spans="1:3">
      <c r="A23" s="4" t="s">
        <v>1015</v>
      </c>
      <c r="B23" s="5" t="n">
        <v>788</v>
      </c>
      <c r="C23" s="5" t="n">
        <v>753</v>
      </c>
    </row>
    <row r="24" spans="1:3">
      <c r="A24" s="4" t="s">
        <v>1016</v>
      </c>
    </row>
    <row r="25" spans="1:3">
      <c r="A25" s="3" t="s">
        <v>1014</v>
      </c>
    </row>
    <row r="26" spans="1:3">
      <c r="A26" s="4" t="s">
        <v>1015</v>
      </c>
      <c r="B26" s="5" t="n">
        <v>135438</v>
      </c>
      <c r="C26" s="5" t="n">
        <v>141649</v>
      </c>
    </row>
    <row r="27" spans="1:3">
      <c r="A27" s="4" t="s">
        <v>1017</v>
      </c>
    </row>
    <row r="28" spans="1:3">
      <c r="A28" s="3" t="s">
        <v>1014</v>
      </c>
    </row>
    <row r="29" spans="1:3">
      <c r="A29" s="4" t="s">
        <v>1015</v>
      </c>
      <c r="B29" s="5" t="n">
        <v>1897</v>
      </c>
      <c r="C29" s="5" t="n">
        <v>2040</v>
      </c>
    </row>
    <row r="30" spans="1:3">
      <c r="A30" s="4" t="s">
        <v>473</v>
      </c>
    </row>
    <row r="31" spans="1:3">
      <c r="A31" s="3" t="s">
        <v>1014</v>
      </c>
    </row>
    <row r="32" spans="1:3">
      <c r="A32" s="4" t="s">
        <v>472</v>
      </c>
      <c r="B32" s="5" t="n">
        <v>7801682</v>
      </c>
      <c r="C32" s="5" t="n">
        <v>8909491</v>
      </c>
    </row>
    <row r="33" spans="1:3">
      <c r="A33" s="4" t="s">
        <v>474</v>
      </c>
    </row>
    <row r="34" spans="1:3">
      <c r="A34" s="3" t="s">
        <v>1014</v>
      </c>
    </row>
    <row r="35" spans="1:3">
      <c r="A35" s="4" t="s">
        <v>472</v>
      </c>
      <c r="B35" s="5" t="n">
        <v>1927253</v>
      </c>
      <c r="C35" s="5" t="n">
        <v>2078375</v>
      </c>
    </row>
    <row r="36" spans="1:3">
      <c r="A36" s="4" t="s">
        <v>475</v>
      </c>
    </row>
    <row r="37" spans="1:3">
      <c r="A37" s="3" t="s">
        <v>1014</v>
      </c>
    </row>
    <row r="38" spans="1:3">
      <c r="A38" s="4" t="s">
        <v>472</v>
      </c>
      <c r="B38" s="5" t="n">
        <v>1915281</v>
      </c>
      <c r="C38" s="5" t="n">
        <v>1152665</v>
      </c>
    </row>
    <row r="39" spans="1:3">
      <c r="A39" s="4" t="s">
        <v>476</v>
      </c>
    </row>
    <row r="40" spans="1:3">
      <c r="A40" s="3" t="s">
        <v>1014</v>
      </c>
    </row>
    <row r="41" spans="1:3">
      <c r="A41" s="4" t="s">
        <v>472</v>
      </c>
      <c r="B41" s="5" t="n">
        <v>419387</v>
      </c>
      <c r="C41" s="5" t="n">
        <v>474283</v>
      </c>
    </row>
    <row r="42" spans="1:3">
      <c r="A42" s="4" t="s">
        <v>477</v>
      </c>
    </row>
    <row r="43" spans="1:3">
      <c r="A43" s="3" t="s">
        <v>1014</v>
      </c>
    </row>
    <row r="44" spans="1:3">
      <c r="A44" s="4" t="s">
        <v>472</v>
      </c>
      <c r="B44" s="7" t="n">
        <v>7449</v>
      </c>
      <c r="C44" s="7" t="n">
        <v>5597</v>
      </c>
    </row>
    <row r="45" spans="1:3">
      <c r="A45" s="4" t="s">
        <v>1018</v>
      </c>
    </row>
    <row r="46" spans="1:3">
      <c r="A46" s="3" t="s">
        <v>1014</v>
      </c>
    </row>
    <row r="47" spans="1:3">
      <c r="A47" s="4" t="s">
        <v>1019</v>
      </c>
      <c r="B47" s="4" t="s">
        <v>1020</v>
      </c>
      <c r="C47" s="4" t="s">
        <v>1021</v>
      </c>
    </row>
    <row r="48" spans="1:3">
      <c r="A48" s="4" t="s">
        <v>1022</v>
      </c>
    </row>
    <row r="49" spans="1:3">
      <c r="A49" s="3" t="s">
        <v>1014</v>
      </c>
    </row>
    <row r="50" spans="1:3">
      <c r="A50" s="4" t="s">
        <v>472</v>
      </c>
      <c r="B50" s="7" t="n">
        <v>12071052</v>
      </c>
      <c r="C50" s="7" t="n">
        <v>12620411</v>
      </c>
    </row>
    <row r="51" spans="1:3">
      <c r="A51" s="4" t="s">
        <v>37</v>
      </c>
      <c r="B51" s="5" t="n">
        <v>12434423</v>
      </c>
      <c r="C51" s="5" t="n">
        <v>12974923</v>
      </c>
    </row>
    <row r="52" spans="1:3">
      <c r="A52" s="4" t="s">
        <v>45</v>
      </c>
      <c r="B52" s="5" t="n">
        <v>87935</v>
      </c>
      <c r="C52" s="5" t="n">
        <v>64438</v>
      </c>
    </row>
    <row r="53" spans="1:3">
      <c r="A53" s="4" t="s">
        <v>1023</v>
      </c>
    </row>
    <row r="54" spans="1:3">
      <c r="A54" s="3" t="s">
        <v>1014</v>
      </c>
    </row>
    <row r="55" spans="1:3">
      <c r="A55" s="4" t="s">
        <v>850</v>
      </c>
      <c r="C55" s="5" t="n">
        <v>810</v>
      </c>
    </row>
    <row r="56" spans="1:3">
      <c r="A56" s="4" t="s">
        <v>1024</v>
      </c>
    </row>
    <row r="57" spans="1:3">
      <c r="A57" s="3" t="s">
        <v>1014</v>
      </c>
    </row>
    <row r="58" spans="1:3">
      <c r="A58" s="4" t="s">
        <v>850</v>
      </c>
      <c r="B58" s="5" t="n">
        <v>81843</v>
      </c>
      <c r="C58" s="5" t="n">
        <v>68027</v>
      </c>
    </row>
    <row r="59" spans="1:3">
      <c r="A59" s="4" t="s">
        <v>1025</v>
      </c>
    </row>
    <row r="60" spans="1:3">
      <c r="A60" s="3" t="s">
        <v>1014</v>
      </c>
    </row>
    <row r="61" spans="1:3">
      <c r="A61" s="4" t="s">
        <v>852</v>
      </c>
      <c r="B61" s="5" t="n">
        <v>76170</v>
      </c>
      <c r="C61" s="5" t="n">
        <v>54668</v>
      </c>
    </row>
    <row r="62" spans="1:3">
      <c r="A62" s="4" t="s">
        <v>1026</v>
      </c>
    </row>
    <row r="63" spans="1:3">
      <c r="A63" s="3" t="s">
        <v>1014</v>
      </c>
    </row>
    <row r="64" spans="1:3">
      <c r="A64" s="4" t="s">
        <v>850</v>
      </c>
      <c r="B64" s="5" t="n">
        <v>131750</v>
      </c>
      <c r="C64" s="5" t="n">
        <v>131123</v>
      </c>
    </row>
    <row r="65" spans="1:3">
      <c r="A65" s="4" t="s">
        <v>1027</v>
      </c>
    </row>
    <row r="66" spans="1:3">
      <c r="A66" s="3" t="s">
        <v>1014</v>
      </c>
    </row>
    <row r="67" spans="1:3">
      <c r="A67" s="4" t="s">
        <v>850</v>
      </c>
      <c r="B67" s="5" t="n">
        <v>11655</v>
      </c>
      <c r="C67" s="5" t="n">
        <v>10110</v>
      </c>
    </row>
    <row r="68" spans="1:3">
      <c r="A68" s="4" t="s">
        <v>1028</v>
      </c>
    </row>
    <row r="69" spans="1:3">
      <c r="A69" s="3" t="s">
        <v>1014</v>
      </c>
    </row>
    <row r="70" spans="1:3">
      <c r="A70" s="4" t="s">
        <v>852</v>
      </c>
      <c r="C70" s="5" t="n">
        <v>9770</v>
      </c>
    </row>
    <row r="71" spans="1:3">
      <c r="A71" s="4" t="s">
        <v>1029</v>
      </c>
    </row>
    <row r="72" spans="1:3">
      <c r="A72" s="3" t="s">
        <v>1014</v>
      </c>
    </row>
    <row r="73" spans="1:3">
      <c r="A73" s="4" t="s">
        <v>852</v>
      </c>
      <c r="B73" s="5" t="n">
        <v>11765</v>
      </c>
    </row>
    <row r="74" spans="1:3">
      <c r="A74" s="4" t="s">
        <v>1030</v>
      </c>
    </row>
    <row r="75" spans="1:3">
      <c r="A75" s="3" t="s">
        <v>1014</v>
      </c>
    </row>
    <row r="76" spans="1:3">
      <c r="A76" s="4" t="s">
        <v>1015</v>
      </c>
      <c r="B76" s="5" t="n">
        <v>138123</v>
      </c>
      <c r="C76" s="5" t="n">
        <v>144442</v>
      </c>
    </row>
    <row r="77" spans="1:3">
      <c r="A77" s="4" t="s">
        <v>1031</v>
      </c>
    </row>
    <row r="78" spans="1:3">
      <c r="A78" s="3" t="s">
        <v>1014</v>
      </c>
    </row>
    <row r="79" spans="1:3">
      <c r="A79" s="4" t="s">
        <v>1015</v>
      </c>
      <c r="B79" s="5" t="n">
        <v>135438</v>
      </c>
      <c r="C79" s="5" t="n">
        <v>141649</v>
      </c>
    </row>
    <row r="80" spans="1:3">
      <c r="A80" s="4" t="s">
        <v>1032</v>
      </c>
    </row>
    <row r="81" spans="1:3">
      <c r="A81" s="3" t="s">
        <v>1014</v>
      </c>
    </row>
    <row r="82" spans="1:3">
      <c r="A82" s="4" t="s">
        <v>1015</v>
      </c>
      <c r="B82" s="5" t="n">
        <v>1897</v>
      </c>
      <c r="C82" s="5" t="n">
        <v>2040</v>
      </c>
    </row>
    <row r="83" spans="1:3">
      <c r="A83" s="4" t="s">
        <v>1033</v>
      </c>
    </row>
    <row r="84" spans="1:3">
      <c r="A84" s="3" t="s">
        <v>1014</v>
      </c>
    </row>
    <row r="85" spans="1:3">
      <c r="A85" s="4" t="s">
        <v>1015</v>
      </c>
      <c r="B85" s="5" t="n">
        <v>788</v>
      </c>
      <c r="C85" s="5" t="n">
        <v>753</v>
      </c>
    </row>
    <row r="86" spans="1:3">
      <c r="A86" s="4" t="s">
        <v>1034</v>
      </c>
    </row>
    <row r="87" spans="1:3">
      <c r="A87" s="3" t="s">
        <v>1014</v>
      </c>
    </row>
    <row r="88" spans="1:3">
      <c r="A88" s="4" t="s">
        <v>472</v>
      </c>
      <c r="B88" s="5" t="n">
        <v>7801682</v>
      </c>
      <c r="C88" s="5" t="n">
        <v>8909491</v>
      </c>
    </row>
    <row r="89" spans="1:3">
      <c r="A89" s="4" t="s">
        <v>1035</v>
      </c>
    </row>
    <row r="90" spans="1:3">
      <c r="A90" s="3" t="s">
        <v>1014</v>
      </c>
    </row>
    <row r="91" spans="1:3">
      <c r="A91" s="4" t="s">
        <v>472</v>
      </c>
      <c r="B91" s="5" t="n">
        <v>1927253</v>
      </c>
      <c r="C91" s="5" t="n">
        <v>2078375</v>
      </c>
    </row>
    <row r="92" spans="1:3">
      <c r="A92" s="4" t="s">
        <v>1036</v>
      </c>
    </row>
    <row r="93" spans="1:3">
      <c r="A93" s="3" t="s">
        <v>1014</v>
      </c>
    </row>
    <row r="94" spans="1:3">
      <c r="A94" s="4" t="s">
        <v>472</v>
      </c>
      <c r="B94" s="5" t="n">
        <v>1915281</v>
      </c>
      <c r="C94" s="5" t="n">
        <v>1152665</v>
      </c>
    </row>
    <row r="95" spans="1:3">
      <c r="A95" s="4" t="s">
        <v>1037</v>
      </c>
    </row>
    <row r="96" spans="1:3">
      <c r="A96" s="3" t="s">
        <v>1014</v>
      </c>
    </row>
    <row r="97" spans="1:3">
      <c r="A97" s="4" t="s">
        <v>472</v>
      </c>
      <c r="B97" s="5" t="n">
        <v>419387</v>
      </c>
      <c r="C97" s="5" t="n">
        <v>474283</v>
      </c>
    </row>
    <row r="98" spans="1:3">
      <c r="A98" s="4" t="s">
        <v>1038</v>
      </c>
    </row>
    <row r="99" spans="1:3">
      <c r="A99" s="3" t="s">
        <v>1014</v>
      </c>
    </row>
    <row r="100" spans="1:3">
      <c r="A100" s="4" t="s">
        <v>472</v>
      </c>
      <c r="B100" s="5" t="n">
        <v>7449</v>
      </c>
      <c r="C100" s="5" t="n">
        <v>5597</v>
      </c>
    </row>
    <row r="101" spans="1:3">
      <c r="A101" s="4" t="s">
        <v>1039</v>
      </c>
    </row>
    <row r="102" spans="1:3">
      <c r="A102" s="3" t="s">
        <v>1014</v>
      </c>
    </row>
    <row r="103" spans="1:3">
      <c r="A103" s="4" t="s">
        <v>472</v>
      </c>
      <c r="B103" s="5" t="n">
        <v>7801828</v>
      </c>
      <c r="C103" s="5" t="n">
        <v>8909666</v>
      </c>
    </row>
    <row r="104" spans="1:3">
      <c r="A104" s="4" t="s">
        <v>37</v>
      </c>
      <c r="B104" s="5" t="n">
        <v>7802616</v>
      </c>
      <c r="C104" s="5" t="n">
        <v>8910419</v>
      </c>
    </row>
    <row r="105" spans="1:3">
      <c r="A105" s="4" t="s">
        <v>45</v>
      </c>
      <c r="B105" s="5" t="n">
        <v>0</v>
      </c>
      <c r="C105" s="5" t="n">
        <v>0</v>
      </c>
    </row>
    <row r="106" spans="1:3">
      <c r="A106" s="4" t="s">
        <v>1040</v>
      </c>
    </row>
    <row r="107" spans="1:3">
      <c r="A107" s="3" t="s">
        <v>1014</v>
      </c>
    </row>
    <row r="108" spans="1:3">
      <c r="A108" s="4" t="s">
        <v>37</v>
      </c>
      <c r="B108" s="5" t="n">
        <v>700</v>
      </c>
      <c r="C108" s="5" t="n">
        <v>600</v>
      </c>
    </row>
    <row r="109" spans="1:3">
      <c r="A109" s="4" t="s">
        <v>1041</v>
      </c>
    </row>
    <row r="110" spans="1:3">
      <c r="A110" s="3" t="s">
        <v>1014</v>
      </c>
    </row>
    <row r="111" spans="1:3">
      <c r="A111" s="4" t="s">
        <v>850</v>
      </c>
      <c r="C111" s="5" t="n">
        <v>0</v>
      </c>
    </row>
    <row r="112" spans="1:3">
      <c r="A112" s="4" t="s">
        <v>1042</v>
      </c>
    </row>
    <row r="113" spans="1:3">
      <c r="A113" s="3" t="s">
        <v>1014</v>
      </c>
    </row>
    <row r="114" spans="1:3">
      <c r="A114" s="4" t="s">
        <v>850</v>
      </c>
      <c r="B114" s="5" t="n">
        <v>0</v>
      </c>
      <c r="C114" s="5" t="n">
        <v>0</v>
      </c>
    </row>
    <row r="115" spans="1:3">
      <c r="A115" s="4" t="s">
        <v>1043</v>
      </c>
    </row>
    <row r="116" spans="1:3">
      <c r="A116" s="3" t="s">
        <v>1014</v>
      </c>
    </row>
    <row r="117" spans="1:3">
      <c r="A117" s="4" t="s">
        <v>852</v>
      </c>
      <c r="B117" s="5" t="n">
        <v>0</v>
      </c>
      <c r="C117" s="5" t="n">
        <v>0</v>
      </c>
    </row>
    <row r="118" spans="1:3">
      <c r="A118" s="4" t="s">
        <v>1044</v>
      </c>
    </row>
    <row r="119" spans="1:3">
      <c r="A119" s="3" t="s">
        <v>1014</v>
      </c>
    </row>
    <row r="120" spans="1:3">
      <c r="A120" s="4" t="s">
        <v>850</v>
      </c>
      <c r="B120" s="5" t="n">
        <v>0</v>
      </c>
      <c r="C120" s="5" t="n">
        <v>0</v>
      </c>
    </row>
    <row r="121" spans="1:3">
      <c r="A121" s="4" t="s">
        <v>1045</v>
      </c>
    </row>
    <row r="122" spans="1:3">
      <c r="A122" s="3" t="s">
        <v>1014</v>
      </c>
    </row>
    <row r="123" spans="1:3">
      <c r="A123" s="4" t="s">
        <v>850</v>
      </c>
      <c r="B123" s="5" t="n">
        <v>0</v>
      </c>
      <c r="C123" s="5" t="n">
        <v>0</v>
      </c>
    </row>
    <row r="124" spans="1:3">
      <c r="A124" s="4" t="s">
        <v>1046</v>
      </c>
    </row>
    <row r="125" spans="1:3">
      <c r="A125" s="3" t="s">
        <v>1014</v>
      </c>
    </row>
    <row r="126" spans="1:3">
      <c r="A126" s="4" t="s">
        <v>852</v>
      </c>
      <c r="C126" s="5" t="n">
        <v>0</v>
      </c>
    </row>
    <row r="127" spans="1:3">
      <c r="A127" s="4" t="s">
        <v>1047</v>
      </c>
    </row>
    <row r="128" spans="1:3">
      <c r="A128" s="3" t="s">
        <v>1014</v>
      </c>
    </row>
    <row r="129" spans="1:3">
      <c r="A129" s="4" t="s">
        <v>852</v>
      </c>
      <c r="B129" s="5" t="n">
        <v>0</v>
      </c>
    </row>
    <row r="130" spans="1:3">
      <c r="A130" s="4" t="s">
        <v>1048</v>
      </c>
    </row>
    <row r="131" spans="1:3">
      <c r="A131" s="3" t="s">
        <v>1014</v>
      </c>
    </row>
    <row r="132" spans="1:3">
      <c r="A132" s="4" t="s">
        <v>1015</v>
      </c>
      <c r="B132" s="5" t="n">
        <v>788</v>
      </c>
      <c r="C132" s="5" t="n">
        <v>753</v>
      </c>
    </row>
    <row r="133" spans="1:3">
      <c r="A133" s="4" t="s">
        <v>1049</v>
      </c>
    </row>
    <row r="134" spans="1:3">
      <c r="A134" s="3" t="s">
        <v>1014</v>
      </c>
    </row>
    <row r="135" spans="1:3">
      <c r="A135" s="4" t="s">
        <v>1015</v>
      </c>
      <c r="B135" s="5" t="n">
        <v>0</v>
      </c>
      <c r="C135" s="5" t="n">
        <v>0</v>
      </c>
    </row>
    <row r="136" spans="1:3">
      <c r="A136" s="4" t="s">
        <v>1050</v>
      </c>
    </row>
    <row r="137" spans="1:3">
      <c r="A137" s="3" t="s">
        <v>1014</v>
      </c>
    </row>
    <row r="138" spans="1:3">
      <c r="A138" s="4" t="s">
        <v>1015</v>
      </c>
      <c r="B138" s="5" t="n">
        <v>788</v>
      </c>
      <c r="C138" s="5" t="n">
        <v>753</v>
      </c>
    </row>
    <row r="139" spans="1:3">
      <c r="A139" s="4" t="s">
        <v>1051</v>
      </c>
    </row>
    <row r="140" spans="1:3">
      <c r="A140" s="3" t="s">
        <v>1014</v>
      </c>
    </row>
    <row r="141" spans="1:3">
      <c r="A141" s="4" t="s">
        <v>472</v>
      </c>
      <c r="B141" s="5" t="n">
        <v>7801682</v>
      </c>
      <c r="C141" s="5" t="n">
        <v>8909491</v>
      </c>
    </row>
    <row r="142" spans="1:3">
      <c r="A142" s="4" t="s">
        <v>1052</v>
      </c>
    </row>
    <row r="143" spans="1:3">
      <c r="A143" s="3" t="s">
        <v>1014</v>
      </c>
    </row>
    <row r="144" spans="1:3">
      <c r="A144" s="4" t="s">
        <v>472</v>
      </c>
      <c r="B144" s="5" t="n">
        <v>0</v>
      </c>
      <c r="C144" s="5" t="n">
        <v>0</v>
      </c>
    </row>
    <row r="145" spans="1:3">
      <c r="A145" s="4" t="s">
        <v>1053</v>
      </c>
    </row>
    <row r="146" spans="1:3">
      <c r="A146" s="3" t="s">
        <v>1014</v>
      </c>
    </row>
    <row r="147" spans="1:3">
      <c r="A147" s="4" t="s">
        <v>472</v>
      </c>
      <c r="B147" s="5" t="n">
        <v>0</v>
      </c>
      <c r="C147" s="5" t="n">
        <v>0</v>
      </c>
    </row>
    <row r="148" spans="1:3">
      <c r="A148" s="4" t="s">
        <v>1054</v>
      </c>
    </row>
    <row r="149" spans="1:3">
      <c r="A149" s="3" t="s">
        <v>1014</v>
      </c>
    </row>
    <row r="150" spans="1:3">
      <c r="A150" s="4" t="s">
        <v>472</v>
      </c>
      <c r="B150" s="5" t="n">
        <v>0</v>
      </c>
      <c r="C150" s="5" t="n">
        <v>0</v>
      </c>
    </row>
    <row r="151" spans="1:3">
      <c r="A151" s="4" t="s">
        <v>1055</v>
      </c>
    </row>
    <row r="152" spans="1:3">
      <c r="A152" s="3" t="s">
        <v>1014</v>
      </c>
    </row>
    <row r="153" spans="1:3">
      <c r="A153" s="4" t="s">
        <v>472</v>
      </c>
      <c r="B153" s="5" t="n">
        <v>146</v>
      </c>
      <c r="C153" s="5" t="n">
        <v>175</v>
      </c>
    </row>
    <row r="154" spans="1:3">
      <c r="A154" s="4" t="s">
        <v>1056</v>
      </c>
    </row>
    <row r="155" spans="1:3">
      <c r="A155" s="3" t="s">
        <v>1014</v>
      </c>
    </row>
    <row r="156" spans="1:3">
      <c r="A156" s="4" t="s">
        <v>472</v>
      </c>
      <c r="B156" s="5" t="n">
        <v>4269224</v>
      </c>
      <c r="C156" s="5" t="n">
        <v>3710745</v>
      </c>
    </row>
    <row r="157" spans="1:3">
      <c r="A157" s="4" t="s">
        <v>37</v>
      </c>
      <c r="B157" s="5" t="n">
        <v>4365520</v>
      </c>
      <c r="C157" s="5" t="n">
        <v>3792002</v>
      </c>
    </row>
    <row r="158" spans="1:3">
      <c r="A158" s="4" t="s">
        <v>45</v>
      </c>
      <c r="B158" s="5" t="n">
        <v>87935</v>
      </c>
      <c r="C158" s="5" t="n">
        <v>64438</v>
      </c>
    </row>
    <row r="159" spans="1:3">
      <c r="A159" s="4" t="s">
        <v>1057</v>
      </c>
    </row>
    <row r="160" spans="1:3">
      <c r="A160" s="3" t="s">
        <v>1014</v>
      </c>
    </row>
    <row r="161" spans="1:3">
      <c r="A161" s="4" t="s">
        <v>850</v>
      </c>
      <c r="C161" s="5" t="n">
        <v>810</v>
      </c>
    </row>
    <row r="162" spans="1:3">
      <c r="A162" s="4" t="s">
        <v>1058</v>
      </c>
    </row>
    <row r="163" spans="1:3">
      <c r="A163" s="3" t="s">
        <v>1014</v>
      </c>
    </row>
    <row r="164" spans="1:3">
      <c r="A164" s="4" t="s">
        <v>850</v>
      </c>
      <c r="B164" s="5" t="n">
        <v>81843</v>
      </c>
      <c r="C164" s="5" t="n">
        <v>68027</v>
      </c>
    </row>
    <row r="165" spans="1:3">
      <c r="A165" s="4" t="s">
        <v>1059</v>
      </c>
    </row>
    <row r="166" spans="1:3">
      <c r="A166" s="3" t="s">
        <v>1014</v>
      </c>
    </row>
    <row r="167" spans="1:3">
      <c r="A167" s="4" t="s">
        <v>852</v>
      </c>
      <c r="B167" s="5" t="n">
        <v>76170</v>
      </c>
      <c r="C167" s="5" t="n">
        <v>54668</v>
      </c>
    </row>
    <row r="168" spans="1:3">
      <c r="A168" s="4" t="s">
        <v>1060</v>
      </c>
    </row>
    <row r="169" spans="1:3">
      <c r="A169" s="3" t="s">
        <v>1014</v>
      </c>
    </row>
    <row r="170" spans="1:3">
      <c r="A170" s="4" t="s">
        <v>850</v>
      </c>
      <c r="B170" s="5" t="n">
        <v>2798</v>
      </c>
      <c r="C170" s="5" t="n">
        <v>2310</v>
      </c>
    </row>
    <row r="171" spans="1:3">
      <c r="A171" s="4" t="s">
        <v>1061</v>
      </c>
    </row>
    <row r="172" spans="1:3">
      <c r="A172" s="3" t="s">
        <v>1014</v>
      </c>
    </row>
    <row r="173" spans="1:3">
      <c r="A173" s="4" t="s">
        <v>850</v>
      </c>
      <c r="B173" s="5" t="n">
        <v>11655</v>
      </c>
      <c r="C173" s="5" t="n">
        <v>10110</v>
      </c>
    </row>
    <row r="174" spans="1:3">
      <c r="A174" s="4" t="s">
        <v>1062</v>
      </c>
    </row>
    <row r="175" spans="1:3">
      <c r="A175" s="3" t="s">
        <v>1014</v>
      </c>
    </row>
    <row r="176" spans="1:3">
      <c r="A176" s="4" t="s">
        <v>852</v>
      </c>
      <c r="C176" s="5" t="n">
        <v>9770</v>
      </c>
    </row>
    <row r="177" spans="1:3">
      <c r="A177" s="4" t="s">
        <v>1063</v>
      </c>
    </row>
    <row r="178" spans="1:3">
      <c r="A178" s="3" t="s">
        <v>1014</v>
      </c>
    </row>
    <row r="179" spans="1:3">
      <c r="A179" s="4" t="s">
        <v>852</v>
      </c>
      <c r="B179" s="5" t="n">
        <v>11765</v>
      </c>
    </row>
    <row r="180" spans="1:3">
      <c r="A180" s="4" t="s">
        <v>1064</v>
      </c>
    </row>
    <row r="181" spans="1:3">
      <c r="A181" s="3" t="s">
        <v>1014</v>
      </c>
    </row>
    <row r="182" spans="1:3">
      <c r="A182" s="4" t="s">
        <v>1015</v>
      </c>
      <c r="B182" s="5" t="n">
        <v>0</v>
      </c>
      <c r="C182" s="5" t="n">
        <v>0</v>
      </c>
    </row>
    <row r="183" spans="1:3">
      <c r="A183" s="4" t="s">
        <v>1065</v>
      </c>
    </row>
    <row r="184" spans="1:3">
      <c r="A184" s="3" t="s">
        <v>1014</v>
      </c>
    </row>
    <row r="185" spans="1:3">
      <c r="A185" s="4" t="s">
        <v>1015</v>
      </c>
      <c r="B185" s="5" t="n">
        <v>0</v>
      </c>
      <c r="C185" s="5" t="n">
        <v>0</v>
      </c>
    </row>
    <row r="186" spans="1:3">
      <c r="A186" s="4" t="s">
        <v>1066</v>
      </c>
    </row>
    <row r="187" spans="1:3">
      <c r="A187" s="3" t="s">
        <v>1014</v>
      </c>
    </row>
    <row r="188" spans="1:3">
      <c r="A188" s="4" t="s">
        <v>1015</v>
      </c>
      <c r="B188" s="5" t="n">
        <v>0</v>
      </c>
      <c r="C188" s="5" t="n">
        <v>0</v>
      </c>
    </row>
    <row r="189" spans="1:3">
      <c r="A189" s="4" t="s">
        <v>1067</v>
      </c>
    </row>
    <row r="190" spans="1:3">
      <c r="A190" s="3" t="s">
        <v>1014</v>
      </c>
    </row>
    <row r="191" spans="1:3">
      <c r="A191" s="4" t="s">
        <v>472</v>
      </c>
      <c r="B191" s="5" t="n">
        <v>0</v>
      </c>
      <c r="C191" s="5" t="n">
        <v>0</v>
      </c>
    </row>
    <row r="192" spans="1:3">
      <c r="A192" s="4" t="s">
        <v>1068</v>
      </c>
    </row>
    <row r="193" spans="1:3">
      <c r="A193" s="3" t="s">
        <v>1014</v>
      </c>
    </row>
    <row r="194" spans="1:3">
      <c r="A194" s="4" t="s">
        <v>472</v>
      </c>
      <c r="B194" s="5" t="n">
        <v>1927253</v>
      </c>
      <c r="C194" s="5" t="n">
        <v>2078375</v>
      </c>
    </row>
    <row r="195" spans="1:3">
      <c r="A195" s="4" t="s">
        <v>1069</v>
      </c>
    </row>
    <row r="196" spans="1:3">
      <c r="A196" s="3" t="s">
        <v>1014</v>
      </c>
    </row>
    <row r="197" spans="1:3">
      <c r="A197" s="4" t="s">
        <v>472</v>
      </c>
      <c r="B197" s="5" t="n">
        <v>1915281</v>
      </c>
      <c r="C197" s="5" t="n">
        <v>1152665</v>
      </c>
    </row>
    <row r="198" spans="1:3">
      <c r="A198" s="4" t="s">
        <v>1070</v>
      </c>
    </row>
    <row r="199" spans="1:3">
      <c r="A199" s="3" t="s">
        <v>1014</v>
      </c>
    </row>
    <row r="200" spans="1:3">
      <c r="A200" s="4" t="s">
        <v>472</v>
      </c>
      <c r="B200" s="5" t="n">
        <v>419387</v>
      </c>
      <c r="C200" s="5" t="n">
        <v>474283</v>
      </c>
    </row>
    <row r="201" spans="1:3">
      <c r="A201" s="4" t="s">
        <v>1071</v>
      </c>
    </row>
    <row r="202" spans="1:3">
      <c r="A202" s="3" t="s">
        <v>1014</v>
      </c>
    </row>
    <row r="203" spans="1:3">
      <c r="A203" s="4" t="s">
        <v>472</v>
      </c>
      <c r="B203" s="5" t="n">
        <v>7303</v>
      </c>
      <c r="C203" s="5" t="n">
        <v>5422</v>
      </c>
    </row>
    <row r="204" spans="1:3">
      <c r="A204" s="4" t="s">
        <v>1072</v>
      </c>
    </row>
    <row r="205" spans="1:3">
      <c r="A205" s="3" t="s">
        <v>1014</v>
      </c>
    </row>
    <row r="206" spans="1:3">
      <c r="A206" s="4" t="s">
        <v>472</v>
      </c>
      <c r="B206" s="5" t="n">
        <v>0</v>
      </c>
      <c r="C206" s="5" t="n">
        <v>0</v>
      </c>
    </row>
    <row r="207" spans="1:3">
      <c r="A207" s="4" t="s">
        <v>37</v>
      </c>
      <c r="B207" s="5" t="n">
        <v>130849</v>
      </c>
      <c r="C207" s="5" t="n">
        <v>130853</v>
      </c>
    </row>
    <row r="208" spans="1:3">
      <c r="A208" s="4" t="s">
        <v>45</v>
      </c>
      <c r="B208" s="5" t="n">
        <v>0</v>
      </c>
      <c r="C208" s="5" t="n">
        <v>0</v>
      </c>
    </row>
    <row r="209" spans="1:3">
      <c r="A209" s="4" t="s">
        <v>1073</v>
      </c>
    </row>
    <row r="210" spans="1:3">
      <c r="A210" s="3" t="s">
        <v>1014</v>
      </c>
    </row>
    <row r="211" spans="1:3">
      <c r="A211" s="4" t="s">
        <v>37</v>
      </c>
      <c r="B211" s="5" t="n">
        <v>1700</v>
      </c>
      <c r="C211" s="5" t="n">
        <v>1800</v>
      </c>
    </row>
    <row r="212" spans="1:3">
      <c r="A212" s="4" t="s">
        <v>1074</v>
      </c>
    </row>
    <row r="213" spans="1:3">
      <c r="A213" s="3" t="s">
        <v>1014</v>
      </c>
    </row>
    <row r="214" spans="1:3">
      <c r="A214" s="4" t="s">
        <v>850</v>
      </c>
      <c r="C214" s="5" t="n">
        <v>0</v>
      </c>
    </row>
    <row r="215" spans="1:3">
      <c r="A215" s="4" t="s">
        <v>1075</v>
      </c>
    </row>
    <row r="216" spans="1:3">
      <c r="A216" s="3" t="s">
        <v>1014</v>
      </c>
    </row>
    <row r="217" spans="1:3">
      <c r="A217" s="4" t="s">
        <v>850</v>
      </c>
      <c r="B217" s="5" t="n">
        <v>0</v>
      </c>
      <c r="C217" s="5" t="n">
        <v>0</v>
      </c>
    </row>
    <row r="218" spans="1:3">
      <c r="A218" s="4" t="s">
        <v>1076</v>
      </c>
    </row>
    <row r="219" spans="1:3">
      <c r="A219" s="3" t="s">
        <v>1014</v>
      </c>
    </row>
    <row r="220" spans="1:3">
      <c r="A220" s="4" t="s">
        <v>852</v>
      </c>
      <c r="B220" s="5" t="n">
        <v>0</v>
      </c>
      <c r="C220" s="5" t="n">
        <v>0</v>
      </c>
    </row>
    <row r="221" spans="1:3">
      <c r="A221" s="4" t="s">
        <v>1077</v>
      </c>
    </row>
    <row r="222" spans="1:3">
      <c r="A222" s="3" t="s">
        <v>1014</v>
      </c>
    </row>
    <row r="223" spans="1:3">
      <c r="A223" s="4" t="s">
        <v>850</v>
      </c>
      <c r="B223" s="5" t="n">
        <v>128952</v>
      </c>
      <c r="C223" s="5" t="n">
        <v>128813</v>
      </c>
    </row>
    <row r="224" spans="1:3">
      <c r="A224" s="4" t="s">
        <v>1078</v>
      </c>
    </row>
    <row r="225" spans="1:3">
      <c r="A225" s="3" t="s">
        <v>1014</v>
      </c>
    </row>
    <row r="226" spans="1:3">
      <c r="A226" s="4" t="s">
        <v>850</v>
      </c>
      <c r="B226" s="5" t="n">
        <v>0</v>
      </c>
      <c r="C226" s="5" t="n">
        <v>0</v>
      </c>
    </row>
    <row r="227" spans="1:3">
      <c r="A227" s="4" t="s">
        <v>1079</v>
      </c>
    </row>
    <row r="228" spans="1:3">
      <c r="A228" s="3" t="s">
        <v>1014</v>
      </c>
    </row>
    <row r="229" spans="1:3">
      <c r="A229" s="4" t="s">
        <v>852</v>
      </c>
      <c r="C229" s="5" t="n">
        <v>0</v>
      </c>
    </row>
    <row r="230" spans="1:3">
      <c r="A230" s="4" t="s">
        <v>1080</v>
      </c>
    </row>
    <row r="231" spans="1:3">
      <c r="A231" s="3" t="s">
        <v>1014</v>
      </c>
    </row>
    <row r="232" spans="1:3">
      <c r="A232" s="4" t="s">
        <v>852</v>
      </c>
      <c r="B232" s="5" t="n">
        <v>0</v>
      </c>
    </row>
    <row r="233" spans="1:3">
      <c r="A233" s="4" t="s">
        <v>1081</v>
      </c>
    </row>
    <row r="234" spans="1:3">
      <c r="A234" s="3" t="s">
        <v>1014</v>
      </c>
    </row>
    <row r="235" spans="1:3">
      <c r="A235" s="4" t="s">
        <v>1015</v>
      </c>
      <c r="B235" s="5" t="n">
        <v>1897</v>
      </c>
      <c r="C235" s="5" t="n">
        <v>2040</v>
      </c>
    </row>
    <row r="236" spans="1:3">
      <c r="A236" s="4" t="s">
        <v>1082</v>
      </c>
    </row>
    <row r="237" spans="1:3">
      <c r="A237" s="3" t="s">
        <v>1014</v>
      </c>
    </row>
    <row r="238" spans="1:3">
      <c r="A238" s="4" t="s">
        <v>1015</v>
      </c>
      <c r="B238" s="5" t="n">
        <v>1897</v>
      </c>
      <c r="C238" s="5" t="n">
        <v>2040</v>
      </c>
    </row>
    <row r="239" spans="1:3">
      <c r="A239" s="4" t="s">
        <v>1083</v>
      </c>
    </row>
    <row r="240" spans="1:3">
      <c r="A240" s="3" t="s">
        <v>1014</v>
      </c>
    </row>
    <row r="241" spans="1:3">
      <c r="A241" s="4" t="s">
        <v>1015</v>
      </c>
      <c r="B241" s="5" t="n">
        <v>0</v>
      </c>
      <c r="C241" s="5" t="n">
        <v>0</v>
      </c>
    </row>
    <row r="242" spans="1:3">
      <c r="A242" s="4" t="s">
        <v>1084</v>
      </c>
    </row>
    <row r="243" spans="1:3">
      <c r="A243" s="3" t="s">
        <v>1014</v>
      </c>
    </row>
    <row r="244" spans="1:3">
      <c r="A244" s="4" t="s">
        <v>472</v>
      </c>
      <c r="B244" s="5" t="n">
        <v>0</v>
      </c>
      <c r="C244" s="5" t="n">
        <v>0</v>
      </c>
    </row>
    <row r="245" spans="1:3">
      <c r="A245" s="4" t="s">
        <v>1085</v>
      </c>
    </row>
    <row r="246" spans="1:3">
      <c r="A246" s="3" t="s">
        <v>1014</v>
      </c>
    </row>
    <row r="247" spans="1:3">
      <c r="A247" s="4" t="s">
        <v>472</v>
      </c>
      <c r="B247" s="5" t="n">
        <v>0</v>
      </c>
      <c r="C247" s="5" t="n">
        <v>0</v>
      </c>
    </row>
    <row r="248" spans="1:3">
      <c r="A248" s="4" t="s">
        <v>1086</v>
      </c>
    </row>
    <row r="249" spans="1:3">
      <c r="A249" s="3" t="s">
        <v>1014</v>
      </c>
    </row>
    <row r="250" spans="1:3">
      <c r="A250" s="4" t="s">
        <v>472</v>
      </c>
      <c r="B250" s="5" t="n">
        <v>0</v>
      </c>
      <c r="C250" s="5" t="n">
        <v>0</v>
      </c>
    </row>
    <row r="251" spans="1:3">
      <c r="A251" s="4" t="s">
        <v>1087</v>
      </c>
    </row>
    <row r="252" spans="1:3">
      <c r="A252" s="3" t="s">
        <v>1014</v>
      </c>
    </row>
    <row r="253" spans="1:3">
      <c r="A253" s="4" t="s">
        <v>472</v>
      </c>
      <c r="B253" s="5" t="n">
        <v>0</v>
      </c>
      <c r="C253" s="5" t="n">
        <v>0</v>
      </c>
    </row>
    <row r="254" spans="1:3">
      <c r="A254" s="4" t="s">
        <v>1088</v>
      </c>
    </row>
    <row r="255" spans="1:3">
      <c r="A255" s="3" t="s">
        <v>1014</v>
      </c>
    </row>
    <row r="256" spans="1:3">
      <c r="A256" s="4" t="s">
        <v>472</v>
      </c>
      <c r="B256" s="7" t="n">
        <v>0</v>
      </c>
      <c r="C256" s="7" t="n">
        <v>0</v>
      </c>
    </row>
    <row r="257" spans="1:3">
      <c r="A257" s="4" t="s">
        <v>1089</v>
      </c>
    </row>
    <row r="258" spans="1:3">
      <c r="A258" s="3" t="s">
        <v>1014</v>
      </c>
    </row>
    <row r="259" spans="1:3">
      <c r="A259" s="4" t="s">
        <v>1019</v>
      </c>
      <c r="B259" s="4" t="s">
        <v>1090</v>
      </c>
    </row>
    <row r="260" spans="1:3">
      <c r="A260" s="4" t="s">
        <v>1091</v>
      </c>
    </row>
    <row r="261" spans="1:3">
      <c r="A261" s="3" t="s">
        <v>1014</v>
      </c>
    </row>
    <row r="262" spans="1:3">
      <c r="A262" s="4" t="s">
        <v>1019</v>
      </c>
      <c r="B262" s="4" t="s">
        <v>1090</v>
      </c>
    </row>
    <row r="263" spans="1:3">
      <c r="A263" s="4" t="s">
        <v>1092</v>
      </c>
    </row>
    <row r="264" spans="1:3">
      <c r="A264" s="3" t="s">
        <v>1014</v>
      </c>
    </row>
    <row r="265" spans="1:3">
      <c r="A265" s="4" t="s">
        <v>1019</v>
      </c>
      <c r="B265" s="4" t="s">
        <v>559</v>
      </c>
    </row>
    <row r="266" spans="1:3">
      <c r="A266" s="4" t="s">
        <v>1093</v>
      </c>
    </row>
    <row r="267" spans="1:3">
      <c r="A267" s="3" t="s">
        <v>1014</v>
      </c>
    </row>
    <row r="268" spans="1:3">
      <c r="A268" s="4" t="s">
        <v>1019</v>
      </c>
      <c r="B268" s="4" t="s">
        <v>559</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94</v>
      </c>
      <c r="B1" s="2" t="s">
        <v>70</v>
      </c>
      <c r="D1" s="2" t="s">
        <v>1</v>
      </c>
    </row>
    <row r="2" spans="1:5">
      <c r="B2" s="2" t="s">
        <v>2</v>
      </c>
      <c r="C2" s="2" t="s">
        <v>71</v>
      </c>
      <c r="D2" s="2" t="s">
        <v>2</v>
      </c>
      <c r="E2" s="2" t="s">
        <v>71</v>
      </c>
    </row>
    <row r="3" spans="1:5">
      <c r="A3" s="3" t="s">
        <v>1095</v>
      </c>
    </row>
    <row r="4" spans="1:5">
      <c r="A4" s="4" t="s">
        <v>733</v>
      </c>
      <c r="B4" s="7" t="n">
        <v>124239</v>
      </c>
      <c r="C4" s="7" t="n">
        <v>131022</v>
      </c>
      <c r="D4" s="7" t="n">
        <v>130853</v>
      </c>
      <c r="E4" s="7" t="n">
        <v>137208</v>
      </c>
    </row>
    <row r="5" spans="1:5">
      <c r="A5" s="4" t="s">
        <v>1096</v>
      </c>
      <c r="B5" s="5" t="n">
        <v>10443</v>
      </c>
      <c r="C5" s="5" t="n">
        <v>4848</v>
      </c>
      <c r="D5" s="5" t="n">
        <v>17052</v>
      </c>
      <c r="E5" s="5" t="n">
        <v>11997</v>
      </c>
    </row>
    <row r="6" spans="1:5">
      <c r="A6" s="4" t="s">
        <v>1097</v>
      </c>
      <c r="B6" s="5" t="n">
        <v>-6500</v>
      </c>
      <c r="C6" s="5" t="n">
        <v>-8178</v>
      </c>
      <c r="D6" s="5" t="n">
        <v>-23586</v>
      </c>
      <c r="E6" s="5" t="n">
        <v>-23594</v>
      </c>
    </row>
    <row r="7" spans="1:5">
      <c r="A7" s="4" t="s">
        <v>1098</v>
      </c>
      <c r="B7" s="5" t="n">
        <v>3419</v>
      </c>
      <c r="C7" s="5" t="n">
        <v>2218</v>
      </c>
      <c r="D7" s="5" t="n">
        <v>7449</v>
      </c>
      <c r="E7" s="5" t="n">
        <v>4592</v>
      </c>
    </row>
    <row r="8" spans="1:5">
      <c r="A8" s="4" t="s">
        <v>1099</v>
      </c>
      <c r="B8" s="5" t="n">
        <v>0</v>
      </c>
      <c r="C8" s="5" t="n">
        <v>-5</v>
      </c>
      <c r="D8" s="5" t="n">
        <v>0</v>
      </c>
      <c r="E8" s="5" t="n">
        <v>25</v>
      </c>
    </row>
    <row r="9" spans="1:5">
      <c r="A9" s="4" t="s">
        <v>1100</v>
      </c>
      <c r="B9" s="5" t="n">
        <v>-752</v>
      </c>
      <c r="C9" s="5" t="n">
        <v>-54</v>
      </c>
      <c r="D9" s="5" t="n">
        <v>-919</v>
      </c>
      <c r="E9" s="5" t="n">
        <v>-377</v>
      </c>
    </row>
    <row r="10" spans="1:5">
      <c r="A10" s="4" t="s">
        <v>737</v>
      </c>
      <c r="B10" s="5" t="n">
        <v>130849</v>
      </c>
      <c r="C10" s="5" t="n">
        <v>129851</v>
      </c>
      <c r="D10" s="5" t="n">
        <v>130849</v>
      </c>
      <c r="E10" s="5" t="n">
        <v>129851</v>
      </c>
    </row>
    <row r="11" spans="1:5">
      <c r="A11" s="4" t="s">
        <v>1101</v>
      </c>
    </row>
    <row r="12" spans="1:5">
      <c r="A12" s="3" t="s">
        <v>1095</v>
      </c>
    </row>
    <row r="13" spans="1:5">
      <c r="A13" s="4" t="s">
        <v>733</v>
      </c>
      <c r="B13" s="5" t="n">
        <v>122199</v>
      </c>
      <c r="C13" s="5" t="n">
        <v>128982</v>
      </c>
      <c r="D13" s="5" t="n">
        <v>128813</v>
      </c>
      <c r="E13" s="5" t="n">
        <v>135168</v>
      </c>
    </row>
    <row r="14" spans="1:5">
      <c r="A14" s="4" t="s">
        <v>1096</v>
      </c>
      <c r="B14" s="5" t="n">
        <v>10586</v>
      </c>
      <c r="C14" s="5" t="n">
        <v>4843</v>
      </c>
      <c r="D14" s="5" t="n">
        <v>17195</v>
      </c>
      <c r="E14" s="5" t="n">
        <v>12022</v>
      </c>
    </row>
    <row r="15" spans="1:5">
      <c r="A15" s="4" t="s">
        <v>1097</v>
      </c>
      <c r="B15" s="5" t="n">
        <v>-6500</v>
      </c>
      <c r="C15" s="5" t="n">
        <v>-8178</v>
      </c>
      <c r="D15" s="5" t="n">
        <v>-23586</v>
      </c>
      <c r="E15" s="5" t="n">
        <v>-23594</v>
      </c>
    </row>
    <row r="16" spans="1:5">
      <c r="A16" s="4" t="s">
        <v>1098</v>
      </c>
      <c r="B16" s="5" t="n">
        <v>3419</v>
      </c>
      <c r="C16" s="5" t="n">
        <v>2218</v>
      </c>
      <c r="D16" s="5" t="n">
        <v>7449</v>
      </c>
      <c r="E16" s="5" t="n">
        <v>4592</v>
      </c>
    </row>
    <row r="17" spans="1:5">
      <c r="A17" s="4" t="s">
        <v>1099</v>
      </c>
      <c r="B17" s="5" t="n">
        <v>0</v>
      </c>
      <c r="C17" s="5" t="n">
        <v>0</v>
      </c>
      <c r="D17" s="5" t="n">
        <v>0</v>
      </c>
      <c r="E17" s="5" t="n">
        <v>0</v>
      </c>
    </row>
    <row r="18" spans="1:5">
      <c r="A18" s="4" t="s">
        <v>1100</v>
      </c>
      <c r="B18" s="5" t="n">
        <v>-752</v>
      </c>
      <c r="C18" s="5" t="n">
        <v>-54</v>
      </c>
      <c r="D18" s="5" t="n">
        <v>-919</v>
      </c>
      <c r="E18" s="5" t="n">
        <v>-377</v>
      </c>
    </row>
    <row r="19" spans="1:5">
      <c r="A19" s="4" t="s">
        <v>737</v>
      </c>
      <c r="B19" s="5" t="n">
        <v>128952</v>
      </c>
      <c r="C19" s="5" t="n">
        <v>127811</v>
      </c>
      <c r="D19" s="5" t="n">
        <v>128952</v>
      </c>
      <c r="E19" s="5" t="n">
        <v>127811</v>
      </c>
    </row>
    <row r="20" spans="1:5">
      <c r="A20" s="4" t="s">
        <v>611</v>
      </c>
    </row>
    <row r="21" spans="1:5">
      <c r="A21" s="3" t="s">
        <v>1095</v>
      </c>
    </row>
    <row r="22" spans="1:5">
      <c r="A22" s="4" t="s">
        <v>733</v>
      </c>
      <c r="B22" s="5" t="n">
        <v>2040</v>
      </c>
      <c r="C22" s="5" t="n">
        <v>2040</v>
      </c>
      <c r="D22" s="5" t="n">
        <v>2040</v>
      </c>
      <c r="E22" s="5" t="n">
        <v>2040</v>
      </c>
    </row>
    <row r="23" spans="1:5">
      <c r="A23" s="4" t="s">
        <v>1096</v>
      </c>
      <c r="B23" s="5" t="n">
        <v>-143</v>
      </c>
      <c r="C23" s="5" t="n">
        <v>5</v>
      </c>
      <c r="D23" s="5" t="n">
        <v>-143</v>
      </c>
      <c r="E23" s="5" t="n">
        <v>-25</v>
      </c>
    </row>
    <row r="24" spans="1:5">
      <c r="A24" s="4" t="s">
        <v>1097</v>
      </c>
      <c r="B24" s="5" t="n">
        <v>0</v>
      </c>
      <c r="C24" s="5" t="n">
        <v>0</v>
      </c>
      <c r="D24" s="5" t="n">
        <v>0</v>
      </c>
      <c r="E24" s="5" t="n">
        <v>0</v>
      </c>
    </row>
    <row r="25" spans="1:5">
      <c r="A25" s="4" t="s">
        <v>1098</v>
      </c>
      <c r="B25" s="5" t="n">
        <v>0</v>
      </c>
      <c r="C25" s="5" t="n">
        <v>0</v>
      </c>
      <c r="D25" s="5" t="n">
        <v>0</v>
      </c>
      <c r="E25" s="5" t="n">
        <v>0</v>
      </c>
    </row>
    <row r="26" spans="1:5">
      <c r="A26" s="4" t="s">
        <v>1099</v>
      </c>
      <c r="B26" s="5" t="n">
        <v>0</v>
      </c>
      <c r="C26" s="5" t="n">
        <v>-5</v>
      </c>
      <c r="D26" s="5" t="n">
        <v>0</v>
      </c>
      <c r="E26" s="5" t="n">
        <v>25</v>
      </c>
    </row>
    <row r="27" spans="1:5">
      <c r="A27" s="4" t="s">
        <v>1100</v>
      </c>
      <c r="B27" s="5" t="n">
        <v>0</v>
      </c>
      <c r="C27" s="5" t="n">
        <v>0</v>
      </c>
      <c r="D27" s="5" t="n">
        <v>0</v>
      </c>
      <c r="E27" s="5" t="n">
        <v>0</v>
      </c>
    </row>
    <row r="28" spans="1:5">
      <c r="A28" s="4" t="s">
        <v>737</v>
      </c>
      <c r="B28" s="7" t="n">
        <v>1897</v>
      </c>
      <c r="C28" s="7" t="n">
        <v>2040</v>
      </c>
      <c r="D28" s="7" t="n">
        <v>1897</v>
      </c>
      <c r="E28" s="7" t="n">
        <v>2040</v>
      </c>
    </row>
  </sheetData>
  <mergeCells count="3">
    <mergeCell ref="A1:A2"/>
    <mergeCell ref="B1:C1"/>
    <mergeCell ref="D1:E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02</v>
      </c>
      <c r="B1" s="2" t="s">
        <v>70</v>
      </c>
      <c r="D1" s="2" t="s">
        <v>1</v>
      </c>
    </row>
    <row r="2" spans="1:5">
      <c r="B2" s="2" t="s">
        <v>2</v>
      </c>
      <c r="C2" s="2" t="s">
        <v>71</v>
      </c>
      <c r="D2" s="2" t="s">
        <v>2</v>
      </c>
      <c r="E2" s="2" t="s">
        <v>71</v>
      </c>
    </row>
    <row r="3" spans="1:5">
      <c r="A3" s="3" t="s">
        <v>1103</v>
      </c>
    </row>
    <row r="4" spans="1:5">
      <c r="A4" s="4" t="s">
        <v>1104</v>
      </c>
      <c r="B4" s="7" t="n">
        <v>7841</v>
      </c>
      <c r="C4" s="7" t="n">
        <v>7624</v>
      </c>
      <c r="D4" s="7" t="n">
        <v>7297</v>
      </c>
      <c r="E4" s="7" t="n">
        <v>8856</v>
      </c>
    </row>
    <row r="5" spans="1:5">
      <c r="A5" s="4" t="s">
        <v>1105</v>
      </c>
      <c r="B5" s="5" t="n">
        <v>-127</v>
      </c>
      <c r="C5" s="5" t="n">
        <v>0</v>
      </c>
      <c r="D5" s="5" t="n">
        <v>-127</v>
      </c>
      <c r="E5" s="5" t="n">
        <v>0</v>
      </c>
    </row>
    <row r="6" spans="1:5">
      <c r="A6" s="4" t="s">
        <v>1101</v>
      </c>
    </row>
    <row r="7" spans="1:5">
      <c r="A7" s="3" t="s">
        <v>1103</v>
      </c>
    </row>
    <row r="8" spans="1:5">
      <c r="A8" s="4" t="s">
        <v>1104</v>
      </c>
      <c r="B8" s="5" t="n">
        <v>7984</v>
      </c>
      <c r="C8" s="5" t="n">
        <v>7624</v>
      </c>
      <c r="D8" s="5" t="n">
        <v>7440</v>
      </c>
      <c r="E8" s="5" t="n">
        <v>8856</v>
      </c>
    </row>
    <row r="9" spans="1:5">
      <c r="A9" s="4" t="s">
        <v>611</v>
      </c>
    </row>
    <row r="10" spans="1:5">
      <c r="A10" s="3" t="s">
        <v>1103</v>
      </c>
    </row>
    <row r="11" spans="1:5">
      <c r="A11" s="4" t="s">
        <v>1104</v>
      </c>
      <c r="B11" s="7" t="n">
        <v>-143</v>
      </c>
      <c r="C11" s="7" t="n">
        <v>0</v>
      </c>
      <c r="D11" s="7" t="n">
        <v>-143</v>
      </c>
      <c r="E11" s="7" t="n">
        <v>0</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35"/>
    <col customWidth="1" max="3" min="3" width="35"/>
    <col customWidth="1" max="4" min="4" width="14"/>
    <col customWidth="1" max="5" min="5" width="14"/>
    <col customWidth="1" max="6" min="6" width="14"/>
    <col customWidth="1" max="7" min="7" width="14"/>
  </cols>
  <sheetData>
    <row r="1" spans="1:7">
      <c r="A1" s="1" t="s">
        <v>1106</v>
      </c>
      <c r="B1" s="2" t="s">
        <v>1</v>
      </c>
      <c r="C1" s="2" t="s">
        <v>540</v>
      </c>
    </row>
    <row r="2" spans="1:7">
      <c r="B2" s="2" t="s">
        <v>2</v>
      </c>
      <c r="C2" s="2" t="s">
        <v>25</v>
      </c>
      <c r="D2" s="2" t="s">
        <v>368</v>
      </c>
      <c r="E2" s="2" t="s">
        <v>71</v>
      </c>
      <c r="F2" s="2" t="s">
        <v>727</v>
      </c>
      <c r="G2" s="2" t="s">
        <v>446</v>
      </c>
    </row>
    <row r="3" spans="1:7">
      <c r="A3" s="3" t="s">
        <v>1107</v>
      </c>
    </row>
    <row r="4" spans="1:7">
      <c r="A4" s="4" t="s">
        <v>1108</v>
      </c>
      <c r="B4" s="7" t="n">
        <v>130849</v>
      </c>
      <c r="C4" s="7" t="n">
        <v>130853</v>
      </c>
      <c r="D4" s="7" t="n">
        <v>124239</v>
      </c>
      <c r="E4" s="7" t="n">
        <v>129851</v>
      </c>
      <c r="F4" s="7" t="n">
        <v>131022</v>
      </c>
      <c r="G4" s="7" t="n">
        <v>137208</v>
      </c>
    </row>
    <row r="5" spans="1:7">
      <c r="A5" s="4" t="s">
        <v>1109</v>
      </c>
    </row>
    <row r="6" spans="1:7">
      <c r="A6" s="3" t="s">
        <v>1107</v>
      </c>
    </row>
    <row r="7" spans="1:7">
      <c r="A7" s="4" t="s">
        <v>1108</v>
      </c>
      <c r="B7" s="7" t="n">
        <v>1897</v>
      </c>
      <c r="C7" s="7" t="n">
        <v>2040</v>
      </c>
    </row>
    <row r="8" spans="1:7">
      <c r="A8" s="4" t="s">
        <v>1110</v>
      </c>
      <c r="B8" s="4" t="s">
        <v>1111</v>
      </c>
      <c r="C8" s="4" t="s">
        <v>1111</v>
      </c>
    </row>
    <row r="9" spans="1:7">
      <c r="A9" s="4" t="s">
        <v>1018</v>
      </c>
    </row>
    <row r="10" spans="1:7">
      <c r="A10" s="3" t="s">
        <v>1107</v>
      </c>
    </row>
    <row r="11" spans="1:7">
      <c r="A11" s="4" t="s">
        <v>1108</v>
      </c>
      <c r="B11" s="7" t="n">
        <v>683</v>
      </c>
      <c r="C11" s="7" t="n">
        <v>764</v>
      </c>
    </row>
    <row r="12" spans="1:7">
      <c r="A12" s="4" t="s">
        <v>1110</v>
      </c>
      <c r="B12" s="4" t="s">
        <v>1112</v>
      </c>
      <c r="C12" s="4" t="s">
        <v>1112</v>
      </c>
    </row>
    <row r="13" spans="1:7">
      <c r="A13" s="4" t="s">
        <v>1019</v>
      </c>
      <c r="B13" s="4" t="s">
        <v>1020</v>
      </c>
      <c r="C13" s="4" t="s">
        <v>1021</v>
      </c>
    </row>
    <row r="14" spans="1:7">
      <c r="A14" s="4" t="s">
        <v>1113</v>
      </c>
      <c r="B14" s="4" t="s">
        <v>1114</v>
      </c>
      <c r="C14" s="4" t="s">
        <v>1115</v>
      </c>
    </row>
    <row r="15" spans="1:7">
      <c r="A15" s="4" t="s">
        <v>1116</v>
      </c>
      <c r="B15" s="4" t="s">
        <v>1117</v>
      </c>
      <c r="C15" s="4" t="s">
        <v>1117</v>
      </c>
    </row>
    <row r="16" spans="1:7">
      <c r="A16" s="4" t="s">
        <v>1118</v>
      </c>
    </row>
    <row r="17" spans="1:7">
      <c r="A17" s="3" t="s">
        <v>1107</v>
      </c>
    </row>
    <row r="18" spans="1:7">
      <c r="A18" s="4" t="s">
        <v>1108</v>
      </c>
      <c r="B18" s="7" t="n">
        <v>128269</v>
      </c>
      <c r="C18" s="7" t="n">
        <v>128049</v>
      </c>
    </row>
    <row r="19" spans="1:7">
      <c r="A19" s="4" t="s">
        <v>1110</v>
      </c>
      <c r="B19" s="4" t="s">
        <v>1112</v>
      </c>
      <c r="C19" s="4" t="s">
        <v>1112</v>
      </c>
    </row>
    <row r="20" spans="1:7">
      <c r="A20" s="4" t="s">
        <v>1113</v>
      </c>
      <c r="B20" s="4" t="s">
        <v>1119</v>
      </c>
      <c r="C20" s="4" t="s">
        <v>1120</v>
      </c>
    </row>
    <row r="21" spans="1:7">
      <c r="A21" s="4" t="s">
        <v>1116</v>
      </c>
      <c r="B21" s="4" t="s">
        <v>1121</v>
      </c>
      <c r="C21" s="4" t="s">
        <v>555</v>
      </c>
    </row>
    <row r="22" spans="1:7">
      <c r="A22" s="4" t="s">
        <v>1122</v>
      </c>
      <c r="B22" s="4" t="s">
        <v>1123</v>
      </c>
      <c r="C22" s="4" t="s">
        <v>1124</v>
      </c>
    </row>
    <row r="23" spans="1:7">
      <c r="A23" s="4" t="s">
        <v>1125</v>
      </c>
      <c r="B23" s="4" t="s">
        <v>1126</v>
      </c>
      <c r="C23" s="4" t="s">
        <v>1126</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5"/>
  </cols>
  <sheetData>
    <row r="1" spans="1:2">
      <c r="A1" s="1" t="s">
        <v>1127</v>
      </c>
      <c r="B1" s="2" t="s">
        <v>1</v>
      </c>
    </row>
    <row r="2" spans="1:2">
      <c r="B2" s="2" t="s">
        <v>2</v>
      </c>
    </row>
    <row r="3" spans="1:2">
      <c r="A3" s="4" t="s">
        <v>1128</v>
      </c>
    </row>
    <row r="4" spans="1:2">
      <c r="A4" s="3" t="s">
        <v>1107</v>
      </c>
    </row>
    <row r="5" spans="1:2">
      <c r="A5" s="4" t="s">
        <v>1129</v>
      </c>
      <c r="B5" s="4" t="s">
        <v>1130</v>
      </c>
    </row>
    <row r="6" spans="1:2">
      <c r="A6" s="4" t="s">
        <v>1131</v>
      </c>
      <c r="B6" s="4" t="s">
        <v>1132</v>
      </c>
    </row>
    <row r="7" spans="1:2">
      <c r="A7" s="4" t="s">
        <v>1089</v>
      </c>
    </row>
    <row r="8" spans="1:2">
      <c r="A8" s="3" t="s">
        <v>1107</v>
      </c>
    </row>
    <row r="9" spans="1:2">
      <c r="A9" s="4" t="s">
        <v>1019</v>
      </c>
      <c r="B9" s="4" t="s">
        <v>1090</v>
      </c>
    </row>
    <row r="10" spans="1:2">
      <c r="A10" s="4" t="s">
        <v>1133</v>
      </c>
      <c r="B10" s="4" t="s">
        <v>1134</v>
      </c>
    </row>
    <row r="11" spans="1:2">
      <c r="A11" s="4" t="s">
        <v>1091</v>
      </c>
    </row>
    <row r="12" spans="1:2">
      <c r="A12" s="3" t="s">
        <v>1107</v>
      </c>
    </row>
    <row r="13" spans="1:2">
      <c r="A13" s="4" t="s">
        <v>1019</v>
      </c>
      <c r="B13" s="4" t="s">
        <v>1090</v>
      </c>
    </row>
    <row r="14" spans="1:2">
      <c r="A14" s="4" t="s">
        <v>1133</v>
      </c>
      <c r="B14" s="4" t="s">
        <v>1134</v>
      </c>
    </row>
    <row r="15" spans="1:2">
      <c r="A15" s="4" t="s">
        <v>1092</v>
      </c>
    </row>
    <row r="16" spans="1:2">
      <c r="A16" s="3" t="s">
        <v>1107</v>
      </c>
    </row>
    <row r="17" spans="1:2">
      <c r="A17" s="4" t="s">
        <v>1019</v>
      </c>
      <c r="B17" s="4" t="s">
        <v>559</v>
      </c>
    </row>
    <row r="18" spans="1:2">
      <c r="A18" s="4" t="s">
        <v>1133</v>
      </c>
      <c r="B18" s="4" t="s">
        <v>1135</v>
      </c>
    </row>
    <row r="19" spans="1:2">
      <c r="A19" s="4" t="s">
        <v>1093</v>
      </c>
    </row>
    <row r="20" spans="1:2">
      <c r="A20" s="3" t="s">
        <v>1107</v>
      </c>
    </row>
    <row r="21" spans="1:2">
      <c r="A21" s="4" t="s">
        <v>1019</v>
      </c>
      <c r="B21" s="4" t="s">
        <v>559</v>
      </c>
    </row>
    <row r="22" spans="1:2">
      <c r="A22" s="4" t="s">
        <v>1133</v>
      </c>
      <c r="B22" s="4" t="s">
        <v>1135</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36</v>
      </c>
      <c r="B1" s="2" t="s">
        <v>70</v>
      </c>
      <c r="D1" s="2" t="s">
        <v>1</v>
      </c>
    </row>
    <row r="2" spans="1:5">
      <c r="B2" s="2" t="s">
        <v>2</v>
      </c>
      <c r="C2" s="2" t="s">
        <v>71</v>
      </c>
      <c r="D2" s="2" t="s">
        <v>2</v>
      </c>
      <c r="E2" s="2" t="s">
        <v>71</v>
      </c>
    </row>
    <row r="3" spans="1:5">
      <c r="A3" s="3" t="s">
        <v>838</v>
      </c>
    </row>
    <row r="4" spans="1:5">
      <c r="A4" s="4" t="s">
        <v>1137</v>
      </c>
      <c r="B4" s="7" t="n">
        <v>752</v>
      </c>
      <c r="C4" s="7" t="n">
        <v>54</v>
      </c>
      <c r="D4" s="7" t="n">
        <v>919</v>
      </c>
      <c r="E4" s="7" t="n">
        <v>377</v>
      </c>
    </row>
  </sheetData>
  <mergeCells count="3">
    <mergeCell ref="A1:A2"/>
    <mergeCell ref="B1:C1"/>
    <mergeCell ref="D1:E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2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38</v>
      </c>
      <c r="B1" s="2" t="s">
        <v>2</v>
      </c>
      <c r="C1" s="2" t="s">
        <v>25</v>
      </c>
    </row>
    <row r="2" spans="1:3">
      <c r="A2" s="3" t="s">
        <v>1139</v>
      </c>
    </row>
    <row r="3" spans="1:3">
      <c r="A3" s="4" t="s">
        <v>61</v>
      </c>
      <c r="B3" s="7" t="n">
        <v>9910504</v>
      </c>
      <c r="C3" s="7" t="n">
        <v>8376138</v>
      </c>
    </row>
    <row r="4" spans="1:3">
      <c r="A4" s="4" t="s">
        <v>1140</v>
      </c>
      <c r="B4" s="5" t="n">
        <v>20739970</v>
      </c>
      <c r="C4" s="5" t="n">
        <v>19674578</v>
      </c>
    </row>
    <row r="5" spans="1:3">
      <c r="A5" s="4" t="s">
        <v>813</v>
      </c>
    </row>
    <row r="6" spans="1:3">
      <c r="A6" s="3" t="s">
        <v>1139</v>
      </c>
    </row>
    <row r="7" spans="1:3">
      <c r="A7" s="4" t="s">
        <v>813</v>
      </c>
      <c r="B7" s="5" t="n">
        <v>0</v>
      </c>
      <c r="C7" s="5" t="n">
        <v>500000</v>
      </c>
    </row>
    <row r="8" spans="1:3">
      <c r="A8" s="4" t="s">
        <v>816</v>
      </c>
    </row>
    <row r="9" spans="1:3">
      <c r="A9" s="3" t="s">
        <v>1139</v>
      </c>
    </row>
    <row r="10" spans="1:3">
      <c r="A10" s="4" t="s">
        <v>816</v>
      </c>
      <c r="B10" s="5" t="n">
        <v>470</v>
      </c>
      <c r="C10" s="5" t="n">
        <v>12668</v>
      </c>
    </row>
    <row r="11" spans="1:3">
      <c r="A11" s="4" t="s">
        <v>817</v>
      </c>
    </row>
    <row r="12" spans="1:3">
      <c r="A12" s="3" t="s">
        <v>1139</v>
      </c>
    </row>
    <row r="13" spans="1:3">
      <c r="A13" s="4" t="s">
        <v>819</v>
      </c>
      <c r="B13" s="5" t="n">
        <v>347140</v>
      </c>
      <c r="C13" s="5" t="n">
        <v>346979</v>
      </c>
    </row>
    <row r="14" spans="1:3">
      <c r="A14" s="4" t="s">
        <v>820</v>
      </c>
    </row>
    <row r="15" spans="1:3">
      <c r="A15" s="3" t="s">
        <v>1139</v>
      </c>
    </row>
    <row r="16" spans="1:3">
      <c r="A16" s="4" t="s">
        <v>819</v>
      </c>
      <c r="B16" s="5" t="n">
        <v>347883</v>
      </c>
      <c r="C16" s="5" t="n">
        <v>347586</v>
      </c>
    </row>
    <row r="17" spans="1:3">
      <c r="A17" s="4" t="s">
        <v>822</v>
      </c>
    </row>
    <row r="18" spans="1:3">
      <c r="A18" s="3" t="s">
        <v>1139</v>
      </c>
    </row>
    <row r="19" spans="1:3">
      <c r="A19" s="4" t="s">
        <v>824</v>
      </c>
      <c r="B19" s="5" t="n">
        <v>0</v>
      </c>
      <c r="C19" s="5" t="n">
        <v>46646</v>
      </c>
    </row>
    <row r="20" spans="1:3">
      <c r="A20" s="4" t="s">
        <v>825</v>
      </c>
    </row>
    <row r="21" spans="1:3">
      <c r="A21" s="3" t="s">
        <v>1139</v>
      </c>
    </row>
    <row r="22" spans="1:3">
      <c r="A22" s="4" t="s">
        <v>827</v>
      </c>
      <c r="B22" s="5" t="n">
        <v>54406</v>
      </c>
      <c r="C22" s="5" t="n">
        <v>54493</v>
      </c>
    </row>
    <row r="23" spans="1:3">
      <c r="A23" s="4" t="s">
        <v>1141</v>
      </c>
    </row>
    <row r="24" spans="1:3">
      <c r="A24" s="3" t="s">
        <v>1139</v>
      </c>
    </row>
    <row r="25" spans="1:3">
      <c r="A25" s="4" t="s">
        <v>27</v>
      </c>
      <c r="B25" s="5" t="n">
        <v>3854244</v>
      </c>
      <c r="C25" s="5" t="n">
        <v>2545750</v>
      </c>
    </row>
    <row r="26" spans="1:3">
      <c r="A26" s="4" t="s">
        <v>61</v>
      </c>
      <c r="B26" s="5" t="n">
        <v>9938371</v>
      </c>
      <c r="C26" s="5" t="n">
        <v>8426998</v>
      </c>
    </row>
    <row r="27" spans="1:3">
      <c r="A27" s="4" t="s">
        <v>1142</v>
      </c>
      <c r="B27" s="5" t="n">
        <v>121137</v>
      </c>
      <c r="C27" s="5" t="n">
        <v>120037</v>
      </c>
    </row>
    <row r="28" spans="1:3">
      <c r="A28" s="4" t="s">
        <v>1143</v>
      </c>
      <c r="B28" s="5" t="n">
        <v>231029</v>
      </c>
      <c r="C28" s="5" t="n">
        <v>245626</v>
      </c>
    </row>
    <row r="29" spans="1:3">
      <c r="A29" s="4" t="s">
        <v>1144</v>
      </c>
      <c r="B29" s="5" t="n">
        <v>58012</v>
      </c>
      <c r="C29" s="5" t="n">
        <v>57592</v>
      </c>
    </row>
    <row r="30" spans="1:3">
      <c r="A30" s="4" t="s">
        <v>1145</v>
      </c>
      <c r="B30" s="5" t="n">
        <v>119945</v>
      </c>
      <c r="C30" s="5" t="n">
        <v>111222</v>
      </c>
    </row>
    <row r="31" spans="1:3">
      <c r="A31" s="4" t="s">
        <v>1146</v>
      </c>
      <c r="B31" s="5" t="n">
        <v>42406314</v>
      </c>
      <c r="C31" s="5" t="n">
        <v>38923750</v>
      </c>
    </row>
    <row r="32" spans="1:3">
      <c r="A32" s="4" t="s">
        <v>1147</v>
      </c>
      <c r="B32" s="5" t="n">
        <v>58977</v>
      </c>
      <c r="C32" s="5" t="n">
        <v>56118</v>
      </c>
    </row>
    <row r="33" spans="1:3">
      <c r="A33" s="4" t="s">
        <v>1148</v>
      </c>
      <c r="B33" s="5" t="n">
        <v>11884</v>
      </c>
      <c r="C33" s="5" t="n">
        <v>12013</v>
      </c>
    </row>
    <row r="34" spans="1:3">
      <c r="A34" s="4" t="s">
        <v>1149</v>
      </c>
      <c r="B34" s="5" t="n">
        <v>0</v>
      </c>
      <c r="C34" s="5" t="n">
        <v>0</v>
      </c>
    </row>
    <row r="35" spans="1:3">
      <c r="A35" s="4" t="s">
        <v>1150</v>
      </c>
    </row>
    <row r="36" spans="1:3">
      <c r="A36" s="3" t="s">
        <v>1139</v>
      </c>
    </row>
    <row r="37" spans="1:3">
      <c r="A37" s="4" t="s">
        <v>813</v>
      </c>
      <c r="C37" s="5" t="n">
        <v>500000</v>
      </c>
    </row>
    <row r="38" spans="1:3">
      <c r="A38" s="4" t="s">
        <v>1151</v>
      </c>
    </row>
    <row r="39" spans="1:3">
      <c r="A39" s="3" t="s">
        <v>1139</v>
      </c>
    </row>
    <row r="40" spans="1:3">
      <c r="A40" s="4" t="s">
        <v>816</v>
      </c>
      <c r="B40" s="5" t="n">
        <v>470</v>
      </c>
      <c r="C40" s="5" t="n">
        <v>12668</v>
      </c>
    </row>
    <row r="41" spans="1:3">
      <c r="A41" s="4" t="s">
        <v>1152</v>
      </c>
    </row>
    <row r="42" spans="1:3">
      <c r="A42" s="3" t="s">
        <v>1139</v>
      </c>
    </row>
    <row r="43" spans="1:3">
      <c r="A43" s="4" t="s">
        <v>819</v>
      </c>
      <c r="B43" s="5" t="n">
        <v>347140</v>
      </c>
      <c r="C43" s="5" t="n">
        <v>346979</v>
      </c>
    </row>
    <row r="44" spans="1:3">
      <c r="A44" s="4" t="s">
        <v>1153</v>
      </c>
    </row>
    <row r="45" spans="1:3">
      <c r="A45" s="3" t="s">
        <v>1139</v>
      </c>
    </row>
    <row r="46" spans="1:3">
      <c r="A46" s="4" t="s">
        <v>819</v>
      </c>
      <c r="B46" s="5" t="n">
        <v>347883</v>
      </c>
      <c r="C46" s="5" t="n">
        <v>347586</v>
      </c>
    </row>
    <row r="47" spans="1:3">
      <c r="A47" s="4" t="s">
        <v>1154</v>
      </c>
    </row>
    <row r="48" spans="1:3">
      <c r="A48" s="3" t="s">
        <v>1139</v>
      </c>
    </row>
    <row r="49" spans="1:3">
      <c r="A49" s="4" t="s">
        <v>824</v>
      </c>
      <c r="C49" s="5" t="n">
        <v>46646</v>
      </c>
    </row>
    <row r="50" spans="1:3">
      <c r="A50" s="4" t="s">
        <v>1155</v>
      </c>
    </row>
    <row r="51" spans="1:3">
      <c r="A51" s="3" t="s">
        <v>1139</v>
      </c>
    </row>
    <row r="52" spans="1:3">
      <c r="A52" s="4" t="s">
        <v>827</v>
      </c>
      <c r="B52" s="5" t="n">
        <v>54406</v>
      </c>
      <c r="C52" s="5" t="n">
        <v>54493</v>
      </c>
    </row>
    <row r="53" spans="1:3">
      <c r="A53" s="4" t="s">
        <v>1156</v>
      </c>
    </row>
    <row r="54" spans="1:3">
      <c r="A54" s="3" t="s">
        <v>1139</v>
      </c>
    </row>
    <row r="55" spans="1:3">
      <c r="A55" s="4" t="s">
        <v>27</v>
      </c>
      <c r="B55" s="5" t="n">
        <v>3854244</v>
      </c>
      <c r="C55" s="5" t="n">
        <v>2545750</v>
      </c>
    </row>
    <row r="56" spans="1:3">
      <c r="A56" s="4" t="s">
        <v>61</v>
      </c>
      <c r="B56" s="5" t="n">
        <v>9910504</v>
      </c>
      <c r="C56" s="5" t="n">
        <v>8376138</v>
      </c>
    </row>
    <row r="57" spans="1:3">
      <c r="A57" s="4" t="s">
        <v>1142</v>
      </c>
      <c r="B57" s="5" t="n">
        <v>125649</v>
      </c>
      <c r="C57" s="5" t="n">
        <v>127343</v>
      </c>
    </row>
    <row r="58" spans="1:3">
      <c r="A58" s="4" t="s">
        <v>1143</v>
      </c>
      <c r="B58" s="5" t="n">
        <v>344498</v>
      </c>
      <c r="C58" s="5" t="n">
        <v>353870</v>
      </c>
    </row>
    <row r="59" spans="1:3">
      <c r="A59" s="4" t="s">
        <v>1144</v>
      </c>
      <c r="B59" s="5" t="n">
        <v>58012</v>
      </c>
      <c r="C59" s="5" t="n">
        <v>57592</v>
      </c>
    </row>
    <row r="60" spans="1:3">
      <c r="A60" s="4" t="s">
        <v>1145</v>
      </c>
      <c r="B60" s="5" t="n">
        <v>119945</v>
      </c>
      <c r="C60" s="5" t="n">
        <v>111222</v>
      </c>
    </row>
    <row r="61" spans="1:3">
      <c r="A61" s="4" t="s">
        <v>1146</v>
      </c>
      <c r="B61" s="5" t="n">
        <v>42406314</v>
      </c>
      <c r="C61" s="5" t="n">
        <v>38923750</v>
      </c>
    </row>
    <row r="62" spans="1:3">
      <c r="A62" s="4" t="s">
        <v>1147</v>
      </c>
      <c r="B62" s="5" t="n">
        <v>58794</v>
      </c>
      <c r="C62" s="5" t="n">
        <v>55949</v>
      </c>
    </row>
    <row r="63" spans="1:3">
      <c r="A63" s="4" t="s">
        <v>1148</v>
      </c>
      <c r="B63" s="5" t="n">
        <v>11884</v>
      </c>
      <c r="C63" s="5" t="n">
        <v>12013</v>
      </c>
    </row>
    <row r="64" spans="1:3">
      <c r="A64" s="4" t="s">
        <v>1149</v>
      </c>
      <c r="B64" s="5" t="n">
        <v>21848</v>
      </c>
      <c r="C64" s="5" t="n">
        <v>22074</v>
      </c>
    </row>
    <row r="65" spans="1:3">
      <c r="A65" s="4" t="s">
        <v>1157</v>
      </c>
    </row>
    <row r="66" spans="1:3">
      <c r="A66" s="3" t="s">
        <v>1139</v>
      </c>
    </row>
    <row r="67" spans="1:3">
      <c r="A67" s="4" t="s">
        <v>813</v>
      </c>
      <c r="C67" s="5" t="n">
        <v>500000</v>
      </c>
    </row>
    <row r="68" spans="1:3">
      <c r="A68" s="4" t="s">
        <v>1158</v>
      </c>
    </row>
    <row r="69" spans="1:3">
      <c r="A69" s="3" t="s">
        <v>1139</v>
      </c>
    </row>
    <row r="70" spans="1:3">
      <c r="A70" s="4" t="s">
        <v>816</v>
      </c>
      <c r="B70" s="5" t="n">
        <v>470</v>
      </c>
      <c r="C70" s="5" t="n">
        <v>12668</v>
      </c>
    </row>
    <row r="71" spans="1:3">
      <c r="A71" s="4" t="s">
        <v>1159</v>
      </c>
    </row>
    <row r="72" spans="1:3">
      <c r="A72" s="3" t="s">
        <v>1139</v>
      </c>
    </row>
    <row r="73" spans="1:3">
      <c r="A73" s="4" t="s">
        <v>819</v>
      </c>
      <c r="B73" s="5" t="n">
        <v>346304</v>
      </c>
      <c r="C73" s="5" t="n">
        <v>337600</v>
      </c>
    </row>
    <row r="74" spans="1:3">
      <c r="A74" s="4" t="s">
        <v>1160</v>
      </c>
    </row>
    <row r="75" spans="1:3">
      <c r="A75" s="3" t="s">
        <v>1139</v>
      </c>
    </row>
    <row r="76" spans="1:3">
      <c r="A76" s="4" t="s">
        <v>819</v>
      </c>
      <c r="B76" s="5" t="n">
        <v>381609</v>
      </c>
      <c r="C76" s="5" t="n">
        <v>378777</v>
      </c>
    </row>
    <row r="77" spans="1:3">
      <c r="A77" s="4" t="s">
        <v>1161</v>
      </c>
    </row>
    <row r="78" spans="1:3">
      <c r="A78" s="3" t="s">
        <v>1139</v>
      </c>
    </row>
    <row r="79" spans="1:3">
      <c r="A79" s="4" t="s">
        <v>824</v>
      </c>
      <c r="C79" s="5" t="n">
        <v>47489</v>
      </c>
    </row>
    <row r="80" spans="1:3">
      <c r="A80" s="4" t="s">
        <v>1162</v>
      </c>
    </row>
    <row r="81" spans="1:3">
      <c r="A81" s="3" t="s">
        <v>1139</v>
      </c>
    </row>
    <row r="82" spans="1:3">
      <c r="A82" s="4" t="s">
        <v>827</v>
      </c>
      <c r="B82" s="5" t="n">
        <v>54744</v>
      </c>
      <c r="C82" s="5" t="n">
        <v>53140</v>
      </c>
    </row>
    <row r="83" spans="1:3">
      <c r="A83" s="4" t="s">
        <v>1163</v>
      </c>
    </row>
    <row r="84" spans="1:3">
      <c r="A84" s="3" t="s">
        <v>1139</v>
      </c>
    </row>
    <row r="85" spans="1:3">
      <c r="A85" s="4" t="s">
        <v>27</v>
      </c>
      <c r="B85" s="5" t="n">
        <v>3854244</v>
      </c>
      <c r="C85" s="5" t="n">
        <v>2545750</v>
      </c>
    </row>
    <row r="86" spans="1:3">
      <c r="A86" s="4" t="s">
        <v>61</v>
      </c>
      <c r="B86" s="5" t="n">
        <v>0</v>
      </c>
      <c r="C86" s="5" t="n">
        <v>0</v>
      </c>
    </row>
    <row r="87" spans="1:3">
      <c r="A87" s="4" t="s">
        <v>1142</v>
      </c>
      <c r="B87" s="5" t="n">
        <v>0</v>
      </c>
      <c r="C87" s="5" t="n">
        <v>0</v>
      </c>
    </row>
    <row r="88" spans="1:3">
      <c r="A88" s="4" t="s">
        <v>1144</v>
      </c>
      <c r="B88" s="5" t="n">
        <v>0</v>
      </c>
      <c r="C88" s="5" t="n">
        <v>0</v>
      </c>
    </row>
    <row r="89" spans="1:3">
      <c r="A89" s="4" t="s">
        <v>1145</v>
      </c>
      <c r="B89" s="5" t="n">
        <v>0</v>
      </c>
      <c r="C89" s="5" t="n">
        <v>0</v>
      </c>
    </row>
    <row r="90" spans="1:3">
      <c r="A90" s="4" t="s">
        <v>1146</v>
      </c>
      <c r="B90" s="5" t="n">
        <v>42406314</v>
      </c>
      <c r="C90" s="5" t="n">
        <v>38923750</v>
      </c>
    </row>
    <row r="91" spans="1:3">
      <c r="A91" s="4" t="s">
        <v>1147</v>
      </c>
      <c r="B91" s="5" t="n">
        <v>0</v>
      </c>
      <c r="C91" s="5" t="n">
        <v>0</v>
      </c>
    </row>
    <row r="92" spans="1:3">
      <c r="A92" s="4" t="s">
        <v>1148</v>
      </c>
      <c r="B92" s="5" t="n">
        <v>0</v>
      </c>
      <c r="C92" s="5" t="n">
        <v>0</v>
      </c>
    </row>
    <row r="93" spans="1:3">
      <c r="A93" s="4" t="s">
        <v>1149</v>
      </c>
      <c r="B93" s="5" t="n">
        <v>0</v>
      </c>
      <c r="C93" s="5" t="n">
        <v>0</v>
      </c>
    </row>
    <row r="94" spans="1:3">
      <c r="A94" s="4" t="s">
        <v>1164</v>
      </c>
    </row>
    <row r="95" spans="1:3">
      <c r="A95" s="3" t="s">
        <v>1139</v>
      </c>
    </row>
    <row r="96" spans="1:3">
      <c r="A96" s="4" t="s">
        <v>813</v>
      </c>
      <c r="C96" s="5" t="n">
        <v>500000</v>
      </c>
    </row>
    <row r="97" spans="1:3">
      <c r="A97" s="4" t="s">
        <v>1165</v>
      </c>
    </row>
    <row r="98" spans="1:3">
      <c r="A98" s="3" t="s">
        <v>1139</v>
      </c>
    </row>
    <row r="99" spans="1:3">
      <c r="A99" s="4" t="s">
        <v>816</v>
      </c>
      <c r="B99" s="5" t="n">
        <v>470</v>
      </c>
      <c r="C99" s="5" t="n">
        <v>12668</v>
      </c>
    </row>
    <row r="100" spans="1:3">
      <c r="A100" s="4" t="s">
        <v>1166</v>
      </c>
    </row>
    <row r="101" spans="1:3">
      <c r="A101" s="3" t="s">
        <v>1139</v>
      </c>
    </row>
    <row r="102" spans="1:3">
      <c r="A102" s="4" t="s">
        <v>819</v>
      </c>
      <c r="B102" s="5" t="n">
        <v>0</v>
      </c>
    </row>
    <row r="103" spans="1:3">
      <c r="A103" s="4" t="s">
        <v>1167</v>
      </c>
    </row>
    <row r="104" spans="1:3">
      <c r="A104" s="3" t="s">
        <v>1139</v>
      </c>
    </row>
    <row r="105" spans="1:3">
      <c r="A105" s="4" t="s">
        <v>819</v>
      </c>
      <c r="B105" s="5" t="n">
        <v>0</v>
      </c>
      <c r="C105" s="5" t="n">
        <v>0</v>
      </c>
    </row>
    <row r="106" spans="1:3">
      <c r="A106" s="4" t="s">
        <v>1168</v>
      </c>
    </row>
    <row r="107" spans="1:3">
      <c r="A107" s="3" t="s">
        <v>1139</v>
      </c>
    </row>
    <row r="108" spans="1:3">
      <c r="A108" s="4" t="s">
        <v>824</v>
      </c>
      <c r="C108" s="5" t="n">
        <v>0</v>
      </c>
    </row>
    <row r="109" spans="1:3">
      <c r="A109" s="4" t="s">
        <v>1169</v>
      </c>
    </row>
    <row r="110" spans="1:3">
      <c r="A110" s="3" t="s">
        <v>1139</v>
      </c>
    </row>
    <row r="111" spans="1:3">
      <c r="A111" s="4" t="s">
        <v>827</v>
      </c>
      <c r="B111" s="5" t="n">
        <v>0</v>
      </c>
      <c r="C111" s="5" t="n">
        <v>0</v>
      </c>
    </row>
    <row r="112" spans="1:3">
      <c r="A112" s="4" t="s">
        <v>1170</v>
      </c>
    </row>
    <row r="113" spans="1:3">
      <c r="A113" s="3" t="s">
        <v>1139</v>
      </c>
    </row>
    <row r="114" spans="1:3">
      <c r="A114" s="4" t="s">
        <v>27</v>
      </c>
      <c r="B114" s="5" t="n">
        <v>0</v>
      </c>
      <c r="C114" s="5" t="n">
        <v>0</v>
      </c>
    </row>
    <row r="115" spans="1:3">
      <c r="A115" s="4" t="s">
        <v>61</v>
      </c>
      <c r="B115" s="5" t="n">
        <v>9910504</v>
      </c>
      <c r="C115" s="5" t="n">
        <v>8376138</v>
      </c>
    </row>
    <row r="116" spans="1:3">
      <c r="A116" s="4" t="s">
        <v>1142</v>
      </c>
      <c r="B116" s="5" t="n">
        <v>0</v>
      </c>
      <c r="C116" s="5" t="n">
        <v>0</v>
      </c>
    </row>
    <row r="117" spans="1:3">
      <c r="A117" s="4" t="s">
        <v>1144</v>
      </c>
      <c r="B117" s="5" t="n">
        <v>0</v>
      </c>
      <c r="C117" s="5" t="n">
        <v>0</v>
      </c>
    </row>
    <row r="118" spans="1:3">
      <c r="A118" s="4" t="s">
        <v>1145</v>
      </c>
      <c r="B118" s="5" t="n">
        <v>119945</v>
      </c>
      <c r="C118" s="5" t="n">
        <v>111222</v>
      </c>
    </row>
    <row r="119" spans="1:3">
      <c r="A119" s="4" t="s">
        <v>1146</v>
      </c>
      <c r="B119" s="5" t="n">
        <v>0</v>
      </c>
      <c r="C119" s="5" t="n">
        <v>0</v>
      </c>
    </row>
    <row r="120" spans="1:3">
      <c r="A120" s="4" t="s">
        <v>1147</v>
      </c>
      <c r="B120" s="5" t="n">
        <v>58794</v>
      </c>
      <c r="C120" s="5" t="n">
        <v>55949</v>
      </c>
    </row>
    <row r="121" spans="1:3">
      <c r="A121" s="4" t="s">
        <v>1148</v>
      </c>
      <c r="B121" s="5" t="n">
        <v>11884</v>
      </c>
      <c r="C121" s="5" t="n">
        <v>12013</v>
      </c>
    </row>
    <row r="122" spans="1:3">
      <c r="A122" s="4" t="s">
        <v>1149</v>
      </c>
      <c r="B122" s="5" t="n">
        <v>0</v>
      </c>
      <c r="C122" s="5" t="n">
        <v>0</v>
      </c>
    </row>
    <row r="123" spans="1:3">
      <c r="A123" s="4" t="s">
        <v>1171</v>
      </c>
    </row>
    <row r="124" spans="1:3">
      <c r="A124" s="3" t="s">
        <v>1139</v>
      </c>
    </row>
    <row r="125" spans="1:3">
      <c r="A125" s="4" t="s">
        <v>813</v>
      </c>
      <c r="C125" s="5" t="n">
        <v>0</v>
      </c>
    </row>
    <row r="126" spans="1:3">
      <c r="A126" s="4" t="s">
        <v>1172</v>
      </c>
    </row>
    <row r="127" spans="1:3">
      <c r="A127" s="3" t="s">
        <v>1139</v>
      </c>
    </row>
    <row r="128" spans="1:3">
      <c r="A128" s="4" t="s">
        <v>816</v>
      </c>
      <c r="B128" s="5" t="n">
        <v>0</v>
      </c>
      <c r="C128" s="5" t="n">
        <v>0</v>
      </c>
    </row>
    <row r="129" spans="1:3">
      <c r="A129" s="4" t="s">
        <v>1173</v>
      </c>
    </row>
    <row r="130" spans="1:3">
      <c r="A130" s="3" t="s">
        <v>1139</v>
      </c>
    </row>
    <row r="131" spans="1:3">
      <c r="A131" s="4" t="s">
        <v>819</v>
      </c>
      <c r="B131" s="5" t="n">
        <v>346304</v>
      </c>
      <c r="C131" s="5" t="n">
        <v>337600</v>
      </c>
    </row>
    <row r="132" spans="1:3">
      <c r="A132" s="4" t="s">
        <v>1174</v>
      </c>
    </row>
    <row r="133" spans="1:3">
      <c r="A133" s="3" t="s">
        <v>1139</v>
      </c>
    </row>
    <row r="134" spans="1:3">
      <c r="A134" s="4" t="s">
        <v>819</v>
      </c>
      <c r="B134" s="5" t="n">
        <v>381609</v>
      </c>
      <c r="C134" s="5" t="n">
        <v>378777</v>
      </c>
    </row>
    <row r="135" spans="1:3">
      <c r="A135" s="4" t="s">
        <v>1175</v>
      </c>
    </row>
    <row r="136" spans="1:3">
      <c r="A136" s="3" t="s">
        <v>1139</v>
      </c>
    </row>
    <row r="137" spans="1:3">
      <c r="A137" s="4" t="s">
        <v>824</v>
      </c>
      <c r="C137" s="5" t="n">
        <v>47489</v>
      </c>
    </row>
    <row r="138" spans="1:3">
      <c r="A138" s="4" t="s">
        <v>1176</v>
      </c>
    </row>
    <row r="139" spans="1:3">
      <c r="A139" s="3" t="s">
        <v>1139</v>
      </c>
    </row>
    <row r="140" spans="1:3">
      <c r="A140" s="4" t="s">
        <v>827</v>
      </c>
      <c r="B140" s="5" t="n">
        <v>54744</v>
      </c>
      <c r="C140" s="5" t="n">
        <v>53140</v>
      </c>
    </row>
    <row r="141" spans="1:3">
      <c r="A141" s="4" t="s">
        <v>1177</v>
      </c>
    </row>
    <row r="142" spans="1:3">
      <c r="A142" s="3" t="s">
        <v>1139</v>
      </c>
    </row>
    <row r="143" spans="1:3">
      <c r="A143" s="4" t="s">
        <v>27</v>
      </c>
      <c r="B143" s="5" t="n">
        <v>0</v>
      </c>
      <c r="C143" s="5" t="n">
        <v>0</v>
      </c>
    </row>
    <row r="144" spans="1:3">
      <c r="A144" s="4" t="s">
        <v>61</v>
      </c>
      <c r="B144" s="5" t="n">
        <v>0</v>
      </c>
      <c r="C144" s="5" t="n">
        <v>0</v>
      </c>
    </row>
    <row r="145" spans="1:3">
      <c r="A145" s="4" t="s">
        <v>1142</v>
      </c>
      <c r="B145" s="5" t="n">
        <v>125649</v>
      </c>
      <c r="C145" s="5" t="n">
        <v>127343</v>
      </c>
    </row>
    <row r="146" spans="1:3">
      <c r="A146" s="4" t="s">
        <v>1144</v>
      </c>
      <c r="B146" s="5" t="n">
        <v>58012</v>
      </c>
      <c r="C146" s="5" t="n">
        <v>57592</v>
      </c>
    </row>
    <row r="147" spans="1:3">
      <c r="A147" s="4" t="s">
        <v>1145</v>
      </c>
      <c r="B147" s="5" t="n">
        <v>0</v>
      </c>
      <c r="C147" s="5" t="n">
        <v>0</v>
      </c>
    </row>
    <row r="148" spans="1:3">
      <c r="A148" s="4" t="s">
        <v>1146</v>
      </c>
      <c r="B148" s="5" t="n">
        <v>0</v>
      </c>
      <c r="C148" s="5" t="n">
        <v>0</v>
      </c>
    </row>
    <row r="149" spans="1:3">
      <c r="A149" s="4" t="s">
        <v>1147</v>
      </c>
      <c r="B149" s="5" t="n">
        <v>0</v>
      </c>
      <c r="C149" s="5" t="n">
        <v>0</v>
      </c>
    </row>
    <row r="150" spans="1:3">
      <c r="A150" s="4" t="s">
        <v>1148</v>
      </c>
      <c r="B150" s="5" t="n">
        <v>0</v>
      </c>
      <c r="C150" s="5" t="n">
        <v>0</v>
      </c>
    </row>
    <row r="151" spans="1:3">
      <c r="A151" s="4" t="s">
        <v>1149</v>
      </c>
      <c r="B151" s="5" t="n">
        <v>21848</v>
      </c>
      <c r="C151" s="5" t="n">
        <v>22074</v>
      </c>
    </row>
    <row r="152" spans="1:3">
      <c r="A152" s="4" t="s">
        <v>1178</v>
      </c>
    </row>
    <row r="153" spans="1:3">
      <c r="A153" s="3" t="s">
        <v>1139</v>
      </c>
    </row>
    <row r="154" spans="1:3">
      <c r="A154" s="4" t="s">
        <v>813</v>
      </c>
      <c r="C154" s="5" t="n">
        <v>0</v>
      </c>
    </row>
    <row r="155" spans="1:3">
      <c r="A155" s="4" t="s">
        <v>1179</v>
      </c>
    </row>
    <row r="156" spans="1:3">
      <c r="A156" s="3" t="s">
        <v>1139</v>
      </c>
    </row>
    <row r="157" spans="1:3">
      <c r="A157" s="4" t="s">
        <v>816</v>
      </c>
      <c r="B157" s="5" t="n">
        <v>0</v>
      </c>
      <c r="C157" s="5" t="n">
        <v>0</v>
      </c>
    </row>
    <row r="158" spans="1:3">
      <c r="A158" s="4" t="s">
        <v>1180</v>
      </c>
    </row>
    <row r="159" spans="1:3">
      <c r="A159" s="3" t="s">
        <v>1139</v>
      </c>
    </row>
    <row r="160" spans="1:3">
      <c r="A160" s="4" t="s">
        <v>819</v>
      </c>
      <c r="B160" s="5" t="n">
        <v>0</v>
      </c>
    </row>
    <row r="161" spans="1:3">
      <c r="A161" s="4" t="s">
        <v>1181</v>
      </c>
    </row>
    <row r="162" spans="1:3">
      <c r="A162" s="3" t="s">
        <v>1139</v>
      </c>
    </row>
    <row r="163" spans="1:3">
      <c r="A163" s="4" t="s">
        <v>819</v>
      </c>
      <c r="B163" s="5" t="n">
        <v>0</v>
      </c>
      <c r="C163" s="5" t="n">
        <v>0</v>
      </c>
    </row>
    <row r="164" spans="1:3">
      <c r="A164" s="4" t="s">
        <v>1182</v>
      </c>
    </row>
    <row r="165" spans="1:3">
      <c r="A165" s="3" t="s">
        <v>1139</v>
      </c>
    </row>
    <row r="166" spans="1:3">
      <c r="A166" s="4" t="s">
        <v>824</v>
      </c>
      <c r="C166" s="5" t="n">
        <v>0</v>
      </c>
    </row>
    <row r="167" spans="1:3">
      <c r="A167" s="4" t="s">
        <v>1183</v>
      </c>
    </row>
    <row r="168" spans="1:3">
      <c r="A168" s="3" t="s">
        <v>1139</v>
      </c>
    </row>
    <row r="169" spans="1:3">
      <c r="A169" s="4" t="s">
        <v>827</v>
      </c>
      <c r="B169" s="5" t="n">
        <v>0</v>
      </c>
      <c r="C169" s="5" t="n">
        <v>0</v>
      </c>
    </row>
    <row r="170" spans="1:3">
      <c r="A170" s="4" t="s">
        <v>1184</v>
      </c>
    </row>
    <row r="171" spans="1:3">
      <c r="A171" s="3" t="s">
        <v>1139</v>
      </c>
    </row>
    <row r="172" spans="1:3">
      <c r="A172" s="4" t="s">
        <v>1140</v>
      </c>
      <c r="B172" s="5" t="n">
        <v>2389776</v>
      </c>
      <c r="C172" s="5" t="n">
        <v>2156148</v>
      </c>
    </row>
    <row r="173" spans="1:3">
      <c r="A173" s="4" t="s">
        <v>1185</v>
      </c>
    </row>
    <row r="174" spans="1:3">
      <c r="A174" s="3" t="s">
        <v>1139</v>
      </c>
    </row>
    <row r="175" spans="1:3">
      <c r="A175" s="4" t="s">
        <v>1140</v>
      </c>
      <c r="B175" s="5" t="n">
        <v>2413582</v>
      </c>
      <c r="C175" s="5" t="n">
        <v>2199501</v>
      </c>
    </row>
    <row r="176" spans="1:3">
      <c r="A176" s="4" t="s">
        <v>1186</v>
      </c>
    </row>
    <row r="177" spans="1:3">
      <c r="A177" s="3" t="s">
        <v>1139</v>
      </c>
    </row>
    <row r="178" spans="1:3">
      <c r="A178" s="4" t="s">
        <v>1140</v>
      </c>
      <c r="B178" s="5" t="n">
        <v>0</v>
      </c>
      <c r="C178" s="5" t="n">
        <v>0</v>
      </c>
    </row>
    <row r="179" spans="1:3">
      <c r="A179" s="4" t="s">
        <v>1187</v>
      </c>
    </row>
    <row r="180" spans="1:3">
      <c r="A180" s="3" t="s">
        <v>1139</v>
      </c>
    </row>
    <row r="181" spans="1:3">
      <c r="A181" s="4" t="s">
        <v>1140</v>
      </c>
      <c r="B181" s="5" t="n">
        <v>0</v>
      </c>
      <c r="C181" s="5" t="n">
        <v>0</v>
      </c>
    </row>
    <row r="182" spans="1:3">
      <c r="A182" s="4" t="s">
        <v>1188</v>
      </c>
    </row>
    <row r="183" spans="1:3">
      <c r="A183" s="3" t="s">
        <v>1139</v>
      </c>
    </row>
    <row r="184" spans="1:3">
      <c r="A184" s="4" t="s">
        <v>1140</v>
      </c>
      <c r="B184" s="5" t="n">
        <v>2413582</v>
      </c>
      <c r="C184" s="5" t="n">
        <v>2199501</v>
      </c>
    </row>
    <row r="185" spans="1:3">
      <c r="A185" s="4" t="s">
        <v>1189</v>
      </c>
    </row>
    <row r="186" spans="1:3">
      <c r="A186" s="3" t="s">
        <v>1139</v>
      </c>
    </row>
    <row r="187" spans="1:3">
      <c r="A187" s="4" t="s">
        <v>1140</v>
      </c>
      <c r="B187" s="5" t="n">
        <v>18350194</v>
      </c>
      <c r="C187" s="5" t="n">
        <v>17518430</v>
      </c>
    </row>
    <row r="188" spans="1:3">
      <c r="A188" s="4" t="s">
        <v>1190</v>
      </c>
    </row>
    <row r="189" spans="1:3">
      <c r="A189" s="3" t="s">
        <v>1139</v>
      </c>
    </row>
    <row r="190" spans="1:3">
      <c r="A190" s="4" t="s">
        <v>1140</v>
      </c>
      <c r="B190" s="5" t="n">
        <v>18659199</v>
      </c>
      <c r="C190" s="5" t="n">
        <v>17811356</v>
      </c>
    </row>
    <row r="191" spans="1:3">
      <c r="A191" s="4" t="s">
        <v>1191</v>
      </c>
    </row>
    <row r="192" spans="1:3">
      <c r="A192" s="3" t="s">
        <v>1139</v>
      </c>
    </row>
    <row r="193" spans="1:3">
      <c r="A193" s="4" t="s">
        <v>1140</v>
      </c>
      <c r="B193" s="5" t="n">
        <v>0</v>
      </c>
      <c r="C193" s="5" t="n">
        <v>0</v>
      </c>
    </row>
    <row r="194" spans="1:3">
      <c r="A194" s="4" t="s">
        <v>1192</v>
      </c>
    </row>
    <row r="195" spans="1:3">
      <c r="A195" s="3" t="s">
        <v>1139</v>
      </c>
    </row>
    <row r="196" spans="1:3">
      <c r="A196" s="4" t="s">
        <v>1140</v>
      </c>
      <c r="B196" s="5" t="n">
        <v>0</v>
      </c>
      <c r="C196" s="5" t="n">
        <v>0</v>
      </c>
    </row>
    <row r="197" spans="1:3">
      <c r="A197" s="4" t="s">
        <v>1193</v>
      </c>
    </row>
    <row r="198" spans="1:3">
      <c r="A198" s="3" t="s">
        <v>1139</v>
      </c>
    </row>
    <row r="199" spans="1:3">
      <c r="A199" s="4" t="s">
        <v>1140</v>
      </c>
      <c r="B199" s="5" t="n">
        <v>18659199</v>
      </c>
      <c r="C199" s="7" t="n">
        <v>17811356</v>
      </c>
    </row>
    <row r="200" spans="1:3">
      <c r="A200" s="4" t="s">
        <v>1194</v>
      </c>
    </row>
    <row r="201" spans="1:3">
      <c r="A201" s="3" t="s">
        <v>1139</v>
      </c>
    </row>
    <row r="202" spans="1:3">
      <c r="A202" s="4" t="s">
        <v>852</v>
      </c>
      <c r="B202" s="5" t="n">
        <v>-11765</v>
      </c>
    </row>
    <row r="203" spans="1:3">
      <c r="A203" s="4" t="s">
        <v>1195</v>
      </c>
    </row>
    <row r="204" spans="1:3">
      <c r="A204" s="3" t="s">
        <v>1139</v>
      </c>
    </row>
    <row r="205" spans="1:3">
      <c r="A205" s="4" t="s">
        <v>852</v>
      </c>
      <c r="B205" s="5" t="n">
        <v>0</v>
      </c>
    </row>
    <row r="206" spans="1:3">
      <c r="A206" s="4" t="s">
        <v>1196</v>
      </c>
    </row>
    <row r="207" spans="1:3">
      <c r="A207" s="3" t="s">
        <v>1139</v>
      </c>
    </row>
    <row r="208" spans="1:3">
      <c r="A208" s="4" t="s">
        <v>852</v>
      </c>
      <c r="B208" s="5" t="n">
        <v>-11765</v>
      </c>
    </row>
    <row r="209" spans="1:3">
      <c r="A209" s="4" t="s">
        <v>1197</v>
      </c>
    </row>
    <row r="210" spans="1:3">
      <c r="A210" s="3" t="s">
        <v>1139</v>
      </c>
    </row>
    <row r="211" spans="1:3">
      <c r="A211" s="4" t="s">
        <v>852</v>
      </c>
      <c r="B211" s="7" t="n">
        <v>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198</v>
      </c>
      <c r="B1" s="2" t="s">
        <v>456</v>
      </c>
    </row>
    <row r="2" spans="1:2">
      <c r="A2" s="4" t="s">
        <v>822</v>
      </c>
    </row>
    <row r="3" spans="1:2">
      <c r="A3" s="3" t="s">
        <v>1139</v>
      </c>
    </row>
    <row r="4" spans="1:2">
      <c r="A4" s="4" t="s">
        <v>834</v>
      </c>
      <c r="B4" s="11" t="n">
        <v>0.8</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21"/>
  </cols>
  <sheetData>
    <row r="1" spans="1:2">
      <c r="A1" s="1" t="s">
        <v>1199</v>
      </c>
      <c r="B1" s="2" t="s">
        <v>397</v>
      </c>
    </row>
    <row r="2" spans="1:2">
      <c r="A2" s="3" t="s">
        <v>1200</v>
      </c>
    </row>
    <row r="3" spans="1:2">
      <c r="A3" s="4" t="s">
        <v>1141</v>
      </c>
      <c r="B3" s="7" t="n">
        <v>366467</v>
      </c>
    </row>
    <row r="4" spans="1:2">
      <c r="A4" s="4" t="s">
        <v>508</v>
      </c>
      <c r="B4" s="5" t="n">
        <v>479936</v>
      </c>
    </row>
    <row r="5" spans="1:2">
      <c r="A5" s="4" t="s">
        <v>1201</v>
      </c>
      <c r="B5" s="5" t="n">
        <v>19926</v>
      </c>
    </row>
    <row r="6" spans="1:2">
      <c r="A6" s="4" t="s">
        <v>610</v>
      </c>
    </row>
    <row r="7" spans="1:2">
      <c r="A7" s="3" t="s">
        <v>1200</v>
      </c>
    </row>
    <row r="8" spans="1:2">
      <c r="A8" s="4" t="s">
        <v>1141</v>
      </c>
      <c r="B8" s="5" t="n">
        <v>135438</v>
      </c>
    </row>
    <row r="9" spans="1:2">
      <c r="A9" s="4" t="s">
        <v>508</v>
      </c>
      <c r="B9" s="5" t="n">
        <v>135438</v>
      </c>
    </row>
    <row r="10" spans="1:2">
      <c r="A10" s="4" t="s">
        <v>1201</v>
      </c>
      <c r="B10" s="5" t="n">
        <v>6609</v>
      </c>
    </row>
    <row r="11" spans="1:2">
      <c r="A11" s="4" t="s">
        <v>613</v>
      </c>
    </row>
    <row r="12" spans="1:2">
      <c r="A12" s="3" t="s">
        <v>1200</v>
      </c>
    </row>
    <row r="13" spans="1:2">
      <c r="A13" s="4" t="s">
        <v>1141</v>
      </c>
      <c r="B13" s="5" t="n">
        <v>85609</v>
      </c>
    </row>
    <row r="14" spans="1:2">
      <c r="A14" s="4" t="s">
        <v>508</v>
      </c>
      <c r="B14" s="5" t="n">
        <v>85609</v>
      </c>
    </row>
    <row r="15" spans="1:2">
      <c r="A15" s="4" t="s">
        <v>1201</v>
      </c>
      <c r="B15" s="5" t="n">
        <v>4943</v>
      </c>
    </row>
    <row r="16" spans="1:2">
      <c r="A16" s="4" t="s">
        <v>614</v>
      </c>
    </row>
    <row r="17" spans="1:2">
      <c r="A17" s="3" t="s">
        <v>1200</v>
      </c>
    </row>
    <row r="18" spans="1:2">
      <c r="A18" s="4" t="s">
        <v>1141</v>
      </c>
      <c r="B18" s="5" t="n">
        <v>16476</v>
      </c>
    </row>
    <row r="19" spans="1:2">
      <c r="A19" s="4" t="s">
        <v>508</v>
      </c>
      <c r="B19" s="5" t="n">
        <v>16476</v>
      </c>
    </row>
    <row r="20" spans="1:2">
      <c r="A20" s="4" t="s">
        <v>1201</v>
      </c>
      <c r="B20" s="5" t="n">
        <v>0</v>
      </c>
    </row>
    <row r="21" spans="1:2">
      <c r="A21" s="4" t="s">
        <v>615</v>
      </c>
    </row>
    <row r="22" spans="1:2">
      <c r="A22" s="3" t="s">
        <v>1200</v>
      </c>
    </row>
    <row r="23" spans="1:2">
      <c r="A23" s="4" t="s">
        <v>1141</v>
      </c>
      <c r="B23" s="5" t="n">
        <v>18943</v>
      </c>
    </row>
    <row r="24" spans="1:2">
      <c r="A24" s="4" t="s">
        <v>508</v>
      </c>
      <c r="B24" s="5" t="n">
        <v>18943</v>
      </c>
    </row>
    <row r="25" spans="1:2">
      <c r="A25" s="4" t="s">
        <v>1201</v>
      </c>
      <c r="B25" s="5" t="n">
        <v>0</v>
      </c>
    </row>
    <row r="26" spans="1:2">
      <c r="A26" s="4" t="s">
        <v>616</v>
      </c>
    </row>
    <row r="27" spans="1:2">
      <c r="A27" s="3" t="s">
        <v>1200</v>
      </c>
    </row>
    <row r="28" spans="1:2">
      <c r="A28" s="4" t="s">
        <v>1141</v>
      </c>
      <c r="B28" s="5" t="n">
        <v>110001</v>
      </c>
    </row>
    <row r="29" spans="1:2">
      <c r="A29" s="4" t="s">
        <v>508</v>
      </c>
      <c r="B29" s="5" t="n">
        <v>223470</v>
      </c>
    </row>
    <row r="30" spans="1:2">
      <c r="A30" s="4" t="s">
        <v>1201</v>
      </c>
      <c r="B30" s="7" t="n">
        <v>8374</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21"/>
  </cols>
  <sheetData>
    <row r="1" spans="1:2">
      <c r="A1" s="1" t="s">
        <v>1202</v>
      </c>
      <c r="B1" s="2" t="s">
        <v>1</v>
      </c>
    </row>
    <row r="2" spans="1:2">
      <c r="B2" s="2" t="s">
        <v>397</v>
      </c>
    </row>
    <row r="3" spans="1:2">
      <c r="A3" s="3" t="s">
        <v>1200</v>
      </c>
    </row>
    <row r="4" spans="1:2">
      <c r="A4" s="4" t="s">
        <v>508</v>
      </c>
      <c r="B4" s="7" t="n">
        <v>479936</v>
      </c>
    </row>
    <row r="5" spans="1:2">
      <c r="A5" s="4" t="s">
        <v>1201</v>
      </c>
      <c r="B5" s="5" t="n">
        <v>19926</v>
      </c>
    </row>
    <row r="6" spans="1:2">
      <c r="A6" s="4" t="s">
        <v>610</v>
      </c>
    </row>
    <row r="7" spans="1:2">
      <c r="A7" s="3" t="s">
        <v>1200</v>
      </c>
    </row>
    <row r="8" spans="1:2">
      <c r="A8" s="4" t="s">
        <v>508</v>
      </c>
      <c r="B8" s="5" t="n">
        <v>135438</v>
      </c>
    </row>
    <row r="9" spans="1:2">
      <c r="A9" s="4" t="s">
        <v>1201</v>
      </c>
      <c r="B9" s="7" t="n">
        <v>6609</v>
      </c>
    </row>
    <row r="10" spans="1:2">
      <c r="A10" s="4" t="s">
        <v>1203</v>
      </c>
    </row>
    <row r="11" spans="1:2">
      <c r="A11" s="3" t="s">
        <v>1200</v>
      </c>
    </row>
    <row r="12" spans="1:2">
      <c r="A12" s="4" t="s">
        <v>1204</v>
      </c>
      <c r="B12" s="4" t="s">
        <v>503</v>
      </c>
    </row>
    <row r="13" spans="1:2">
      <c r="A13" s="4" t="s">
        <v>1205</v>
      </c>
    </row>
    <row r="14" spans="1:2">
      <c r="A14" s="3" t="s">
        <v>1200</v>
      </c>
    </row>
    <row r="15" spans="1:2">
      <c r="A15" s="4" t="s">
        <v>1204</v>
      </c>
      <c r="B15" s="4" t="s">
        <v>1206</v>
      </c>
    </row>
    <row r="16" spans="1:2">
      <c r="A16" s="4" t="s">
        <v>1207</v>
      </c>
    </row>
    <row r="17" spans="1:2">
      <c r="A17" s="3" t="s">
        <v>1200</v>
      </c>
    </row>
    <row r="18" spans="1:2">
      <c r="A18" s="4" t="s">
        <v>508</v>
      </c>
      <c r="B18" s="7" t="n">
        <v>100600</v>
      </c>
    </row>
    <row r="19" spans="1:2">
      <c r="A19" s="4" t="s">
        <v>1201</v>
      </c>
      <c r="B19" s="5" t="n">
        <v>5000</v>
      </c>
    </row>
    <row r="20" spans="1:2">
      <c r="A20" s="4" t="s">
        <v>613</v>
      </c>
    </row>
    <row r="21" spans="1:2">
      <c r="A21" s="3" t="s">
        <v>1200</v>
      </c>
    </row>
    <row r="22" spans="1:2">
      <c r="A22" s="4" t="s">
        <v>508</v>
      </c>
      <c r="B22" s="5" t="n">
        <v>85609</v>
      </c>
    </row>
    <row r="23" spans="1:2">
      <c r="A23" s="4" t="s">
        <v>1201</v>
      </c>
      <c r="B23" s="7" t="n">
        <v>4943</v>
      </c>
    </row>
    <row r="24" spans="1:2">
      <c r="A24" s="4" t="s">
        <v>1208</v>
      </c>
    </row>
    <row r="25" spans="1:2">
      <c r="A25" s="3" t="s">
        <v>1200</v>
      </c>
    </row>
    <row r="26" spans="1:2">
      <c r="A26" s="4" t="s">
        <v>1204</v>
      </c>
      <c r="B26" s="4" t="s">
        <v>974</v>
      </c>
    </row>
    <row r="27" spans="1:2">
      <c r="A27" s="4" t="s">
        <v>1209</v>
      </c>
    </row>
    <row r="28" spans="1:2">
      <c r="A28" s="3" t="s">
        <v>1200</v>
      </c>
    </row>
    <row r="29" spans="1:2">
      <c r="A29" s="4" t="s">
        <v>1204</v>
      </c>
      <c r="B29" s="4" t="s">
        <v>121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7T16:26:10Z</dcterms:created>
  <dcterms:modified xmlns:dcterms="http://purl.org/dc/terms/" xmlns:xsi="http://www.w3.org/2001/XMLSchema-instance" xsi:type="dcterms:W3CDTF">2017-08-07T16:26:10Z</dcterms:modified>
</cp:coreProperties>
</file>